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AFFILIATED FUND INC</t>
        </is>
      </c>
    </row>
    <row r="7">
      <c r="A7" s="4" t="inlineStr">
        <is>
          <t>Entity Central Index Key</t>
        </is>
      </c>
      <c r="B7" s="4" t="inlineStr">
        <is>
          <t>000000269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AFFILIATED FUND INC</t>
        </is>
      </c>
    </row>
    <row r="7">
      <c r="A7" s="4" t="inlineStr">
        <is>
          <t>Entity Central Index Key</t>
        </is>
      </c>
      <c r="B7" s="4" t="inlineStr">
        <is>
          <t>0000002691</t>
        </is>
      </c>
    </row>
    <row r="8">
      <c r="A8" s="4" t="inlineStr">
        <is>
          <t>Entity Investment Company Type</t>
        </is>
      </c>
      <c r="B8" s="4" t="inlineStr">
        <is>
          <t>N-1A</t>
        </is>
      </c>
    </row>
    <row r="9">
      <c r="A9" s="4" t="inlineStr">
        <is>
          <t>Document Period End Date</t>
        </is>
      </c>
      <c r="B9" s="4" t="inlineStr">
        <is>
          <t>Oct. 31,  2024</t>
        </is>
      </c>
    </row>
    <row r="10">
      <c r="A10" s="4" t="inlineStr">
        <is>
          <t>C000018428</t>
        </is>
      </c>
      <c r="B10" s="4" t="inlineStr">
        <is>
          <t xml:space="preserve"> </t>
        </is>
      </c>
    </row>
    <row r="11">
      <c r="A11" s="3" t="inlineStr">
        <is>
          <t>Shareholder Report [Line Items]</t>
        </is>
      </c>
      <c r="B11" s="4" t="inlineStr">
        <is>
          <t xml:space="preserve"> </t>
        </is>
      </c>
    </row>
    <row r="12">
      <c r="A12" s="4" t="inlineStr">
        <is>
          <t>Fund Name</t>
        </is>
      </c>
      <c r="B12" s="4" t="inlineStr">
        <is>
          <t>Lord Abbett Affiliated Fund Inc.</t>
        </is>
      </c>
    </row>
    <row r="13">
      <c r="A13" s="4" t="inlineStr">
        <is>
          <t>Class Name</t>
        </is>
      </c>
      <c r="B13" s="4" t="inlineStr">
        <is>
          <t>Class A</t>
        </is>
      </c>
    </row>
    <row r="14">
      <c r="A14" s="4" t="inlineStr">
        <is>
          <t>Trading Symbol</t>
        </is>
      </c>
      <c r="B14" s="4" t="inlineStr">
        <is>
          <t>LAFFX</t>
        </is>
      </c>
    </row>
    <row r="15">
      <c r="A15" s="4" t="inlineStr">
        <is>
          <t>Annual or Semi-Annual Statement [Text Block]</t>
        </is>
      </c>
      <c r="B15" s="4" t="inlineStr">
        <is>
          <t xml:space="preserve">This annual shareholder report contains important information about the Lord Abbett Affiliated Fund Inc. for the period of November 1, 2023 to October 31, 2024, as well as certain changes to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lordabbett.com/FundDocument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lordabbett.com/FundDocuments&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81 0.69%</t>
        </is>
      </c>
    </row>
    <row r="21">
      <c r="A21" s="4" t="inlineStr">
        <is>
          <t>Expenses Paid, Amount</t>
        </is>
      </c>
      <c r="B21" s="5" t="n">
        <v>81</v>
      </c>
    </row>
    <row r="22">
      <c r="A22" s="4" t="inlineStr">
        <is>
          <t>Expense Ratio, Percent</t>
        </is>
      </c>
      <c r="B22" s="6" t="n">
        <v>0.0069</v>
      </c>
    </row>
    <row r="23">
      <c r="A23" s="4" t="inlineStr">
        <is>
          <t>Factors Affecting Performance [Text Block]</t>
        </is>
      </c>
      <c r="B23" s="4" t="inlineStr">
        <is>
          <t>How did the Fund perform last year and what affected its performance? For the fiscal year ended October 31, 2024, the Fund returned 34.00%, reflecting performance at the net asset value (NAV) of Class A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24">
      <c r="A24" s="4" t="inlineStr">
        <is>
          <t>Performance Past Does Not Indicate Future [Text]</t>
        </is>
      </c>
      <c r="B24" s="4" t="inlineStr">
        <is>
          <t>The Fund's past performance is no guarantee of future results.</t>
        </is>
      </c>
    </row>
    <row r="25">
      <c r="A25" s="4" t="inlineStr">
        <is>
          <t>Line Graph [Table Text Block]</t>
        </is>
      </c>
      <c r="B25" s="4" t="inlineStr">
        <is>
          <t>Class A with load Russell 1000 Value Index Lipper Equity Income Fund Average S&amp;P 500 Index 10/31/2014 $9,423 $10,000 $10,000 $10,000 11/30/2014 $9,692 $10,205 $10,189 $10,269 12/31/2014 $9,719 $10,267 $10,142 $10,243 1/31/2015 $9,408 $9,857 $9,885 $9,936 2/28/2015 $9,898 $10,334 $10,345 $10,507 3/31/2015 $9,753 $10,193 $10,197 $10,340 4/30/2015 $9,825 $10,289 $10,301 $10,440 5/31/2015 $9,897 $10,412 $10,355 $10,574 6/30/2015 $9,633 $10,204 $9,839 $10,369 7/31/2015 $9,718 $10,249 $9,921 $10,586 8/31/2015 $9,108 $9,639 $9,364 $9,948 9/30/2015 $8,904 $9,348 $9,109 $9,702 10/31/2015 $9,542 $10,053 $9,740 $10,520 11/30/2015 $9,495 $10,091 $9,717 $10,551 12/31/2015 $9,310 $9,874 $9,519 $10,385 1/31/2016 $8,861 $9,364 $9,146 $9,869 2/29/2016 $8,921 $9,362 $9,189 $9,856 3/31/2016 $9,545 $10,036 $9,786 $10,525 4/30/2016 $9,645 $10,247 $9,884 $10,566 5/31/2016 $9,778 $10,406 $10,004 $10,755 6/30/2016 $9,846 $10,496 $10,123 $10,783 7/31/2016 $10,180 $10,801 $10,417 $11,181 8/31/2016 $10,213 $10,884 $10,409 $11,196 9/30/2016 $10,210 $10,861 $10,379 $11,199 10/31/2016 $10,096 $10,693 $10,186 $10,994 11/30/2016 $10,714 $11,304 $10,608 $11,401 12/31/2016 $10,924 $11,587 $10,839 $11,627 1/31/2017 $10,953 $11,669 $10,945 $11,847 2/28/2017 $11,452 $12,089 $11,294 $12,318 3/31/2017 $11,379 $11,965 $11,258 $12,332 4/30/2017 $11,422 $11,943 $11,357 $12,459 5/31/2017 $11,487 $11,931 $11,408 $12,634 6/30/2017 $11,606 $12,126 $11,515 $12,713 7/31/2017 $11,722 $12,287 $11,669 $12,974 8/31/2017 $11,578 $12,144 $11,590 $13,014 9/30/2017 $11,960 $12,504 $11,923 $13,283 10/31/2017 $12,069 $12,595 $12,057 $13,593 11/30/2017 $12,483 $12,980 $12,411 $14,009 12/31/2017 $12,685 $13,170 $12,568 $14,165 1/31/2018 $13,207 $13,679 $13,044 $14,976 2/28/2018 $12,621 $13,026 $12,454 $14,424 3/31/2018 $12,383 $12,797 $12,250 $14,058 4/30/2018 $12,399 $12,839 $12,305 $14,112 5/31/2018 $12,471 $12,915 $12,457 $14,451 6/30/2018 $12,444 $12,947 $12,497 $14,540 7/31/2018 $12,988 $13,460 $12,945 $15,081 8/31/2018 $13,231 $13,659 $13,150 $15,573 9/30/2018 $13,257 $13,686 $13,159 $15,662 10/31/2018 $12,564 $12,977 $12,423 $14,591 11/30/2018 $12,947 $13,364 $12,740 $14,888 12/31/2018 $11,739 $12,081 $11,660 $13,544 1/31/2019 $12,585 $13,021 $12,464 $14,629 2/28/2019 $12,986 $13,438 $12,833 $15,099 3/31/2019 $12,975 $13,523 $12,938 $15,393 4/30/2019 $13,432 $14,003 $13,345 $16,016 5/31/2019 $12,581 $13,102 $12,571 $14,998 6/30/2019 $13,470 $14,043 $13,347 $16,055 7/31/2019 $13,650 $14,159 $13,476 $16,286 8/31/2019 $13,289 $13,743 $13,221 $16,028 9/30/2019 $13,808 $14,233 $13,624 $16,328 10/31/2019 $13,917 $14,432 $13,767 $16,681 11/30/2019 $14,360 $14,878 $14,110 $17,287 12/31/2019 $14,702 $15,288 $14,491 $17,809 1/31/2020 $14,264 $14,959 $14,204 $17,802 2/29/2020 $12,830 $13,510 $12,909 $16,336 3/31/2020 $10,597 $11,201 $10,929 $14,319 4/30/2020 $11,732 $12,460 $12,086 $16,154 5/31/2020 $12,210 $12,888 $12,538 $16,923 6/30/2020 $12,247 $12,802 $12,612 $17,260 7/31/2020 $12,672 $13,308 $13,098 $18,233 8/31/2020 $13,248 $13,858 $13,643 $19,544 9/30/2020 $12,890 $13,518 $13,281 $18,801 10/31/2020 $12,605 $13,340 $13,042 $18,301 11/30/2020 $14,094 $15,135 $14,613 $20,305 12/31/2020 $14,515 $15,715 $15,106 $21,085 1/31/2021 $14,239 $15,571 $14,997 $20,872 2/28/2021 $14,991 $16,512 $15,597 $21,448 3/31/2021 $15,783 $17,484 $16,520 $22,387 4/30/2021 $16,547 $18,183 $17,162 $23,582 5/31/2021 $16,891 $18,607 $17,538 $23,747 6/30/2021 $16,672 $18,394 $17,468 $24,301 7/31/2021 $16,988 $18,541 $17,665 $24,878 8/31/2021 $17,477 $18,909 $18,022 $25,635 9/30/2021 $16,655 $18,251 $17,310 $24,443 10/31/2021 $17,743 $19,178 $18,262 $26,155 11/30/2021 $17,382 $18,502 $17,814 $25,974 12/31/2021 $18,397 $19,669 $18,907 $27,138 1/31/2022 $17,545 $19,211 $18,453 $25,734 2/28/2022 $17,228 $18,988 $18,175 $24,963 3/31/2022 $17,589 $19,524 $18,657 $25,890 4/30/2022 $16,465 $18,423 $17,697 $23,632 5/31/2022 $16,674 $18,781 $18,038 $23,676 6/30/2022 $15,497 $17,140 $16,675 $21,721 7/31/2022 $16,447 $18,276 $17,648 $23,724 8/31/2022 $16,007 $17,732 $17,112 $22,757 9/30/2022 $14,860 $16,177 $15,691 $20,661 10/31/2022 $16,247 $17,836 $17,182 $22,334 11/30/2022 $17,177 $18,950 $18,224 $23,582 12/31/2022 $16,585 $18,186 $17,500 $22,223 1/31/2023 $16,895 $19,129 $18,256 $23,619 2/28/2023 $16,489 $18,454 $17,703 $23,043 3/31/2023 $16,142 $18,369 $17,668 $23,889 4/30/2023 $16,400 $18,646 $17,899 $24,262 5/31/2023 $15,874 $17,927 $17,285 $24,367 6/30/2023 $16,780 $19,118 $18,331 $25,977 7/31/2023 $17,406 $19,790 $18,923 $26,812 8/31/2023 $17,104 $19,256 $18,488 $26,385 9/30/2023 $16,499 $18,513 $17,752 $25,127 10/31/2023 $16,163 $17,860 $17,287 $24,599 11/30/2023 $17,463 $19,207 $18,519 $26,845 12/31/2023 $18,325 $20,271 $19,477 $28,065 1/31/2024 $18,455 $20,292 $19,524 $28,536 2/29/2024 $19,379 $21,041 $20,132 $30,060 3/31/2024 $20,214 $22,092 $20,982 $31,027 4/30/2024 $19,352 $21,149 $20,200 $29,760 5/31/2024 $19,952 $21,819 $20,876 $31,236 6/30/2024 $20,010 $21,614 $20,912 $32,356 7/31/2024 $20,777 $22,719 $21,765 $32,750 8/31/2024 $21,259 $23,328 $22,299 $33,545 9/30/2024 $21,483 $23,652 $22,611 $34,261 10/31/2024 $21,659 $23,392 $22,383 $33,950</t>
        </is>
      </c>
    </row>
    <row r="26">
      <c r="A26" s="4" t="inlineStr">
        <is>
          <t>Average Annual Return [Table Text Block]</t>
        </is>
      </c>
      <c r="B26" s="4" t="inlineStr">
        <is>
          <t>AATR 1 Year 5 Years 10 Years Class A at NAV 34.00% 9.25% 8.68% Class A with sales charge 26.30% 7.96% 8.03% Russell 1000 Value Index 30.98% 10.14% 8.87% Lipper Equity Income Fund Average 29.48% 10.21% 8.39% S&amp;P 500 Index Footnote Reference 38.02% 15.27% 13.00%</t>
        </is>
      </c>
    </row>
    <row r="27">
      <c r="A27" s="4" t="inlineStr">
        <is>
          <t>No Deduction of Taxes [Text Block]</t>
        </is>
      </c>
      <c r="B27" s="4" t="inlineStr">
        <is>
          <t xml:space="preserve">The returns do not reflect the deduction of taxes that a shareholder would pay on Fund distributions or redemption of Fund shares. </t>
        </is>
      </c>
    </row>
    <row r="28">
      <c r="A28" s="4" t="inlineStr">
        <is>
          <t>AssetsNet</t>
        </is>
      </c>
      <c r="B28" s="5" t="n">
        <v>6234840583</v>
      </c>
    </row>
    <row r="29">
      <c r="A29" s="4" t="inlineStr">
        <is>
          <t>Holdings Count | Holding</t>
        </is>
      </c>
      <c r="B29" s="7" t="n">
        <v>70</v>
      </c>
    </row>
    <row r="30">
      <c r="A30" s="4" t="inlineStr">
        <is>
          <t>Advisory Fees Paid, Amount</t>
        </is>
      </c>
      <c r="B30" s="5" t="n">
        <v>18564515</v>
      </c>
    </row>
    <row r="31">
      <c r="A31" s="4" t="inlineStr">
        <is>
          <t>InvestmentCompanyPortfolioTurnover</t>
        </is>
      </c>
      <c r="B31" s="8" t="n">
        <v>0.44</v>
      </c>
    </row>
    <row r="32">
      <c r="A32" s="4" t="inlineStr">
        <is>
          <t>Additional Fund Statistics [Text Block]</t>
        </is>
      </c>
      <c r="B32" s="4" t="inlineStr">
        <is>
          <t>Key Fund Statistics (as of October 31, 2024 Total Net Assets $6,234,840,583 # of Portfolio Holdings 70 Portfolio Turnover Rate 44% Total Advisory Fees Paid $18,564,515</t>
        </is>
      </c>
    </row>
    <row r="33">
      <c r="A33" s="4" t="inlineStr">
        <is>
          <t>Holdings [Text Block]</t>
        </is>
      </c>
      <c r="B33"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34">
      <c r="A34" s="4" t="inlineStr">
        <is>
          <t>Material Fund Change [Text Block]</t>
        </is>
      </c>
      <c r="B34" s="4" t="inlineStr">
        <is>
          <t>Summary of Fund Changes There were no material fund changes during the period.</t>
        </is>
      </c>
    </row>
    <row r="35">
      <c r="A35" s="4" t="inlineStr">
        <is>
          <t>Summary of Change Legend [Text Block]</t>
        </is>
      </c>
      <c r="B35" s="4" t="inlineStr">
        <is>
          <t>There were no material fund changes during the period.</t>
        </is>
      </c>
    </row>
    <row r="36">
      <c r="A36" s="4" t="inlineStr">
        <is>
          <t>C000018430</t>
        </is>
      </c>
      <c r="B36" s="4" t="inlineStr">
        <is>
          <t xml:space="preserve"> </t>
        </is>
      </c>
    </row>
    <row r="37">
      <c r="A37" s="3" t="inlineStr">
        <is>
          <t>Shareholder Report [Line Items]</t>
        </is>
      </c>
      <c r="B37" s="4" t="inlineStr">
        <is>
          <t xml:space="preserve"> </t>
        </is>
      </c>
    </row>
    <row r="38">
      <c r="A38" s="4" t="inlineStr">
        <is>
          <t>Fund Name</t>
        </is>
      </c>
      <c r="B38" s="4" t="inlineStr">
        <is>
          <t>Lord Abbett Affiliated Fund Inc.</t>
        </is>
      </c>
    </row>
    <row r="39">
      <c r="A39" s="4" t="inlineStr">
        <is>
          <t>Class Name</t>
        </is>
      </c>
      <c r="B39" s="4" t="inlineStr">
        <is>
          <t>Class C</t>
        </is>
      </c>
    </row>
    <row r="40">
      <c r="A40" s="4" t="inlineStr">
        <is>
          <t>Trading Symbol</t>
        </is>
      </c>
      <c r="B40" s="4" t="inlineStr">
        <is>
          <t>LAFCX</t>
        </is>
      </c>
    </row>
    <row r="41">
      <c r="A41" s="4" t="inlineStr">
        <is>
          <t>Annual or Semi-Annual Statement [Text Block]</t>
        </is>
      </c>
      <c r="B41" s="4" t="inlineStr">
        <is>
          <t xml:space="preserve">This annual shareholder report contains important information about the Lord Abbett Affiliated Fund Inc. for the period of November 1, 2023 to October 31, 2024, as well as certain changes to the Fund.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lordabbett.com/FundDocuments</t>
        </is>
      </c>
    </row>
    <row r="44">
      <c r="A44" s="4" t="inlineStr">
        <is>
          <t>Additional Information Phone Number</t>
        </is>
      </c>
      <c r="B44" s="4" t="inlineStr">
        <is>
          <t>888-522-2388</t>
        </is>
      </c>
    </row>
    <row r="45">
      <c r="A45" s="4" t="inlineStr">
        <is>
          <t>Additional Information Website</t>
        </is>
      </c>
      <c r="B45" s="4" t="inlineStr">
        <is>
          <t>&amp;lt;span style="box-sizing: border-box; color: rgb(0, 0, 0); display: inline; flex-wrap: nowrap; font-size: 13.3333px; font-weight: 400; grid-area: auto; line-height: 20px; margin: 0px; overflow: visible; text-align: left;"&gt;lordabbett.com/FundDocuments&amp;lt;/span&gt;</t>
        </is>
      </c>
    </row>
    <row r="46">
      <c r="A46" s="4" t="inlineStr">
        <is>
          <t>Expenses [Text Block]</t>
        </is>
      </c>
      <c r="B46" s="4" t="inlineStr">
        <is>
          <t>What were the Fund costs for the last year? (based on a hypothetical $10,000 investment) Class Name Costs of a $10,000 investment Costs paid as a percentage of a $10,000 investment Class C $168 1.44%</t>
        </is>
      </c>
    </row>
    <row r="47">
      <c r="A47" s="4" t="inlineStr">
        <is>
          <t>Expenses Paid, Amount</t>
        </is>
      </c>
      <c r="B47" s="5" t="n">
        <v>168</v>
      </c>
    </row>
    <row r="48">
      <c r="A48" s="4" t="inlineStr">
        <is>
          <t>Expense Ratio, Percent</t>
        </is>
      </c>
      <c r="B48" s="6" t="n">
        <v>0.0144</v>
      </c>
    </row>
    <row r="49">
      <c r="A49" s="4" t="inlineStr">
        <is>
          <t>Factors Affecting Performance [Text Block]</t>
        </is>
      </c>
      <c r="B49" s="4" t="inlineStr">
        <is>
          <t>How did the Fund perform last year and what affected its performance? For the fiscal year ended October 31, 2024, the Fund returned 33.04%, reflecting performance at the net asset value (NAV) of Class C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50">
      <c r="A50" s="4" t="inlineStr">
        <is>
          <t>Performance Past Does Not Indicate Future [Text]</t>
        </is>
      </c>
      <c r="B50" s="4" t="inlineStr">
        <is>
          <t>The Fund's past performance is no guarantee of future results.</t>
        </is>
      </c>
    </row>
    <row r="51">
      <c r="A51" s="4" t="inlineStr">
        <is>
          <t>Line Graph [Table Text Block]</t>
        </is>
      </c>
      <c r="B51" s="4" t="inlineStr">
        <is>
          <t>Class C with load Russell 1000 Value Index Lipper Equity Income Fund Average S&amp;P 500 Index 10/31/2014 $10,000 $10,000 $10,000 $10,000 11/30/2014 $10,280 $10,205 $10,189 $10,269 12/31/2014 $10,301 $10,267 $10,142 $10,243 1/31/2015 $9,966 $9,857 $9,885 $9,936 2/28/2015 $10,479 $10,334 $10,345 $10,507 3/31/2015 $10,325 $10,193 $10,197 $10,340 4/30/2015 $10,395 $10,289 $10,301 $10,440 5/31/2015 $10,464 $10,412 $10,355 $10,574 6/30/2015 $10,178 $10,204 $9,839 $10,369 7/31/2015 $10,255 $10,249 $9,921 $10,586 8/31/2015 $9,611 $9,639 $9,364 $9,948 9/30/2015 $9,389 $9,348 $9,109 $9,702 10/31/2015 $10,055 $10,053 $9,740 $10,520 11/30/2015 $9,999 $10,091 $9,717 $10,551 12/31/2015 $9,793 $9,874 $9,519 $10,385 1/31/2016 $9,314 $9,364 $9,146 $9,869 2/29/2016 $9,376 $9,362 $9,189 $9,856 3/31/2016 $10,022 $10,036 $9,786 $10,525 4/30/2016 $10,120 $10,247 $9,884 $10,566 5/31/2016 $10,259 $10,406 $10,004 $10,755 6/30/2016 $10,319 $10,496 $10,123 $10,783 7/31/2016 $10,662 $10,801 $10,417 $11,181 8/31/2016 $10,690 $10,884 $10,409 $11,196 9/30/2016 $10,687 $10,861 $10,379 $11,199 10/31/2016 $10,561 $10,693 $10,186 $10,994 11/30/2016 $11,200 $11,304 $10,608 $11,401 12/31/2016 $11,414 $11,587 $10,839 $11,627 1/31/2017 $11,429 $11,669 $10,945 $11,847 2/28/2017 $11,950 $12,089 $11,294 $12,318 3/31/2017 $11,859 $11,965 $11,258 $12,332 4/30/2017 $11,904 $11,943 $11,357 $12,459 5/31/2017 $11,964 $11,931 $11,408 $12,634 6/30/2017 $12,077 $12,126 $11,515 $12,713 7/31/2017 $12,189 $12,287 $11,669 $12,974 8/31/2017 $12,032 $12,144 $11,590 $13,014 9/30/2017 $12,422 $12,504 $11,923 $13,283 10/31/2017 $12,527 $12,595 $12,057 $13,593 11/30/2017 $12,957 $12,980 $12,411 $14,009 12/31/2017 $13,151 $13,170 $12,568 $14,165 1/31/2018 $13,691 $13,679 $13,044 $14,976 2/28/2018 $13,068 $13,026 $12,454 $14,424 3/31/2018 $12,812 $12,797 $12,250 $14,058 4/30/2018 $12,821 $12,839 $12,305 $14,112 5/31/2018 $12,887 $12,915 $12,457 $14,451 6/30/2018 $12,854 $12,947 $12,497 $14,540 7/31/2018 $13,405 $13,460 $12,945 $15,081 8/31/2018 $13,648 $13,659 $13,150 $15,573 9/30/2018 $13,665 $13,686 $13,159 $15,662 10/31/2018 $12,945 $12,977 $12,423 $14,591 11/30/2018 $13,330 $13,364 $12,740 $14,888 12/31/2018 $12,073 $12,081 $11,660 $13,544 1/31/2019 $12,941 $13,021 $12,464 $14,629 2/28/2019 $13,342 $13,438 $12,833 $15,099 3/31/2019 $13,324 $13,523 $12,938 $15,393 4/30/2019 $13,782 $14,003 $13,345 $16,016 5/31/2019 $12,902 $13,102 $12,571 $14,998 6/30/2019 $13,813 $14,043 $13,347 $16,055 7/31/2019 $13,988 $14,159 $13,476 $16,286 8/31/2019 $13,601 $13,743 $13,221 $16,028 9/30/2019 $14,122 $14,233 $13,624 $16,328 10/31/2019 $14,224 $14,432 $13,767 $16,681 11/30/2019 $14,676 $14,878 $14,110 $17,287 12/31/2019 $15,015 $15,288 $14,491 $17,809 1/31/2020 $14,561 $14,959 $14,204 $17,802 2/29/2020 $13,092 $13,510 $12,909 $16,336 3/31/2020 $10,802 $11,201 $10,929 $14,319 4/30/2020 $11,953 $12,460 $12,086 $16,154 5/31/2020 $12,429 $12,888 $12,538 $16,923 6/30/2020 $12,462 $12,802 $12,612 $17,260 7/31/2020 $12,882 $13,308 $13,098 $18,233 8/31/2020 $13,456 $13,858 $13,643 $19,544 9/30/2020 $13,094 $13,518 $13,281 $18,801 10/31/2020 $12,797 $13,340 $13,042 $18,301 11/30/2020 $14,292 $15,135 $14,613 $20,305 12/31/2020 $14,718 $15,715 $15,106 $21,085 1/31/2021 $14,420 $15,571 $14,997 $20,872 2/28/2021 $15,179 $16,512 $15,597 $21,448 3/31/2021 $15,967 $17,484 $16,520 $22,387 4/30/2021 $16,727 $18,183 $17,162 $23,582 5/31/2021 $17,064 $18,607 $17,538 $23,747 6/30/2021 $16,840 $18,394 $17,468 $24,301 7/31/2021 $17,148 $18,541 $17,665 $24,878 8/31/2021 $17,630 $18,909 $18,022 $25,635 9/30/2021 $16,790 $18,251 $17,310 $24,443 10/31/2021 $17,871 $19,178 $18,262 $26,155 11/30/2021 $17,500 $18,502 $17,814 $25,974 12/31/2021 $18,504 $19,669 $18,907 $27,138 1/31/2022 $17,642 $19,211 $18,453 $25,734 2/28/2022 $17,304 $18,988 $18,175 $24,963 3/31/2022 $17,662 $19,524 $18,657 $25,890 4/30/2022 $16,529 $18,423 $17,697 $23,632 5/31/2022 $16,718 $18,781 $18,038 $23,676 6/30/2022 $15,540 $17,140 $16,675 $21,721 7/31/2022 $16,477 $18,276 $17,648 $23,724 8/31/2022 $16,019 $17,732 $17,112 $22,757 9/30/2022 $14,874 $16,177 $15,691 $20,661 10/31/2022 $16,244 $17,836 $17,182 $22,334 11/30/2022 $17,170 $18,950 $18,224 $23,582 12/31/2022 $16,561 $18,186 $17,500 $22,223 1/31/2023 $16,869 $19,129 $18,256 $23,619 2/28/2023 $16,444 $18,454 $17,703 $23,043 3/31/2023 $16,093 $18,369 $17,668 $23,889 4/30/2023 $16,338 $18,646 $17,899 $24,262 5/31/2023 $15,806 $17,927 $17,285 $24,367 6/30/2023 $16,703 $19,118 $18,331 $25,977 7/31/2023 $17,300 $19,790 $18,923 $26,812 8/31/2023 $16,991 $19,256 $18,488 $26,385 9/30/2023 $16,392 $18,513 $17,752 $25,127 10/31/2023 $16,040 $17,860 $17,287 $24,599 11/30/2023 $17,321 $19,207 $18,519 $26,845 12/31/2023 $18,169 $20,271 $19,477 $28,065 1/31/2024 $18,276 $20,292 $19,524 $28,536 2/29/2024 $19,186 $21,041 $20,132 $30,060 3/31/2024 $19,992 $22,092 $20,982 $31,027 4/30/2024 $19,134 $21,149 $20,200 $29,760 5/31/2024 $19,713 $21,819 $20,876 $31,236 6/30/2024 $19,763 $21,614 $20,912 $32,356 7/31/2024 $20,515 $22,719 $21,765 $32,750 8/31/2024 $20,966 $23,328 $22,299 $33,545 9/30/2024 $21,178 $23,652 $22,611 $34,261 10/31/2024 $21,340 $23,392 $22,383 $33,950</t>
        </is>
      </c>
    </row>
    <row r="52">
      <c r="A52" s="4" t="inlineStr">
        <is>
          <t>Average Annual Return [Table Text Block]</t>
        </is>
      </c>
      <c r="B52" s="4" t="inlineStr">
        <is>
          <t>AATR 1 Year 5 Years 10 Years Class C at NAV 33.04% 8.45% 7.87% Class C with sales charge 32.04% 8.45% 7.87% Russell 1000 Value Index 30.98% 10.14% 8.87% Lipper Equity Income Fund Average 29.48% 10.21% 8.39% S&amp;P 500 Index Footnote Reference 38.02% 15.27% 13.00%</t>
        </is>
      </c>
    </row>
    <row r="53">
      <c r="A53" s="4" t="inlineStr">
        <is>
          <t>No Deduction of Taxes [Text Block]</t>
        </is>
      </c>
      <c r="B53" s="4" t="inlineStr">
        <is>
          <t xml:space="preserve">The returns do not reflect the deduction of taxes that a shareholder would pay on Fund distributions or redemption of Fund shares. </t>
        </is>
      </c>
    </row>
    <row r="54">
      <c r="A54" s="4" t="inlineStr">
        <is>
          <t>AssetsNet</t>
        </is>
      </c>
      <c r="B54" s="5" t="n">
        <v>6234840583</v>
      </c>
    </row>
    <row r="55">
      <c r="A55" s="4" t="inlineStr">
        <is>
          <t>Holdings Count | Holding</t>
        </is>
      </c>
      <c r="B55" s="7" t="n">
        <v>70</v>
      </c>
    </row>
    <row r="56">
      <c r="A56" s="4" t="inlineStr">
        <is>
          <t>Advisory Fees Paid, Amount</t>
        </is>
      </c>
      <c r="B56" s="5" t="n">
        <v>18564515</v>
      </c>
    </row>
    <row r="57">
      <c r="A57" s="4" t="inlineStr">
        <is>
          <t>InvestmentCompanyPortfolioTurnover</t>
        </is>
      </c>
      <c r="B57" s="8" t="n">
        <v>0.44</v>
      </c>
    </row>
    <row r="58">
      <c r="A58" s="4" t="inlineStr">
        <is>
          <t>Additional Fund Statistics [Text Block]</t>
        </is>
      </c>
      <c r="B58" s="4" t="inlineStr">
        <is>
          <t>Key Fund Statistics (as of October 31, 2024 Total Net Assets $6,234,840,583 # of Portfolio Holdings 70 Portfolio Turnover Rate 44% Total Advisory Fees Paid $18,564,515</t>
        </is>
      </c>
    </row>
    <row r="59">
      <c r="A59" s="4" t="inlineStr">
        <is>
          <t>Holdings [Text Block]</t>
        </is>
      </c>
      <c r="B59"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60">
      <c r="A60" s="4" t="inlineStr">
        <is>
          <t>Material Fund Change [Text Block]</t>
        </is>
      </c>
      <c r="B60" s="4" t="inlineStr">
        <is>
          <t>Summary of Fund Changes There were no material fund changes during the period.</t>
        </is>
      </c>
    </row>
    <row r="61">
      <c r="A61" s="4" t="inlineStr">
        <is>
          <t>Summary of Change Legend [Text Block]</t>
        </is>
      </c>
      <c r="B61" s="4" t="inlineStr">
        <is>
          <t>There were no material fund changes during the period.</t>
        </is>
      </c>
    </row>
    <row r="62">
      <c r="A62" s="4" t="inlineStr">
        <is>
          <t>C000054699</t>
        </is>
      </c>
      <c r="B62" s="4" t="inlineStr">
        <is>
          <t xml:space="preserve"> </t>
        </is>
      </c>
    </row>
    <row r="63">
      <c r="A63" s="3" t="inlineStr">
        <is>
          <t>Shareholder Report [Line Items]</t>
        </is>
      </c>
      <c r="B63" s="4" t="inlineStr">
        <is>
          <t xml:space="preserve"> </t>
        </is>
      </c>
    </row>
    <row r="64">
      <c r="A64" s="4" t="inlineStr">
        <is>
          <t>Fund Name</t>
        </is>
      </c>
      <c r="B64" s="4" t="inlineStr">
        <is>
          <t>Lord Abbett Affiliated Fund Inc.</t>
        </is>
      </c>
    </row>
    <row r="65">
      <c r="A65" s="4" t="inlineStr">
        <is>
          <t>Class Name</t>
        </is>
      </c>
      <c r="B65" s="4" t="inlineStr">
        <is>
          <t>Class F</t>
        </is>
      </c>
    </row>
    <row r="66">
      <c r="A66" s="4" t="inlineStr">
        <is>
          <t>Trading Symbol</t>
        </is>
      </c>
      <c r="B66" s="4" t="inlineStr">
        <is>
          <t>LAAFX</t>
        </is>
      </c>
    </row>
    <row r="67">
      <c r="A67" s="4" t="inlineStr">
        <is>
          <t>Annual or Semi-Annual Statement [Text Block]</t>
        </is>
      </c>
      <c r="B67" s="4" t="inlineStr">
        <is>
          <t xml:space="preserve">This annual shareholder report contains important information about the Lord Abbett Affiliated Fund Inc. for the period of November 1, 2023 to October 31, 2024, as well as certain changes to the Fund.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lordabbett.com/FundDocuments</t>
        </is>
      </c>
    </row>
    <row r="70">
      <c r="A70" s="4" t="inlineStr">
        <is>
          <t>Additional Information Phone Number</t>
        </is>
      </c>
      <c r="B70" s="4" t="inlineStr">
        <is>
          <t>888-522-2388</t>
        </is>
      </c>
    </row>
    <row r="71">
      <c r="A71" s="4" t="inlineStr">
        <is>
          <t>Additional Information Website</t>
        </is>
      </c>
      <c r="B71" s="4" t="inlineStr">
        <is>
          <t>&amp;lt;span style="box-sizing: border-box; color: rgb(0, 0, 0); display: inline; flex-wrap: nowrap; font-size: 13.3333px; font-weight: 400; grid-area: auto; line-height: 20px; margin: 0px; overflow: visible; text-align: left;"&gt;lordabbett.com/FundDocuments&amp;lt;/span&gt;</t>
        </is>
      </c>
    </row>
    <row r="72">
      <c r="A72" s="4" t="inlineStr">
        <is>
          <t>Expenses [Text Block]</t>
        </is>
      </c>
      <c r="B72" s="4" t="inlineStr">
        <is>
          <t>What were the Fund costs for the last year? (based on a hypothetical $10,000 investment) Class Name Costs of a $10,000 investment Costs paid as a percentage of a $10,000 investment Class F $63 0.54%</t>
        </is>
      </c>
    </row>
    <row r="73">
      <c r="A73" s="4" t="inlineStr">
        <is>
          <t>Expenses Paid, Amount</t>
        </is>
      </c>
      <c r="B73" s="5" t="n">
        <v>63</v>
      </c>
    </row>
    <row r="74">
      <c r="A74" s="4" t="inlineStr">
        <is>
          <t>Expense Ratio, Percent</t>
        </is>
      </c>
      <c r="B74" s="6" t="n">
        <v>0.0054</v>
      </c>
    </row>
    <row r="75">
      <c r="A75" s="4" t="inlineStr">
        <is>
          <t>Factors Affecting Performance [Text Block]</t>
        </is>
      </c>
      <c r="B75" s="4" t="inlineStr">
        <is>
          <t>How did the Fund perform last year and what affected its performance? For the fiscal year ended October 31, 2024, the Fund returned 34.14%, reflecting performance at the net asset value (NAV) of Class F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76">
      <c r="A76" s="4" t="inlineStr">
        <is>
          <t>Performance Past Does Not Indicate Future [Text]</t>
        </is>
      </c>
      <c r="B76" s="4" t="inlineStr">
        <is>
          <t>The Fund's past performance is no guarantee of future results.</t>
        </is>
      </c>
    </row>
    <row r="77">
      <c r="A77" s="4" t="inlineStr">
        <is>
          <t>Line Graph [Table Text Block]</t>
        </is>
      </c>
      <c r="B77" s="4" t="inlineStr">
        <is>
          <t>Class F Russell 1000 Value Index Lipper Equity Income Fund Average S&amp;P 500 Index 10/31/2014 $10,000 $10,000 $10,000 $10,000 11/30/2014 $10,286 $10,205 $10,189 $10,269 12/31/2014 $10,318 $10,267 $10,142 $10,243 1/31/2015 $9,988 $9,857 $9,885 $9,936 2/28/2015 $10,508 $10,334 $10,345 $10,507 3/31/2015 $10,358 $10,193 $10,197 $10,340 4/30/2015 $10,434 $10,289 $10,301 $10,440 5/31/2015 $10,517 $10,412 $10,355 $10,574 6/30/2015 $10,234 $10,204 $9,839 $10,369 7/31/2015 $10,324 $10,249 $9,921 $10,586 8/31/2015 $9,676 $9,639 $9,364 $9,948 9/30/2015 $9,463 $9,348 $9,109 $9,702 10/31/2015 $10,142 $10,053 $9,740 $10,520 11/30/2015 $10,098 $10,091 $9,717 $10,551 12/31/2015 $9,899 $9,874 $9,519 $10,385 1/31/2016 $9,422 $9,364 $9,146 $9,869 2/29/2016 $9,485 $9,362 $9,189 $9,856 3/31/2016 $10,145 $10,036 $9,786 $10,525 4/30/2016 $10,259 $10,247 $9,884 $10,566 5/31/2016 $10,400 $10,406 $10,004 $10,755 6/30/2016 $10,476 $10,496 $10,123 $10,783 7/31/2016 $10,832 $10,801 $10,417 $11,181 8/31/2016 $10,867 $10,884 $10,409 $11,196 9/30/2016 $10,869 $10,861 $10,379 $11,199 10/31/2016 $10,747 $10,693 $10,186 $10,994 11/30/2016 $11,413 $11,304 $10,608 $11,401 12/31/2016 $11,633 $11,587 $10,839 $11,627 1/31/2017 $11,664 $11,669 $10,945 $11,847 2/28/2017 $12,195 $12,089 $11,294 $12,318 3/31/2017 $12,115 $11,965 $11,258 $12,332 4/30/2017 $12,168 $11,943 $11,357 $12,459 5/31/2017 $12,245 $11,931 $11,408 $12,634 6/30/2017 $12,370 $12,126 $11,515 $12,713 7/31/2017 $12,493 $12,287 $11,669 $12,974 8/31/2017 $12,339 $12,144 $11,590 $13,014 9/30/2017 $12,744 $12,504 $11,923 $13,283 10/31/2017 $12,860 $12,595 $12,057 $13,593 11/30/2017 $13,309 $12,980 $12,411 $14,009 12/31/2017 $13,529 $13,170 $12,568 $14,165 1/31/2018 $14,085 $13,679 $13,044 $14,976 2/28/2018 $13,461 $13,026 $12,454 $14,424 3/31/2018 $13,203 $12,797 $12,250 $14,058 4/30/2018 $13,229 $12,839 $12,305 $14,112 5/31/2018 $13,306 $12,915 $12,457 $14,451 6/30/2018 $13,273 $12,947 $12,497 $14,540 7/31/2018 $13,862 $13,460 $12,945 $15,081 8/31/2018 $14,113 $13,659 $13,150 $15,573 9/30/2018 $14,146 $13,686 $13,159 $15,662 10/31/2018 $13,423 $12,977 $12,423 $14,591 11/30/2018 $13,832 $13,364 $12,740 $14,888 12/31/2018 $12,538 $12,081 $11,660 $13,544 1/31/2019 $13,452 $13,021 $12,464 $14,629 2/28/2019 $13,880 $13,438 $12,833 $15,099 3/31/2019 $13,873 $13,523 $12,938 $15,393 4/30/2019 $14,352 $14,003 $13,345 $16,016 5/31/2019 $13,452 $13,102 $12,571 $14,998 6/30/2019 $14,407 $14,043 $13,347 $16,055 7/31/2019 $14,599 $14,159 $13,476 $16,286 8/31/2019 $14,214 $13,743 $13,221 $16,028 9/30/2019 $14,764 $14,233 $13,624 $16,328 10/31/2019 $14,890 $14,432 $13,767 $16,681 11/30/2019 $15,374 $14,878 $14,110 $17,287 12/31/2019 $15,735 $15,288 $14,491 $17,809 1/31/2020 $15,267 $14,959 $14,204 $17,802 2/29/2020 $13,744 $13,510 $12,909 $16,336 3/31/2020 $11,340 $11,201 $10,929 $14,319 4/30/2020 $12,564 $12,460 $12,086 $16,154 5/31/2020 $13,076 $12,888 $12,538 $16,923 6/30/2020 $13,111 $12,802 $12,612 $17,260 7/31/2020 $13,565 $13,308 $13,098 $18,233 8/31/2020 $14,192 $13,858 $13,643 $19,544 9/30/2020 $13,814 $13,518 $13,281 $18,801 10/31/2020 $13,509 $13,340 $13,042 $18,301 11/30/2020 $15,104 $15,135 $14,613 $20,305 12/31/2020 $15,560 $15,715 $15,106 $21,085 1/31/2021 $15,264 $15,571 $14,997 $20,872 2/28/2021 $16,070 $16,512 $15,597 $21,448 3/31/2021 $16,924 $17,484 $16,520 $22,387 4/30/2021 $17,743 $18,183 $17,162 $23,582 5/31/2021 $18,112 $18,607 $17,538 $23,747 6/30/2021 $17,883 $18,394 $17,468 $24,301 7/31/2021 $18,222 $18,541 $17,665 $24,878 8/31/2021 $18,746 $18,909 $18,022 $25,635 9/30/2021 $17,872 $18,251 $17,310 $24,443 10/31/2021 $19,038 $19,178 $18,262 $26,155 11/30/2021 $18,651 $18,502 $17,814 $25,974 12/31/2021 $19,748 $19,669 $18,907 $27,138 1/31/2022 $18,844 $19,211 $18,453 $25,734 2/28/2022 $18,494 $18,988 $18,175 $24,963 3/31/2022 $18,887 $19,524 $18,657 $25,890 4/30/2022 $17,692 $18,423 $17,697 $23,632 5/31/2022 $17,905 $18,781 $18,038 $23,676 6/30/2022 $16,647 $17,140 $16,675 $21,721 7/31/2022 $17,666 $18,276 $17,648 $23,724 8/31/2022 $17,194 $17,732 $17,112 $22,757 9/30/2022 $15,979 $16,177 $15,691 $20,661 10/31/2022 $17,457 $17,836 $17,182 $22,334 11/30/2022 $18,468 $18,950 $18,224 $23,582 12/31/2022 $17,827 $18,186 $17,500 $22,223 1/31/2023 $18,160 $19,129 $18,256 $23,619 2/28/2023 $17,724 $18,454 $17,703 $23,043 3/31/2023 $17,367 $18,369 $17,668 $23,889 4/30/2023 $17,632 $18,646 $17,899 $24,262 5/31/2023 $17,079 $17,927 $17,285 $24,367 6/30/2023 $18,059 $19,118 $18,331 $25,977 7/31/2023 $18,719 $19,790 $18,923 $26,812 8/31/2023 $18,395 $19,256 $18,488 $26,385 9/30/2023 $17,763 $18,513 $17,752 $25,127 10/31/2023 $17,402 $17,860 $17,287 $24,599 11/30/2023 $18,798 $19,207 $18,519 $26,845 12/31/2023 $19,732 $20,271 $19,477 $28,065 1/31/2024 $19,872 $20,292 $19,524 $28,536 2/29/2024 $20,866 $21,041 $20,132 $30,060 3/31/2024 $21,760 $22,092 $20,982 $31,027 4/30/2024 $20,844 $21,149 $20,200 $29,760 5/31/2024 $21,490 $21,819 $20,876 $31,236 6/30/2024 $21,560 $21,614 $20,912 $32,356 7/31/2024 $22,385 $22,719 $21,765 $32,750 8/31/2024 $22,904 $23,328 $22,299 $33,545 9/30/2024 $23,153 $23,652 $22,611 $34,261 10/31/2024 $23,343 $23,392 $22,383 $33,950</t>
        </is>
      </c>
    </row>
    <row r="78">
      <c r="A78" s="4" t="inlineStr">
        <is>
          <t>Average Annual Return [Table Text Block]</t>
        </is>
      </c>
      <c r="B78" s="4" t="inlineStr">
        <is>
          <t>AATR 1 Year 5 Years 10 Years Class F at NAV 34.14% 9.41% 8.85% Russell 1000 Value Index 30.98% 10.14% 8.87% Lipper Equity Income Fund Average 29.48% 10.21% 8.39% S&amp;P 500 Index Footnote Reference 38.02% 15.27% 13.00%</t>
        </is>
      </c>
    </row>
    <row r="79">
      <c r="A79" s="4" t="inlineStr">
        <is>
          <t>No Deduction of Taxes [Text Block]</t>
        </is>
      </c>
      <c r="B79" s="4" t="inlineStr">
        <is>
          <t xml:space="preserve">The returns do not reflect the deduction of taxes that a shareholder would pay on Fund distributions or redemption of Fund shares. </t>
        </is>
      </c>
    </row>
    <row r="80">
      <c r="A80" s="4" t="inlineStr">
        <is>
          <t>AssetsNet</t>
        </is>
      </c>
      <c r="B80" s="5" t="n">
        <v>6234840583</v>
      </c>
    </row>
    <row r="81">
      <c r="A81" s="4" t="inlineStr">
        <is>
          <t>Holdings Count | Holding</t>
        </is>
      </c>
      <c r="B81" s="7" t="n">
        <v>70</v>
      </c>
    </row>
    <row r="82">
      <c r="A82" s="4" t="inlineStr">
        <is>
          <t>Advisory Fees Paid, Amount</t>
        </is>
      </c>
      <c r="B82" s="5" t="n">
        <v>18564515</v>
      </c>
    </row>
    <row r="83">
      <c r="A83" s="4" t="inlineStr">
        <is>
          <t>InvestmentCompanyPortfolioTurnover</t>
        </is>
      </c>
      <c r="B83" s="8" t="n">
        <v>0.44</v>
      </c>
    </row>
    <row r="84">
      <c r="A84" s="4" t="inlineStr">
        <is>
          <t>Additional Fund Statistics [Text Block]</t>
        </is>
      </c>
      <c r="B84" s="4" t="inlineStr">
        <is>
          <t>Key Fund Statistics (as of October 31, 2024 Total Net Assets $6,234,840,583 # of Portfolio Holdings 70 Portfolio Turnover Rate 44% Total Advisory Fees Paid $18,564,515</t>
        </is>
      </c>
    </row>
    <row r="85">
      <c r="A85" s="4" t="inlineStr">
        <is>
          <t>Holdings [Text Block]</t>
        </is>
      </c>
      <c r="B85"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86">
      <c r="A86" s="4" t="inlineStr">
        <is>
          <t>Material Fund Change [Text Block]</t>
        </is>
      </c>
      <c r="B86" s="4" t="inlineStr">
        <is>
          <t>Summary of Fund Changes There were no material fund changes during the period.</t>
        </is>
      </c>
    </row>
    <row r="87">
      <c r="A87" s="4" t="inlineStr">
        <is>
          <t>Summary of Change Legend [Text Block]</t>
        </is>
      </c>
      <c r="B87" s="4" t="inlineStr">
        <is>
          <t>There were no material fund changes during the period.</t>
        </is>
      </c>
    </row>
    <row r="88">
      <c r="A88" s="4" t="inlineStr">
        <is>
          <t>C000184551</t>
        </is>
      </c>
      <c r="B88" s="4" t="inlineStr">
        <is>
          <t xml:space="preserve"> </t>
        </is>
      </c>
    </row>
    <row r="89">
      <c r="A89" s="3" t="inlineStr">
        <is>
          <t>Shareholder Report [Line Items]</t>
        </is>
      </c>
      <c r="B89" s="4" t="inlineStr">
        <is>
          <t xml:space="preserve"> </t>
        </is>
      </c>
    </row>
    <row r="90">
      <c r="A90" s="4" t="inlineStr">
        <is>
          <t>Fund Name</t>
        </is>
      </c>
      <c r="B90" s="4" t="inlineStr">
        <is>
          <t>Lord Abbett Affiliated Fund Inc.</t>
        </is>
      </c>
    </row>
    <row r="91">
      <c r="A91" s="4" t="inlineStr">
        <is>
          <t>Class Name</t>
        </is>
      </c>
      <c r="B91" s="4" t="inlineStr">
        <is>
          <t>Class F3</t>
        </is>
      </c>
    </row>
    <row r="92">
      <c r="A92" s="4" t="inlineStr">
        <is>
          <t>Trading Symbol</t>
        </is>
      </c>
      <c r="B92" s="4" t="inlineStr">
        <is>
          <t>LTFOX</t>
        </is>
      </c>
    </row>
    <row r="93">
      <c r="A93" s="4" t="inlineStr">
        <is>
          <t>Annual or Semi-Annual Statement [Text Block]</t>
        </is>
      </c>
      <c r="B93" s="4" t="inlineStr">
        <is>
          <t xml:space="preserve">This annual shareholder report contains important information about the Lord Abbett Affiliated Fund Inc. for the period of November 1, 2023 to October 31, 2024, as well as certain changes to the Fund.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lordabbett.com/FundDocuments</t>
        </is>
      </c>
    </row>
    <row r="96">
      <c r="A96" s="4" t="inlineStr">
        <is>
          <t>Additional Information Phone Number</t>
        </is>
      </c>
      <c r="B96" s="4" t="inlineStr">
        <is>
          <t>888-522-2388</t>
        </is>
      </c>
    </row>
    <row r="97">
      <c r="A97" s="4" t="inlineStr">
        <is>
          <t>Additional Information Website</t>
        </is>
      </c>
      <c r="B97" s="4" t="inlineStr">
        <is>
          <t>&amp;lt;span style="box-sizing: border-box; color: rgb(0, 0, 0); display: inline; flex-wrap: nowrap; font-size: 13.3333px; font-weight: 400; grid-area: auto; line-height: 20px; margin: 0px; overflow: visible; text-align: left;"&gt;lordabbett.com/FundDocuments&amp;lt;/span&gt;</t>
        </is>
      </c>
    </row>
    <row r="98">
      <c r="A98" s="4" t="inlineStr">
        <is>
          <t>Expenses [Text Block]</t>
        </is>
      </c>
      <c r="B98" s="4" t="inlineStr">
        <is>
          <t>What were the Fund costs for the last year? (based on a hypothetical $10,000 investment) Class Name Costs of a $10,000 investment Costs paid as a percentage of a $10,000 investment Class F3 $45 0.38%</t>
        </is>
      </c>
    </row>
    <row r="99">
      <c r="A99" s="4" t="inlineStr">
        <is>
          <t>Expenses Paid, Amount</t>
        </is>
      </c>
      <c r="B99" s="5" t="n">
        <v>45</v>
      </c>
    </row>
    <row r="100">
      <c r="A100" s="4" t="inlineStr">
        <is>
          <t>Expense Ratio, Percent</t>
        </is>
      </c>
      <c r="B100" s="6" t="n">
        <v>0.0038</v>
      </c>
    </row>
    <row r="101">
      <c r="A101" s="4" t="inlineStr">
        <is>
          <t>Factors Affecting Performance [Text Block]</t>
        </is>
      </c>
      <c r="B101" s="4" t="inlineStr">
        <is>
          <t>How did the Fund perform last year and what affected its performance? For the fiscal year ended October 31, 2024, the Fund returned 34.37%, reflecting performance at the net asset value (NAV) of Class F3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102">
      <c r="A102" s="4" t="inlineStr">
        <is>
          <t>Performance Past Does Not Indicate Future [Text]</t>
        </is>
      </c>
      <c r="B102" s="4" t="inlineStr">
        <is>
          <t>The Fund's past performance is no guarantee of future results.</t>
        </is>
      </c>
    </row>
    <row r="103">
      <c r="A103" s="4" t="inlineStr">
        <is>
          <t>Line Graph [Table Text Block]</t>
        </is>
      </c>
      <c r="B103" s="4" t="inlineStr">
        <is>
          <t>Class F3 Russell 1000 Value Index Lipper Equity Income Fund Average S&amp;P 500 Index 4/4/2017 $10,000 $10,000 $10,000 $10,000 4/30/2017 $10,044 $9,987 $10,105 $10,112 5/31/2017 $10,107 $9,977 $10,150 $10,254 6/30/2017 $10,212 $10,140 $10,245 $10,318 7/31/2017 $10,319 $10,275 $10,382 $10,530 8/31/2017 $10,187 $10,155 $10,312 $10,562 9/30/2017 $10,529 $10,456 $10,608 $10,780 10/31/2017 $10,630 $10,532 $10,727 $11,032 11/30/2017 $10,999 $10,854 $11,043 $11,370 12/31/2017 $11,177 $11,013 $11,182 $11,496 1/31/2018 $11,648 $11,438 $11,606 $12,155 2/28/2018 $11,127 $10,892 $11,080 $11,707 3/31/2018 $10,919 $10,701 $10,899 $11,409 4/30/2018 $10,940 $10,736 $10,948 $11,453 5/31/2018 $11,004 $10,800 $11,083 $11,729 6/30/2018 $10,981 $10,826 $11,119 $11,801 7/31/2018 $11,472 $11,255 $11,518 $12,240 8/31/2018 $11,678 $11,421 $11,700 $12,639 9/30/2018 $11,709 $11,444 $11,708 $12,711 10/31/2018 $11,108 $10,851 $11,053 $11,842 11/30/2018 $11,451 $11,175 $11,335 $12,083 12/31/2018 $10,384 $10,102 $10,374 $10,992 1/31/2019 $11,134 $10,888 $11,090 $11,873 2/28/2019 $11,494 $11,236 $11,418 $12,254 3/31/2019 $11,492 $11,308 $11,512 $12,493 4/30/2019 $11,894 $11,709 $11,873 $12,998 5/31/2019 $11,146 $10,956 $11,185 $12,172 6/30/2019 $11,935 $11,743 $11,875 $13,030 7/31/2019 $12,101 $11,840 $11,990 $13,218 8/31/2019 $11,784 $11,492 $11,763 $13,008 9/30/2019 $12,240 $11,902 $12,121 $13,252 10/31/2019 $12,344 $12,068 $12,249 $13,539 11/30/2019 $12,742 $12,441 $12,554 $14,030 12/31/2019 $13,051 $12,783 $12,893 $14,453 1/31/2020 $12,666 $12,508 $12,637 $14,448 2/29/2020 $11,396 $11,297 $11,485 $13,258 3/31/2020 $9,415 $9,366 $9,724 $11,621 4/30/2020 $10,423 $10,419 $10,753 $13,111 5/31/2020 $10,852 $10,776 $11,155 $13,735 6/30/2020 $10,885 $10,705 $11,221 $14,008 7/31/2020 $11,267 $11,128 $11,654 $14,798 8/31/2020 $11,783 $11,588 $12,138 $15,862 9/30/2020 $11,476 $11,304 $11,816 $15,259 10/31/2020 $11,225 $11,155 $11,604 $14,853 11/30/2020 $12,547 $12,656 $13,001 $16,479 12/31/2020 $12,927 $13,141 $13,440 $17,113 1/31/2021 $12,683 $13,020 $13,343 $16,940 2/28/2021 $13,364 $13,807 $13,877 $17,407 3/31/2021 $14,072 $14,620 $14,698 $18,169 4/30/2021 $14,756 $15,204 $15,269 $19,139 5/31/2021 $15,059 $15,559 $15,603 $19,273 6/30/2021 $14,876 $15,381 $15,541 $19,723 7/31/2021 $15,164 $15,504 $15,717 $20,191 8/31/2021 $15,596 $15,812 $16,035 $20,805 9/30/2021 $14,872 $15,261 $15,401 $19,838 10/31/2021 $15,843 $16,036 $16,248 $21,227 11/30/2021 $15,524 $15,471 $15,850 $21,080 12/31/2021 $16,433 $16,447 $16,822 $22,025 1/31/2022 $15,688 $16,064 $16,418 $20,885 2/28/2022 $15,399 $15,878 $16,170 $20,260 3/31/2022 $15,729 $16,326 $16,600 $21,012 4/30/2022 $14,734 $15,405 $15,745 $19,180 5/31/2022 $14,919 $15,704 $16,049 $19,215 6/30/2022 $13,870 $14,332 $14,836 $17,629 7/31/2022 $14,721 $15,283 $15,702 $19,254 8/31/2022 $14,331 $14,827 $15,224 $18,469 9/30/2022 $13,317 $13,527 $13,961 $16,768 10/31/2022 $14,555 $14,914 $15,287 $18,126 11/30/2022 $15,398 $15,846 $16,214 $19,139 12/31/2022 $14,865 $15,207 $15,570 $18,036 1/31/2023 $15,149 $15,995 $16,243 $19,169 2/28/2023 $14,790 $15,431 $15,751 $18,702 3/31/2023 $14,493 $15,360 $15,720 $19,388 4/30/2023 $14,712 $15,592 $15,925 $19,691 5/31/2023 $14,255 $14,990 $15,379 $19,777 6/30/2023 $15,069 $15,986 $16,309 $21,083 7/31/2023 $15,633 $16,548 $16,836 $21,761 8/31/2023 $15,365 $16,102 $16,449 $21,414 9/30/2023 $14,829 $15,480 $15,795 $20,393 10/31/2023 $14,531 $14,934 $15,381 $19,964 11/30/2023 $15,704 $16,061 $16,477 $21,788 12/31/2023 $16,479 $16,950 $17,329 $22,777 1/31/2024 $16,595 $16,968 $17,371 $23,160 2/29/2024 $17,436 $17,594 $17,912 $24,397 3/31/2024 $18,188 $18,474 $18,668 $25,182 4/30/2024 $17,421 $17,684 $17,972 $24,153 5/31/2024 $17,965 $18,245 $18,574 $25,351 6/30/2024 $18,018 $18,073 $18,605 $26,260 7/31/2024 $18,720 $18,997 $19,364 $26,580 8/31/2024 $19,149 $19,507 $19,839 $27,225 9/30/2024 $19,369 $19,778 $20,117 $27,806 10/31/2024 $19,525 $19,560 $19,914 $27,554</t>
        </is>
      </c>
    </row>
    <row r="104">
      <c r="A104" s="4" t="inlineStr">
        <is>
          <t>Average Annual Return [Table Text Block]</t>
        </is>
      </c>
      <c r="B104" s="4" t="inlineStr">
        <is>
          <t>AATR 1 Year 5 Years Since Inception
4/4/17 Class F3 at NAV 34.37% 9.60% 9.23% Russell 1000 Value Index 30.98% 10.14% 9.26% Lipper Equity Income Fund Average 29.48% 10.21% 9.52% S&amp;P 500 Index Footnote Reference 38.02% 15.27% 14.32%</t>
        </is>
      </c>
    </row>
    <row r="105">
      <c r="A105" s="4" t="inlineStr">
        <is>
          <t>Performance Inception Date</t>
        </is>
      </c>
      <c r="B105" s="4" t="inlineStr">
        <is>
          <t>Apr.  04,  2017</t>
        </is>
      </c>
    </row>
    <row r="106">
      <c r="A106" s="4" t="inlineStr">
        <is>
          <t>No Deduction of Taxes [Text Block]</t>
        </is>
      </c>
      <c r="B106" s="4" t="inlineStr">
        <is>
          <t xml:space="preserve">The returns do not reflect the deduction of taxes that a shareholder would pay on Fund distributions or redemption of Fund shares. </t>
        </is>
      </c>
    </row>
    <row r="107">
      <c r="A107" s="4" t="inlineStr">
        <is>
          <t>AssetsNet</t>
        </is>
      </c>
      <c r="B107" s="5" t="n">
        <v>6234840583</v>
      </c>
    </row>
    <row r="108">
      <c r="A108" s="4" t="inlineStr">
        <is>
          <t>Holdings Count | Holding</t>
        </is>
      </c>
      <c r="B108" s="7" t="n">
        <v>70</v>
      </c>
    </row>
    <row r="109">
      <c r="A109" s="4" t="inlineStr">
        <is>
          <t>Advisory Fees Paid, Amount</t>
        </is>
      </c>
      <c r="B109" s="5" t="n">
        <v>18564515</v>
      </c>
    </row>
    <row r="110">
      <c r="A110" s="4" t="inlineStr">
        <is>
          <t>InvestmentCompanyPortfolioTurnover</t>
        </is>
      </c>
      <c r="B110" s="8" t="n">
        <v>0.44</v>
      </c>
    </row>
    <row r="111">
      <c r="A111" s="4" t="inlineStr">
        <is>
          <t>Additional Fund Statistics [Text Block]</t>
        </is>
      </c>
      <c r="B111" s="4" t="inlineStr">
        <is>
          <t>Key Fund Statistics (as of October 31, 2024 Total Net Assets $6,234,840,583 # of Portfolio Holdings 70 Portfolio Turnover Rate 44% Total Advisory Fees Paid $18,564,515</t>
        </is>
      </c>
    </row>
    <row r="112">
      <c r="A112" s="4" t="inlineStr">
        <is>
          <t>Holdings [Text Block]</t>
        </is>
      </c>
      <c r="B112"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113">
      <c r="A113" s="4" t="inlineStr">
        <is>
          <t>Material Fund Change [Text Block]</t>
        </is>
      </c>
      <c r="B113" s="4" t="inlineStr">
        <is>
          <t>Summary of Fund Changes There were no material fund changes during the period.</t>
        </is>
      </c>
    </row>
    <row r="114">
      <c r="A114" s="4" t="inlineStr">
        <is>
          <t>Summary of Change Legend [Text Block]</t>
        </is>
      </c>
      <c r="B114" s="4" t="inlineStr">
        <is>
          <t>There were no material fund changes during the period.</t>
        </is>
      </c>
    </row>
    <row r="115">
      <c r="A115" s="4" t="inlineStr">
        <is>
          <t>C000018432</t>
        </is>
      </c>
      <c r="B115" s="4" t="inlineStr">
        <is>
          <t xml:space="preserve"> </t>
        </is>
      </c>
    </row>
    <row r="116">
      <c r="A116" s="3" t="inlineStr">
        <is>
          <t>Shareholder Report [Line Items]</t>
        </is>
      </c>
      <c r="B116" s="4" t="inlineStr">
        <is>
          <t xml:space="preserve"> </t>
        </is>
      </c>
    </row>
    <row r="117">
      <c r="A117" s="4" t="inlineStr">
        <is>
          <t>Fund Name</t>
        </is>
      </c>
      <c r="B117" s="4" t="inlineStr">
        <is>
          <t>Lord Abbett Affiliated Fund Inc.</t>
        </is>
      </c>
    </row>
    <row r="118">
      <c r="A118" s="4" t="inlineStr">
        <is>
          <t>Class Name</t>
        </is>
      </c>
      <c r="B118" s="4" t="inlineStr">
        <is>
          <t>Class I</t>
        </is>
      </c>
    </row>
    <row r="119">
      <c r="A119" s="4" t="inlineStr">
        <is>
          <t>Trading Symbol</t>
        </is>
      </c>
      <c r="B119" s="4" t="inlineStr">
        <is>
          <t>LAFYX</t>
        </is>
      </c>
    </row>
    <row r="120">
      <c r="A120" s="4" t="inlineStr">
        <is>
          <t>Annual or Semi-Annual Statement [Text Block]</t>
        </is>
      </c>
      <c r="B120" s="4" t="inlineStr">
        <is>
          <t xml:space="preserve">This annual shareholder report contains important information about the Lord Abbett Affiliated Fund Inc. for the period of November 1, 2023 to October 31, 2024, as well as certain changes to the Fund. </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lordabbett.com/FundDocuments</t>
        </is>
      </c>
    </row>
    <row r="123">
      <c r="A123" s="4" t="inlineStr">
        <is>
          <t>Additional Information Phone Number</t>
        </is>
      </c>
      <c r="B123" s="4" t="inlineStr">
        <is>
          <t>888-522-2388</t>
        </is>
      </c>
    </row>
    <row r="124">
      <c r="A124" s="4" t="inlineStr">
        <is>
          <t>Additional Information Website</t>
        </is>
      </c>
      <c r="B124" s="4" t="inlineStr">
        <is>
          <t>&amp;lt;span style="box-sizing: border-box; color: rgb(0, 0, 0); display: inline; flex-wrap: nowrap; font-size: 13.3333px; font-weight: 400; grid-area: auto; line-height: 20px; margin: 0px; overflow: visible; text-align: left;"&gt;lordabbett.com/FundDocuments&amp;lt;/span&gt;</t>
        </is>
      </c>
    </row>
    <row r="125">
      <c r="A125" s="4" t="inlineStr">
        <is>
          <t>Expenses [Text Block]</t>
        </is>
      </c>
      <c r="B125" s="4" t="inlineStr">
        <is>
          <t>What were the Fund costs for the last year? (based on a hypothetical $10,000 investment) Class Name Costs of a $10,000 investment Costs paid as a percentage of a $10,000 investment Class I $52 0.44%</t>
        </is>
      </c>
    </row>
    <row r="126">
      <c r="A126" s="4" t="inlineStr">
        <is>
          <t>Expenses Paid, Amount</t>
        </is>
      </c>
      <c r="B126" s="5" t="n">
        <v>52</v>
      </c>
    </row>
    <row r="127">
      <c r="A127" s="4" t="inlineStr">
        <is>
          <t>Expense Ratio, Percent</t>
        </is>
      </c>
      <c r="B127" s="6" t="n">
        <v>0.0044</v>
      </c>
    </row>
    <row r="128">
      <c r="A128" s="4" t="inlineStr">
        <is>
          <t>Factors Affecting Performance [Text Block]</t>
        </is>
      </c>
      <c r="B128" s="4" t="inlineStr">
        <is>
          <t>How did the Fund perform last year and what affected its performance? For the fiscal year ended October 31, 2024, the Fund returned 34.25%, reflecting performance at the net asset value (NAV) of Class I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129">
      <c r="A129" s="4" t="inlineStr">
        <is>
          <t>Performance Past Does Not Indicate Future [Text]</t>
        </is>
      </c>
      <c r="B129" s="4" t="inlineStr">
        <is>
          <t>The Fund's past performance is no guarantee of future results.</t>
        </is>
      </c>
    </row>
    <row r="130">
      <c r="A130" s="4" t="inlineStr">
        <is>
          <t>Line Graph [Table Text Block]</t>
        </is>
      </c>
      <c r="B130" s="4" t="inlineStr">
        <is>
          <t>Class I Russell 1000 Value Index Lipper Equity Income Fund Average S&amp;P 500 Index 10/31/2014 $10,000 $10,000 $10,000 $10,000 11/30/2014 $10,285 $10,205 $10,189 $10,269 12/31/2014 $10,313 $10,267 $10,142 $10,243 1/31/2015 $9,990 $9,857 $9,885 $9,936 2/28/2015 $10,509 $10,334 $10,345 $10,507 3/31/2015 $10,362 $10,193 $10,197 $10,340 4/30/2015 $10,438 $10,289 $10,301 $10,440 5/31/2015 $10,521 $10,412 $10,355 $10,574 6/30/2015 $10,241 $10,204 $9,839 $10,369 7/31/2015 $10,331 $10,249 $9,921 $10,586 8/31/2015 $9,684 $9,639 $9,364 $9,948 9/30/2015 $9,475 $9,348 $9,109 $9,702 10/31/2015 $10,151 $10,053 $9,740 $10,520 11/30/2015 $10,108 $10,091 $9,717 $10,551 12/31/2015 $9,905 $9,874 $9,519 $10,385 1/31/2016 $9,429 $9,364 $9,146 $9,869 2/29/2016 $9,499 $9,362 $9,189 $9,856 3/31/2016 $10,160 $10,036 $9,786 $10,525 4/30/2016 $10,273 $10,247 $9,884 $10,566 5/31/2016 $10,421 $10,406 $10,004 $10,755 6/30/2016 $10,493 $10,496 $10,123 $10,783 7/31/2016 $10,848 $10,801 $10,417 $11,181 8/31/2016 $10,883 $10,884 $10,409 $11,196 9/30/2016 $10,887 $10,861 $10,379 $11,199 10/31/2016 $10,773 $10,693 $10,186 $10,994 11/30/2016 $11,430 $11,304 $10,608 $11,401 12/31/2016 $11,660 $11,587 $10,839 $11,627 1/31/2017 $11,683 $11,669 $10,945 $11,847 2/28/2017 $12,221 $12,089 $11,294 $12,318 3/31/2017 $12,143 $11,965 $11,258 $12,332 4/30/2017 $12,196 $11,943 $11,357 $12,459 5/31/2017 $12,273 $11,931 $11,408 $12,634 6/30/2017 $12,400 $12,126 $11,515 $12,713 7/31/2017 $12,523 $12,287 $11,669 $12,974 8/31/2017 $12,369 $12,144 $11,590 $13,014 9/30/2017 $12,784 $12,504 $11,923 $13,283 10/31/2017 $12,900 $12,595 $12,057 $13,593 11/30/2017 $13,348 $12,980 $12,411 $14,009 12/31/2017 $13,563 $13,170 $12,568 $14,165 1/31/2018 $14,128 $13,679 $13,044 $14,976 2/28/2018 $13,504 $13,026 $12,454 $14,424 3/31/2018 $13,249 $12,797 $12,250 $14,058 4/30/2018 $13,275 $12,839 $12,305 $14,112 5/31/2018 $13,353 $12,915 $12,457 $14,451 6/30/2018 $13,323 $12,947 $12,497 $14,540 7/31/2018 $13,912 $13,460 $12,945 $15,081 8/31/2018 $14,171 $13,659 $13,150 $15,573 9/30/2018 $14,198 $13,686 $13,159 $15,662 10/31/2018 $13,467 $12,977 $12,423 $14,591 11/30/2018 $13,876 $13,364 $12,740 $14,888 12/31/2018 $12,577 $12,081 $11,660 $13,544 1/31/2019 $13,490 $13,021 $12,464 $14,629 2/28/2019 $13,927 $13,438 $12,833 $15,099 3/31/2019 $13,924 $13,523 $12,938 $15,393 4/30/2019 $14,412 $14,003 $13,345 $16,016 5/31/2019 $13,503 $13,102 $12,571 $14,998 6/30/2019 $14,461 $14,043 $13,347 $16,055 7/31/2019 $14,653 $14,159 $13,476 $16,286 8/31/2019 $14,268 $13,743 $13,221 $16,028 9/30/2019 $14,822 $14,233 $13,624 $16,328 10/31/2019 $14,948 $14,432 $13,767 $16,681 11/30/2019 $15,431 $14,878 $14,110 $17,287 12/31/2019 $15,806 $15,288 $14,491 $17,809 1/31/2020 $15,328 $14,959 $14,204 $17,802 2/29/2020 $13,794 $13,510 $12,909 $16,336 3/31/2020 $11,395 $11,201 $10,929 $14,319 4/30/2020 $12,619 $12,460 $12,086 $16,154 5/31/2020 $13,131 $12,888 $12,538 $16,923 6/30/2020 $13,170 $12,802 $12,612 $17,260 7/31/2020 $13,635 $13,308 $13,098 $18,233 8/31/2020 $14,251 $13,858 $13,643 $19,544 9/30/2020 $13,877 $13,518 $13,281 $18,801 10/31/2020 $13,572 $13,340 $13,042 $18,301 11/30/2020 $15,178 $15,135 $14,613 $20,305 12/31/2020 $15,638 $15,715 $15,106 $21,085 1/31/2021 $15,342 $15,571 $14,997 $20,872 2/28/2021 $16,159 $16,512 $15,597 $21,448 3/31/2021 $17,018 $17,484 $16,520 $22,387 4/30/2021 $17,839 $18,183 $17,162 $23,582 5/31/2021 $18,218 $18,607 $17,538 $23,747 6/30/2021 $17,983 $18,394 $17,468 $24,301 7/31/2021 $18,333 $18,541 $17,665 $24,878 8/31/2021 $18,858 $18,909 $18,022 $25,635 9/30/2021 $17,976 $18,251 $17,310 $24,443 10/31/2021 $19,155 $19,178 $18,262 $26,155 11/30/2021 $18,768 $18,502 $17,814 $25,974 12/31/2021 $19,869 $19,669 $18,907 $27,138 1/31/2022 $18,953 $19,211 $18,453 $25,734 2/28/2022 $18,613 $18,988 $18,175 $24,963 3/31/2022 $19,012 $19,524 $18,657 $25,890 4/30/2022 $17,804 $18,423 $17,697 $23,632 5/31/2022 $18,028 $18,781 $18,038 $23,676 6/30/2022 $16,763 $17,140 $16,675 $21,721 7/31/2022 $17,786 $18,276 $17,648 $23,724 8/31/2022 $17,312 $17,732 $17,112 $22,757 9/30/2022 $16,089 $16,177 $15,691 $20,661 10/31/2022 $17,593 $17,836 $17,182 $22,334 11/30/2022 $18,606 $18,950 $18,224 $23,582 12/31/2022 $17,957 $18,186 $17,500 $22,223 1/31/2023 $18,302 $19,129 $18,256 $23,619 2/28/2023 $17,865 $18,454 $17,703 $23,043 3/31/2023 $17,491 $18,369 $17,668 $23,889 4/30/2023 $17,769 $18,646 $17,899 $24,262 5/31/2023 $17,214 $17,927 $17,285 $24,367 6/30/2023 $18,202 $19,118 $18,331 $25,977 7/31/2023 $18,876 $19,790 $18,923 $26,812 8/31/2023 $18,550 $19,256 $18,488 $26,385 9/30/2023 $17,910 $18,513 $17,752 $25,127 10/31/2023 $17,548 $17,860 $17,287 $24,599 11/30/2023 $18,961 $19,207 $18,519 $26,845 12/31/2023 $19,903 $20,271 $19,477 $28,065 1/31/2024 $20,032 $20,292 $19,524 $28,536 2/29/2024 $21,053 $21,041 $20,132 $30,060 3/31/2024 $21,956 $22,092 $20,982 $31,027 4/30/2024 $21,024 $21,149 $20,200 $29,760 5/31/2024 $21,673 $21,819 $20,876 $31,236 6/30/2024 $21,749 $21,614 $20,912 $32,356 7/31/2024 $22,590 $22,719 $21,765 $32,750 8/31/2024 $23,111 $23,328 $22,299 $33,545 9/30/2024 $23,367 $23,652 $22,611 $34,261 10/31/2024 $23,557 $23,392 $22,383 $33,950</t>
        </is>
      </c>
    </row>
    <row r="131">
      <c r="A131" s="4" t="inlineStr">
        <is>
          <t>Average Annual Return [Table Text Block]</t>
        </is>
      </c>
      <c r="B131" s="4" t="inlineStr">
        <is>
          <t>AATR 1 Year 5 Years 10 Years Class I at NAV 34.25% 9.52% 8.95% Russell 1000 Value Index 30.98% 10.14% 8.87% Lipper Equity Income Fund Average 29.48% 10.21% 8.39% S&amp;P 500 Index Footnote Reference 38.02% 15.27% 13.00%</t>
        </is>
      </c>
    </row>
    <row r="132">
      <c r="A132" s="4" t="inlineStr">
        <is>
          <t>No Deduction of Taxes [Text Block]</t>
        </is>
      </c>
      <c r="B132" s="4" t="inlineStr">
        <is>
          <t xml:space="preserve">The returns do not reflect the deduction of taxes that a shareholder would pay on Fund distributions or redemption of Fund shares. </t>
        </is>
      </c>
    </row>
    <row r="133">
      <c r="A133" s="4" t="inlineStr">
        <is>
          <t>AssetsNet</t>
        </is>
      </c>
      <c r="B133" s="5" t="n">
        <v>6234840583</v>
      </c>
    </row>
    <row r="134">
      <c r="A134" s="4" t="inlineStr">
        <is>
          <t>Holdings Count | Holding</t>
        </is>
      </c>
      <c r="B134" s="7" t="n">
        <v>70</v>
      </c>
    </row>
    <row r="135">
      <c r="A135" s="4" t="inlineStr">
        <is>
          <t>Advisory Fees Paid, Amount</t>
        </is>
      </c>
      <c r="B135" s="5" t="n">
        <v>18564515</v>
      </c>
    </row>
    <row r="136">
      <c r="A136" s="4" t="inlineStr">
        <is>
          <t>InvestmentCompanyPortfolioTurnover</t>
        </is>
      </c>
      <c r="B136" s="8" t="n">
        <v>0.44</v>
      </c>
    </row>
    <row r="137">
      <c r="A137" s="4" t="inlineStr">
        <is>
          <t>Additional Fund Statistics [Text Block]</t>
        </is>
      </c>
      <c r="B137" s="4" t="inlineStr">
        <is>
          <t>Key Fund Statistics (as of October 31, 2024 Total Net Assets $6,234,840,583 # of Portfolio Holdings 70 Portfolio Turnover Rate 44% Total Advisory Fees Paid $18,564,515</t>
        </is>
      </c>
    </row>
    <row r="138">
      <c r="A138" s="4" t="inlineStr">
        <is>
          <t>Holdings [Text Block]</t>
        </is>
      </c>
      <c r="B138"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139">
      <c r="A139" s="4" t="inlineStr">
        <is>
          <t>Material Fund Change [Text Block]</t>
        </is>
      </c>
      <c r="B139" s="4" t="inlineStr">
        <is>
          <t>Summary of Fund Changes There were no material fund changes during the period.</t>
        </is>
      </c>
    </row>
    <row r="140">
      <c r="A140" s="4" t="inlineStr">
        <is>
          <t>Summary of Change Legend [Text Block]</t>
        </is>
      </c>
      <c r="B140" s="4" t="inlineStr">
        <is>
          <t>There were no material fund changes during the period.</t>
        </is>
      </c>
    </row>
    <row r="141">
      <c r="A141" s="4" t="inlineStr">
        <is>
          <t>C000018431</t>
        </is>
      </c>
      <c r="B141" s="4" t="inlineStr">
        <is>
          <t xml:space="preserve"> </t>
        </is>
      </c>
    </row>
    <row r="142">
      <c r="A142" s="3" t="inlineStr">
        <is>
          <t>Shareholder Report [Line Items]</t>
        </is>
      </c>
      <c r="B142" s="4" t="inlineStr">
        <is>
          <t xml:space="preserve"> </t>
        </is>
      </c>
    </row>
    <row r="143">
      <c r="A143" s="4" t="inlineStr">
        <is>
          <t>Fund Name</t>
        </is>
      </c>
      <c r="B143" s="4" t="inlineStr">
        <is>
          <t>Lord Abbett Affiliated Fund Inc.</t>
        </is>
      </c>
    </row>
    <row r="144">
      <c r="A144" s="4" t="inlineStr">
        <is>
          <t>Class Name</t>
        </is>
      </c>
      <c r="B144" s="4" t="inlineStr">
        <is>
          <t>Class P</t>
        </is>
      </c>
    </row>
    <row r="145">
      <c r="A145" s="4" t="inlineStr">
        <is>
          <t>Trading Symbol</t>
        </is>
      </c>
      <c r="B145" s="4" t="inlineStr">
        <is>
          <t>LAFPX</t>
        </is>
      </c>
    </row>
    <row r="146">
      <c r="A146" s="4" t="inlineStr">
        <is>
          <t>Annual or Semi-Annual Statement [Text Block]</t>
        </is>
      </c>
      <c r="B146" s="4" t="inlineStr">
        <is>
          <t xml:space="preserve">This annual shareholder report contains important information about the Lord Abbett Affiliated Fund Inc. for the period of November 1, 2023 to October 31, 2024, as well as certain changes to the Fund. </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lordabbett.com/FundDocuments</t>
        </is>
      </c>
    </row>
    <row r="149">
      <c r="A149" s="4" t="inlineStr">
        <is>
          <t>Additional Information Phone Number</t>
        </is>
      </c>
      <c r="B149" s="4" t="inlineStr">
        <is>
          <t>888-522-2388</t>
        </is>
      </c>
    </row>
    <row r="150">
      <c r="A150" s="4" t="inlineStr">
        <is>
          <t>Additional Information Website</t>
        </is>
      </c>
      <c r="B150" s="4" t="inlineStr">
        <is>
          <t>&amp;lt;span style="box-sizing: border-box; color: rgb(0, 0, 0); display: inline; flex-wrap: nowrap; font-size: 13.3333px; font-weight: 400; grid-area: auto; line-height: 20px; margin: 0px; overflow: visible; text-align: left;"&gt;lordabbett.com/FundDocuments&amp;lt;/span&gt;</t>
        </is>
      </c>
    </row>
    <row r="151">
      <c r="A151" s="4" t="inlineStr">
        <is>
          <t>Expenses [Text Block]</t>
        </is>
      </c>
      <c r="B151" s="4" t="inlineStr">
        <is>
          <t>What were the Fund costs for the last year? (based on a hypothetical $10,000 investment) Class Name Costs of a $10,000 investment Costs paid as a percentage of a $10,000 investment Class P $104 0.89%</t>
        </is>
      </c>
    </row>
    <row r="152">
      <c r="A152" s="4" t="inlineStr">
        <is>
          <t>Expenses Paid, Amount</t>
        </is>
      </c>
      <c r="B152" s="5" t="n">
        <v>104</v>
      </c>
    </row>
    <row r="153">
      <c r="A153" s="4" t="inlineStr">
        <is>
          <t>Expense Ratio, Percent</t>
        </is>
      </c>
      <c r="B153" s="6" t="n">
        <v>0.0089</v>
      </c>
    </row>
    <row r="154">
      <c r="A154" s="4" t="inlineStr">
        <is>
          <t>Factors Affecting Performance [Text Block]</t>
        </is>
      </c>
      <c r="B154" s="4" t="inlineStr">
        <is>
          <t>How did the Fund perform last year and what affected its performance? For the fiscal year ended October 31, 2024, the Fund returned 33.74%, reflecting performance at the net asset value (NAV) of Class P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155">
      <c r="A155" s="4" t="inlineStr">
        <is>
          <t>Performance Past Does Not Indicate Future [Text]</t>
        </is>
      </c>
      <c r="B155" s="4" t="inlineStr">
        <is>
          <t>The Fund's past performance is no guarantee of future results.</t>
        </is>
      </c>
    </row>
    <row r="156">
      <c r="A156" s="4" t="inlineStr">
        <is>
          <t>Line Graph [Table Text Block]</t>
        </is>
      </c>
      <c r="B156" s="4" t="inlineStr">
        <is>
          <t>Class P Russell 1000 Value Index Lipper Equity Income Fund Average S&amp;P 500 Index 10/31/2014 $10,000 $10,000 $10,000 $10,000 11/30/2014 $10,286 $10,205 $10,189 $10,269 12/31/2014 $10,314 $10,267 $10,142 $10,243 1/31/2015 $9,984 $9,857 $9,885 $9,936 2/28/2015 $10,504 $10,334 $10,345 $10,507 3/31/2015 $10,356 $10,193 $10,197 $10,340 4/30/2015 $10,433 $10,289 $10,301 $10,440 5/31/2015 $10,509 $10,412 $10,355 $10,574 6/30/2015 $10,229 $10,204 $9,839 $10,369 7/31/2015 $10,312 $10,249 $9,921 $10,586 8/31/2015 $9,670 $9,639 $9,364 $9,948 9/30/2015 $9,453 $9,348 $9,109 $9,702 10/31/2015 $10,131 $10,053 $9,740 $10,520 11/30/2015 $10,081 $10,091 $9,717 $10,551 12/31/2015 $9,885 $9,874 $9,519 $10,385 1/31/2016 $9,401 $9,364 $9,146 $9,869 2/29/2016 $9,471 $9,362 $9,189 $9,856 3/31/2016 $10,128 $10,036 $9,786 $10,525 4/30/2016 $10,233 $10,247 $9,884 $10,566 5/31/2016 $10,382 $10,406 $10,004 $10,755 6/30/2016 $10,447 $10,496 $10,123 $10,783 7/31/2016 $10,802 $10,801 $10,417 $11,181 8/31/2016 $10,838 $10,884 $10,409 $11,196 9/30/2016 $10,842 $10,861 $10,379 $11,199 10/31/2016 $10,721 $10,693 $10,186 $10,994 11/30/2016 $11,378 $11,304 $10,608 $11,401 12/31/2016 $11,601 $11,587 $10,839 $11,627 1/31/2017 $11,624 $11,669 $10,945 $11,847 2/28/2017 $12,155 $12,089 $11,294 $12,318 3/31/2017 $12,077 $11,965 $11,258 $12,332 4/30/2017 $12,122 $11,943 $11,357 $12,459 5/31/2017 $12,198 $11,931 $11,408 $12,634 6/30/2017 $12,318 $12,126 $11,515 $12,713 7/31/2017 $12,441 $12,287 $11,669 $12,974 8/31/2017 $12,287 $12,144 $11,590 $13,014 9/30/2017 $12,694 $12,504 $11,923 $13,283 10/31/2017 $12,809 $12,595 $12,057 $13,593 11/30/2017 $13,258 $12,980 $12,411 $14,009 12/31/2017 $13,465 $13,170 $12,568 $14,165 1/31/2018 $14,019 $13,679 $13,044 $14,976 2/28/2018 $13,396 $13,026 $12,454 $14,424 3/31/2018 $13,142 $12,797 $12,250 $14,058 4/30/2018 $13,160 $12,839 $12,305 $14,112 5/31/2018 $13,237 $12,915 $12,457 $14,451 6/30/2018 $13,206 $12,947 $12,497 $14,540 7/31/2018 $13,784 $13,460 $12,945 $15,081 8/31/2018 $14,034 $13,659 $13,150 $15,573 9/30/2018 $14,063 $13,686 $13,159 $15,662 10/31/2018 $13,326 $12,977 $12,423 $14,591 11/30/2018 $13,733 $13,364 $12,740 $14,888 12/31/2018 $12,442 $12,081 $11,660 $13,544 1/31/2019 $13,341 $13,021 $12,464 $14,629 2/28/2019 $13,767 $13,438 $12,833 $15,099 3/31/2019 $13,748 $13,523 $12,938 $15,393 4/30/2019 $14,224 $14,003 $13,345 $16,016 5/31/2019 $13,330 $13,102 $12,571 $14,998 6/30/2019 $14,266 $14,043 $13,347 $16,055 7/31/2019 $14,457 $14,159 $13,476 $16,286 8/31/2019 $14,065 $13,743 $13,221 $16,028 9/30/2019 $14,618 $14,233 $13,624 $16,328 10/31/2019 $14,723 $14,432 $13,767 $16,681 11/30/2019 $15,203 $14,878 $14,110 $17,287 12/31/2019 $15,558 $15,288 $14,491 $17,809 1/31/2020 $15,094 $14,959 $14,204 $17,802 2/29/2020 $13,574 $13,510 $12,909 $16,336 3/31/2020 $11,208 $11,201 $10,929 $14,319 4/30/2020 $12,400 $12,460 $12,086 $16,154 5/31/2020 $12,907 $12,888 $12,538 $16,923 6/30/2020 $12,940 $12,802 $12,612 $17,260 7/31/2020 $13,389 $13,308 $13,098 $18,233 8/31/2020 $13,999 $13,858 $13,643 $19,544 9/30/2020 $13,623 $13,518 $13,281 $18,801 10/31/2020 $13,322 $13,340 $13,042 $18,301 11/30/2020 $14,888 $15,135 $14,613 $20,305 12/31/2020 $15,325 $15,715 $15,106 $21,085 1/31/2021 $15,033 $15,571 $14,997 $20,872 2/28/2021 $15,829 $16,512 $15,597 $21,448 3/31/2021 $16,658 $17,484 $16,520 $22,387 4/30/2021 $17,467 $18,183 $17,162 $23,582 5/31/2021 $17,820 $18,607 $17,538 $23,747 6/30/2021 $17,591 $18,394 $17,468 $24,301 7/31/2021 $17,925 $18,541 $17,665 $24,878 8/31/2021 $18,432 $18,909 $18,022 $25,635 9/30/2021 $17,563 $18,251 $17,310 $24,443 10/31/2021 $18,702 $19,178 $18,262 $26,155 11/30/2021 $18,321 $18,502 $17,814 $25,974 12/31/2021 $19,384 $19,669 $18,907 $27,138 1/31/2022 $18,495 $19,211 $18,453 $25,734 2/28/2022 $18,150 $18,988 $18,175 $24,963 3/31/2022 $18,532 $19,524 $18,657 $25,890 4/30/2022 $17,346 $18,423 $17,697 $23,632 5/31/2022 $17,556 $18,781 $18,038 $23,676 6/30/2022 $16,326 $17,140 $16,675 $21,721 7/31/2022 $17,317 $18,276 $17,648 $23,724 8/31/2022 $16,842 $17,732 $17,112 $22,757 9/30/2022 $15,645 $16,177 $15,691 $20,661 10/31/2022 $17,096 $17,836 $17,182 $22,334 11/30/2022 $18,078 $18,950 $18,224 $23,582 12/31/2022 $17,445 $18,186 $17,500 $22,223 1/31/2023 $17,771 $19,129 $18,256 $23,619 2/28/2023 $17,332 $18,454 $17,703 $23,043 3/31/2023 $16,980 $18,369 $17,668 $23,889 4/30/2023 $17,240 $18,646 $17,899 $24,262 5/31/2023 $16,686 $17,927 $17,285 $24,367 6/30/2023 $17,643 $19,118 $18,331 $25,977 7/31/2023 $18,279 $19,790 $18,923 $26,812 8/31/2023 $17,961 $19,256 $18,488 $26,385 9/30/2023 $17,338 $18,513 $17,752 $25,127 10/31/2023 $16,973 $17,860 $17,287 $24,599 11/30/2023 $18,340 $19,207 $18,519 $26,845 12/31/2023 $19,238 $20,271 $19,477 $28,065 1/31/2024 $19,364 $20,292 $19,524 $28,536 2/29/2024 $20,336 $21,041 $20,132 $30,060 3/31/2024 $21,203 $22,092 $20,982 $31,027 4/30/2024 $20,297 $21,149 $20,200 $29,760 5/31/2024 $20,928 $21,819 $20,876 $31,236 6/30/2024 $20,978 $21,614 $20,912 $32,356 7/31/2024 $21,795 $22,719 $21,765 $32,750 8/31/2024 $22,279 $23,328 $22,299 $33,545 9/30/2024 $22,527 $23,652 $22,611 $34,261 10/31/2024 $22,700 $23,392 $22,383 $33,950</t>
        </is>
      </c>
    </row>
    <row r="157">
      <c r="A157" s="4" t="inlineStr">
        <is>
          <t>Average Annual Return [Table Text Block]</t>
        </is>
      </c>
      <c r="B157" s="4" t="inlineStr">
        <is>
          <t>AATR 1 Year 5 Years 10 Years Class P at NAV 33.74% 9.04% 8.54% Russell 1000 Value Index 30.98% 10.14% 8.87% Lipper Equity Income Fund Average 29.48% 10.21% 8.39% S&amp;P 500 Index Footnote Reference 38.02% 15.27% 13.00%</t>
        </is>
      </c>
    </row>
    <row r="158">
      <c r="A158" s="4" t="inlineStr">
        <is>
          <t>No Deduction of Taxes [Text Block]</t>
        </is>
      </c>
      <c r="B158" s="4" t="inlineStr">
        <is>
          <t xml:space="preserve">The returns do not reflect the deduction of taxes that a shareholder would pay on Fund distributions or redemption of Fund shares. </t>
        </is>
      </c>
    </row>
    <row r="159">
      <c r="A159" s="4" t="inlineStr">
        <is>
          <t>AssetsNet</t>
        </is>
      </c>
      <c r="B159" s="5" t="n">
        <v>6234840583</v>
      </c>
    </row>
    <row r="160">
      <c r="A160" s="4" t="inlineStr">
        <is>
          <t>Holdings Count | Holding</t>
        </is>
      </c>
      <c r="B160" s="7" t="n">
        <v>70</v>
      </c>
    </row>
    <row r="161">
      <c r="A161" s="4" t="inlineStr">
        <is>
          <t>Advisory Fees Paid, Amount</t>
        </is>
      </c>
      <c r="B161" s="5" t="n">
        <v>18564515</v>
      </c>
    </row>
    <row r="162">
      <c r="A162" s="4" t="inlineStr">
        <is>
          <t>InvestmentCompanyPortfolioTurnover</t>
        </is>
      </c>
      <c r="B162" s="8" t="n">
        <v>0.44</v>
      </c>
    </row>
    <row r="163">
      <c r="A163" s="4" t="inlineStr">
        <is>
          <t>Additional Fund Statistics [Text Block]</t>
        </is>
      </c>
      <c r="B163" s="4" t="inlineStr">
        <is>
          <t>Key Fund Statistics (as of October 31, 2024 Total Net Assets $6,234,840,583 # of Portfolio Holdings 70 Portfolio Turnover Rate 44% Total Advisory Fees Paid $18,564,515</t>
        </is>
      </c>
    </row>
    <row r="164">
      <c r="A164" s="4" t="inlineStr">
        <is>
          <t>Holdings [Text Block]</t>
        </is>
      </c>
      <c r="B164"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165">
      <c r="A165" s="4" t="inlineStr">
        <is>
          <t>Material Fund Change [Text Block]</t>
        </is>
      </c>
      <c r="B165" s="4" t="inlineStr">
        <is>
          <t>Summary of Fund Changes There were no material fund changes during the period.</t>
        </is>
      </c>
    </row>
    <row r="166">
      <c r="A166" s="4" t="inlineStr">
        <is>
          <t>Summary of Change Legend [Text Block]</t>
        </is>
      </c>
      <c r="B166" s="4" t="inlineStr">
        <is>
          <t>There were no material fund changes during the period.</t>
        </is>
      </c>
    </row>
    <row r="167">
      <c r="A167" s="4" t="inlineStr">
        <is>
          <t>C000054700</t>
        </is>
      </c>
      <c r="B167" s="4" t="inlineStr">
        <is>
          <t xml:space="preserve"> </t>
        </is>
      </c>
    </row>
    <row r="168">
      <c r="A168" s="3" t="inlineStr">
        <is>
          <t>Shareholder Report [Line Items]</t>
        </is>
      </c>
      <c r="B168" s="4" t="inlineStr">
        <is>
          <t xml:space="preserve"> </t>
        </is>
      </c>
    </row>
    <row r="169">
      <c r="A169" s="4" t="inlineStr">
        <is>
          <t>Fund Name</t>
        </is>
      </c>
      <c r="B169" s="4" t="inlineStr">
        <is>
          <t>Lord Abbett Affiliated Fund Inc.</t>
        </is>
      </c>
    </row>
    <row r="170">
      <c r="A170" s="4" t="inlineStr">
        <is>
          <t>Class Name</t>
        </is>
      </c>
      <c r="B170" s="4" t="inlineStr">
        <is>
          <t>Class R2</t>
        </is>
      </c>
    </row>
    <row r="171">
      <c r="A171" s="4" t="inlineStr">
        <is>
          <t>Trading Symbol</t>
        </is>
      </c>
      <c r="B171" s="4" t="inlineStr">
        <is>
          <t>LAFQX</t>
        </is>
      </c>
    </row>
    <row r="172">
      <c r="A172" s="4" t="inlineStr">
        <is>
          <t>Annual or Semi-Annual Statement [Text Block]</t>
        </is>
      </c>
      <c r="B172" s="4" t="inlineStr">
        <is>
          <t xml:space="preserve">This annual shareholder report contains important information about the Lord Abbett Affiliated Fund Inc. for the period of November 1, 2023 to October 31, 2024, as well as certain changes to the Fund. </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lordabbett.com/FundDocuments</t>
        </is>
      </c>
    </row>
    <row r="175">
      <c r="A175" s="4" t="inlineStr">
        <is>
          <t>Additional Information Phone Number</t>
        </is>
      </c>
      <c r="B175" s="4" t="inlineStr">
        <is>
          <t>888-522-2388</t>
        </is>
      </c>
    </row>
    <row r="176">
      <c r="A176" s="4" t="inlineStr">
        <is>
          <t>Additional Information Website</t>
        </is>
      </c>
      <c r="B176" s="4" t="inlineStr">
        <is>
          <t>&amp;lt;span style="box-sizing: border-box; color: rgb(0, 0, 0); display: inline; flex-wrap: nowrap; font-size: 13.3333px; font-weight: 400; grid-area: auto; line-height: 20px; margin: 0px; overflow: visible; text-align: left;"&gt;lordabbett.com/FundDocuments&amp;lt;/span&gt;</t>
        </is>
      </c>
    </row>
    <row r="177">
      <c r="A177" s="4" t="inlineStr">
        <is>
          <t>Expenses [Text Block]</t>
        </is>
      </c>
      <c r="B177" s="4" t="inlineStr">
        <is>
          <t>What were the Fund costs for the last year? (based on a hypothetical $10,000 investment) Class Name Costs of a $10,000 investment Costs paid as a percentage of a $10,000 investment Class R2 $121 1.04%</t>
        </is>
      </c>
    </row>
    <row r="178">
      <c r="A178" s="4" t="inlineStr">
        <is>
          <t>Expenses Paid, Amount</t>
        </is>
      </c>
      <c r="B178" s="5" t="n">
        <v>121</v>
      </c>
    </row>
    <row r="179">
      <c r="A179" s="4" t="inlineStr">
        <is>
          <t>Expense Ratio, Percent</t>
        </is>
      </c>
      <c r="B179" s="6" t="n">
        <v>0.0104</v>
      </c>
    </row>
    <row r="180">
      <c r="A180" s="4" t="inlineStr">
        <is>
          <t>Factors Affecting Performance [Text Block]</t>
        </is>
      </c>
      <c r="B180" s="4" t="inlineStr">
        <is>
          <t>How did the Fund perform last year and what affected its performance? For the fiscal year ended October 31, 2024, the Fund returned 33.54%, reflecting performance at the net asset value (NAV) of Class R2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181">
      <c r="A181" s="4" t="inlineStr">
        <is>
          <t>Performance Past Does Not Indicate Future [Text]</t>
        </is>
      </c>
      <c r="B181" s="4" t="inlineStr">
        <is>
          <t>The Fund's past performance is no guarantee of future results.</t>
        </is>
      </c>
    </row>
    <row r="182">
      <c r="A182" s="4" t="inlineStr">
        <is>
          <t>Line Graph [Table Text Block]</t>
        </is>
      </c>
      <c r="B182" s="4" t="inlineStr">
        <is>
          <t>Class R2 Russell 1000 Value Index Lipper Equity Income Fund Average S&amp;P 500 Index 10/31/2014 $10,000 $10,000 $10,000 $10,000 11/30/2014 $10,287 $10,205 $10,189 $10,269 12/31/2014 $10,312 $10,267 $10,142 $10,243 1/31/2015 $9,975 $9,857 $9,885 $9,936 2/28/2015 $10,496 $10,334 $10,345 $10,507 3/31/2015 $10,339 $10,193 $10,197 $10,340 4/30/2015 $10,416 $10,289 $10,301 $10,440 5/31/2015 $10,486 $10,412 $10,355 $10,574 6/30/2015 $10,203 $10,204 $9,839 $10,369 7/31/2015 $10,286 $10,249 $9,921 $10,586 8/31/2015 $9,639 $9,639 $9,364 $9,948 9/30/2015 $9,424 $9,348 $9,109 $9,702 10/31/2015 $10,099 $10,053 $9,740 $10,520 11/30/2015 $10,043 $10,091 $9,717 $10,551 12/31/2015 $9,847 $9,874 $9,519 $10,385 1/31/2016 $9,366 $9,364 $9,146 $9,869 2/29/2016 $9,429 $9,362 $9,189 $9,856 3/31/2016 $10,081 $10,036 $9,786 $10,525 4/30/2016 $10,186 $10,247 $9,884 $10,566 5/31/2016 $10,326 $10,406 $10,004 $10,755 6/30/2016 $10,389 $10,496 $10,123 $10,783 7/31/2016 $10,742 $10,801 $10,417 $11,181 8/31/2016 $10,770 $10,884 $10,409 $11,196 9/30/2016 $10,766 $10,861 $10,379 $11,199 10/31/2016 $10,645 $10,693 $10,186 $10,994 11/30/2016 $11,297 $11,304 $10,608 $11,401 12/31/2016 $11,515 $11,587 $10,839 $11,627 1/31/2017 $11,530 $11,669 $10,945 $11,847 2/28/2017 $12,055 $12,089 $11,294 $12,318 3/31/2017 $11,977 $11,965 $11,258 $12,332 4/30/2017 $12,022 $11,943 $11,357 $12,459 5/31/2017 $12,090 $11,931 $11,408 $12,634 6/30/2017 $12,206 $12,126 $11,515 $12,713 7/31/2017 $12,327 $12,287 $11,669 $12,974 8/31/2017 $12,168 $12,144 $11,590 $13,014 9/30/2017 $12,564 $12,504 $11,923 $13,283 10/31/2017 $12,678 $12,595 $12,057 $13,593 11/30/2017 $13,113 $12,980 $12,411 $14,009 12/31/2017 $13,315 $13,170 $12,568 $14,165 1/31/2018 $13,862 $13,679 $13,044 $14,976 2/28/2018 $13,247 $13,026 $12,454 $14,424 3/31/2018 $12,991 $12,797 $12,250 $14,058 4/30/2018 $13,008 $12,839 $12,305 $14,112 5/31/2018 $13,075 $12,915 $12,457 $14,451 6/30/2018 $13,044 $12,947 $12,497 $14,540 7/31/2018 $13,613 $13,460 $12,945 $15,081 8/31/2018 $13,851 $13,659 $13,150 $15,573 9/30/2018 $13,874 $13,686 $13,159 $15,662 10/31/2018 $13,166 $12,977 $12,423 $14,591 11/30/2018 $13,558 $13,364 $12,740 $14,888 12/31/2018 $12,283 $12,081 $11,660 $13,544 1/31/2019 $13,168 $13,021 $12,464 $14,629 2/28/2019 $13,587 $13,438 $12,833 $15,099 3/31/2019 $13,574 $13,523 $12,938 $15,393 4/30/2019 $14,042 $14,003 $13,345 $16,016 5/31/2019 $13,153 $13,102 $12,571 $14,998 6/30/2019 $14,079 $14,043 $13,347 $16,055 7/31/2019 $14,267 $14,159 $13,476 $16,286 8/31/2019 $13,881 $13,743 $13,221 $16,028 9/30/2019 $14,417 $14,233 $13,624 $16,328 10/31/2019 $14,521 $14,432 $13,767 $16,681 11/30/2019 $14,992 $14,878 $14,110 $17,287 12/31/2019 $15,346 $15,288 $14,491 $17,809 1/31/2020 $14,880 $14,959 $14,204 $17,802 2/29/2020 $13,387 $13,510 $12,909 $16,336 3/31/2020 $11,042 $11,201 $10,929 $14,319 4/30/2020 $12,223 $12,460 $12,086 $16,154 5/31/2020 $12,720 $12,888 $12,538 $16,923 6/30/2020 $12,755 $12,802 $12,612 $17,260 7/31/2020 $13,187 $13,308 $13,098 $18,233 8/31/2020 $13,785 $13,858 $13,643 $19,544 9/30/2020 $13,421 $13,518 $13,281 $18,801 10/31/2020 $13,116 $13,340 $13,042 $18,301 11/30/2020 $14,652 $15,135 $14,613 $20,305 12/31/2020 $15,087 $15,715 $15,106 $21,085 1/31/2021 $14,800 $15,571 $14,997 $20,872 2/28/2021 $15,580 $16,512 $15,597 $21,448 3/31/2021 $16,397 $17,484 $16,520 $22,387 4/30/2021 $17,179 $18,183 $17,162 $23,582 5/31/2021 $17,536 $18,607 $17,538 $23,747 6/30/2021 $17,303 $18,394 $17,468 $24,301 7/31/2021 $17,631 $18,541 $17,665 $24,878 8/31/2021 $18,127 $18,909 $18,022 $25,635 9/30/2021 $17,271 $18,251 $17,310 $24,443 10/31/2021 $18,386 $19,178 $18,262 $26,155 11/30/2021 $18,013 $18,502 $17,814 $25,974 12/31/2021 $19,057 $19,669 $18,907 $27,138 1/31/2022 $18,176 $19,211 $18,453 $25,734 2/28/2022 $17,838 $18,988 $18,175 $24,963 3/31/2022 $18,204 $19,524 $18,657 $25,890 4/30/2022 $17,043 $18,423 $17,697 $23,632 5/31/2022 $17,249 $18,781 $18,038 $23,676 6/30/2022 $16,029 $17,140 $16,675 $21,721 7/31/2022 $16,999 $18,276 $17,648 $23,724 8/31/2022 $16,545 $17,732 $17,112 $22,757 9/30/2022 $15,357 $16,177 $15,691 $20,661 10/31/2022 $16,787 $17,836 $17,182 $22,334 11/30/2022 $17,746 $18,950 $18,224 $23,582 12/31/2022 $17,122 $18,186 $17,500 $22,223 1/31/2023 $17,441 $19,129 $18,256 $23,619 2/28/2023 $17,012 $18,454 $17,703 $23,043 3/31/2023 $16,651 $18,369 $17,668 $23,889 4/30/2023 $16,905 $18,646 $17,899 $24,262 5/31/2023 $16,364 $17,927 $17,285 $24,367 6/30/2023 $17,303 $19,118 $18,331 $25,977 7/31/2023 $17,924 $19,790 $18,923 $26,812 8/31/2023 $17,614 $19,256 $18,488 $26,385 9/30/2023 $16,997 $18,513 $17,752 $25,127 10/31/2023 $16,641 $17,860 $17,287 $24,599 11/30/2023 $17,975 $19,207 $18,519 $26,845 12/31/2023 $18,856 $20,271 $19,477 $28,065 1/31/2024 $18,979 $20,292 $19,524 $28,536 2/29/2024 $19,927 $21,041 $20,132 $30,060 3/31/2024 $20,778 $22,092 $20,982 $31,027 4/30/2024 $19,883 $21,149 $20,200 $29,760 5/31/2024 $20,498 $21,819 $20,876 $31,236 6/30/2024 $20,551 $21,614 $20,912 $32,356 7/31/2024 $21,337 $22,719 $21,765 $32,750 8/31/2024 $21,819 $23,328 $22,299 $33,545 9/30/2024 $22,053 $23,652 $22,611 $34,261 10/31/2024 $22,222 $23,392 $22,383 $33,950</t>
        </is>
      </c>
    </row>
    <row r="183">
      <c r="A183" s="4" t="inlineStr">
        <is>
          <t>Average Annual Return [Table Text Block]</t>
        </is>
      </c>
      <c r="B183" s="4" t="inlineStr">
        <is>
          <t>AATR 1 Year 5 Years 10 Years Class R2 at NAV 33.54% 8.88% 8.31% Russell 1000 Value Index 30.98% 10.14% 8.87% Lipper Equity Income Fund Average 29.48% 10.21% 8.39% S&amp;P 500 Index Footnote Reference 38.02% 15.27% 13.00%</t>
        </is>
      </c>
    </row>
    <row r="184">
      <c r="A184" s="4" t="inlineStr">
        <is>
          <t>No Deduction of Taxes [Text Block]</t>
        </is>
      </c>
      <c r="B184" s="4" t="inlineStr">
        <is>
          <t xml:space="preserve">The returns do not reflect the deduction of taxes that a shareholder would pay on Fund distributions or redemption of Fund shares. </t>
        </is>
      </c>
    </row>
    <row r="185">
      <c r="A185" s="4" t="inlineStr">
        <is>
          <t>AssetsNet</t>
        </is>
      </c>
      <c r="B185" s="5" t="n">
        <v>6234840583</v>
      </c>
    </row>
    <row r="186">
      <c r="A186" s="4" t="inlineStr">
        <is>
          <t>Holdings Count | Holding</t>
        </is>
      </c>
      <c r="B186" s="7" t="n">
        <v>70</v>
      </c>
    </row>
    <row r="187">
      <c r="A187" s="4" t="inlineStr">
        <is>
          <t>Advisory Fees Paid, Amount</t>
        </is>
      </c>
      <c r="B187" s="5" t="n">
        <v>18564515</v>
      </c>
    </row>
    <row r="188">
      <c r="A188" s="4" t="inlineStr">
        <is>
          <t>InvestmentCompanyPortfolioTurnover</t>
        </is>
      </c>
      <c r="B188" s="8" t="n">
        <v>0.44</v>
      </c>
    </row>
    <row r="189">
      <c r="A189" s="4" t="inlineStr">
        <is>
          <t>Additional Fund Statistics [Text Block]</t>
        </is>
      </c>
      <c r="B189" s="4" t="inlineStr">
        <is>
          <t>Key Fund Statistics (as of October 31, 2024 Total Net Assets $6,234,840,583 # of Portfolio Holdings 70 Portfolio Turnover Rate 44% Total Advisory Fees Paid $18,564,515</t>
        </is>
      </c>
    </row>
    <row r="190">
      <c r="A190" s="4" t="inlineStr">
        <is>
          <t>Holdings [Text Block]</t>
        </is>
      </c>
      <c r="B190"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191">
      <c r="A191" s="4" t="inlineStr">
        <is>
          <t>Material Fund Change [Text Block]</t>
        </is>
      </c>
      <c r="B191" s="4" t="inlineStr">
        <is>
          <t>Summary of Fund Changes There were no material fund changes during the period.</t>
        </is>
      </c>
    </row>
    <row r="192">
      <c r="A192" s="4" t="inlineStr">
        <is>
          <t>Summary of Change Legend [Text Block]</t>
        </is>
      </c>
      <c r="B192" s="4" t="inlineStr">
        <is>
          <t>There were no material fund changes during the period.</t>
        </is>
      </c>
    </row>
    <row r="193">
      <c r="A193" s="4" t="inlineStr">
        <is>
          <t>C000054701</t>
        </is>
      </c>
      <c r="B193" s="4" t="inlineStr">
        <is>
          <t xml:space="preserve"> </t>
        </is>
      </c>
    </row>
    <row r="194">
      <c r="A194" s="3" t="inlineStr">
        <is>
          <t>Shareholder Report [Line Items]</t>
        </is>
      </c>
      <c r="B194" s="4" t="inlineStr">
        <is>
          <t xml:space="preserve"> </t>
        </is>
      </c>
    </row>
    <row r="195">
      <c r="A195" s="4" t="inlineStr">
        <is>
          <t>Fund Name</t>
        </is>
      </c>
      <c r="B195" s="4" t="inlineStr">
        <is>
          <t>Lord Abbett Affiliated Fund Inc.</t>
        </is>
      </c>
    </row>
    <row r="196">
      <c r="A196" s="4" t="inlineStr">
        <is>
          <t>Class Name</t>
        </is>
      </c>
      <c r="B196" s="4" t="inlineStr">
        <is>
          <t>Class R3</t>
        </is>
      </c>
    </row>
    <row r="197">
      <c r="A197" s="4" t="inlineStr">
        <is>
          <t>Trading Symbol</t>
        </is>
      </c>
      <c r="B197" s="4" t="inlineStr">
        <is>
          <t>LAFRX</t>
        </is>
      </c>
    </row>
    <row r="198">
      <c r="A198" s="4" t="inlineStr">
        <is>
          <t>Annual or Semi-Annual Statement [Text Block]</t>
        </is>
      </c>
      <c r="B198" s="4" t="inlineStr">
        <is>
          <t xml:space="preserve">This annual shareholder report contains important information about the Lord Abbett Affiliated Fund Inc. for the period of November 1, 2023 to October 31, 2024, as well as certain changes to the Fund. </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lordabbett.com/FundDocuments</t>
        </is>
      </c>
    </row>
    <row r="201">
      <c r="A201" s="4" t="inlineStr">
        <is>
          <t>Additional Information Phone Number</t>
        </is>
      </c>
      <c r="B201" s="4" t="inlineStr">
        <is>
          <t>888-522-2388</t>
        </is>
      </c>
    </row>
    <row r="202">
      <c r="A202" s="4" t="inlineStr">
        <is>
          <t>Additional Information Website</t>
        </is>
      </c>
      <c r="B202" s="4" t="inlineStr">
        <is>
          <t>&amp;lt;span style="box-sizing: border-box; color: rgb(0, 0, 0); display: inline; flex-wrap: nowrap; font-size: 13.3333px; font-weight: 400; grid-area: auto; line-height: 20px; margin: 0px; overflow: visible; text-align: left;"&gt;lordabbett.com/FundDocuments&amp;lt;/span&gt;</t>
        </is>
      </c>
    </row>
    <row r="203">
      <c r="A203" s="4" t="inlineStr">
        <is>
          <t>Expenses [Text Block]</t>
        </is>
      </c>
      <c r="B203" s="4" t="inlineStr">
        <is>
          <t>What were the Fund costs for the last year? (based on a hypothetical $10,000 investment) Class Name Costs of a $10,000 investment Costs paid as a percentage of a $10,000 investment Class R3 $110 0.94%</t>
        </is>
      </c>
    </row>
    <row r="204">
      <c r="A204" s="4" t="inlineStr">
        <is>
          <t>Expenses Paid, Amount</t>
        </is>
      </c>
      <c r="B204" s="5" t="n">
        <v>110</v>
      </c>
    </row>
    <row r="205">
      <c r="A205" s="4" t="inlineStr">
        <is>
          <t>Expense Ratio, Percent</t>
        </is>
      </c>
      <c r="B205" s="6" t="n">
        <v>0.0094</v>
      </c>
    </row>
    <row r="206">
      <c r="A206" s="4" t="inlineStr">
        <is>
          <t>Factors Affecting Performance [Text Block]</t>
        </is>
      </c>
      <c r="B206" s="4" t="inlineStr">
        <is>
          <t>How did the Fund perform last year and what affected its performance? For the fiscal year ended October 31, 2024, the Fund returned 33.58%, reflecting performance at the net asset value (NAV) of Class R3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207">
      <c r="A207" s="4" t="inlineStr">
        <is>
          <t>Performance Past Does Not Indicate Future [Text]</t>
        </is>
      </c>
      <c r="B207" s="4" t="inlineStr">
        <is>
          <t>The Fund's past performance is no guarantee of future results.</t>
        </is>
      </c>
    </row>
    <row r="208">
      <c r="A208" s="4" t="inlineStr">
        <is>
          <t>Line Graph [Table Text Block]</t>
        </is>
      </c>
      <c r="B208" s="4" t="inlineStr">
        <is>
          <t>Class R3 Russell 1000 Value Index Lipper Equity Income Fund Average S&amp;P 500 Index 10/31/2014 $10,000 $10,000 $10,000 $10,000 11/30/2014 $10,287 $10,205 $10,189 $10,269 12/31/2014 $10,308 $10,267 $10,142 $10,243 1/31/2015 $9,978 $9,857 $9,885 $9,936 2/28/2015 $10,498 $10,334 $10,345 $10,507 3/31/2015 $10,345 $10,193 $10,197 $10,340 4/30/2015 $10,422 $10,289 $10,301 $10,440 5/31/2015 $10,492 $10,412 $10,355 $10,574 6/30/2015 $10,212 $10,204 $9,839 $10,369 7/31/2015 $10,295 $10,249 $9,921 $10,586 8/31/2015 $9,648 $9,639 $9,364 $9,948 9/30/2015 $9,432 $9,348 $9,109 $9,702 10/31/2015 $10,109 $10,053 $9,740 $10,520 11/30/2015 $10,060 $10,091 $9,717 $10,551 12/31/2015 $9,858 $9,874 $9,519 $10,385 1/31/2016 $9,375 $9,364 $9,146 $9,869 2/29/2016 $9,445 $9,362 $9,189 $9,856 3/31/2016 $10,094 $10,036 $9,786 $10,525 4/30/2016 $10,200 $10,247 $9,884 $10,566 5/31/2016 $10,340 $10,406 $10,004 $10,755 6/30/2016 $10,406 $10,496 $10,123 $10,783 7/31/2016 $10,760 $10,801 $10,417 $11,181 8/31/2016 $10,795 $10,884 $10,409 $11,196 9/30/2016 $10,793 $10,861 $10,379 $11,199 10/31/2016 $10,672 $10,693 $10,186 $10,994 11/30/2016 $11,319 $11,304 $10,608 $11,401 12/31/2016 $11,541 $11,587 $10,839 $11,627 1/31/2017 $11,564 $11,669 $10,945 $11,847 2/28/2017 $12,092 $12,089 $11,294 $12,318 3/31/2017 $12,007 $11,965 $11,258 $12,332 4/30/2017 $12,053 $11,943 $11,357 $12,459 5/31/2017 $12,121 $11,931 $11,408 $12,634 6/30/2017 $12,240 $12,126 $11,515 $12,713 7/31/2017 $12,362 $12,287 $11,669 $12,974 8/31/2017 $12,202 $12,144 $11,590 $13,014 9/30/2017 $12,607 $12,504 $11,923 $13,283 10/31/2017 $12,721 $12,595 $12,057 $13,593 11/30/2017 $13,158 $12,980 $12,411 $14,009 12/31/2017 $13,364 $13,170 $12,568 $14,165 1/31/2018 $13,914 $13,679 $13,044 $14,976 2/28/2018 $13,297 $13,026 $12,454 $14,424 3/31/2018 $13,036 $12,797 $12,250 $14,058 4/30/2018 $13,053 $12,839 $12,305 $14,112 5/31/2018 $13,130 $12,915 $12,457 $14,451 6/30/2018 $13,093 $12,947 $12,497 $14,540 7/31/2018 $13,665 $13,460 $12,945 $15,081 8/31/2018 $13,913 $13,659 $13,150 $15,573 9/30/2018 $13,940 $13,686 $13,159 $15,662 10/31/2018 $13,219 $12,977 $12,423 $14,591 11/30/2018 $13,622 $13,364 $12,740 $14,888 12/31/2018 $12,342 $12,081 $11,660 $13,544 1/31/2019 $13,232 $13,021 $12,464 $14,629 2/28/2019 $13,654 $13,438 $12,833 $15,099 3/31/2019 $13,643 $13,523 $12,938 $15,393 4/30/2019 $14,115 $14,003 $13,345 $16,016 5/31/2019 $13,219 $13,102 $12,571 $14,998 6/30/2019 $14,154 $14,043 $13,347 $16,055 7/31/2019 $14,344 $14,159 $13,476 $16,286 8/31/2019 $13,955 $13,743 $13,221 $16,028 9/30/2019 $14,491 $14,233 $13,624 $16,328 10/31/2019 $14,605 $14,432 $13,767 $16,681 11/30/2019 $15,080 $14,878 $14,110 $17,287 12/31/2019 $15,430 $15,288 $14,491 $17,809 1/31/2020 $14,961 $14,959 $14,204 $17,802 2/29/2020 $13,466 $13,510 $12,909 $16,336 3/31/2020 $11,113 $11,201 $10,929 $14,319 4/30/2020 $12,303 $12,460 $12,086 $16,154 5/31/2020 $12,794 $12,888 $12,538 $16,923 6/30/2020 $12,835 $12,802 $12,612 $17,260 7/31/2020 $13,270 $13,308 $13,098 $18,233 8/31/2020 $13,874 $13,858 $13,643 $19,544 9/30/2020 $13,509 $13,518 $13,281 $18,801 10/31/2020 $13,201 $13,340 $13,042 $18,301 11/30/2020 $14,751 $15,135 $14,613 $20,305 12/31/2020 $15,192 $15,715 $15,106 $21,085 1/31/2021 $14,903 $15,571 $14,997 $20,872 2/28/2021 $15,691 $16,512 $15,597 $21,448 3/31/2021 $16,509 $17,484 $16,520 $22,387 4/30/2021 $17,309 $18,183 $17,162 $23,582 5/31/2021 $17,658 $18,607 $17,538 $23,747 6/30/2021 $17,428 $18,394 $17,468 $24,301 7/31/2021 $17,758 $18,541 $17,665 $24,878 8/31/2021 $18,259 $18,909 $18,022 $25,635 9/30/2021 $17,409 $18,251 $17,310 $24,443 10/31/2021 $18,535 $19,178 $18,262 $26,155 11/30/2021 $18,148 $18,502 $17,814 $25,974 12/31/2021 $19,207 $19,669 $18,907 $27,138 1/31/2022 $18,318 $19,211 $18,453 $25,734 2/28/2022 $17,976 $18,988 $18,175 $24,963 3/31/2022 $18,351 $19,524 $18,657 $25,890 4/30/2022 $17,179 $18,423 $17,697 $23,632 5/31/2022 $17,386 $18,781 $18,038 $23,676 6/30/2022 $16,168 $17,140 $16,675 $21,721 7/31/2022 $17,148 $18,276 $17,648 $23,724 8/31/2022 $16,679 $17,732 $17,112 $22,757 9/30/2022 $15,492 $16,177 $15,691 $20,661 10/31/2022 $16,926 $17,836 $17,182 $22,334 11/30/2022 $17,895 $18,950 $18,224 $23,582 12/31/2022 $17,268 $18,186 $17,500 $22,223 1/31/2023 $17,591 $19,129 $18,256 $23,619 2/28/2023 $17,168 $18,454 $17,703 $23,043 3/31/2023 $16,808 $18,369 $17,668 $23,889 4/30/2023 $17,065 $18,646 $17,899 $24,262 5/31/2023 $16,517 $17,927 $17,285 $24,367 6/30/2023 $17,459 $19,118 $18,331 $25,977 7/31/2023 $18,098 $19,790 $18,923 $26,812 8/31/2023 $17,784 $19,256 $18,488 $26,385 9/30/2023 $17,155 $18,513 $17,752 $25,127 10/31/2023 $16,806 $17,860 $17,287 $24,599 11/30/2023 $18,145 $19,207 $18,519 $26,845 12/31/2023 $19,041 $20,271 $19,477 $28,065 1/31/2024 $19,165 $20,292 $19,524 $28,536 2/29/2024 $20,125 $21,041 $20,132 $30,060 3/31/2024 $20,979 $22,092 $20,982 $31,027 4/30/2024 $20,084 $21,149 $20,200 $29,760 5/31/2024 $20,707 $21,819 $20,876 $31,236 6/30/2024 $20,765 $21,614 $20,912 $32,356 7/31/2024 $21,561 $22,719 $21,765 $32,750 8/31/2024 $22,038 $23,328 $22,299 $33,545 9/30/2024 $22,279 $23,652 $22,611 $34,261 10/31/2024 $22,450 $23,392 $22,383 $33,950</t>
        </is>
      </c>
    </row>
    <row r="209">
      <c r="A209" s="4" t="inlineStr">
        <is>
          <t>Average Annual Return [Table Text Block]</t>
        </is>
      </c>
      <c r="B209" s="4" t="inlineStr">
        <is>
          <t>AATR 1 Year 5 Years 10 Years Class R3 at NAV 33.58% 8.98% 8.42% Russell 1000 Value Index 30.98% 10.14% 8.87% Lipper Equity Income Fund Average 29.48% 10.21% 8.39% S&amp;P 500 Index Footnote Reference 38.02% 15.27% 13.00%</t>
        </is>
      </c>
    </row>
    <row r="210">
      <c r="A210" s="4" t="inlineStr">
        <is>
          <t>No Deduction of Taxes [Text Block]</t>
        </is>
      </c>
      <c r="B210" s="4" t="inlineStr">
        <is>
          <t xml:space="preserve">The returns do not reflect the deduction of taxes that a shareholder would pay on Fund distributions or redemption of Fund shares. </t>
        </is>
      </c>
    </row>
    <row r="211">
      <c r="A211" s="4" t="inlineStr">
        <is>
          <t>AssetsNet</t>
        </is>
      </c>
      <c r="B211" s="5" t="n">
        <v>6234840583</v>
      </c>
    </row>
    <row r="212">
      <c r="A212" s="4" t="inlineStr">
        <is>
          <t>Holdings Count | Holding</t>
        </is>
      </c>
      <c r="B212" s="7" t="n">
        <v>70</v>
      </c>
    </row>
    <row r="213">
      <c r="A213" s="4" t="inlineStr">
        <is>
          <t>Advisory Fees Paid, Amount</t>
        </is>
      </c>
      <c r="B213" s="5" t="n">
        <v>18564515</v>
      </c>
    </row>
    <row r="214">
      <c r="A214" s="4" t="inlineStr">
        <is>
          <t>InvestmentCompanyPortfolioTurnover</t>
        </is>
      </c>
      <c r="B214" s="8" t="n">
        <v>0.44</v>
      </c>
    </row>
    <row r="215">
      <c r="A215" s="4" t="inlineStr">
        <is>
          <t>Additional Fund Statistics [Text Block]</t>
        </is>
      </c>
      <c r="B215" s="4" t="inlineStr">
        <is>
          <t>Key Fund Statistics (as of October 31, 2024 Total Net Assets $6,234,840,583 # of Portfolio Holdings 70 Portfolio Turnover Rate 44% Total Advisory Fees Paid $18,564,515</t>
        </is>
      </c>
    </row>
    <row r="216">
      <c r="A216" s="4" t="inlineStr">
        <is>
          <t>Holdings [Text Block]</t>
        </is>
      </c>
      <c r="B216"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217">
      <c r="A217" s="4" t="inlineStr">
        <is>
          <t>Material Fund Change [Text Block]</t>
        </is>
      </c>
      <c r="B217" s="4" t="inlineStr">
        <is>
          <t>Summary of Fund Changes There were no material fund changes during the period.</t>
        </is>
      </c>
    </row>
    <row r="218">
      <c r="A218" s="4" t="inlineStr">
        <is>
          <t>Summary of Change Legend [Text Block]</t>
        </is>
      </c>
      <c r="B218" s="4" t="inlineStr">
        <is>
          <t>There were no material fund changes during the period.</t>
        </is>
      </c>
    </row>
    <row r="219">
      <c r="A219" s="4" t="inlineStr">
        <is>
          <t>C000155435</t>
        </is>
      </c>
      <c r="B219" s="4" t="inlineStr">
        <is>
          <t xml:space="preserve"> </t>
        </is>
      </c>
    </row>
    <row r="220">
      <c r="A220" s="3" t="inlineStr">
        <is>
          <t>Shareholder Report [Line Items]</t>
        </is>
      </c>
      <c r="B220" s="4" t="inlineStr">
        <is>
          <t xml:space="preserve"> </t>
        </is>
      </c>
    </row>
    <row r="221">
      <c r="A221" s="4" t="inlineStr">
        <is>
          <t>Fund Name</t>
        </is>
      </c>
      <c r="B221" s="4" t="inlineStr">
        <is>
          <t>Lord Abbett Affiliated Fund Inc.</t>
        </is>
      </c>
    </row>
    <row r="222">
      <c r="A222" s="4" t="inlineStr">
        <is>
          <t>Class Name</t>
        </is>
      </c>
      <c r="B222" s="4" t="inlineStr">
        <is>
          <t>Class R4</t>
        </is>
      </c>
    </row>
    <row r="223">
      <c r="A223" s="4" t="inlineStr">
        <is>
          <t>Trading Symbol</t>
        </is>
      </c>
      <c r="B223" s="4" t="inlineStr">
        <is>
          <t>LAFSX</t>
        </is>
      </c>
    </row>
    <row r="224">
      <c r="A224" s="4" t="inlineStr">
        <is>
          <t>Annual or Semi-Annual Statement [Text Block]</t>
        </is>
      </c>
      <c r="B224" s="4" t="inlineStr">
        <is>
          <t xml:space="preserve">This annual shareholder report contains important information about the Lord Abbett Affiliated Fund Inc. for the period of November 1, 2023 to October 31, 2024, as well as certain changes to the Fund. </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lordabbett.com/FundDocuments</t>
        </is>
      </c>
    </row>
    <row r="227">
      <c r="A227" s="4" t="inlineStr">
        <is>
          <t>Additional Information Phone Number</t>
        </is>
      </c>
      <c r="B227" s="4" t="inlineStr">
        <is>
          <t>888-522-2388</t>
        </is>
      </c>
    </row>
    <row r="228">
      <c r="A228" s="4" t="inlineStr">
        <is>
          <t>Additional Information Website</t>
        </is>
      </c>
      <c r="B228" s="4" t="inlineStr">
        <is>
          <t>&amp;lt;span style="box-sizing: border-box; color: rgb(0, 0, 0); display: inline; flex-wrap: nowrap; font-size: 13.3333px; font-weight: 400; grid-area: auto; line-height: 20px; margin: 0px; overflow: visible; text-align: left;"&gt;lordabbett.com/FundDocuments&amp;lt;/span&gt;</t>
        </is>
      </c>
    </row>
    <row r="229">
      <c r="A229" s="4" t="inlineStr">
        <is>
          <t>Expenses [Text Block]</t>
        </is>
      </c>
      <c r="B229" s="4" t="inlineStr">
        <is>
          <t>What were the Fund costs for the last year? (based on a hypothetical $10,000 investment) Class Name Costs of a $10,000 investment Costs paid as a percentage of a $10,000 investment Class R4 $81 0.69%</t>
        </is>
      </c>
    </row>
    <row r="230">
      <c r="A230" s="4" t="inlineStr">
        <is>
          <t>Expenses Paid, Amount</t>
        </is>
      </c>
      <c r="B230" s="5" t="n">
        <v>81</v>
      </c>
    </row>
    <row r="231">
      <c r="A231" s="4" t="inlineStr">
        <is>
          <t>Expense Ratio, Percent</t>
        </is>
      </c>
      <c r="B231" s="6" t="n">
        <v>0.0069</v>
      </c>
    </row>
    <row r="232">
      <c r="A232" s="4" t="inlineStr">
        <is>
          <t>Factors Affecting Performance [Text Block]</t>
        </is>
      </c>
      <c r="B232" s="4" t="inlineStr">
        <is>
          <t>How did the Fund perform last year and what affected its performance? For the fiscal year ended October 31, 2024, the Fund returned 33.98%, reflecting performance at the net asset value (NAV) of Class R4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233">
      <c r="A233" s="4" t="inlineStr">
        <is>
          <t>Performance Past Does Not Indicate Future [Text]</t>
        </is>
      </c>
      <c r="B233" s="4" t="inlineStr">
        <is>
          <t>The Fund's past performance is no guarantee of future results.</t>
        </is>
      </c>
    </row>
    <row r="234">
      <c r="A234" s="4" t="inlineStr">
        <is>
          <t>Line Graph [Table Text Block]</t>
        </is>
      </c>
      <c r="B234" s="4" t="inlineStr">
        <is>
          <t>Class R4 Russell 1000 Value Index Lipper Equity Income Fund Average S&amp;P 500 Index 6/30/2015 $10,000 $10,000 $10,000 $10,000 7/31/2015 $10,082 $10,044 $10,083 $10,210 8/31/2015 $9,455 $9,446 $9,517 $9,594 9/30/2015 $9,243 $9,161 $9,258 $9,356 10/31/2015 $9,905 $9,852 $9,899 $10,145 11/30/2015 $9,856 $9,889 $9,876 $10,176 12/31/2015 $9,665 $9,677 $9,675 $10,015 1/31/2016 $9,192 $9,177 $9,296 $9,518 2/29/2016 $9,261 $9,174 $9,340 $9,505 3/31/2016 $9,909 $9,835 $9,946 $10,150 4/30/2016 $10,012 $10,042 $10,046 $10,189 5/31/2016 $10,150 $10,198 $10,168 $10,372 6/30/2016 $10,221 $10,286 $10,288 $10,399 7/31/2016 $10,568 $10,585 $10,588 $10,783 8/31/2016 $10,603 $10,666 $10,580 $10,798 9/30/2016 $10,600 $10,644 $10,549 $10,800 10/31/2016 $10,482 $10,479 $10,353 $10,603 11/30/2016 $11,131 $11,078 $10,781 $10,996 12/31/2016 $11,346 $11,355 $11,016 $11,213 1/31/2017 $11,368 $11,436 $11,124 $11,426 2/28/2017 $11,894 $11,847 $11,478 $11,879 3/31/2017 $11,809 $11,726 $11,442 $11,893 4/30/2017 $11,861 $11,704 $11,543 $12,015 5/31/2017 $11,928 $11,692 $11,595 $12,184 6/30/2017 $12,048 $11,883 $11,704 $12,260 7/31/2017 $12,175 $12,041 $11,860 $12,512 8/31/2017 $12,018 $11,901 $11,780 $12,551 9/30/2017 $12,417 $12,254 $12,118 $12,810 10/31/2017 $12,530 $12,343 $12,254 $13,109 11/30/2017 $12,967 $12,721 $12,614 $13,511 12/31/2017 $13,172 $12,906 $12,774 $13,661 1/31/2018 $13,714 $13,405 $13,258 $14,443 2/28/2018 $13,105 $12,765 $12,657 $13,911 3/31/2018 $12,857 $12,541 $12,451 $13,557 4/30/2018 $12,874 $12,582 $12,507 $13,609 5/31/2018 $12,949 $12,657 $12,660 $13,937 6/30/2018 $12,921 $12,688 $12,701 $14,023 7/31/2018 $13,486 $13,190 $13,157 $14,544 8/31/2018 $13,731 $13,385 $13,366 $15,018 9/30/2018 $13,758 $13,412 $13,375 $15,104 10/31/2018 $13,046 $12,717 $12,626 $14,072 11/30/2018 $13,444 $13,097 $12,949 $14,358 12/31/2018 $12,188 $11,839 $11,850 $13,062 1/31/2019 $13,068 $12,761 $12,668 $14,109 2/28/2019 $13,485 $13,169 $13,043 $14,562 3/31/2019 $13,473 $13,252 $13,150 $14,845 4/30/2019 $13,939 $13,722 $13,563 $15,446 5/31/2019 $13,063 $12,840 $12,777 $14,464 6/30/2019 $13,987 $13,762 $13,565 $15,483 7/31/2019 $14,174 $13,876 $13,697 $15,706 8/31/2019 $13,800 $13,468 $13,437 $15,457 9/30/2019 $14,329 $13,948 $13,846 $15,746 10/31/2019 $14,443 $14,143 $13,992 $16,087 11/30/2019 $14,913 $14,581 $14,341 $16,671 12/31/2019 $15,268 $14,982 $14,728 $17,175 1/31/2020 $14,813 $14,659 $14,436 $17,168 2/29/2020 $13,322 $13,240 $13,120 $15,755 3/31/2020 $11,001 $10,977 $11,108 $13,809 4/30/2020 $12,181 $12,211 $12,283 $15,579 5/31/2020 $12,678 $12,630 $12,743 $16,321 6/30/2020 $12,717 $12,546 $12,818 $16,645 7/31/2020 $13,149 $13,042 $13,313 $17,584 8/31/2020 $13,748 $13,581 $13,866 $18,848 9/30/2020 $13,385 $13,247 $13,498 $18,132 10/31/2020 $13,089 $13,073 $13,256 $17,650 11/30/2020 $14,638 $14,832 $14,852 $19,582 12/31/2020 $15,076 $15,400 $15,353 $20,335 1/31/2021 $14,788 $15,259 $15,242 $20,129 2/28/2021 $15,571 $16,182 $15,852 $20,684 3/31/2021 $16,394 $17,134 $16,790 $21,590 4/30/2021 $17,179 $17,819 $17,442 $22,742 5/31/2021 $17,537 $18,235 $17,824 $22,901 6/30/2021 $17,308 $18,026 $17,754 $23,436 7/31/2021 $17,647 $18,170 $17,954 $23,993 8/31/2021 $18,146 $18,531 $18,317 $24,722 9/30/2021 $17,301 $17,885 $17,593 $23,572 10/31/2021 $18,422 $18,794 $18,561 $25,224 11/30/2021 $18,047 $18,131 $18,106 $25,049 12/31/2021 $19,103 $19,275 $19,216 $26,172 1/31/2022 $18,227 $18,826 $18,755 $24,817 2/28/2022 $17,887 $18,608 $18,472 $24,074 3/31/2022 $18,262 $19,133 $18,963 $24,968 4/30/2022 $17,104 $18,054 $17,986 $22,791 5/31/2022 $17,310 $18,405 $18,333 $22,833 6/30/2022 $16,097 $16,797 $16,948 $20,948 7/31/2022 $17,075 $17,911 $17,937 $22,879 8/31/2022 $16,617 $17,377 $17,392 $21,946 9/30/2022 $15,432 $15,853 $15,948 $19,925 10/31/2022 $16,874 $17,479 $17,463 $21,538 11/30/2022 $17,842 $18,571 $18,522 $22,742 12/31/2022 $17,216 $17,822 $17,787 $21,432 1/31/2023 $17,549 $18,746 $18,555 $22,778 2/28/2023 $17,116 $18,085 $17,993 $22,223 3/31/2023 $16,766 $18,002 $17,957 $23,038 4/30/2023 $17,023 $18,273 $18,192 $23,398 5/31/2023 $16,487 $17,568 $17,568 $23,500 6/30/2023 $17,429 $18,735 $18,630 $25,053 7/31/2023 $18,069 $19,394 $19,233 $25,857 8/31/2023 $17,755 $18,870 $18,790 $25,446 9/30/2023 $17,137 $18,142 $18,043 $24,232 10/31/2023 $16,788 $17,502 $17,570 $23,723 11/30/2023 $18,139 $18,823 $18,822 $25,889 12/31/2023 $19,035 $19,865 $19,796 $27,066 1/31/2024 $19,159 $19,886 $19,843 $27,520 2/29/2024 $20,121 $20,619 $20,462 $28,990 3/31/2024 $20,989 $21,650 $21,326 $29,923 4/30/2024 $20,092 $20,725 $20,531 $28,700 5/31/2024 $20,716 $21,382 $21,218 $30,124 6/30/2024 $20,776 $21,181 $21,254 $31,204 7/31/2024 $21,574 $22,264 $22,121 $31,584 8/31/2024 $22,064 $22,861 $22,663 $32,350 9/30/2024 $22,309 $23,179 $22,981 $33,041 10/31/2024 $22,492 $22,924 $22,749 $32,742</t>
        </is>
      </c>
    </row>
    <row r="235">
      <c r="A235" s="4" t="inlineStr">
        <is>
          <t>Average Annual Return [Table Text Block]</t>
        </is>
      </c>
      <c r="B235" s="4" t="inlineStr">
        <is>
          <t>AATR 1 Year 5 Years Since Inception
6/30/15 Class R4 at NAV 33.98% 9.26% 9.07% Russell 1000 Value Index 30.98% 10.14% 9.29% Lipper Equity Income Fund Average 29.48% 10.21% 9.20% S&amp;P 500 Index Footnote Reference 38.02% 15.27% 13.54%</t>
        </is>
      </c>
    </row>
    <row r="236">
      <c r="A236" s="4" t="inlineStr">
        <is>
          <t>Performance Inception Date</t>
        </is>
      </c>
      <c r="B236" s="4" t="inlineStr">
        <is>
          <t>Jun. 30,  2015</t>
        </is>
      </c>
    </row>
    <row r="237">
      <c r="A237" s="4" t="inlineStr">
        <is>
          <t>No Deduction of Taxes [Text Block]</t>
        </is>
      </c>
      <c r="B237" s="4" t="inlineStr">
        <is>
          <t xml:space="preserve">The returns do not reflect the deduction of taxes that a shareholder would pay on Fund distributions or redemption of Fund shares. </t>
        </is>
      </c>
    </row>
    <row r="238">
      <c r="A238" s="4" t="inlineStr">
        <is>
          <t>AssetsNet</t>
        </is>
      </c>
      <c r="B238" s="5" t="n">
        <v>6234840583</v>
      </c>
    </row>
    <row r="239">
      <c r="A239" s="4" t="inlineStr">
        <is>
          <t>Holdings Count | Holding</t>
        </is>
      </c>
      <c r="B239" s="7" t="n">
        <v>70</v>
      </c>
    </row>
    <row r="240">
      <c r="A240" s="4" t="inlineStr">
        <is>
          <t>Advisory Fees Paid, Amount</t>
        </is>
      </c>
      <c r="B240" s="5" t="n">
        <v>18564515</v>
      </c>
    </row>
    <row r="241">
      <c r="A241" s="4" t="inlineStr">
        <is>
          <t>InvestmentCompanyPortfolioTurnover</t>
        </is>
      </c>
      <c r="B241" s="8" t="n">
        <v>0.44</v>
      </c>
    </row>
    <row r="242">
      <c r="A242" s="4" t="inlineStr">
        <is>
          <t>Additional Fund Statistics [Text Block]</t>
        </is>
      </c>
      <c r="B242" s="4" t="inlineStr">
        <is>
          <t>Key Fund Statistics (as of October 31, 2024 Total Net Assets $6,234,840,583 # of Portfolio Holdings 70 Portfolio Turnover Rate 44% Total Advisory Fees Paid $18,564,515</t>
        </is>
      </c>
    </row>
    <row r="243">
      <c r="A243" s="4" t="inlineStr">
        <is>
          <t>Holdings [Text Block]</t>
        </is>
      </c>
      <c r="B243"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244">
      <c r="A244" s="4" t="inlineStr">
        <is>
          <t>Material Fund Change [Text Block]</t>
        </is>
      </c>
      <c r="B244" s="4" t="inlineStr">
        <is>
          <t>Summary of Fund Changes There were no material fund changes during the period.</t>
        </is>
      </c>
    </row>
    <row r="245">
      <c r="A245" s="4" t="inlineStr">
        <is>
          <t>Summary of Change Legend [Text Block]</t>
        </is>
      </c>
      <c r="B245" s="4" t="inlineStr">
        <is>
          <t>There were no material fund changes during the period.</t>
        </is>
      </c>
    </row>
    <row r="246">
      <c r="A246" s="4" t="inlineStr">
        <is>
          <t>C000155436</t>
        </is>
      </c>
      <c r="B246" s="4" t="inlineStr">
        <is>
          <t xml:space="preserve"> </t>
        </is>
      </c>
    </row>
    <row r="247">
      <c r="A247" s="3" t="inlineStr">
        <is>
          <t>Shareholder Report [Line Items]</t>
        </is>
      </c>
      <c r="B247" s="4" t="inlineStr">
        <is>
          <t xml:space="preserve"> </t>
        </is>
      </c>
    </row>
    <row r="248">
      <c r="A248" s="4" t="inlineStr">
        <is>
          <t>Fund Name</t>
        </is>
      </c>
      <c r="B248" s="4" t="inlineStr">
        <is>
          <t>Lord Abbett Affiliated Fund Inc.</t>
        </is>
      </c>
    </row>
    <row r="249">
      <c r="A249" s="4" t="inlineStr">
        <is>
          <t>Class Name</t>
        </is>
      </c>
      <c r="B249" s="4" t="inlineStr">
        <is>
          <t>Class R5</t>
        </is>
      </c>
    </row>
    <row r="250">
      <c r="A250" s="4" t="inlineStr">
        <is>
          <t>Trading Symbol</t>
        </is>
      </c>
      <c r="B250" s="4" t="inlineStr">
        <is>
          <t>LAFTX</t>
        </is>
      </c>
    </row>
    <row r="251">
      <c r="A251" s="4" t="inlineStr">
        <is>
          <t>Annual or Semi-Annual Statement [Text Block]</t>
        </is>
      </c>
      <c r="B251" s="4" t="inlineStr">
        <is>
          <t xml:space="preserve">This annual shareholder report contains important information about the Lord Abbett Affiliated Fund Inc. for the period of November 1, 2023 to October 31, 2024, as well as certain changes to the Fund. </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lordabbett.com/FundDocuments</t>
        </is>
      </c>
    </row>
    <row r="254">
      <c r="A254" s="4" t="inlineStr">
        <is>
          <t>Additional Information Phone Number</t>
        </is>
      </c>
      <c r="B254" s="4" t="inlineStr">
        <is>
          <t>888-522-2388</t>
        </is>
      </c>
    </row>
    <row r="255">
      <c r="A255" s="4" t="inlineStr">
        <is>
          <t>Additional Information Website</t>
        </is>
      </c>
      <c r="B255" s="4" t="inlineStr">
        <is>
          <t>&amp;lt;span style="box-sizing: border-box; color: rgb(0, 0, 0); display: inline; flex-wrap: nowrap; font-size: 13.3333px; font-weight: 400; grid-area: auto; line-height: 20px; margin: 0px; overflow: visible; text-align: left;"&gt;lordabbett.com/FundDocuments&amp;lt;/span&gt;</t>
        </is>
      </c>
    </row>
    <row r="256">
      <c r="A256" s="4" t="inlineStr">
        <is>
          <t>Expenses [Text Block]</t>
        </is>
      </c>
      <c r="B256" s="4" t="inlineStr">
        <is>
          <t>What were the Fund costs for the last year? (based on a hypothetical $10,000 investment) Class Name Costs of a $10,000 investment Costs paid as a percentage of a $10,000 investment Class R5 $52 0.44%</t>
        </is>
      </c>
    </row>
    <row r="257">
      <c r="A257" s="4" t="inlineStr">
        <is>
          <t>Expenses Paid, Amount</t>
        </is>
      </c>
      <c r="B257" s="5" t="n">
        <v>52</v>
      </c>
    </row>
    <row r="258">
      <c r="A258" s="4" t="inlineStr">
        <is>
          <t>Expense Ratio, Percent</t>
        </is>
      </c>
      <c r="B258" s="6" t="n">
        <v>0.0044</v>
      </c>
    </row>
    <row r="259">
      <c r="A259" s="4" t="inlineStr">
        <is>
          <t>Factors Affecting Performance [Text Block]</t>
        </is>
      </c>
      <c r="B259" s="4" t="inlineStr">
        <is>
          <t>How did the Fund perform last year and what affected its performance? For the fiscal year ended October 31, 2024, the Fund returned 34.38%, reflecting performance at the net asset value (NAV) of Class R5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260">
      <c r="A260" s="4" t="inlineStr">
        <is>
          <t>Performance Past Does Not Indicate Future [Text]</t>
        </is>
      </c>
      <c r="B260" s="4" t="inlineStr">
        <is>
          <t>The Fund's past performance is no guarantee of future results.</t>
        </is>
      </c>
    </row>
    <row r="261">
      <c r="A261" s="4" t="inlineStr">
        <is>
          <t>Line Graph [Table Text Block]</t>
        </is>
      </c>
      <c r="B261" s="4" t="inlineStr">
        <is>
          <t>Class R5 Russell 1000 Value Index Lipper Equity Income Fund Average S&amp;P 500 Index 6/30/2015 $10,000 $10,000 $10,000 $10,000 7/31/2015 $10,088 $10,044 $10,083 $10,210 8/31/2015 $9,456 $9,446 $9,517 $9,594 9/30/2015 $9,251 $9,161 $9,258 $9,356 10/31/2015 $9,912 $9,852 $9,899 $10,145 11/30/2015 $9,870 $9,889 $9,876 $10,176 12/31/2015 $9,679 $9,677 $9,675 $10,015 1/31/2016 $9,207 $9,177 $9,296 $9,518 2/29/2016 $9,275 $9,174 $9,340 $9,505 3/31/2016 $9,928 $9,835 $9,946 $10,150 4/30/2016 $10,031 $10,042 $10,046 $10,189 5/31/2016 $10,176 $10,198 $10,168 $10,372 6/30/2016 $10,246 $10,286 $10,288 $10,399 7/31/2016 $10,593 $10,585 $10,588 $10,783 8/31/2016 $10,634 $10,666 $10,580 $10,798 9/30/2016 $10,631 $10,644 $10,549 $10,800 10/31/2016 $10,520 $10,479 $10,353 $10,603 11/30/2016 $11,168 $11,078 $10,781 $10,996 12/31/2016 $11,386 $11,355 $11,016 $11,213 1/31/2017 $11,416 $11,436 $11,124 $11,426 2/28/2017 $11,941 $11,847 $11,478 $11,879 3/31/2017 $11,865 $11,726 $11,442 $11,893 4/30/2017 $11,917 $11,704 $11,543 $12,015 5/31/2017 $11,985 $11,692 $11,595 $12,184 6/30/2017 $12,109 $11,883 $11,704 $12,260 7/31/2017 $12,236 $12,041 $11,860 $12,512 8/31/2017 $12,086 $11,901 $11,780 $12,551 9/30/2017 $12,484 $12,254 $12,118 $12,810 10/31/2017 $12,605 $12,343 $12,254 $13,109 11/30/2017 $13,042 $12,721 $12,614 $13,511 12/31/2017 $13,252 $12,906 $12,774 $13,661 1/31/2018 $13,803 $13,405 $13,258 $14,443 2/28/2018 $13,194 $12,765 $12,657 $13,911 3/31/2018 $12,946 $12,541 $12,451 $13,557 4/30/2018 $12,962 $12,582 $12,507 $13,609 5/31/2018 $13,038 $12,657 $12,660 $13,937 6/30/2018 $13,018 $12,688 $12,701 $14,023 7/31/2018 $13,592 $13,190 $13,157 $14,544 8/31/2018 $13,846 $13,385 $13,366 $15,018 9/30/2018 $13,872 $13,412 $13,375 $15,104 10/31/2018 $13,159 $12,717 $12,626 $14,072 11/30/2018 $13,558 $13,097 $12,949 $14,358 12/31/2018 $12,299 $11,839 $11,850 $13,062 1/31/2019 $13,181 $12,761 $12,668 $14,109 2/28/2019 $13,608 $13,169 $13,043 $14,562 3/31/2019 $13,605 $13,252 $13,150 $14,845 4/30/2019 $14,082 $13,722 $13,563 $15,446 5/31/2019 $13,194 $12,840 $12,777 $14,464 6/30/2019 $14,130 $13,762 $13,565 $15,483 7/31/2019 $14,327 $13,876 $13,697 $15,706 8/31/2019 $13,942 $13,468 $13,437 $15,457 9/30/2019 $14,492 $13,948 $13,846 $15,746 10/31/2019 $14,605 $14,143 $13,992 $16,087 11/30/2019 $15,077 $14,581 $14,341 $16,671 12/31/2019 $15,444 $14,982 $14,728 $17,175 1/31/2020 $14,987 $14,659 $14,436 $17,168 2/29/2020 $13,480 $13,240 $13,120 $15,755 3/31/2020 $11,137 $10,977 $11,108 $13,809 4/30/2020 $12,323 $12,211 $12,283 $15,579 5/31/2020 $12,833 $12,630 $12,743 $16,321 6/30/2020 $12,870 $12,546 $12,818 $16,645 7/31/2020 $13,324 $13,042 $13,313 $17,584 8/31/2020 $13,926 $13,581 $13,866 $18,848 9/30/2020 $13,560 $13,247 $13,498 $18,132 10/31/2020 $13,262 $13,073 $13,256 $17,650 11/30/2020 $14,831 $14,832 $14,852 $19,582 12/31/2020 $15,280 $15,400 $15,353 $20,335 1/31/2021 $14,991 $15,259 $15,242 $20,129 2/28/2021 $15,789 $16,182 $15,852 $20,684 3/31/2021 $16,628 $17,134 $16,790 $21,590 4/30/2021 $17,439 $17,819 $17,442 $22,742 5/31/2021 $17,799 $18,235 $17,824 $22,901 6/30/2021 $17,569 $18,026 $17,754 $23,436 7/31/2021 $17,911 $18,170 $17,954 $23,993 8/31/2021 $18,424 $18,531 $18,317 $24,722 9/30/2021 $17,573 $17,885 $17,593 $23,572 10/31/2021 $18,714 $18,794 $18,561 $25,224 11/30/2021 $18,335 $18,131 $18,106 $25,049 12/31/2021 $19,412 $19,275 $19,216 $26,172 1/31/2022 $18,528 $18,826 $18,755 $24,817 2/28/2022 $18,185 $18,608 $18,472 $24,074 3/31/2022 $18,575 $19,133 $18,963 $24,968 4/30/2022 $17,395 $18,054 $17,986 $22,791 5/31/2022 $17,614 $18,405 $18,333 $22,833 6/30/2022 $16,379 $16,797 $16,948 $20,948 7/31/2022 $17,377 $17,911 $17,937 $22,879 8/31/2022 $16,914 $17,377 $17,392 $21,946 9/30/2022 $15,720 $15,853 $15,948 $19,925 10/31/2022 $17,188 $17,479 $17,463 $21,538 11/30/2022 $18,177 $18,571 $18,522 $22,742 12/31/2022 $17,543 $17,822 $17,787 $21,432 1/31/2023 $17,880 $18,746 $18,555 $22,778 2/28/2023 $17,442 $18,085 $17,993 $22,223 3/31/2023 $17,088 $18,002 $17,957 $23,038 4/30/2023 $17,359 $18,273 $18,192 $23,398 5/31/2023 $16,817 $17,568 $17,568 $23,500 6/30/2023 $17,781 $18,735 $18,630 $25,053 7/31/2023 $18,440 $19,394 $19,233 $25,857 8/31/2023 $18,122 $18,870 $18,790 $25,446 9/30/2023 $17,496 $18,142 $18,043 $24,232 10/31/2023 $17,132 $17,502 $17,570 $23,723 11/30/2023 $18,523 $18,823 $18,822 $25,889 12/31/2023 $19,442 $19,865 $19,796 $27,066 1/31/2024 $19,580 $19,886 $19,843 $27,520 2/29/2024 $20,566 $20,619 $20,462 $28,990 3/31/2024 $21,446 $21,650 $21,326 $29,923 4/30/2024 $20,537 $20,725 $20,531 $28,700 5/31/2024 $21,181 $21,382 $21,218 $30,124 6/30/2024 $21,244 $21,181 $21,254 $31,204 7/31/2024 $22,077 $22,264 $22,121 $31,584 8/31/2024 $22,586 $22,861 $22,663 $32,350 9/30/2024 $22,836 $23,179 $22,981 $33,041 10/31/2024 $23,021 $22,924 $22,749 $32,742</t>
        </is>
      </c>
    </row>
    <row r="262">
      <c r="A262" s="4" t="inlineStr">
        <is>
          <t>Average Annual Return [Table Text Block]</t>
        </is>
      </c>
      <c r="B262" s="4" t="inlineStr">
        <is>
          <t>AATR 1 Year 5 Years Since Inception
6/30/15 Class R5 at NAV 34.38% 9.53% 9.34% Russell 1000 Value Index 30.98% 10.14% 9.29% Lipper Equity Income Fund Average 29.48% 10.21% 9.20% S&amp;P 500 Index Footnote Reference 38.02% 15.27% 13.54%</t>
        </is>
      </c>
    </row>
    <row r="263">
      <c r="A263" s="4" t="inlineStr">
        <is>
          <t>Performance Inception Date</t>
        </is>
      </c>
      <c r="B263" s="4" t="inlineStr">
        <is>
          <t>Jun. 30,  2015</t>
        </is>
      </c>
    </row>
    <row r="264">
      <c r="A264" s="4" t="inlineStr">
        <is>
          <t>No Deduction of Taxes [Text Block]</t>
        </is>
      </c>
      <c r="B264" s="4" t="inlineStr">
        <is>
          <t xml:space="preserve">The returns do not reflect the deduction of taxes that a shareholder would pay on Fund distributions or redemption of Fund shares. </t>
        </is>
      </c>
    </row>
    <row r="265">
      <c r="A265" s="4" t="inlineStr">
        <is>
          <t>AssetsNet</t>
        </is>
      </c>
      <c r="B265" s="5" t="n">
        <v>6234840583</v>
      </c>
    </row>
    <row r="266">
      <c r="A266" s="4" t="inlineStr">
        <is>
          <t>Holdings Count | Holding</t>
        </is>
      </c>
      <c r="B266" s="7" t="n">
        <v>70</v>
      </c>
    </row>
    <row r="267">
      <c r="A267" s="4" t="inlineStr">
        <is>
          <t>Advisory Fees Paid, Amount</t>
        </is>
      </c>
      <c r="B267" s="5" t="n">
        <v>18564515</v>
      </c>
    </row>
    <row r="268">
      <c r="A268" s="4" t="inlineStr">
        <is>
          <t>InvestmentCompanyPortfolioTurnover</t>
        </is>
      </c>
      <c r="B268" s="8" t="n">
        <v>0.44</v>
      </c>
    </row>
    <row r="269">
      <c r="A269" s="4" t="inlineStr">
        <is>
          <t>Additional Fund Statistics [Text Block]</t>
        </is>
      </c>
      <c r="B269" s="4" t="inlineStr">
        <is>
          <t>Key Fund Statistics (as of October 31, 2024 Total Net Assets $6,234,840,583 # of Portfolio Holdings 70 Portfolio Turnover Rate 44% Total Advisory Fees Paid $18,564,515</t>
        </is>
      </c>
    </row>
    <row r="270">
      <c r="A270" s="4" t="inlineStr">
        <is>
          <t>Holdings [Text Block]</t>
        </is>
      </c>
      <c r="B270"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271">
      <c r="A271" s="4" t="inlineStr">
        <is>
          <t>Material Fund Change [Text Block]</t>
        </is>
      </c>
      <c r="B271" s="4" t="inlineStr">
        <is>
          <t>Summary of Fund Changes There were no material fund changes during the period.</t>
        </is>
      </c>
    </row>
    <row r="272">
      <c r="A272" s="4" t="inlineStr">
        <is>
          <t>Summary of Change Legend [Text Block]</t>
        </is>
      </c>
      <c r="B272" s="4" t="inlineStr">
        <is>
          <t>There were no material fund changes during the period.</t>
        </is>
      </c>
    </row>
    <row r="273">
      <c r="A273" s="4" t="inlineStr">
        <is>
          <t>C000155437</t>
        </is>
      </c>
      <c r="B273" s="4" t="inlineStr">
        <is>
          <t xml:space="preserve"> </t>
        </is>
      </c>
    </row>
    <row r="274">
      <c r="A274" s="3" t="inlineStr">
        <is>
          <t>Shareholder Report [Line Items]</t>
        </is>
      </c>
      <c r="B274" s="4" t="inlineStr">
        <is>
          <t xml:space="preserve"> </t>
        </is>
      </c>
    </row>
    <row r="275">
      <c r="A275" s="4" t="inlineStr">
        <is>
          <t>Fund Name</t>
        </is>
      </c>
      <c r="B275" s="4" t="inlineStr">
        <is>
          <t>Lord Abbett Affiliated Fund Inc.</t>
        </is>
      </c>
    </row>
    <row r="276">
      <c r="A276" s="4" t="inlineStr">
        <is>
          <t>Class Name</t>
        </is>
      </c>
      <c r="B276" s="4" t="inlineStr">
        <is>
          <t>Class R6</t>
        </is>
      </c>
    </row>
    <row r="277">
      <c r="A277" s="4" t="inlineStr">
        <is>
          <t>Trading Symbol</t>
        </is>
      </c>
      <c r="B277" s="4" t="inlineStr">
        <is>
          <t>LAFVX</t>
        </is>
      </c>
    </row>
    <row r="278">
      <c r="A278" s="4" t="inlineStr">
        <is>
          <t>Annual or Semi-Annual Statement [Text Block]</t>
        </is>
      </c>
      <c r="B278" s="4" t="inlineStr">
        <is>
          <t xml:space="preserve">This annual shareholder report contains important information about the Lord Abbett Affiliated Fund Inc. for the period of November 1, 2023 to October 31, 2024, as well as certain changes to the Fund. </t>
        </is>
      </c>
    </row>
    <row r="279">
      <c r="A279" s="4" t="inlineStr">
        <is>
          <t>Shareholder Report Annual or Semi-Annual</t>
        </is>
      </c>
      <c r="B279" s="4" t="inlineStr">
        <is>
          <t>Annual Shareholder Report</t>
        </is>
      </c>
    </row>
    <row r="280">
      <c r="A280" s="4" t="inlineStr">
        <is>
          <t>Additional Information [Text Block]</t>
        </is>
      </c>
      <c r="B280" s="4" t="inlineStr">
        <is>
          <t>You can find additional information about the Fund at lordabbett.com/FundDocuments</t>
        </is>
      </c>
    </row>
    <row r="281">
      <c r="A281" s="4" t="inlineStr">
        <is>
          <t>Additional Information Phone Number</t>
        </is>
      </c>
      <c r="B281" s="4" t="inlineStr">
        <is>
          <t>888-522-2388</t>
        </is>
      </c>
    </row>
    <row r="282">
      <c r="A282" s="4" t="inlineStr">
        <is>
          <t>Additional Information Website</t>
        </is>
      </c>
      <c r="B282" s="4" t="inlineStr">
        <is>
          <t>&amp;lt;span style="box-sizing: border-box; color: rgb(0, 0, 0); display: inline; flex-wrap: nowrap; font-size: 13.3333px; font-weight: 400; grid-area: auto; line-height: 20px; margin: 0px; overflow: visible; text-align: left;"&gt;lordabbett.com/FundDocuments&amp;lt;/span&gt;</t>
        </is>
      </c>
    </row>
    <row r="283">
      <c r="A283" s="4" t="inlineStr">
        <is>
          <t>Expenses [Text Block]</t>
        </is>
      </c>
      <c r="B283" s="4" t="inlineStr">
        <is>
          <t>What were the Fund costs for the last year? (based on a hypothetical $10,000 investment) Class Name Costs of a $10,000 investment Costs paid as a percentage of a $10,000 investment Class R6 $45 0.38%</t>
        </is>
      </c>
    </row>
    <row r="284">
      <c r="A284" s="4" t="inlineStr">
        <is>
          <t>Expenses Paid, Amount</t>
        </is>
      </c>
      <c r="B284" s="5" t="n">
        <v>45</v>
      </c>
    </row>
    <row r="285">
      <c r="A285" s="4" t="inlineStr">
        <is>
          <t>Expense Ratio, Percent</t>
        </is>
      </c>
      <c r="B285" s="6" t="n">
        <v>0.0038</v>
      </c>
    </row>
    <row r="286">
      <c r="A286" s="4" t="inlineStr">
        <is>
          <t>Factors Affecting Performance [Text Block]</t>
        </is>
      </c>
      <c r="B286" s="4" t="inlineStr">
        <is>
          <t>How did the Fund perform last year and what affected its performance? For the fiscal year ended October 31, 2024, the Fund returned 34.40%, reflecting performance at the net asset value (NAV) of Class R6 shares, compared to the 30.98% of a securities market index with investment characteristics similar to those of the Fund, the Russell 1000 Value Index. The Fund's broad-based securities market index, the S&amp;P 500 Index, returned 38.02% over the same period. Positive factors for the markets included momentum around the soft-landing narrative, which was supported by signs of a cooling labor market and a slowing economy. This led to the U.S. Federal Reserve (Fed) lowering its policy rate by 50 basis points in September. There were also increased expectations for further rate cuts in 2024, which was influenced by mixed economic data, including softer consumer price index (CPI) reports and fluctuating job market indicators, which sparked recession fears but were mostly balanced by strong consumer spending and retail sales. Top contributors to performance: Top detractors from performance:</t>
        </is>
      </c>
    </row>
    <row r="287">
      <c r="A287" s="4" t="inlineStr">
        <is>
          <t>Performance Past Does Not Indicate Future [Text]</t>
        </is>
      </c>
      <c r="B287" s="4" t="inlineStr">
        <is>
          <t>The Fund's past performance is no guarantee of future results.</t>
        </is>
      </c>
    </row>
    <row r="288">
      <c r="A288" s="4" t="inlineStr">
        <is>
          <t>Line Graph [Table Text Block]</t>
        </is>
      </c>
      <c r="B288" s="4" t="inlineStr">
        <is>
          <t>Class R6 Russell 1000 Value Index Lipper Equity Income Fund Average S&amp;P 500 Index 6/30/2015 $10,000 $10,000 $10,000 $10,000 7/31/2015 $10,088 $10,044 $10,083 $10,210 8/31/2015 $9,456 $9,446 $9,517 $9,594 9/30/2015 $9,251 $9,161 $9,258 $9,356 10/31/2015 $9,918 $9,852 $9,899 $10,145 11/30/2015 $9,870 $9,889 $9,876 $10,176 12/31/2015 $9,679 $9,677 $9,675 $10,015 1/31/2016 $9,214 $9,177 $9,296 $9,518 2/29/2016 $9,283 $9,174 $9,340 $9,505 3/31/2016 $9,930 $9,835 $9,946 $10,150 4/30/2016 $10,040 $10,042 $10,046 $10,189 5/31/2016 $10,184 $10,198 $10,168 $10,372 6/30/2016 $10,256 $10,286 $10,288 $10,399 7/31/2016 $10,609 $10,585 $10,588 $10,783 8/31/2016 $10,644 $10,666 $10,580 $10,798 9/30/2016 $10,649 $10,644 $10,549 $10,800 10/31/2016 $10,530 $10,479 $10,353 $10,603 11/30/2016 $11,179 $11,078 $10,781 $10,996 12/31/2016 $11,405 $11,355 $11,016 $11,213 1/31/2017 $11,427 $11,436 $11,124 $11,426 2/28/2017 $11,960 $11,847 $11,478 $11,879 3/31/2017 $11,878 $11,726 $11,442 $11,893 4/30/2017 $11,930 $11,704 $11,543 $12,015 5/31/2017 $12,005 $11,692 $11,595 $12,184 6/30/2017 $12,130 $11,883 $11,704 $12,260 7/31/2017 $12,257 $12,041 $11,860 $12,512 8/31/2017 $12,107 $11,901 $11,780 $12,551 9/30/2017 $12,506 $12,254 $12,118 $12,810 10/31/2017 $12,626 $12,343 $12,254 $13,109 11/30/2017 $13,064 $12,721 $12,614 $13,511 12/31/2017 $13,284 $12,906 $12,774 $13,661 1/31/2018 $13,835 $13,405 $13,258 $14,443 2/28/2018 $13,225 $12,765 $12,657 $13,911 3/31/2018 $12,970 $12,541 $12,451 $13,557 4/30/2018 $12,995 $12,582 $12,507 $13,609 5/31/2018 $13,070 $12,657 $12,660 $13,937 6/30/2018 $13,043 $12,688 $12,701 $14,023 7/31/2018 $13,626 $13,190 $13,157 $14,544 8/31/2018 $13,880 $13,385 $13,366 $15,018 9/30/2018 $13,908 $13,412 $13,375 $15,104 10/31/2018 $13,185 $12,717 $12,626 $14,072 11/30/2018 $13,593 $13,097 $12,949 $14,358 12/31/2018 $12,325 $11,839 $11,850 $13,062 1/31/2019 $13,217 $12,761 $12,668 $14,109 2/28/2019 $13,644 $13,169 $13,043 $14,562 3/31/2019 $13,642 $13,252 $13,150 $14,845 4/30/2019 $14,119 $13,722 $13,563 $15,446 5/31/2019 $13,231 $12,840 $12,777 $14,464 6/30/2019 $14,168 $13,762 $13,565 $15,483 7/31/2019 $14,365 $13,876 $13,697 $15,706 8/31/2019 $13,989 $13,468 $13,437 $15,457 9/30/2019 $14,531 $13,948 $13,846 $15,746 10/31/2019 $14,654 $14,143 $13,992 $16,087 11/30/2019 $15,126 $14,581 $14,341 $16,671 12/31/2019 $15,494 $14,982 $14,728 $17,175 1/31/2020 $15,036 $14,659 $14,436 $17,168 2/29/2020 $13,528 $13,240 $13,120 $15,755 3/31/2020 $11,174 $10,977 $11,108 $13,809 4/30/2020 $12,371 $12,211 $12,283 $15,579 5/31/2020 $12,881 $12,630 $12,743 $16,321 6/30/2020 $12,920 $12,546 $12,818 $16,645 7/31/2020 $13,374 $13,042 $13,313 $17,584 8/31/2020 $13,987 $13,581 $13,866 $18,848 9/30/2020 $13,622 $13,247 $13,498 $18,132 10/31/2020 $13,324 $13,073 $13,256 $17,650 11/30/2020 $14,894 $14,832 $14,852 $19,582 12/31/2020 $15,346 $15,400 $15,353 $20,335 1/31/2021 $15,056 $15,259 $15,242 $20,129 2/28/2021 $15,865 $16,182 $15,852 $20,684 3/31/2021 $16,707 $17,134 $16,790 $21,590 4/30/2021 $17,518 $17,819 $17,442 $22,742 5/31/2021 $17,879 $18,235 $17,824 $22,901 6/30/2021 $17,651 $18,026 $17,754 $23,436 7/31/2021 $17,994 $18,170 $17,954 $23,993 8/31/2021 $18,517 $18,531 $18,317 $24,722 9/30/2021 $17,657 $17,885 $17,593 $23,572 10/31/2021 $18,810 $18,794 $18,561 $25,224 11/30/2021 $18,431 $18,131 $18,106 $25,049 12/31/2021 $19,511 $19,275 $19,216 $26,172 1/31/2022 $18,615 $18,826 $18,755 $24,817 2/28/2022 $18,282 $18,608 $18,472 $24,074 3/31/2022 $18,674 $19,133 $18,963 $24,968 4/30/2022 $17,493 $18,054 $17,986 $22,791 5/31/2022 $17,702 $18,405 $18,333 $22,833 6/30/2022 $16,467 $16,797 $16,948 $20,948 7/31/2022 $17,477 $17,911 $17,937 $22,879 8/31/2022 $17,014 $17,377 $17,392 $21,946 9/30/2022 $15,809 $15,853 $15,948 $19,925 10/31/2022 $17,280 $17,479 $17,463 $21,538 11/30/2022 $18,281 $18,571 $18,522 $22,742 12/31/2022 $17,648 $17,822 $17,787 $21,432 1/31/2023 $17,986 $18,746 $18,555 $22,778 2/28/2023 $17,558 $18,085 $17,993 $22,223 3/31/2023 $17,195 $18,002 $17,957 $23,038 4/30/2023 $17,466 $18,273 $18,192 $23,398 5/31/2023 $16,923 $17,568 $17,568 $23,500 6/30/2023 $17,890 $18,735 $18,630 $25,053 7/31/2023 $18,550 $19,394 $19,233 $25,857 8/31/2023 $18,231 $18,870 $18,790 $25,446 9/30/2023 $17,605 $18,142 $18,043 $24,232 10/31/2023 $17,251 $17,502 $17,570 $23,723 11/30/2023 $18,645 $18,823 $18,822 $25,889 12/31/2023 $19,566 $19,865 $19,796 $27,066 1/31/2024 $19,703 $19,886 $19,843 $27,520 2/29/2024 $20,702 $20,619 $20,462 $28,990 3/31/2024 $21,596 $21,650 $21,326 $29,923 4/30/2024 $20,674 $20,725 $20,531 $28,700 5/31/2024 $21,319 $21,382 $21,218 $30,124 6/30/2024 $21,394 $21,181 $21,254 $31,204 7/31/2024 $22,228 $22,264 $22,121 $31,584 8/31/2024 $22,737 $22,861 $22,663 $32,350 9/30/2024 $22,987 $23,179 $22,981 $33,041 10/31/2024 $23,185 $22,924 $22,749 $32,742</t>
        </is>
      </c>
    </row>
    <row r="289">
      <c r="A289" s="4" t="inlineStr">
        <is>
          <t>Average Annual Return [Table Text Block]</t>
        </is>
      </c>
      <c r="B289" s="4" t="inlineStr">
        <is>
          <t>AATR 1 Year 5 Years Since Inception
6/30/15 Class R6 at NAV 34.40% 9.61% 9.42% Russell 1000 Value Index 30.98% 10.14% 9.29% Lipper Equity Income Fund Average 29.48% 10.21% 9.20% S&amp;P 500 Index Footnote Reference 38.02% 15.27% 13.54%</t>
        </is>
      </c>
    </row>
    <row r="290">
      <c r="A290" s="4" t="inlineStr">
        <is>
          <t>Performance Inception Date</t>
        </is>
      </c>
      <c r="B290" s="4" t="inlineStr">
        <is>
          <t>Jun. 30,  2015</t>
        </is>
      </c>
    </row>
    <row r="291">
      <c r="A291" s="4" t="inlineStr">
        <is>
          <t>No Deduction of Taxes [Text Block]</t>
        </is>
      </c>
      <c r="B291" s="4" t="inlineStr">
        <is>
          <t xml:space="preserve">The returns do not reflect the deduction of taxes that a shareholder would pay on Fund distributions or redemption of Fund shares. </t>
        </is>
      </c>
    </row>
    <row r="292">
      <c r="A292" s="4" t="inlineStr">
        <is>
          <t>AssetsNet</t>
        </is>
      </c>
      <c r="B292" s="5" t="n">
        <v>6234840583</v>
      </c>
    </row>
    <row r="293">
      <c r="A293" s="4" t="inlineStr">
        <is>
          <t>Holdings Count | Holding</t>
        </is>
      </c>
      <c r="B293" s="7" t="n">
        <v>70</v>
      </c>
    </row>
    <row r="294">
      <c r="A294" s="4" t="inlineStr">
        <is>
          <t>Advisory Fees Paid, Amount</t>
        </is>
      </c>
      <c r="B294" s="5" t="n">
        <v>18564515</v>
      </c>
    </row>
    <row r="295">
      <c r="A295" s="4" t="inlineStr">
        <is>
          <t>InvestmentCompanyPortfolioTurnover</t>
        </is>
      </c>
      <c r="B295" s="8" t="n">
        <v>0.44</v>
      </c>
    </row>
    <row r="296">
      <c r="A296" s="4" t="inlineStr">
        <is>
          <t>Additional Fund Statistics [Text Block]</t>
        </is>
      </c>
      <c r="B296" s="4" t="inlineStr">
        <is>
          <t>Key Fund Statistics (as of October 31, 2024 Total Net Assets $6,234,840,583 # of Portfolio Holdings 70 Portfolio Turnover Rate 44% Total Advisory Fees Paid $18,564,515</t>
        </is>
      </c>
    </row>
    <row r="297">
      <c r="A297" s="4" t="inlineStr">
        <is>
          <t>Holdings [Text Block]</t>
        </is>
      </c>
      <c r="B297" s="4" t="inlineStr">
        <is>
          <t>Portfolio Holdings Presented by Sector Footnote Reference % Footnote Reference Communication Services 3.12 % Consumer Discretionary 5.74 % Consumer Staples 8.74 % Energy 7.46 % Financials 24.27 % Health Care 10.84 % Industrials 15.91 % Information Technology 9.79 % Materials 5.80 % Utilities 5.34 % Repurchase Agreements 1.66 % Money Market Funds Footnote Reference 1.20 % Time Deposits Footnote Reference 0.13 % Total 100.00% Footnote Description Footnote A sector may comprise several industries Footnote Represents percent of total investments, which excludes derivatives. Footnote Securities were purchased with the cash collateral from loaned securities.</t>
        </is>
      </c>
    </row>
    <row r="298">
      <c r="A298" s="4" t="inlineStr">
        <is>
          <t>Material Fund Change [Text Block]</t>
        </is>
      </c>
      <c r="B298" s="4" t="inlineStr">
        <is>
          <t>Summary of Fund Changes There were no material fund changes during the period.</t>
        </is>
      </c>
    </row>
    <row r="299">
      <c r="A299" s="4" t="inlineStr">
        <is>
          <t>Summary of Change Legend [Text Block]</t>
        </is>
      </c>
      <c r="B299" s="4" t="inlineStr">
        <is>
          <t>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78"/>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Apr. 04,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Mar. 31, 2016</t>
        </is>
      </c>
      <c r="DC2" s="2" t="inlineStr">
        <is>
          <t>Feb. 29, 2016</t>
        </is>
      </c>
      <c r="DD2" s="2" t="inlineStr">
        <is>
          <t>Jan. 31, 2016</t>
        </is>
      </c>
      <c r="DE2" s="2" t="inlineStr">
        <is>
          <t>Dec. 31,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c r="DS2" s="2" t="inlineStr">
        <is>
          <t>Oct. 31, 2014</t>
        </is>
      </c>
    </row>
    <row r="3">
      <c r="A3" s="4" t="inlineStr">
        <is>
          <t>C0000184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1659</v>
      </c>
      <c r="C6" s="5" t="n">
        <v>21483</v>
      </c>
      <c r="D6" s="5" t="n">
        <v>21259</v>
      </c>
      <c r="E6" s="5" t="n">
        <v>20777</v>
      </c>
      <c r="F6" s="5" t="n">
        <v>20010</v>
      </c>
      <c r="G6" s="5" t="n">
        <v>19952</v>
      </c>
      <c r="H6" s="5" t="n">
        <v>19352</v>
      </c>
      <c r="I6" s="5" t="n">
        <v>20214</v>
      </c>
      <c r="J6" s="5" t="n">
        <v>19379</v>
      </c>
      <c r="K6" s="5" t="n">
        <v>18455</v>
      </c>
      <c r="L6" s="5" t="n">
        <v>18325</v>
      </c>
      <c r="M6" s="5" t="n">
        <v>17463</v>
      </c>
      <c r="N6" s="5" t="n">
        <v>16163</v>
      </c>
      <c r="O6" s="5" t="n">
        <v>16499</v>
      </c>
      <c r="P6" s="5" t="n">
        <v>17104</v>
      </c>
      <c r="Q6" s="5" t="n">
        <v>17406</v>
      </c>
      <c r="R6" s="5" t="n">
        <v>16780</v>
      </c>
      <c r="S6" s="5" t="n">
        <v>15874</v>
      </c>
      <c r="T6" s="5" t="n">
        <v>16400</v>
      </c>
      <c r="U6" s="5" t="n">
        <v>16142</v>
      </c>
      <c r="V6" s="5" t="n">
        <v>16489</v>
      </c>
      <c r="W6" s="5" t="n">
        <v>16895</v>
      </c>
      <c r="X6" s="5" t="n">
        <v>16585</v>
      </c>
      <c r="Y6" s="5" t="n">
        <v>17177</v>
      </c>
      <c r="Z6" s="5" t="n">
        <v>16247</v>
      </c>
      <c r="AA6" s="5" t="n">
        <v>14860</v>
      </c>
      <c r="AB6" s="5" t="n">
        <v>16007</v>
      </c>
      <c r="AC6" s="5" t="n">
        <v>16447</v>
      </c>
      <c r="AD6" s="5" t="n">
        <v>15497</v>
      </c>
      <c r="AE6" s="5" t="n">
        <v>16674</v>
      </c>
      <c r="AF6" s="5" t="n">
        <v>16465</v>
      </c>
      <c r="AG6" s="5" t="n">
        <v>17589</v>
      </c>
      <c r="AH6" s="5" t="n">
        <v>17228</v>
      </c>
      <c r="AI6" s="5" t="n">
        <v>17545</v>
      </c>
      <c r="AJ6" s="5" t="n">
        <v>18397</v>
      </c>
      <c r="AK6" s="5" t="n">
        <v>17382</v>
      </c>
      <c r="AL6" s="5" t="n">
        <v>17743</v>
      </c>
      <c r="AM6" s="5" t="n">
        <v>16655</v>
      </c>
      <c r="AN6" s="5" t="n">
        <v>17477</v>
      </c>
      <c r="AO6" s="5" t="n">
        <v>16988</v>
      </c>
      <c r="AP6" s="5" t="n">
        <v>16672</v>
      </c>
      <c r="AQ6" s="5" t="n">
        <v>16891</v>
      </c>
      <c r="AR6" s="5" t="n">
        <v>16547</v>
      </c>
      <c r="AS6" s="5" t="n">
        <v>15783</v>
      </c>
      <c r="AT6" s="5" t="n">
        <v>14991</v>
      </c>
      <c r="AU6" s="5" t="n">
        <v>14239</v>
      </c>
      <c r="AV6" s="5" t="n">
        <v>14515</v>
      </c>
      <c r="AW6" s="5" t="n">
        <v>14094</v>
      </c>
      <c r="AX6" s="5" t="n">
        <v>12605</v>
      </c>
      <c r="AY6" s="5" t="n">
        <v>12890</v>
      </c>
      <c r="AZ6" s="5" t="n">
        <v>13248</v>
      </c>
      <c r="BA6" s="5" t="n">
        <v>12672</v>
      </c>
      <c r="BB6" s="5" t="n">
        <v>12247</v>
      </c>
      <c r="BC6" s="5" t="n">
        <v>12210</v>
      </c>
      <c r="BD6" s="5" t="n">
        <v>11732</v>
      </c>
      <c r="BE6" s="5" t="n">
        <v>10597</v>
      </c>
      <c r="BF6" s="5" t="n">
        <v>12830</v>
      </c>
      <c r="BG6" s="5" t="n">
        <v>14264</v>
      </c>
      <c r="BH6" s="5" t="n">
        <v>14702</v>
      </c>
      <c r="BI6" s="5" t="n">
        <v>14360</v>
      </c>
      <c r="BJ6" s="5" t="n">
        <v>13917</v>
      </c>
      <c r="BK6" s="5" t="n">
        <v>13808</v>
      </c>
      <c r="BL6" s="5" t="n">
        <v>13289</v>
      </c>
      <c r="BM6" s="5" t="n">
        <v>13650</v>
      </c>
      <c r="BN6" s="5" t="n">
        <v>13470</v>
      </c>
      <c r="BO6" s="5" t="n">
        <v>12581</v>
      </c>
      <c r="BP6" s="5" t="n">
        <v>13432</v>
      </c>
      <c r="BQ6" s="5" t="n">
        <v>12975</v>
      </c>
      <c r="BR6" s="5" t="n">
        <v>12986</v>
      </c>
      <c r="BS6" s="5" t="n">
        <v>12585</v>
      </c>
      <c r="BT6" s="5" t="n">
        <v>11739</v>
      </c>
      <c r="BU6" s="5" t="n">
        <v>12947</v>
      </c>
      <c r="BV6" s="5" t="n">
        <v>12564</v>
      </c>
      <c r="BW6" s="5" t="n">
        <v>13257</v>
      </c>
      <c r="BX6" s="5" t="n">
        <v>13231</v>
      </c>
      <c r="BY6" s="5" t="n">
        <v>12988</v>
      </c>
      <c r="BZ6" s="5" t="n">
        <v>12444</v>
      </c>
      <c r="CA6" s="5" t="n">
        <v>12471</v>
      </c>
      <c r="CB6" s="5" t="n">
        <v>12399</v>
      </c>
      <c r="CC6" s="5" t="n">
        <v>12383</v>
      </c>
      <c r="CD6" s="5" t="n">
        <v>12621</v>
      </c>
      <c r="CE6" s="5" t="n">
        <v>13207</v>
      </c>
      <c r="CF6" s="5" t="n">
        <v>12685</v>
      </c>
      <c r="CG6" s="5" t="n">
        <v>12483</v>
      </c>
      <c r="CH6" s="5" t="n">
        <v>12069</v>
      </c>
      <c r="CI6" s="5" t="n">
        <v>11960</v>
      </c>
      <c r="CJ6" s="5" t="n">
        <v>11578</v>
      </c>
      <c r="CK6" s="5" t="n">
        <v>11722</v>
      </c>
      <c r="CL6" s="5" t="n">
        <v>11606</v>
      </c>
      <c r="CM6" s="5" t="n">
        <v>11487</v>
      </c>
      <c r="CN6" s="5" t="n">
        <v>11422</v>
      </c>
      <c r="CO6" s="4" t="inlineStr">
        <is>
          <t xml:space="preserve"> </t>
        </is>
      </c>
      <c r="CP6" s="5" t="n">
        <v>11379</v>
      </c>
      <c r="CQ6" s="5" t="n">
        <v>11452</v>
      </c>
      <c r="CR6" s="5" t="n">
        <v>10953</v>
      </c>
      <c r="CS6" s="5" t="n">
        <v>10924</v>
      </c>
      <c r="CT6" s="5" t="n">
        <v>10714</v>
      </c>
      <c r="CU6" s="5" t="n">
        <v>10096</v>
      </c>
      <c r="CV6" s="5" t="n">
        <v>10210</v>
      </c>
      <c r="CW6" s="5" t="n">
        <v>10213</v>
      </c>
      <c r="CX6" s="5" t="n">
        <v>10180</v>
      </c>
      <c r="CY6" s="5" t="n">
        <v>9846</v>
      </c>
      <c r="CZ6" s="5" t="n">
        <v>9778</v>
      </c>
      <c r="DA6" s="5" t="n">
        <v>9645</v>
      </c>
      <c r="DB6" s="5" t="n">
        <v>9545</v>
      </c>
      <c r="DC6" s="5" t="n">
        <v>8921</v>
      </c>
      <c r="DD6" s="5" t="n">
        <v>8861</v>
      </c>
      <c r="DE6" s="5" t="n">
        <v>9310</v>
      </c>
      <c r="DF6" s="5" t="n">
        <v>9495</v>
      </c>
      <c r="DG6" s="5" t="n">
        <v>9542</v>
      </c>
      <c r="DH6" s="5" t="n">
        <v>8904</v>
      </c>
      <c r="DI6" s="5" t="n">
        <v>9108</v>
      </c>
      <c r="DJ6" s="5" t="n">
        <v>9718</v>
      </c>
      <c r="DK6" s="5" t="n">
        <v>9633</v>
      </c>
      <c r="DL6" s="5" t="n">
        <v>9897</v>
      </c>
      <c r="DM6" s="5" t="n">
        <v>9825</v>
      </c>
      <c r="DN6" s="5" t="n">
        <v>9753</v>
      </c>
      <c r="DO6" s="5" t="n">
        <v>9898</v>
      </c>
      <c r="DP6" s="5" t="n">
        <v>9408</v>
      </c>
      <c r="DQ6" s="5" t="n">
        <v>9719</v>
      </c>
      <c r="DR6" s="5" t="n">
        <v>9692</v>
      </c>
      <c r="DS6" s="5" t="n">
        <v>9423</v>
      </c>
    </row>
    <row r="7">
      <c r="A7" s="4" t="inlineStr">
        <is>
          <t>C0000184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 with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21340</v>
      </c>
      <c r="C10" s="7" t="n">
        <v>21178</v>
      </c>
      <c r="D10" s="7" t="n">
        <v>20966</v>
      </c>
      <c r="E10" s="7" t="n">
        <v>20515</v>
      </c>
      <c r="F10" s="7" t="n">
        <v>19763</v>
      </c>
      <c r="G10" s="7" t="n">
        <v>19713</v>
      </c>
      <c r="H10" s="7" t="n">
        <v>19134</v>
      </c>
      <c r="I10" s="7" t="n">
        <v>19992</v>
      </c>
      <c r="J10" s="7" t="n">
        <v>19186</v>
      </c>
      <c r="K10" s="7" t="n">
        <v>18276</v>
      </c>
      <c r="L10" s="7" t="n">
        <v>18169</v>
      </c>
      <c r="M10" s="7" t="n">
        <v>17321</v>
      </c>
      <c r="N10" s="7" t="n">
        <v>16040</v>
      </c>
      <c r="O10" s="7" t="n">
        <v>16392</v>
      </c>
      <c r="P10" s="7" t="n">
        <v>16991</v>
      </c>
      <c r="Q10" s="7" t="n">
        <v>17300</v>
      </c>
      <c r="R10" s="7" t="n">
        <v>16703</v>
      </c>
      <c r="S10" s="7" t="n">
        <v>15806</v>
      </c>
      <c r="T10" s="7" t="n">
        <v>16338</v>
      </c>
      <c r="U10" s="7" t="n">
        <v>16093</v>
      </c>
      <c r="V10" s="7" t="n">
        <v>16444</v>
      </c>
      <c r="W10" s="7" t="n">
        <v>16869</v>
      </c>
      <c r="X10" s="7" t="n">
        <v>16561</v>
      </c>
      <c r="Y10" s="7" t="n">
        <v>17170</v>
      </c>
      <c r="Z10" s="7" t="n">
        <v>16244</v>
      </c>
      <c r="AA10" s="7" t="n">
        <v>14874</v>
      </c>
      <c r="AB10" s="7" t="n">
        <v>16019</v>
      </c>
      <c r="AC10" s="7" t="n">
        <v>16477</v>
      </c>
      <c r="AD10" s="7" t="n">
        <v>15540</v>
      </c>
      <c r="AE10" s="7" t="n">
        <v>16718</v>
      </c>
      <c r="AF10" s="7" t="n">
        <v>16529</v>
      </c>
      <c r="AG10" s="7" t="n">
        <v>17662</v>
      </c>
      <c r="AH10" s="7" t="n">
        <v>17304</v>
      </c>
      <c r="AI10" s="7" t="n">
        <v>17642</v>
      </c>
      <c r="AJ10" s="7" t="n">
        <v>18504</v>
      </c>
      <c r="AK10" s="7" t="n">
        <v>17500</v>
      </c>
      <c r="AL10" s="7" t="n">
        <v>17871</v>
      </c>
      <c r="AM10" s="7" t="n">
        <v>16790</v>
      </c>
      <c r="AN10" s="7" t="n">
        <v>17630</v>
      </c>
      <c r="AO10" s="7" t="n">
        <v>17148</v>
      </c>
      <c r="AP10" s="7" t="n">
        <v>16840</v>
      </c>
      <c r="AQ10" s="7" t="n">
        <v>17064</v>
      </c>
      <c r="AR10" s="7" t="n">
        <v>16727</v>
      </c>
      <c r="AS10" s="7" t="n">
        <v>15967</v>
      </c>
      <c r="AT10" s="7" t="n">
        <v>15179</v>
      </c>
      <c r="AU10" s="7" t="n">
        <v>14420</v>
      </c>
      <c r="AV10" s="7" t="n">
        <v>14718</v>
      </c>
      <c r="AW10" s="7" t="n">
        <v>14292</v>
      </c>
      <c r="AX10" s="7" t="n">
        <v>12797</v>
      </c>
      <c r="AY10" s="7" t="n">
        <v>13094</v>
      </c>
      <c r="AZ10" s="7" t="n">
        <v>13456</v>
      </c>
      <c r="BA10" s="7" t="n">
        <v>12882</v>
      </c>
      <c r="BB10" s="7" t="n">
        <v>12462</v>
      </c>
      <c r="BC10" s="7" t="n">
        <v>12429</v>
      </c>
      <c r="BD10" s="7" t="n">
        <v>11953</v>
      </c>
      <c r="BE10" s="7" t="n">
        <v>10802</v>
      </c>
      <c r="BF10" s="7" t="n">
        <v>13092</v>
      </c>
      <c r="BG10" s="7" t="n">
        <v>14561</v>
      </c>
      <c r="BH10" s="7" t="n">
        <v>15015</v>
      </c>
      <c r="BI10" s="7" t="n">
        <v>14676</v>
      </c>
      <c r="BJ10" s="7" t="n">
        <v>14224</v>
      </c>
      <c r="BK10" s="7" t="n">
        <v>14122</v>
      </c>
      <c r="BL10" s="7" t="n">
        <v>13601</v>
      </c>
      <c r="BM10" s="7" t="n">
        <v>13988</v>
      </c>
      <c r="BN10" s="7" t="n">
        <v>13813</v>
      </c>
      <c r="BO10" s="7" t="n">
        <v>12902</v>
      </c>
      <c r="BP10" s="7" t="n">
        <v>13782</v>
      </c>
      <c r="BQ10" s="7" t="n">
        <v>13324</v>
      </c>
      <c r="BR10" s="7" t="n">
        <v>13342</v>
      </c>
      <c r="BS10" s="7" t="n">
        <v>12941</v>
      </c>
      <c r="BT10" s="7" t="n">
        <v>12073</v>
      </c>
      <c r="BU10" s="7" t="n">
        <v>13330</v>
      </c>
      <c r="BV10" s="7" t="n">
        <v>12945</v>
      </c>
      <c r="BW10" s="7" t="n">
        <v>13665</v>
      </c>
      <c r="BX10" s="7" t="n">
        <v>13648</v>
      </c>
      <c r="BY10" s="7" t="n">
        <v>13405</v>
      </c>
      <c r="BZ10" s="7" t="n">
        <v>12854</v>
      </c>
      <c r="CA10" s="7" t="n">
        <v>12887</v>
      </c>
      <c r="CB10" s="7" t="n">
        <v>12821</v>
      </c>
      <c r="CC10" s="7" t="n">
        <v>12812</v>
      </c>
      <c r="CD10" s="7" t="n">
        <v>13068</v>
      </c>
      <c r="CE10" s="7" t="n">
        <v>13691</v>
      </c>
      <c r="CF10" s="7" t="n">
        <v>13151</v>
      </c>
      <c r="CG10" s="7" t="n">
        <v>12957</v>
      </c>
      <c r="CH10" s="7" t="n">
        <v>12527</v>
      </c>
      <c r="CI10" s="7" t="n">
        <v>12422</v>
      </c>
      <c r="CJ10" s="7" t="n">
        <v>12032</v>
      </c>
      <c r="CK10" s="7" t="n">
        <v>12189</v>
      </c>
      <c r="CL10" s="7" t="n">
        <v>12077</v>
      </c>
      <c r="CM10" s="7" t="n">
        <v>11964</v>
      </c>
      <c r="CN10" s="7" t="n">
        <v>11904</v>
      </c>
      <c r="CO10" s="4" t="inlineStr">
        <is>
          <t xml:space="preserve"> </t>
        </is>
      </c>
      <c r="CP10" s="7" t="n">
        <v>11859</v>
      </c>
      <c r="CQ10" s="7" t="n">
        <v>11950</v>
      </c>
      <c r="CR10" s="7" t="n">
        <v>11429</v>
      </c>
      <c r="CS10" s="7" t="n">
        <v>11414</v>
      </c>
      <c r="CT10" s="7" t="n">
        <v>11200</v>
      </c>
      <c r="CU10" s="7" t="n">
        <v>10561</v>
      </c>
      <c r="CV10" s="7" t="n">
        <v>10687</v>
      </c>
      <c r="CW10" s="7" t="n">
        <v>10690</v>
      </c>
      <c r="CX10" s="7" t="n">
        <v>10662</v>
      </c>
      <c r="CY10" s="7" t="n">
        <v>10319</v>
      </c>
      <c r="CZ10" s="7" t="n">
        <v>10259</v>
      </c>
      <c r="DA10" s="7" t="n">
        <v>10120</v>
      </c>
      <c r="DB10" s="7" t="n">
        <v>10022</v>
      </c>
      <c r="DC10" s="7" t="n">
        <v>9376</v>
      </c>
      <c r="DD10" s="7" t="n">
        <v>9314</v>
      </c>
      <c r="DE10" s="7" t="n">
        <v>9793</v>
      </c>
      <c r="DF10" s="7" t="n">
        <v>9999</v>
      </c>
      <c r="DG10" s="7" t="n">
        <v>10055</v>
      </c>
      <c r="DH10" s="7" t="n">
        <v>9389</v>
      </c>
      <c r="DI10" s="7" t="n">
        <v>9611</v>
      </c>
      <c r="DJ10" s="7" t="n">
        <v>10255</v>
      </c>
      <c r="DK10" s="7" t="n">
        <v>10178</v>
      </c>
      <c r="DL10" s="7" t="n">
        <v>10464</v>
      </c>
      <c r="DM10" s="7" t="n">
        <v>10395</v>
      </c>
      <c r="DN10" s="7" t="n">
        <v>10325</v>
      </c>
      <c r="DO10" s="7" t="n">
        <v>10479</v>
      </c>
      <c r="DP10" s="7" t="n">
        <v>9966</v>
      </c>
      <c r="DQ10" s="7" t="n">
        <v>10301</v>
      </c>
      <c r="DR10" s="7" t="n">
        <v>10280</v>
      </c>
      <c r="DS10" s="7" t="n">
        <v>10000</v>
      </c>
    </row>
    <row r="11">
      <c r="A11" s="4" t="inlineStr">
        <is>
          <t>C00005469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 xml:space="preserve">Class F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23343</v>
      </c>
      <c r="C14" s="7" t="n">
        <v>23153</v>
      </c>
      <c r="D14" s="7" t="n">
        <v>22904</v>
      </c>
      <c r="E14" s="7" t="n">
        <v>22385</v>
      </c>
      <c r="F14" s="7" t="n">
        <v>21560</v>
      </c>
      <c r="G14" s="7" t="n">
        <v>21490</v>
      </c>
      <c r="H14" s="7" t="n">
        <v>20844</v>
      </c>
      <c r="I14" s="7" t="n">
        <v>21760</v>
      </c>
      <c r="J14" s="7" t="n">
        <v>20866</v>
      </c>
      <c r="K14" s="7" t="n">
        <v>19872</v>
      </c>
      <c r="L14" s="7" t="n">
        <v>19732</v>
      </c>
      <c r="M14" s="7" t="n">
        <v>18798</v>
      </c>
      <c r="N14" s="7" t="n">
        <v>17402</v>
      </c>
      <c r="O14" s="7" t="n">
        <v>17763</v>
      </c>
      <c r="P14" s="7" t="n">
        <v>18395</v>
      </c>
      <c r="Q14" s="7" t="n">
        <v>18719</v>
      </c>
      <c r="R14" s="7" t="n">
        <v>18059</v>
      </c>
      <c r="S14" s="7" t="n">
        <v>17079</v>
      </c>
      <c r="T14" s="7" t="n">
        <v>17632</v>
      </c>
      <c r="U14" s="7" t="n">
        <v>17367</v>
      </c>
      <c r="V14" s="7" t="n">
        <v>17724</v>
      </c>
      <c r="W14" s="7" t="n">
        <v>18160</v>
      </c>
      <c r="X14" s="7" t="n">
        <v>17827</v>
      </c>
      <c r="Y14" s="7" t="n">
        <v>18468</v>
      </c>
      <c r="Z14" s="7" t="n">
        <v>17457</v>
      </c>
      <c r="AA14" s="7" t="n">
        <v>15979</v>
      </c>
      <c r="AB14" s="7" t="n">
        <v>17194</v>
      </c>
      <c r="AC14" s="7" t="n">
        <v>17666</v>
      </c>
      <c r="AD14" s="7" t="n">
        <v>16647</v>
      </c>
      <c r="AE14" s="7" t="n">
        <v>17905</v>
      </c>
      <c r="AF14" s="7" t="n">
        <v>17692</v>
      </c>
      <c r="AG14" s="7" t="n">
        <v>18887</v>
      </c>
      <c r="AH14" s="7" t="n">
        <v>18494</v>
      </c>
      <c r="AI14" s="7" t="n">
        <v>18844</v>
      </c>
      <c r="AJ14" s="7" t="n">
        <v>19748</v>
      </c>
      <c r="AK14" s="7" t="n">
        <v>18651</v>
      </c>
      <c r="AL14" s="7" t="n">
        <v>19038</v>
      </c>
      <c r="AM14" s="7" t="n">
        <v>17872</v>
      </c>
      <c r="AN14" s="7" t="n">
        <v>18746</v>
      </c>
      <c r="AO14" s="7" t="n">
        <v>18222</v>
      </c>
      <c r="AP14" s="7" t="n">
        <v>17883</v>
      </c>
      <c r="AQ14" s="7" t="n">
        <v>18112</v>
      </c>
      <c r="AR14" s="7" t="n">
        <v>17743</v>
      </c>
      <c r="AS14" s="7" t="n">
        <v>16924</v>
      </c>
      <c r="AT14" s="7" t="n">
        <v>16070</v>
      </c>
      <c r="AU14" s="7" t="n">
        <v>15264</v>
      </c>
      <c r="AV14" s="7" t="n">
        <v>15560</v>
      </c>
      <c r="AW14" s="7" t="n">
        <v>15104</v>
      </c>
      <c r="AX14" s="7" t="n">
        <v>13509</v>
      </c>
      <c r="AY14" s="7" t="n">
        <v>13814</v>
      </c>
      <c r="AZ14" s="7" t="n">
        <v>14192</v>
      </c>
      <c r="BA14" s="7" t="n">
        <v>13565</v>
      </c>
      <c r="BB14" s="7" t="n">
        <v>13111</v>
      </c>
      <c r="BC14" s="7" t="n">
        <v>13076</v>
      </c>
      <c r="BD14" s="7" t="n">
        <v>12564</v>
      </c>
      <c r="BE14" s="7" t="n">
        <v>11340</v>
      </c>
      <c r="BF14" s="7" t="n">
        <v>13744</v>
      </c>
      <c r="BG14" s="7" t="n">
        <v>15267</v>
      </c>
      <c r="BH14" s="7" t="n">
        <v>15735</v>
      </c>
      <c r="BI14" s="7" t="n">
        <v>15374</v>
      </c>
      <c r="BJ14" s="7" t="n">
        <v>14890</v>
      </c>
      <c r="BK14" s="7" t="n">
        <v>14764</v>
      </c>
      <c r="BL14" s="7" t="n">
        <v>14214</v>
      </c>
      <c r="BM14" s="7" t="n">
        <v>14599</v>
      </c>
      <c r="BN14" s="7" t="n">
        <v>14407</v>
      </c>
      <c r="BO14" s="7" t="n">
        <v>13452</v>
      </c>
      <c r="BP14" s="7" t="n">
        <v>14352</v>
      </c>
      <c r="BQ14" s="7" t="n">
        <v>13873</v>
      </c>
      <c r="BR14" s="7" t="n">
        <v>13880</v>
      </c>
      <c r="BS14" s="7" t="n">
        <v>13452</v>
      </c>
      <c r="BT14" s="7" t="n">
        <v>12538</v>
      </c>
      <c r="BU14" s="7" t="n">
        <v>13832</v>
      </c>
      <c r="BV14" s="7" t="n">
        <v>13423</v>
      </c>
      <c r="BW14" s="7" t="n">
        <v>14146</v>
      </c>
      <c r="BX14" s="7" t="n">
        <v>14113</v>
      </c>
      <c r="BY14" s="7" t="n">
        <v>13862</v>
      </c>
      <c r="BZ14" s="7" t="n">
        <v>13273</v>
      </c>
      <c r="CA14" s="7" t="n">
        <v>13306</v>
      </c>
      <c r="CB14" s="7" t="n">
        <v>13229</v>
      </c>
      <c r="CC14" s="7" t="n">
        <v>13203</v>
      </c>
      <c r="CD14" s="7" t="n">
        <v>13461</v>
      </c>
      <c r="CE14" s="7" t="n">
        <v>14085</v>
      </c>
      <c r="CF14" s="7" t="n">
        <v>13529</v>
      </c>
      <c r="CG14" s="7" t="n">
        <v>13309</v>
      </c>
      <c r="CH14" s="7" t="n">
        <v>12860</v>
      </c>
      <c r="CI14" s="7" t="n">
        <v>12744</v>
      </c>
      <c r="CJ14" s="7" t="n">
        <v>12339</v>
      </c>
      <c r="CK14" s="7" t="n">
        <v>12493</v>
      </c>
      <c r="CL14" s="7" t="n">
        <v>12370</v>
      </c>
      <c r="CM14" s="7" t="n">
        <v>12245</v>
      </c>
      <c r="CN14" s="7" t="n">
        <v>12168</v>
      </c>
      <c r="CO14" s="4" t="inlineStr">
        <is>
          <t xml:space="preserve"> </t>
        </is>
      </c>
      <c r="CP14" s="7" t="n">
        <v>12115</v>
      </c>
      <c r="CQ14" s="7" t="n">
        <v>12195</v>
      </c>
      <c r="CR14" s="7" t="n">
        <v>11664</v>
      </c>
      <c r="CS14" s="7" t="n">
        <v>11633</v>
      </c>
      <c r="CT14" s="7" t="n">
        <v>11413</v>
      </c>
      <c r="CU14" s="7" t="n">
        <v>10747</v>
      </c>
      <c r="CV14" s="7" t="n">
        <v>10869</v>
      </c>
      <c r="CW14" s="7" t="n">
        <v>10867</v>
      </c>
      <c r="CX14" s="7" t="n">
        <v>10832</v>
      </c>
      <c r="CY14" s="7" t="n">
        <v>10476</v>
      </c>
      <c r="CZ14" s="7" t="n">
        <v>10400</v>
      </c>
      <c r="DA14" s="7" t="n">
        <v>10259</v>
      </c>
      <c r="DB14" s="7" t="n">
        <v>10145</v>
      </c>
      <c r="DC14" s="7" t="n">
        <v>9485</v>
      </c>
      <c r="DD14" s="7" t="n">
        <v>9422</v>
      </c>
      <c r="DE14" s="7" t="n">
        <v>9899</v>
      </c>
      <c r="DF14" s="7" t="n">
        <v>10098</v>
      </c>
      <c r="DG14" s="7" t="n">
        <v>10142</v>
      </c>
      <c r="DH14" s="7" t="n">
        <v>9463</v>
      </c>
      <c r="DI14" s="7" t="n">
        <v>9676</v>
      </c>
      <c r="DJ14" s="7" t="n">
        <v>10324</v>
      </c>
      <c r="DK14" s="7" t="n">
        <v>10234</v>
      </c>
      <c r="DL14" s="7" t="n">
        <v>10517</v>
      </c>
      <c r="DM14" s="7" t="n">
        <v>10434</v>
      </c>
      <c r="DN14" s="7" t="n">
        <v>10358</v>
      </c>
      <c r="DO14" s="7" t="n">
        <v>10508</v>
      </c>
      <c r="DP14" s="7" t="n">
        <v>9988</v>
      </c>
      <c r="DQ14" s="7" t="n">
        <v>10318</v>
      </c>
      <c r="DR14" s="7" t="n">
        <v>10286</v>
      </c>
      <c r="DS14" s="7" t="n">
        <v>10000</v>
      </c>
    </row>
    <row r="15">
      <c r="A15" s="4" t="inlineStr">
        <is>
          <t>C00018455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 xml:space="preserve">Class F3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9525</v>
      </c>
      <c r="C18" s="7" t="n">
        <v>19369</v>
      </c>
      <c r="D18" s="7" t="n">
        <v>19149</v>
      </c>
      <c r="E18" s="7" t="n">
        <v>18720</v>
      </c>
      <c r="F18" s="7" t="n">
        <v>18018</v>
      </c>
      <c r="G18" s="7" t="n">
        <v>17965</v>
      </c>
      <c r="H18" s="7" t="n">
        <v>17421</v>
      </c>
      <c r="I18" s="7" t="n">
        <v>18188</v>
      </c>
      <c r="J18" s="7" t="n">
        <v>17436</v>
      </c>
      <c r="K18" s="7" t="n">
        <v>16595</v>
      </c>
      <c r="L18" s="7" t="n">
        <v>16479</v>
      </c>
      <c r="M18" s="7" t="n">
        <v>15704</v>
      </c>
      <c r="N18" s="7" t="n">
        <v>14531</v>
      </c>
      <c r="O18" s="7" t="n">
        <v>14829</v>
      </c>
      <c r="P18" s="7" t="n">
        <v>15365</v>
      </c>
      <c r="Q18" s="7" t="n">
        <v>15633</v>
      </c>
      <c r="R18" s="7" t="n">
        <v>15069</v>
      </c>
      <c r="S18" s="7" t="n">
        <v>14255</v>
      </c>
      <c r="T18" s="7" t="n">
        <v>14712</v>
      </c>
      <c r="U18" s="7" t="n">
        <v>14493</v>
      </c>
      <c r="V18" s="7" t="n">
        <v>14790</v>
      </c>
      <c r="W18" s="7" t="n">
        <v>15149</v>
      </c>
      <c r="X18" s="7" t="n">
        <v>14865</v>
      </c>
      <c r="Y18" s="7" t="n">
        <v>15398</v>
      </c>
      <c r="Z18" s="7" t="n">
        <v>14555</v>
      </c>
      <c r="AA18" s="7" t="n">
        <v>13317</v>
      </c>
      <c r="AB18" s="7" t="n">
        <v>14331</v>
      </c>
      <c r="AC18" s="7" t="n">
        <v>14721</v>
      </c>
      <c r="AD18" s="7" t="n">
        <v>13870</v>
      </c>
      <c r="AE18" s="7" t="n">
        <v>14919</v>
      </c>
      <c r="AF18" s="7" t="n">
        <v>14734</v>
      </c>
      <c r="AG18" s="7" t="n">
        <v>15729</v>
      </c>
      <c r="AH18" s="7" t="n">
        <v>15399</v>
      </c>
      <c r="AI18" s="7" t="n">
        <v>15688</v>
      </c>
      <c r="AJ18" s="7" t="n">
        <v>16433</v>
      </c>
      <c r="AK18" s="7" t="n">
        <v>15524</v>
      </c>
      <c r="AL18" s="7" t="n">
        <v>15843</v>
      </c>
      <c r="AM18" s="7" t="n">
        <v>14872</v>
      </c>
      <c r="AN18" s="7" t="n">
        <v>15596</v>
      </c>
      <c r="AO18" s="7" t="n">
        <v>15164</v>
      </c>
      <c r="AP18" s="7" t="n">
        <v>14876</v>
      </c>
      <c r="AQ18" s="7" t="n">
        <v>15059</v>
      </c>
      <c r="AR18" s="7" t="n">
        <v>14756</v>
      </c>
      <c r="AS18" s="7" t="n">
        <v>14072</v>
      </c>
      <c r="AT18" s="7" t="n">
        <v>13364</v>
      </c>
      <c r="AU18" s="7" t="n">
        <v>12683</v>
      </c>
      <c r="AV18" s="7" t="n">
        <v>12927</v>
      </c>
      <c r="AW18" s="7" t="n">
        <v>12547</v>
      </c>
      <c r="AX18" s="7" t="n">
        <v>11225</v>
      </c>
      <c r="AY18" s="7" t="n">
        <v>11476</v>
      </c>
      <c r="AZ18" s="7" t="n">
        <v>11783</v>
      </c>
      <c r="BA18" s="7" t="n">
        <v>11267</v>
      </c>
      <c r="BB18" s="7" t="n">
        <v>10885</v>
      </c>
      <c r="BC18" s="7" t="n">
        <v>10852</v>
      </c>
      <c r="BD18" s="7" t="n">
        <v>10423</v>
      </c>
      <c r="BE18" s="7" t="n">
        <v>9415</v>
      </c>
      <c r="BF18" s="7" t="n">
        <v>11396</v>
      </c>
      <c r="BG18" s="7" t="n">
        <v>12666</v>
      </c>
      <c r="BH18" s="7" t="n">
        <v>13051</v>
      </c>
      <c r="BI18" s="7" t="n">
        <v>12742</v>
      </c>
      <c r="BJ18" s="7" t="n">
        <v>12344</v>
      </c>
      <c r="BK18" s="7" t="n">
        <v>12240</v>
      </c>
      <c r="BL18" s="7" t="n">
        <v>11784</v>
      </c>
      <c r="BM18" s="7" t="n">
        <v>12101</v>
      </c>
      <c r="BN18" s="7" t="n">
        <v>11935</v>
      </c>
      <c r="BO18" s="7" t="n">
        <v>11146</v>
      </c>
      <c r="BP18" s="7" t="n">
        <v>11894</v>
      </c>
      <c r="BQ18" s="7" t="n">
        <v>11492</v>
      </c>
      <c r="BR18" s="7" t="n">
        <v>11494</v>
      </c>
      <c r="BS18" s="7" t="n">
        <v>11134</v>
      </c>
      <c r="BT18" s="7" t="n">
        <v>10384</v>
      </c>
      <c r="BU18" s="7" t="n">
        <v>11451</v>
      </c>
      <c r="BV18" s="7" t="n">
        <v>11108</v>
      </c>
      <c r="BW18" s="7" t="n">
        <v>11709</v>
      </c>
      <c r="BX18" s="7" t="n">
        <v>11678</v>
      </c>
      <c r="BY18" s="7" t="n">
        <v>11472</v>
      </c>
      <c r="BZ18" s="7" t="n">
        <v>10981</v>
      </c>
      <c r="CA18" s="7" t="n">
        <v>11004</v>
      </c>
      <c r="CB18" s="7" t="n">
        <v>10940</v>
      </c>
      <c r="CC18" s="7" t="n">
        <v>10919</v>
      </c>
      <c r="CD18" s="7" t="n">
        <v>11127</v>
      </c>
      <c r="CE18" s="7" t="n">
        <v>11648</v>
      </c>
      <c r="CF18" s="7" t="n">
        <v>11177</v>
      </c>
      <c r="CG18" s="7" t="n">
        <v>10999</v>
      </c>
      <c r="CH18" s="7" t="n">
        <v>10630</v>
      </c>
      <c r="CI18" s="7" t="n">
        <v>10529</v>
      </c>
      <c r="CJ18" s="7" t="n">
        <v>10187</v>
      </c>
      <c r="CK18" s="7" t="n">
        <v>10319</v>
      </c>
      <c r="CL18" s="7" t="n">
        <v>10212</v>
      </c>
      <c r="CM18" s="7" t="n">
        <v>10107</v>
      </c>
      <c r="CN18" s="7" t="n">
        <v>10044</v>
      </c>
      <c r="CO18" s="5" t="n">
        <v>10000</v>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C0000184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 xml:space="preserve">Class I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23557</v>
      </c>
      <c r="C22" s="7" t="n">
        <v>23367</v>
      </c>
      <c r="D22" s="7" t="n">
        <v>23111</v>
      </c>
      <c r="E22" s="7" t="n">
        <v>22590</v>
      </c>
      <c r="F22" s="7" t="n">
        <v>21749</v>
      </c>
      <c r="G22" s="7" t="n">
        <v>21673</v>
      </c>
      <c r="H22" s="7" t="n">
        <v>21024</v>
      </c>
      <c r="I22" s="7" t="n">
        <v>21956</v>
      </c>
      <c r="J22" s="7" t="n">
        <v>21053</v>
      </c>
      <c r="K22" s="7" t="n">
        <v>20032</v>
      </c>
      <c r="L22" s="7" t="n">
        <v>19903</v>
      </c>
      <c r="M22" s="7" t="n">
        <v>18961</v>
      </c>
      <c r="N22" s="7" t="n">
        <v>17548</v>
      </c>
      <c r="O22" s="7" t="n">
        <v>17910</v>
      </c>
      <c r="P22" s="7" t="n">
        <v>18550</v>
      </c>
      <c r="Q22" s="7" t="n">
        <v>18876</v>
      </c>
      <c r="R22" s="7" t="n">
        <v>18202</v>
      </c>
      <c r="S22" s="7" t="n">
        <v>17214</v>
      </c>
      <c r="T22" s="7" t="n">
        <v>17769</v>
      </c>
      <c r="U22" s="7" t="n">
        <v>17491</v>
      </c>
      <c r="V22" s="7" t="n">
        <v>17865</v>
      </c>
      <c r="W22" s="7" t="n">
        <v>18302</v>
      </c>
      <c r="X22" s="7" t="n">
        <v>17957</v>
      </c>
      <c r="Y22" s="7" t="n">
        <v>18606</v>
      </c>
      <c r="Z22" s="7" t="n">
        <v>17593</v>
      </c>
      <c r="AA22" s="7" t="n">
        <v>16089</v>
      </c>
      <c r="AB22" s="7" t="n">
        <v>17312</v>
      </c>
      <c r="AC22" s="7" t="n">
        <v>17786</v>
      </c>
      <c r="AD22" s="7" t="n">
        <v>16763</v>
      </c>
      <c r="AE22" s="7" t="n">
        <v>18028</v>
      </c>
      <c r="AF22" s="7" t="n">
        <v>17804</v>
      </c>
      <c r="AG22" s="7" t="n">
        <v>19012</v>
      </c>
      <c r="AH22" s="7" t="n">
        <v>18613</v>
      </c>
      <c r="AI22" s="7" t="n">
        <v>18953</v>
      </c>
      <c r="AJ22" s="7" t="n">
        <v>19869</v>
      </c>
      <c r="AK22" s="7" t="n">
        <v>18768</v>
      </c>
      <c r="AL22" s="7" t="n">
        <v>19155</v>
      </c>
      <c r="AM22" s="7" t="n">
        <v>17976</v>
      </c>
      <c r="AN22" s="7" t="n">
        <v>18858</v>
      </c>
      <c r="AO22" s="7" t="n">
        <v>18333</v>
      </c>
      <c r="AP22" s="7" t="n">
        <v>17983</v>
      </c>
      <c r="AQ22" s="7" t="n">
        <v>18218</v>
      </c>
      <c r="AR22" s="7" t="n">
        <v>17839</v>
      </c>
      <c r="AS22" s="7" t="n">
        <v>17018</v>
      </c>
      <c r="AT22" s="7" t="n">
        <v>16159</v>
      </c>
      <c r="AU22" s="7" t="n">
        <v>15342</v>
      </c>
      <c r="AV22" s="7" t="n">
        <v>15638</v>
      </c>
      <c r="AW22" s="7" t="n">
        <v>15178</v>
      </c>
      <c r="AX22" s="7" t="n">
        <v>13572</v>
      </c>
      <c r="AY22" s="7" t="n">
        <v>13877</v>
      </c>
      <c r="AZ22" s="7" t="n">
        <v>14251</v>
      </c>
      <c r="BA22" s="7" t="n">
        <v>13635</v>
      </c>
      <c r="BB22" s="7" t="n">
        <v>13170</v>
      </c>
      <c r="BC22" s="7" t="n">
        <v>13131</v>
      </c>
      <c r="BD22" s="7" t="n">
        <v>12619</v>
      </c>
      <c r="BE22" s="7" t="n">
        <v>11395</v>
      </c>
      <c r="BF22" s="7" t="n">
        <v>13794</v>
      </c>
      <c r="BG22" s="7" t="n">
        <v>15328</v>
      </c>
      <c r="BH22" s="7" t="n">
        <v>15806</v>
      </c>
      <c r="BI22" s="7" t="n">
        <v>15431</v>
      </c>
      <c r="BJ22" s="7" t="n">
        <v>14948</v>
      </c>
      <c r="BK22" s="7" t="n">
        <v>14822</v>
      </c>
      <c r="BL22" s="7" t="n">
        <v>14268</v>
      </c>
      <c r="BM22" s="7" t="n">
        <v>14653</v>
      </c>
      <c r="BN22" s="7" t="n">
        <v>14461</v>
      </c>
      <c r="BO22" s="7" t="n">
        <v>13503</v>
      </c>
      <c r="BP22" s="7" t="n">
        <v>14412</v>
      </c>
      <c r="BQ22" s="7" t="n">
        <v>13924</v>
      </c>
      <c r="BR22" s="7" t="n">
        <v>13927</v>
      </c>
      <c r="BS22" s="7" t="n">
        <v>13490</v>
      </c>
      <c r="BT22" s="7" t="n">
        <v>12577</v>
      </c>
      <c r="BU22" s="7" t="n">
        <v>13876</v>
      </c>
      <c r="BV22" s="7" t="n">
        <v>13467</v>
      </c>
      <c r="BW22" s="7" t="n">
        <v>14198</v>
      </c>
      <c r="BX22" s="7" t="n">
        <v>14171</v>
      </c>
      <c r="BY22" s="7" t="n">
        <v>13912</v>
      </c>
      <c r="BZ22" s="7" t="n">
        <v>13323</v>
      </c>
      <c r="CA22" s="7" t="n">
        <v>13353</v>
      </c>
      <c r="CB22" s="7" t="n">
        <v>13275</v>
      </c>
      <c r="CC22" s="7" t="n">
        <v>13249</v>
      </c>
      <c r="CD22" s="7" t="n">
        <v>13504</v>
      </c>
      <c r="CE22" s="7" t="n">
        <v>14128</v>
      </c>
      <c r="CF22" s="7" t="n">
        <v>13563</v>
      </c>
      <c r="CG22" s="7" t="n">
        <v>13348</v>
      </c>
      <c r="CH22" s="7" t="n">
        <v>12900</v>
      </c>
      <c r="CI22" s="7" t="n">
        <v>12784</v>
      </c>
      <c r="CJ22" s="7" t="n">
        <v>12369</v>
      </c>
      <c r="CK22" s="7" t="n">
        <v>12523</v>
      </c>
      <c r="CL22" s="7" t="n">
        <v>12400</v>
      </c>
      <c r="CM22" s="7" t="n">
        <v>12273</v>
      </c>
      <c r="CN22" s="7" t="n">
        <v>12196</v>
      </c>
      <c r="CO22" s="4" t="inlineStr">
        <is>
          <t xml:space="preserve"> </t>
        </is>
      </c>
      <c r="CP22" s="7" t="n">
        <v>12143</v>
      </c>
      <c r="CQ22" s="7" t="n">
        <v>12221</v>
      </c>
      <c r="CR22" s="7" t="n">
        <v>11683</v>
      </c>
      <c r="CS22" s="7" t="n">
        <v>11660</v>
      </c>
      <c r="CT22" s="7" t="n">
        <v>11430</v>
      </c>
      <c r="CU22" s="7" t="n">
        <v>10773</v>
      </c>
      <c r="CV22" s="7" t="n">
        <v>10887</v>
      </c>
      <c r="CW22" s="7" t="n">
        <v>10883</v>
      </c>
      <c r="CX22" s="7" t="n">
        <v>10848</v>
      </c>
      <c r="CY22" s="7" t="n">
        <v>10493</v>
      </c>
      <c r="CZ22" s="7" t="n">
        <v>10421</v>
      </c>
      <c r="DA22" s="7" t="n">
        <v>10273</v>
      </c>
      <c r="DB22" s="7" t="n">
        <v>10160</v>
      </c>
      <c r="DC22" s="7" t="n">
        <v>9499</v>
      </c>
      <c r="DD22" s="7" t="n">
        <v>9429</v>
      </c>
      <c r="DE22" s="7" t="n">
        <v>9905</v>
      </c>
      <c r="DF22" s="7" t="n">
        <v>10108</v>
      </c>
      <c r="DG22" s="7" t="n">
        <v>10151</v>
      </c>
      <c r="DH22" s="7" t="n">
        <v>9475</v>
      </c>
      <c r="DI22" s="7" t="n">
        <v>9684</v>
      </c>
      <c r="DJ22" s="7" t="n">
        <v>10331</v>
      </c>
      <c r="DK22" s="7" t="n">
        <v>10241</v>
      </c>
      <c r="DL22" s="7" t="n">
        <v>10521</v>
      </c>
      <c r="DM22" s="7" t="n">
        <v>10438</v>
      </c>
      <c r="DN22" s="7" t="n">
        <v>10362</v>
      </c>
      <c r="DO22" s="7" t="n">
        <v>10509</v>
      </c>
      <c r="DP22" s="7" t="n">
        <v>9990</v>
      </c>
      <c r="DQ22" s="7" t="n">
        <v>10313</v>
      </c>
      <c r="DR22" s="7" t="n">
        <v>10285</v>
      </c>
      <c r="DS22" s="7" t="n">
        <v>10000</v>
      </c>
    </row>
    <row r="23">
      <c r="A23" s="4" t="inlineStr">
        <is>
          <t>C0000184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 xml:space="preserve">Class P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22700</v>
      </c>
      <c r="C26" s="7" t="n">
        <v>22527</v>
      </c>
      <c r="D26" s="7" t="n">
        <v>22279</v>
      </c>
      <c r="E26" s="7" t="n">
        <v>21795</v>
      </c>
      <c r="F26" s="7" t="n">
        <v>20978</v>
      </c>
      <c r="G26" s="7" t="n">
        <v>20928</v>
      </c>
      <c r="H26" s="7" t="n">
        <v>20297</v>
      </c>
      <c r="I26" s="7" t="n">
        <v>21203</v>
      </c>
      <c r="J26" s="7" t="n">
        <v>20336</v>
      </c>
      <c r="K26" s="7" t="n">
        <v>19364</v>
      </c>
      <c r="L26" s="7" t="n">
        <v>19238</v>
      </c>
      <c r="M26" s="7" t="n">
        <v>18340</v>
      </c>
      <c r="N26" s="7" t="n">
        <v>16973</v>
      </c>
      <c r="O26" s="7" t="n">
        <v>17338</v>
      </c>
      <c r="P26" s="7" t="n">
        <v>17961</v>
      </c>
      <c r="Q26" s="7" t="n">
        <v>18279</v>
      </c>
      <c r="R26" s="7" t="n">
        <v>17643</v>
      </c>
      <c r="S26" s="7" t="n">
        <v>16686</v>
      </c>
      <c r="T26" s="7" t="n">
        <v>17240</v>
      </c>
      <c r="U26" s="7" t="n">
        <v>16980</v>
      </c>
      <c r="V26" s="7" t="n">
        <v>17332</v>
      </c>
      <c r="W26" s="7" t="n">
        <v>17771</v>
      </c>
      <c r="X26" s="7" t="n">
        <v>17445</v>
      </c>
      <c r="Y26" s="7" t="n">
        <v>18078</v>
      </c>
      <c r="Z26" s="7" t="n">
        <v>17096</v>
      </c>
      <c r="AA26" s="7" t="n">
        <v>15645</v>
      </c>
      <c r="AB26" s="7" t="n">
        <v>16842</v>
      </c>
      <c r="AC26" s="7" t="n">
        <v>17317</v>
      </c>
      <c r="AD26" s="7" t="n">
        <v>16326</v>
      </c>
      <c r="AE26" s="7" t="n">
        <v>17556</v>
      </c>
      <c r="AF26" s="7" t="n">
        <v>17346</v>
      </c>
      <c r="AG26" s="7" t="n">
        <v>18532</v>
      </c>
      <c r="AH26" s="7" t="n">
        <v>18150</v>
      </c>
      <c r="AI26" s="7" t="n">
        <v>18495</v>
      </c>
      <c r="AJ26" s="7" t="n">
        <v>19384</v>
      </c>
      <c r="AK26" s="7" t="n">
        <v>18321</v>
      </c>
      <c r="AL26" s="7" t="n">
        <v>18702</v>
      </c>
      <c r="AM26" s="7" t="n">
        <v>17563</v>
      </c>
      <c r="AN26" s="7" t="n">
        <v>18432</v>
      </c>
      <c r="AO26" s="7" t="n">
        <v>17925</v>
      </c>
      <c r="AP26" s="7" t="n">
        <v>17591</v>
      </c>
      <c r="AQ26" s="7" t="n">
        <v>17820</v>
      </c>
      <c r="AR26" s="7" t="n">
        <v>17467</v>
      </c>
      <c r="AS26" s="7" t="n">
        <v>16658</v>
      </c>
      <c r="AT26" s="7" t="n">
        <v>15829</v>
      </c>
      <c r="AU26" s="7" t="n">
        <v>15033</v>
      </c>
      <c r="AV26" s="7" t="n">
        <v>15325</v>
      </c>
      <c r="AW26" s="7" t="n">
        <v>14888</v>
      </c>
      <c r="AX26" s="7" t="n">
        <v>13322</v>
      </c>
      <c r="AY26" s="7" t="n">
        <v>13623</v>
      </c>
      <c r="AZ26" s="7" t="n">
        <v>13999</v>
      </c>
      <c r="BA26" s="7" t="n">
        <v>13389</v>
      </c>
      <c r="BB26" s="7" t="n">
        <v>12940</v>
      </c>
      <c r="BC26" s="7" t="n">
        <v>12907</v>
      </c>
      <c r="BD26" s="7" t="n">
        <v>12400</v>
      </c>
      <c r="BE26" s="7" t="n">
        <v>11208</v>
      </c>
      <c r="BF26" s="7" t="n">
        <v>13574</v>
      </c>
      <c r="BG26" s="7" t="n">
        <v>15094</v>
      </c>
      <c r="BH26" s="7" t="n">
        <v>15558</v>
      </c>
      <c r="BI26" s="7" t="n">
        <v>15203</v>
      </c>
      <c r="BJ26" s="7" t="n">
        <v>14723</v>
      </c>
      <c r="BK26" s="7" t="n">
        <v>14618</v>
      </c>
      <c r="BL26" s="7" t="n">
        <v>14065</v>
      </c>
      <c r="BM26" s="7" t="n">
        <v>14457</v>
      </c>
      <c r="BN26" s="7" t="n">
        <v>14266</v>
      </c>
      <c r="BO26" s="7" t="n">
        <v>13330</v>
      </c>
      <c r="BP26" s="7" t="n">
        <v>14224</v>
      </c>
      <c r="BQ26" s="7" t="n">
        <v>13748</v>
      </c>
      <c r="BR26" s="7" t="n">
        <v>13767</v>
      </c>
      <c r="BS26" s="7" t="n">
        <v>13341</v>
      </c>
      <c r="BT26" s="7" t="n">
        <v>12442</v>
      </c>
      <c r="BU26" s="7" t="n">
        <v>13733</v>
      </c>
      <c r="BV26" s="7" t="n">
        <v>13326</v>
      </c>
      <c r="BW26" s="7" t="n">
        <v>14063</v>
      </c>
      <c r="BX26" s="7" t="n">
        <v>14034</v>
      </c>
      <c r="BY26" s="7" t="n">
        <v>13784</v>
      </c>
      <c r="BZ26" s="7" t="n">
        <v>13206</v>
      </c>
      <c r="CA26" s="7" t="n">
        <v>13237</v>
      </c>
      <c r="CB26" s="7" t="n">
        <v>13160</v>
      </c>
      <c r="CC26" s="7" t="n">
        <v>13142</v>
      </c>
      <c r="CD26" s="7" t="n">
        <v>13396</v>
      </c>
      <c r="CE26" s="7" t="n">
        <v>14019</v>
      </c>
      <c r="CF26" s="7" t="n">
        <v>13465</v>
      </c>
      <c r="CG26" s="7" t="n">
        <v>13258</v>
      </c>
      <c r="CH26" s="7" t="n">
        <v>12809</v>
      </c>
      <c r="CI26" s="7" t="n">
        <v>12694</v>
      </c>
      <c r="CJ26" s="7" t="n">
        <v>12287</v>
      </c>
      <c r="CK26" s="7" t="n">
        <v>12441</v>
      </c>
      <c r="CL26" s="7" t="n">
        <v>12318</v>
      </c>
      <c r="CM26" s="7" t="n">
        <v>12198</v>
      </c>
      <c r="CN26" s="7" t="n">
        <v>12122</v>
      </c>
      <c r="CO26" s="4" t="inlineStr">
        <is>
          <t xml:space="preserve"> </t>
        </is>
      </c>
      <c r="CP26" s="7" t="n">
        <v>12077</v>
      </c>
      <c r="CQ26" s="7" t="n">
        <v>12155</v>
      </c>
      <c r="CR26" s="7" t="n">
        <v>11624</v>
      </c>
      <c r="CS26" s="7" t="n">
        <v>11601</v>
      </c>
      <c r="CT26" s="7" t="n">
        <v>11378</v>
      </c>
      <c r="CU26" s="7" t="n">
        <v>10721</v>
      </c>
      <c r="CV26" s="7" t="n">
        <v>10842</v>
      </c>
      <c r="CW26" s="7" t="n">
        <v>10838</v>
      </c>
      <c r="CX26" s="7" t="n">
        <v>10802</v>
      </c>
      <c r="CY26" s="7" t="n">
        <v>10447</v>
      </c>
      <c r="CZ26" s="7" t="n">
        <v>10382</v>
      </c>
      <c r="DA26" s="7" t="n">
        <v>10233</v>
      </c>
      <c r="DB26" s="7" t="n">
        <v>10128</v>
      </c>
      <c r="DC26" s="7" t="n">
        <v>9471</v>
      </c>
      <c r="DD26" s="7" t="n">
        <v>9401</v>
      </c>
      <c r="DE26" s="7" t="n">
        <v>9885</v>
      </c>
      <c r="DF26" s="7" t="n">
        <v>10081</v>
      </c>
      <c r="DG26" s="7" t="n">
        <v>10131</v>
      </c>
      <c r="DH26" s="7" t="n">
        <v>9453</v>
      </c>
      <c r="DI26" s="7" t="n">
        <v>9670</v>
      </c>
      <c r="DJ26" s="7" t="n">
        <v>10312</v>
      </c>
      <c r="DK26" s="7" t="n">
        <v>10229</v>
      </c>
      <c r="DL26" s="7" t="n">
        <v>10509</v>
      </c>
      <c r="DM26" s="7" t="n">
        <v>10433</v>
      </c>
      <c r="DN26" s="7" t="n">
        <v>10356</v>
      </c>
      <c r="DO26" s="7" t="n">
        <v>10504</v>
      </c>
      <c r="DP26" s="7" t="n">
        <v>9984</v>
      </c>
      <c r="DQ26" s="7" t="n">
        <v>10314</v>
      </c>
      <c r="DR26" s="7" t="n">
        <v>10286</v>
      </c>
      <c r="DS26" s="7" t="n">
        <v>10000</v>
      </c>
    </row>
    <row r="27">
      <c r="A27" s="4" t="inlineStr">
        <is>
          <t>C0000547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 xml:space="preserve">Class R2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22222</v>
      </c>
      <c r="C30" s="7" t="n">
        <v>22053</v>
      </c>
      <c r="D30" s="7" t="n">
        <v>21819</v>
      </c>
      <c r="E30" s="7" t="n">
        <v>21337</v>
      </c>
      <c r="F30" s="7" t="n">
        <v>20551</v>
      </c>
      <c r="G30" s="7" t="n">
        <v>20498</v>
      </c>
      <c r="H30" s="7" t="n">
        <v>19883</v>
      </c>
      <c r="I30" s="7" t="n">
        <v>20778</v>
      </c>
      <c r="J30" s="7" t="n">
        <v>19927</v>
      </c>
      <c r="K30" s="7" t="n">
        <v>18979</v>
      </c>
      <c r="L30" s="7" t="n">
        <v>18856</v>
      </c>
      <c r="M30" s="7" t="n">
        <v>17975</v>
      </c>
      <c r="N30" s="7" t="n">
        <v>16641</v>
      </c>
      <c r="O30" s="7" t="n">
        <v>16997</v>
      </c>
      <c r="P30" s="7" t="n">
        <v>17614</v>
      </c>
      <c r="Q30" s="7" t="n">
        <v>17924</v>
      </c>
      <c r="R30" s="7" t="n">
        <v>17303</v>
      </c>
      <c r="S30" s="7" t="n">
        <v>16364</v>
      </c>
      <c r="T30" s="7" t="n">
        <v>16905</v>
      </c>
      <c r="U30" s="7" t="n">
        <v>16651</v>
      </c>
      <c r="V30" s="7" t="n">
        <v>17012</v>
      </c>
      <c r="W30" s="7" t="n">
        <v>17441</v>
      </c>
      <c r="X30" s="7" t="n">
        <v>17122</v>
      </c>
      <c r="Y30" s="7" t="n">
        <v>17746</v>
      </c>
      <c r="Z30" s="7" t="n">
        <v>16787</v>
      </c>
      <c r="AA30" s="7" t="n">
        <v>15357</v>
      </c>
      <c r="AB30" s="7" t="n">
        <v>16545</v>
      </c>
      <c r="AC30" s="7" t="n">
        <v>16999</v>
      </c>
      <c r="AD30" s="7" t="n">
        <v>16029</v>
      </c>
      <c r="AE30" s="7" t="n">
        <v>17249</v>
      </c>
      <c r="AF30" s="7" t="n">
        <v>17043</v>
      </c>
      <c r="AG30" s="7" t="n">
        <v>18204</v>
      </c>
      <c r="AH30" s="7" t="n">
        <v>17838</v>
      </c>
      <c r="AI30" s="7" t="n">
        <v>18176</v>
      </c>
      <c r="AJ30" s="7" t="n">
        <v>19057</v>
      </c>
      <c r="AK30" s="7" t="n">
        <v>18013</v>
      </c>
      <c r="AL30" s="7" t="n">
        <v>18386</v>
      </c>
      <c r="AM30" s="7" t="n">
        <v>17271</v>
      </c>
      <c r="AN30" s="7" t="n">
        <v>18127</v>
      </c>
      <c r="AO30" s="7" t="n">
        <v>17631</v>
      </c>
      <c r="AP30" s="7" t="n">
        <v>17303</v>
      </c>
      <c r="AQ30" s="7" t="n">
        <v>17536</v>
      </c>
      <c r="AR30" s="7" t="n">
        <v>17179</v>
      </c>
      <c r="AS30" s="7" t="n">
        <v>16397</v>
      </c>
      <c r="AT30" s="7" t="n">
        <v>15580</v>
      </c>
      <c r="AU30" s="7" t="n">
        <v>14800</v>
      </c>
      <c r="AV30" s="7" t="n">
        <v>15087</v>
      </c>
      <c r="AW30" s="7" t="n">
        <v>14652</v>
      </c>
      <c r="AX30" s="7" t="n">
        <v>13116</v>
      </c>
      <c r="AY30" s="7" t="n">
        <v>13421</v>
      </c>
      <c r="AZ30" s="7" t="n">
        <v>13785</v>
      </c>
      <c r="BA30" s="7" t="n">
        <v>13187</v>
      </c>
      <c r="BB30" s="7" t="n">
        <v>12755</v>
      </c>
      <c r="BC30" s="7" t="n">
        <v>12720</v>
      </c>
      <c r="BD30" s="7" t="n">
        <v>12223</v>
      </c>
      <c r="BE30" s="7" t="n">
        <v>11042</v>
      </c>
      <c r="BF30" s="7" t="n">
        <v>13387</v>
      </c>
      <c r="BG30" s="7" t="n">
        <v>14880</v>
      </c>
      <c r="BH30" s="7" t="n">
        <v>15346</v>
      </c>
      <c r="BI30" s="7" t="n">
        <v>14992</v>
      </c>
      <c r="BJ30" s="7" t="n">
        <v>14521</v>
      </c>
      <c r="BK30" s="7" t="n">
        <v>14417</v>
      </c>
      <c r="BL30" s="7" t="n">
        <v>13881</v>
      </c>
      <c r="BM30" s="7" t="n">
        <v>14267</v>
      </c>
      <c r="BN30" s="7" t="n">
        <v>14079</v>
      </c>
      <c r="BO30" s="7" t="n">
        <v>13153</v>
      </c>
      <c r="BP30" s="7" t="n">
        <v>14042</v>
      </c>
      <c r="BQ30" s="7" t="n">
        <v>13574</v>
      </c>
      <c r="BR30" s="7" t="n">
        <v>13587</v>
      </c>
      <c r="BS30" s="7" t="n">
        <v>13168</v>
      </c>
      <c r="BT30" s="7" t="n">
        <v>12283</v>
      </c>
      <c r="BU30" s="7" t="n">
        <v>13558</v>
      </c>
      <c r="BV30" s="7" t="n">
        <v>13166</v>
      </c>
      <c r="BW30" s="7" t="n">
        <v>13874</v>
      </c>
      <c r="BX30" s="7" t="n">
        <v>13851</v>
      </c>
      <c r="BY30" s="7" t="n">
        <v>13613</v>
      </c>
      <c r="BZ30" s="7" t="n">
        <v>13044</v>
      </c>
      <c r="CA30" s="7" t="n">
        <v>13075</v>
      </c>
      <c r="CB30" s="7" t="n">
        <v>13008</v>
      </c>
      <c r="CC30" s="7" t="n">
        <v>12991</v>
      </c>
      <c r="CD30" s="7" t="n">
        <v>13247</v>
      </c>
      <c r="CE30" s="7" t="n">
        <v>13862</v>
      </c>
      <c r="CF30" s="7" t="n">
        <v>13315</v>
      </c>
      <c r="CG30" s="7" t="n">
        <v>13113</v>
      </c>
      <c r="CH30" s="7" t="n">
        <v>12678</v>
      </c>
      <c r="CI30" s="7" t="n">
        <v>12564</v>
      </c>
      <c r="CJ30" s="7" t="n">
        <v>12168</v>
      </c>
      <c r="CK30" s="7" t="n">
        <v>12327</v>
      </c>
      <c r="CL30" s="7" t="n">
        <v>12206</v>
      </c>
      <c r="CM30" s="7" t="n">
        <v>12090</v>
      </c>
      <c r="CN30" s="7" t="n">
        <v>12022</v>
      </c>
      <c r="CO30" s="4" t="inlineStr">
        <is>
          <t xml:space="preserve"> </t>
        </is>
      </c>
      <c r="CP30" s="7" t="n">
        <v>11977</v>
      </c>
      <c r="CQ30" s="7" t="n">
        <v>12055</v>
      </c>
      <c r="CR30" s="7" t="n">
        <v>11530</v>
      </c>
      <c r="CS30" s="7" t="n">
        <v>11515</v>
      </c>
      <c r="CT30" s="7" t="n">
        <v>11297</v>
      </c>
      <c r="CU30" s="7" t="n">
        <v>10645</v>
      </c>
      <c r="CV30" s="7" t="n">
        <v>10766</v>
      </c>
      <c r="CW30" s="7" t="n">
        <v>10770</v>
      </c>
      <c r="CX30" s="7" t="n">
        <v>10742</v>
      </c>
      <c r="CY30" s="7" t="n">
        <v>10389</v>
      </c>
      <c r="CZ30" s="7" t="n">
        <v>10326</v>
      </c>
      <c r="DA30" s="7" t="n">
        <v>10186</v>
      </c>
      <c r="DB30" s="7" t="n">
        <v>10081</v>
      </c>
      <c r="DC30" s="7" t="n">
        <v>9429</v>
      </c>
      <c r="DD30" s="7" t="n">
        <v>9366</v>
      </c>
      <c r="DE30" s="7" t="n">
        <v>9847</v>
      </c>
      <c r="DF30" s="7" t="n">
        <v>10043</v>
      </c>
      <c r="DG30" s="7" t="n">
        <v>10099</v>
      </c>
      <c r="DH30" s="7" t="n">
        <v>9424</v>
      </c>
      <c r="DI30" s="7" t="n">
        <v>9639</v>
      </c>
      <c r="DJ30" s="7" t="n">
        <v>10286</v>
      </c>
      <c r="DK30" s="7" t="n">
        <v>10203</v>
      </c>
      <c r="DL30" s="7" t="n">
        <v>10486</v>
      </c>
      <c r="DM30" s="7" t="n">
        <v>10416</v>
      </c>
      <c r="DN30" s="7" t="n">
        <v>10339</v>
      </c>
      <c r="DO30" s="7" t="n">
        <v>10496</v>
      </c>
      <c r="DP30" s="7" t="n">
        <v>9975</v>
      </c>
      <c r="DQ30" s="7" t="n">
        <v>10312</v>
      </c>
      <c r="DR30" s="7" t="n">
        <v>10287</v>
      </c>
      <c r="DS30" s="7" t="n">
        <v>10000</v>
      </c>
    </row>
    <row r="31">
      <c r="A31" s="4" t="inlineStr">
        <is>
          <t>C0000547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 xml:space="preserve">Class R3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22450</v>
      </c>
      <c r="C34" s="7" t="n">
        <v>22279</v>
      </c>
      <c r="D34" s="7" t="n">
        <v>22038</v>
      </c>
      <c r="E34" s="7" t="n">
        <v>21561</v>
      </c>
      <c r="F34" s="7" t="n">
        <v>20765</v>
      </c>
      <c r="G34" s="7" t="n">
        <v>20707</v>
      </c>
      <c r="H34" s="7" t="n">
        <v>20084</v>
      </c>
      <c r="I34" s="7" t="n">
        <v>20979</v>
      </c>
      <c r="J34" s="7" t="n">
        <v>20125</v>
      </c>
      <c r="K34" s="7" t="n">
        <v>19165</v>
      </c>
      <c r="L34" s="7" t="n">
        <v>19041</v>
      </c>
      <c r="M34" s="7" t="n">
        <v>18145</v>
      </c>
      <c r="N34" s="7" t="n">
        <v>16806</v>
      </c>
      <c r="O34" s="7" t="n">
        <v>17155</v>
      </c>
      <c r="P34" s="7" t="n">
        <v>17784</v>
      </c>
      <c r="Q34" s="7" t="n">
        <v>18098</v>
      </c>
      <c r="R34" s="7" t="n">
        <v>17459</v>
      </c>
      <c r="S34" s="7" t="n">
        <v>16517</v>
      </c>
      <c r="T34" s="7" t="n">
        <v>17065</v>
      </c>
      <c r="U34" s="7" t="n">
        <v>16808</v>
      </c>
      <c r="V34" s="7" t="n">
        <v>17168</v>
      </c>
      <c r="W34" s="7" t="n">
        <v>17591</v>
      </c>
      <c r="X34" s="7" t="n">
        <v>17268</v>
      </c>
      <c r="Y34" s="7" t="n">
        <v>17895</v>
      </c>
      <c r="Z34" s="7" t="n">
        <v>16926</v>
      </c>
      <c r="AA34" s="7" t="n">
        <v>15492</v>
      </c>
      <c r="AB34" s="7" t="n">
        <v>16679</v>
      </c>
      <c r="AC34" s="7" t="n">
        <v>17148</v>
      </c>
      <c r="AD34" s="7" t="n">
        <v>16168</v>
      </c>
      <c r="AE34" s="7" t="n">
        <v>17386</v>
      </c>
      <c r="AF34" s="7" t="n">
        <v>17179</v>
      </c>
      <c r="AG34" s="7" t="n">
        <v>18351</v>
      </c>
      <c r="AH34" s="7" t="n">
        <v>17976</v>
      </c>
      <c r="AI34" s="7" t="n">
        <v>18318</v>
      </c>
      <c r="AJ34" s="7" t="n">
        <v>19207</v>
      </c>
      <c r="AK34" s="7" t="n">
        <v>18148</v>
      </c>
      <c r="AL34" s="7" t="n">
        <v>18535</v>
      </c>
      <c r="AM34" s="7" t="n">
        <v>17409</v>
      </c>
      <c r="AN34" s="7" t="n">
        <v>18259</v>
      </c>
      <c r="AO34" s="7" t="n">
        <v>17758</v>
      </c>
      <c r="AP34" s="7" t="n">
        <v>17428</v>
      </c>
      <c r="AQ34" s="7" t="n">
        <v>17658</v>
      </c>
      <c r="AR34" s="7" t="n">
        <v>17309</v>
      </c>
      <c r="AS34" s="7" t="n">
        <v>16509</v>
      </c>
      <c r="AT34" s="7" t="n">
        <v>15691</v>
      </c>
      <c r="AU34" s="7" t="n">
        <v>14903</v>
      </c>
      <c r="AV34" s="7" t="n">
        <v>15192</v>
      </c>
      <c r="AW34" s="7" t="n">
        <v>14751</v>
      </c>
      <c r="AX34" s="7" t="n">
        <v>13201</v>
      </c>
      <c r="AY34" s="7" t="n">
        <v>13509</v>
      </c>
      <c r="AZ34" s="7" t="n">
        <v>13874</v>
      </c>
      <c r="BA34" s="7" t="n">
        <v>13270</v>
      </c>
      <c r="BB34" s="7" t="n">
        <v>12835</v>
      </c>
      <c r="BC34" s="7" t="n">
        <v>12794</v>
      </c>
      <c r="BD34" s="7" t="n">
        <v>12303</v>
      </c>
      <c r="BE34" s="7" t="n">
        <v>11113</v>
      </c>
      <c r="BF34" s="7" t="n">
        <v>13466</v>
      </c>
      <c r="BG34" s="7" t="n">
        <v>14961</v>
      </c>
      <c r="BH34" s="7" t="n">
        <v>15430</v>
      </c>
      <c r="BI34" s="7" t="n">
        <v>15080</v>
      </c>
      <c r="BJ34" s="7" t="n">
        <v>14605</v>
      </c>
      <c r="BK34" s="7" t="n">
        <v>14491</v>
      </c>
      <c r="BL34" s="7" t="n">
        <v>13955</v>
      </c>
      <c r="BM34" s="7" t="n">
        <v>14344</v>
      </c>
      <c r="BN34" s="7" t="n">
        <v>14154</v>
      </c>
      <c r="BO34" s="7" t="n">
        <v>13219</v>
      </c>
      <c r="BP34" s="7" t="n">
        <v>14115</v>
      </c>
      <c r="BQ34" s="7" t="n">
        <v>13643</v>
      </c>
      <c r="BR34" s="7" t="n">
        <v>13654</v>
      </c>
      <c r="BS34" s="7" t="n">
        <v>13232</v>
      </c>
      <c r="BT34" s="7" t="n">
        <v>12342</v>
      </c>
      <c r="BU34" s="7" t="n">
        <v>13622</v>
      </c>
      <c r="BV34" s="7" t="n">
        <v>13219</v>
      </c>
      <c r="BW34" s="7" t="n">
        <v>13940</v>
      </c>
      <c r="BX34" s="7" t="n">
        <v>13913</v>
      </c>
      <c r="BY34" s="7" t="n">
        <v>13665</v>
      </c>
      <c r="BZ34" s="7" t="n">
        <v>13093</v>
      </c>
      <c r="CA34" s="7" t="n">
        <v>13130</v>
      </c>
      <c r="CB34" s="7" t="n">
        <v>13053</v>
      </c>
      <c r="CC34" s="7" t="n">
        <v>13036</v>
      </c>
      <c r="CD34" s="7" t="n">
        <v>13297</v>
      </c>
      <c r="CE34" s="7" t="n">
        <v>13914</v>
      </c>
      <c r="CF34" s="7" t="n">
        <v>13364</v>
      </c>
      <c r="CG34" s="7" t="n">
        <v>13158</v>
      </c>
      <c r="CH34" s="7" t="n">
        <v>12721</v>
      </c>
      <c r="CI34" s="7" t="n">
        <v>12607</v>
      </c>
      <c r="CJ34" s="7" t="n">
        <v>12202</v>
      </c>
      <c r="CK34" s="7" t="n">
        <v>12362</v>
      </c>
      <c r="CL34" s="7" t="n">
        <v>12240</v>
      </c>
      <c r="CM34" s="7" t="n">
        <v>12121</v>
      </c>
      <c r="CN34" s="7" t="n">
        <v>12053</v>
      </c>
      <c r="CO34" s="4" t="inlineStr">
        <is>
          <t xml:space="preserve"> </t>
        </is>
      </c>
      <c r="CP34" s="7" t="n">
        <v>12007</v>
      </c>
      <c r="CQ34" s="7" t="n">
        <v>12092</v>
      </c>
      <c r="CR34" s="7" t="n">
        <v>11564</v>
      </c>
      <c r="CS34" s="7" t="n">
        <v>11541</v>
      </c>
      <c r="CT34" s="7" t="n">
        <v>11319</v>
      </c>
      <c r="CU34" s="7" t="n">
        <v>10672</v>
      </c>
      <c r="CV34" s="7" t="n">
        <v>10793</v>
      </c>
      <c r="CW34" s="7" t="n">
        <v>10795</v>
      </c>
      <c r="CX34" s="7" t="n">
        <v>10760</v>
      </c>
      <c r="CY34" s="7" t="n">
        <v>10406</v>
      </c>
      <c r="CZ34" s="7" t="n">
        <v>10340</v>
      </c>
      <c r="DA34" s="7" t="n">
        <v>10200</v>
      </c>
      <c r="DB34" s="7" t="n">
        <v>10094</v>
      </c>
      <c r="DC34" s="7" t="n">
        <v>9445</v>
      </c>
      <c r="DD34" s="7" t="n">
        <v>9375</v>
      </c>
      <c r="DE34" s="7" t="n">
        <v>9858</v>
      </c>
      <c r="DF34" s="7" t="n">
        <v>10060</v>
      </c>
      <c r="DG34" s="7" t="n">
        <v>10109</v>
      </c>
      <c r="DH34" s="7" t="n">
        <v>9432</v>
      </c>
      <c r="DI34" s="7" t="n">
        <v>9648</v>
      </c>
      <c r="DJ34" s="7" t="n">
        <v>10295</v>
      </c>
      <c r="DK34" s="7" t="n">
        <v>10212</v>
      </c>
      <c r="DL34" s="7" t="n">
        <v>10492</v>
      </c>
      <c r="DM34" s="7" t="n">
        <v>10422</v>
      </c>
      <c r="DN34" s="7" t="n">
        <v>10345</v>
      </c>
      <c r="DO34" s="7" t="n">
        <v>10498</v>
      </c>
      <c r="DP34" s="7" t="n">
        <v>9978</v>
      </c>
      <c r="DQ34" s="7" t="n">
        <v>10308</v>
      </c>
      <c r="DR34" s="7" t="n">
        <v>10287</v>
      </c>
      <c r="DS34" s="7" t="n">
        <v>10000</v>
      </c>
    </row>
    <row r="35">
      <c r="A35" s="4" t="inlineStr">
        <is>
          <t>C00015543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 xml:space="preserve">Class R4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22492</v>
      </c>
      <c r="C38" s="7" t="n">
        <v>22309</v>
      </c>
      <c r="D38" s="7" t="n">
        <v>22064</v>
      </c>
      <c r="E38" s="7" t="n">
        <v>21574</v>
      </c>
      <c r="F38" s="7" t="n">
        <v>20776</v>
      </c>
      <c r="G38" s="7" t="n">
        <v>20716</v>
      </c>
      <c r="H38" s="7" t="n">
        <v>20092</v>
      </c>
      <c r="I38" s="7" t="n">
        <v>20989</v>
      </c>
      <c r="J38" s="7" t="n">
        <v>20121</v>
      </c>
      <c r="K38" s="7" t="n">
        <v>19159</v>
      </c>
      <c r="L38" s="7" t="n">
        <v>19035</v>
      </c>
      <c r="M38" s="7" t="n">
        <v>18139</v>
      </c>
      <c r="N38" s="7" t="n">
        <v>16788</v>
      </c>
      <c r="O38" s="7" t="n">
        <v>17137</v>
      </c>
      <c r="P38" s="7" t="n">
        <v>17755</v>
      </c>
      <c r="Q38" s="7" t="n">
        <v>18069</v>
      </c>
      <c r="R38" s="7" t="n">
        <v>17429</v>
      </c>
      <c r="S38" s="7" t="n">
        <v>16487</v>
      </c>
      <c r="T38" s="7" t="n">
        <v>17023</v>
      </c>
      <c r="U38" s="7" t="n">
        <v>16766</v>
      </c>
      <c r="V38" s="7" t="n">
        <v>17116</v>
      </c>
      <c r="W38" s="7" t="n">
        <v>17549</v>
      </c>
      <c r="X38" s="7" t="n">
        <v>17216</v>
      </c>
      <c r="Y38" s="7" t="n">
        <v>17842</v>
      </c>
      <c r="Z38" s="7" t="n">
        <v>16874</v>
      </c>
      <c r="AA38" s="7" t="n">
        <v>15432</v>
      </c>
      <c r="AB38" s="7" t="n">
        <v>16617</v>
      </c>
      <c r="AC38" s="7" t="n">
        <v>17075</v>
      </c>
      <c r="AD38" s="7" t="n">
        <v>16097</v>
      </c>
      <c r="AE38" s="7" t="n">
        <v>17310</v>
      </c>
      <c r="AF38" s="7" t="n">
        <v>17104</v>
      </c>
      <c r="AG38" s="7" t="n">
        <v>18262</v>
      </c>
      <c r="AH38" s="7" t="n">
        <v>17887</v>
      </c>
      <c r="AI38" s="7" t="n">
        <v>18227</v>
      </c>
      <c r="AJ38" s="7" t="n">
        <v>19103</v>
      </c>
      <c r="AK38" s="7" t="n">
        <v>18047</v>
      </c>
      <c r="AL38" s="7" t="n">
        <v>18422</v>
      </c>
      <c r="AM38" s="7" t="n">
        <v>17301</v>
      </c>
      <c r="AN38" s="7" t="n">
        <v>18146</v>
      </c>
      <c r="AO38" s="7" t="n">
        <v>17647</v>
      </c>
      <c r="AP38" s="7" t="n">
        <v>17308</v>
      </c>
      <c r="AQ38" s="7" t="n">
        <v>17537</v>
      </c>
      <c r="AR38" s="7" t="n">
        <v>17179</v>
      </c>
      <c r="AS38" s="7" t="n">
        <v>16394</v>
      </c>
      <c r="AT38" s="7" t="n">
        <v>15571</v>
      </c>
      <c r="AU38" s="7" t="n">
        <v>14788</v>
      </c>
      <c r="AV38" s="7" t="n">
        <v>15076</v>
      </c>
      <c r="AW38" s="7" t="n">
        <v>14638</v>
      </c>
      <c r="AX38" s="7" t="n">
        <v>13089</v>
      </c>
      <c r="AY38" s="7" t="n">
        <v>13385</v>
      </c>
      <c r="AZ38" s="7" t="n">
        <v>13748</v>
      </c>
      <c r="BA38" s="7" t="n">
        <v>13149</v>
      </c>
      <c r="BB38" s="7" t="n">
        <v>12717</v>
      </c>
      <c r="BC38" s="7" t="n">
        <v>12678</v>
      </c>
      <c r="BD38" s="7" t="n">
        <v>12181</v>
      </c>
      <c r="BE38" s="7" t="n">
        <v>11001</v>
      </c>
      <c r="BF38" s="7" t="n">
        <v>13322</v>
      </c>
      <c r="BG38" s="7" t="n">
        <v>14813</v>
      </c>
      <c r="BH38" s="7" t="n">
        <v>15268</v>
      </c>
      <c r="BI38" s="7" t="n">
        <v>14913</v>
      </c>
      <c r="BJ38" s="7" t="n">
        <v>14443</v>
      </c>
      <c r="BK38" s="7" t="n">
        <v>14329</v>
      </c>
      <c r="BL38" s="7" t="n">
        <v>13800</v>
      </c>
      <c r="BM38" s="7" t="n">
        <v>14174</v>
      </c>
      <c r="BN38" s="7" t="n">
        <v>13987</v>
      </c>
      <c r="BO38" s="7" t="n">
        <v>13063</v>
      </c>
      <c r="BP38" s="7" t="n">
        <v>13939</v>
      </c>
      <c r="BQ38" s="7" t="n">
        <v>13473</v>
      </c>
      <c r="BR38" s="7" t="n">
        <v>13485</v>
      </c>
      <c r="BS38" s="7" t="n">
        <v>13068</v>
      </c>
      <c r="BT38" s="7" t="n">
        <v>12188</v>
      </c>
      <c r="BU38" s="7" t="n">
        <v>13444</v>
      </c>
      <c r="BV38" s="7" t="n">
        <v>13046</v>
      </c>
      <c r="BW38" s="7" t="n">
        <v>13758</v>
      </c>
      <c r="BX38" s="7" t="n">
        <v>13731</v>
      </c>
      <c r="BY38" s="7" t="n">
        <v>13486</v>
      </c>
      <c r="BZ38" s="7" t="n">
        <v>12921</v>
      </c>
      <c r="CA38" s="7" t="n">
        <v>12949</v>
      </c>
      <c r="CB38" s="7" t="n">
        <v>12874</v>
      </c>
      <c r="CC38" s="7" t="n">
        <v>12857</v>
      </c>
      <c r="CD38" s="7" t="n">
        <v>13105</v>
      </c>
      <c r="CE38" s="7" t="n">
        <v>13714</v>
      </c>
      <c r="CF38" s="7" t="n">
        <v>13172</v>
      </c>
      <c r="CG38" s="7" t="n">
        <v>12967</v>
      </c>
      <c r="CH38" s="7" t="n">
        <v>12530</v>
      </c>
      <c r="CI38" s="7" t="n">
        <v>12417</v>
      </c>
      <c r="CJ38" s="7" t="n">
        <v>12018</v>
      </c>
      <c r="CK38" s="7" t="n">
        <v>12175</v>
      </c>
      <c r="CL38" s="7" t="n">
        <v>12048</v>
      </c>
      <c r="CM38" s="7" t="n">
        <v>11928</v>
      </c>
      <c r="CN38" s="7" t="n">
        <v>11861</v>
      </c>
      <c r="CO38" s="4" t="inlineStr">
        <is>
          <t xml:space="preserve"> </t>
        </is>
      </c>
      <c r="CP38" s="7" t="n">
        <v>11809</v>
      </c>
      <c r="CQ38" s="7" t="n">
        <v>11894</v>
      </c>
      <c r="CR38" s="7" t="n">
        <v>11368</v>
      </c>
      <c r="CS38" s="7" t="n">
        <v>11346</v>
      </c>
      <c r="CT38" s="7" t="n">
        <v>11131</v>
      </c>
      <c r="CU38" s="7" t="n">
        <v>10482</v>
      </c>
      <c r="CV38" s="7" t="n">
        <v>10600</v>
      </c>
      <c r="CW38" s="7" t="n">
        <v>10603</v>
      </c>
      <c r="CX38" s="7" t="n">
        <v>10568</v>
      </c>
      <c r="CY38" s="7" t="n">
        <v>10221</v>
      </c>
      <c r="CZ38" s="7" t="n">
        <v>10150</v>
      </c>
      <c r="DA38" s="7" t="n">
        <v>10012</v>
      </c>
      <c r="DB38" s="7" t="n">
        <v>9909</v>
      </c>
      <c r="DC38" s="7" t="n">
        <v>9261</v>
      </c>
      <c r="DD38" s="7" t="n">
        <v>9192</v>
      </c>
      <c r="DE38" s="7" t="n">
        <v>9665</v>
      </c>
      <c r="DF38" s="7" t="n">
        <v>9856</v>
      </c>
      <c r="DG38" s="7" t="n">
        <v>9905</v>
      </c>
      <c r="DH38" s="7" t="n">
        <v>9243</v>
      </c>
      <c r="DI38" s="7" t="n">
        <v>9455</v>
      </c>
      <c r="DJ38" s="7" t="n">
        <v>10082</v>
      </c>
      <c r="DK38" s="7" t="n">
        <v>10000</v>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C00015543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 xml:space="preserve">Class R5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23021</v>
      </c>
      <c r="C42" s="7" t="n">
        <v>22836</v>
      </c>
      <c r="D42" s="7" t="n">
        <v>22586</v>
      </c>
      <c r="E42" s="7" t="n">
        <v>22077</v>
      </c>
      <c r="F42" s="7" t="n">
        <v>21244</v>
      </c>
      <c r="G42" s="7" t="n">
        <v>21181</v>
      </c>
      <c r="H42" s="7" t="n">
        <v>20537</v>
      </c>
      <c r="I42" s="7" t="n">
        <v>21446</v>
      </c>
      <c r="J42" s="7" t="n">
        <v>20566</v>
      </c>
      <c r="K42" s="7" t="n">
        <v>19580</v>
      </c>
      <c r="L42" s="7" t="n">
        <v>19442</v>
      </c>
      <c r="M42" s="7" t="n">
        <v>18523</v>
      </c>
      <c r="N42" s="7" t="n">
        <v>17132</v>
      </c>
      <c r="O42" s="7" t="n">
        <v>17496</v>
      </c>
      <c r="P42" s="7" t="n">
        <v>18122</v>
      </c>
      <c r="Q42" s="7" t="n">
        <v>18440</v>
      </c>
      <c r="R42" s="7" t="n">
        <v>17781</v>
      </c>
      <c r="S42" s="7" t="n">
        <v>16817</v>
      </c>
      <c r="T42" s="7" t="n">
        <v>17359</v>
      </c>
      <c r="U42" s="7" t="n">
        <v>17088</v>
      </c>
      <c r="V42" s="7" t="n">
        <v>17442</v>
      </c>
      <c r="W42" s="7" t="n">
        <v>17880</v>
      </c>
      <c r="X42" s="7" t="n">
        <v>17543</v>
      </c>
      <c r="Y42" s="7" t="n">
        <v>18177</v>
      </c>
      <c r="Z42" s="7" t="n">
        <v>17188</v>
      </c>
      <c r="AA42" s="7" t="n">
        <v>15720</v>
      </c>
      <c r="AB42" s="7" t="n">
        <v>16914</v>
      </c>
      <c r="AC42" s="7" t="n">
        <v>17377</v>
      </c>
      <c r="AD42" s="7" t="n">
        <v>16379</v>
      </c>
      <c r="AE42" s="7" t="n">
        <v>17614</v>
      </c>
      <c r="AF42" s="7" t="n">
        <v>17395</v>
      </c>
      <c r="AG42" s="7" t="n">
        <v>18575</v>
      </c>
      <c r="AH42" s="7" t="n">
        <v>18185</v>
      </c>
      <c r="AI42" s="7" t="n">
        <v>18528</v>
      </c>
      <c r="AJ42" s="7" t="n">
        <v>19412</v>
      </c>
      <c r="AK42" s="7" t="n">
        <v>18335</v>
      </c>
      <c r="AL42" s="7" t="n">
        <v>18714</v>
      </c>
      <c r="AM42" s="7" t="n">
        <v>17573</v>
      </c>
      <c r="AN42" s="7" t="n">
        <v>18424</v>
      </c>
      <c r="AO42" s="7" t="n">
        <v>17911</v>
      </c>
      <c r="AP42" s="7" t="n">
        <v>17569</v>
      </c>
      <c r="AQ42" s="7" t="n">
        <v>17799</v>
      </c>
      <c r="AR42" s="7" t="n">
        <v>17439</v>
      </c>
      <c r="AS42" s="7" t="n">
        <v>16628</v>
      </c>
      <c r="AT42" s="7" t="n">
        <v>15789</v>
      </c>
      <c r="AU42" s="7" t="n">
        <v>14991</v>
      </c>
      <c r="AV42" s="7" t="n">
        <v>15280</v>
      </c>
      <c r="AW42" s="7" t="n">
        <v>14831</v>
      </c>
      <c r="AX42" s="7" t="n">
        <v>13262</v>
      </c>
      <c r="AY42" s="7" t="n">
        <v>13560</v>
      </c>
      <c r="AZ42" s="7" t="n">
        <v>13926</v>
      </c>
      <c r="BA42" s="7" t="n">
        <v>13324</v>
      </c>
      <c r="BB42" s="7" t="n">
        <v>12870</v>
      </c>
      <c r="BC42" s="7" t="n">
        <v>12833</v>
      </c>
      <c r="BD42" s="7" t="n">
        <v>12323</v>
      </c>
      <c r="BE42" s="7" t="n">
        <v>11137</v>
      </c>
      <c r="BF42" s="7" t="n">
        <v>13480</v>
      </c>
      <c r="BG42" s="7" t="n">
        <v>14987</v>
      </c>
      <c r="BH42" s="7" t="n">
        <v>15444</v>
      </c>
      <c r="BI42" s="7" t="n">
        <v>15077</v>
      </c>
      <c r="BJ42" s="7" t="n">
        <v>14605</v>
      </c>
      <c r="BK42" s="7" t="n">
        <v>14492</v>
      </c>
      <c r="BL42" s="7" t="n">
        <v>13942</v>
      </c>
      <c r="BM42" s="7" t="n">
        <v>14327</v>
      </c>
      <c r="BN42" s="7" t="n">
        <v>14130</v>
      </c>
      <c r="BO42" s="7" t="n">
        <v>13194</v>
      </c>
      <c r="BP42" s="7" t="n">
        <v>14082</v>
      </c>
      <c r="BQ42" s="7" t="n">
        <v>13605</v>
      </c>
      <c r="BR42" s="7" t="n">
        <v>13608</v>
      </c>
      <c r="BS42" s="7" t="n">
        <v>13181</v>
      </c>
      <c r="BT42" s="7" t="n">
        <v>12299</v>
      </c>
      <c r="BU42" s="7" t="n">
        <v>13558</v>
      </c>
      <c r="BV42" s="7" t="n">
        <v>13159</v>
      </c>
      <c r="BW42" s="7" t="n">
        <v>13872</v>
      </c>
      <c r="BX42" s="7" t="n">
        <v>13846</v>
      </c>
      <c r="BY42" s="7" t="n">
        <v>13592</v>
      </c>
      <c r="BZ42" s="7" t="n">
        <v>13018</v>
      </c>
      <c r="CA42" s="7" t="n">
        <v>13038</v>
      </c>
      <c r="CB42" s="7" t="n">
        <v>12962</v>
      </c>
      <c r="CC42" s="7" t="n">
        <v>12946</v>
      </c>
      <c r="CD42" s="7" t="n">
        <v>13194</v>
      </c>
      <c r="CE42" s="7" t="n">
        <v>13803</v>
      </c>
      <c r="CF42" s="7" t="n">
        <v>13252</v>
      </c>
      <c r="CG42" s="7" t="n">
        <v>13042</v>
      </c>
      <c r="CH42" s="7" t="n">
        <v>12605</v>
      </c>
      <c r="CI42" s="7" t="n">
        <v>12484</v>
      </c>
      <c r="CJ42" s="7" t="n">
        <v>12086</v>
      </c>
      <c r="CK42" s="7" t="n">
        <v>12236</v>
      </c>
      <c r="CL42" s="7" t="n">
        <v>12109</v>
      </c>
      <c r="CM42" s="7" t="n">
        <v>11985</v>
      </c>
      <c r="CN42" s="7" t="n">
        <v>11917</v>
      </c>
      <c r="CO42" s="4" t="inlineStr">
        <is>
          <t xml:space="preserve"> </t>
        </is>
      </c>
      <c r="CP42" s="7" t="n">
        <v>11865</v>
      </c>
      <c r="CQ42" s="7" t="n">
        <v>11941</v>
      </c>
      <c r="CR42" s="7" t="n">
        <v>11416</v>
      </c>
      <c r="CS42" s="7" t="n">
        <v>11386</v>
      </c>
      <c r="CT42" s="7" t="n">
        <v>11168</v>
      </c>
      <c r="CU42" s="7" t="n">
        <v>10520</v>
      </c>
      <c r="CV42" s="7" t="n">
        <v>10631</v>
      </c>
      <c r="CW42" s="7" t="n">
        <v>10634</v>
      </c>
      <c r="CX42" s="7" t="n">
        <v>10593</v>
      </c>
      <c r="CY42" s="7" t="n">
        <v>10246</v>
      </c>
      <c r="CZ42" s="7" t="n">
        <v>10176</v>
      </c>
      <c r="DA42" s="7" t="n">
        <v>10031</v>
      </c>
      <c r="DB42" s="7" t="n">
        <v>9928</v>
      </c>
      <c r="DC42" s="7" t="n">
        <v>9275</v>
      </c>
      <c r="DD42" s="7" t="n">
        <v>9207</v>
      </c>
      <c r="DE42" s="7" t="n">
        <v>9679</v>
      </c>
      <c r="DF42" s="7" t="n">
        <v>9870</v>
      </c>
      <c r="DG42" s="7" t="n">
        <v>9912</v>
      </c>
      <c r="DH42" s="7" t="n">
        <v>9251</v>
      </c>
      <c r="DI42" s="7" t="n">
        <v>9456</v>
      </c>
      <c r="DJ42" s="7" t="n">
        <v>10088</v>
      </c>
      <c r="DK42" s="7" t="n">
        <v>10000</v>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C00015543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 xml:space="preserve">Class R6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23185</v>
      </c>
      <c r="C46" s="7" t="n">
        <v>22987</v>
      </c>
      <c r="D46" s="7" t="n">
        <v>22737</v>
      </c>
      <c r="E46" s="7" t="n">
        <v>22228</v>
      </c>
      <c r="F46" s="7" t="n">
        <v>21394</v>
      </c>
      <c r="G46" s="7" t="n">
        <v>21319</v>
      </c>
      <c r="H46" s="7" t="n">
        <v>20674</v>
      </c>
      <c r="I46" s="7" t="n">
        <v>21596</v>
      </c>
      <c r="J46" s="7" t="n">
        <v>20702</v>
      </c>
      <c r="K46" s="7" t="n">
        <v>19703</v>
      </c>
      <c r="L46" s="7" t="n">
        <v>19566</v>
      </c>
      <c r="M46" s="7" t="n">
        <v>18645</v>
      </c>
      <c r="N46" s="7" t="n">
        <v>17251</v>
      </c>
      <c r="O46" s="7" t="n">
        <v>17605</v>
      </c>
      <c r="P46" s="7" t="n">
        <v>18231</v>
      </c>
      <c r="Q46" s="7" t="n">
        <v>18550</v>
      </c>
      <c r="R46" s="7" t="n">
        <v>17890</v>
      </c>
      <c r="S46" s="7" t="n">
        <v>16923</v>
      </c>
      <c r="T46" s="7" t="n">
        <v>17466</v>
      </c>
      <c r="U46" s="7" t="n">
        <v>17195</v>
      </c>
      <c r="V46" s="7" t="n">
        <v>17558</v>
      </c>
      <c r="W46" s="7" t="n">
        <v>17986</v>
      </c>
      <c r="X46" s="7" t="n">
        <v>17648</v>
      </c>
      <c r="Y46" s="7" t="n">
        <v>18281</v>
      </c>
      <c r="Z46" s="7" t="n">
        <v>17280</v>
      </c>
      <c r="AA46" s="7" t="n">
        <v>15809</v>
      </c>
      <c r="AB46" s="7" t="n">
        <v>17014</v>
      </c>
      <c r="AC46" s="7" t="n">
        <v>17477</v>
      </c>
      <c r="AD46" s="7" t="n">
        <v>16467</v>
      </c>
      <c r="AE46" s="7" t="n">
        <v>17702</v>
      </c>
      <c r="AF46" s="7" t="n">
        <v>17493</v>
      </c>
      <c r="AG46" s="7" t="n">
        <v>18674</v>
      </c>
      <c r="AH46" s="7" t="n">
        <v>18282</v>
      </c>
      <c r="AI46" s="7" t="n">
        <v>18615</v>
      </c>
      <c r="AJ46" s="7" t="n">
        <v>19511</v>
      </c>
      <c r="AK46" s="7" t="n">
        <v>18431</v>
      </c>
      <c r="AL46" s="7" t="n">
        <v>18810</v>
      </c>
      <c r="AM46" s="7" t="n">
        <v>17657</v>
      </c>
      <c r="AN46" s="7" t="n">
        <v>18517</v>
      </c>
      <c r="AO46" s="7" t="n">
        <v>17994</v>
      </c>
      <c r="AP46" s="7" t="n">
        <v>17651</v>
      </c>
      <c r="AQ46" s="7" t="n">
        <v>17879</v>
      </c>
      <c r="AR46" s="7" t="n">
        <v>17518</v>
      </c>
      <c r="AS46" s="7" t="n">
        <v>16707</v>
      </c>
      <c r="AT46" s="7" t="n">
        <v>15865</v>
      </c>
      <c r="AU46" s="7" t="n">
        <v>15056</v>
      </c>
      <c r="AV46" s="7" t="n">
        <v>15346</v>
      </c>
      <c r="AW46" s="7" t="n">
        <v>14894</v>
      </c>
      <c r="AX46" s="7" t="n">
        <v>13324</v>
      </c>
      <c r="AY46" s="7" t="n">
        <v>13622</v>
      </c>
      <c r="AZ46" s="7" t="n">
        <v>13987</v>
      </c>
      <c r="BA46" s="7" t="n">
        <v>13374</v>
      </c>
      <c r="BB46" s="7" t="n">
        <v>12920</v>
      </c>
      <c r="BC46" s="7" t="n">
        <v>12881</v>
      </c>
      <c r="BD46" s="7" t="n">
        <v>12371</v>
      </c>
      <c r="BE46" s="7" t="n">
        <v>11174</v>
      </c>
      <c r="BF46" s="7" t="n">
        <v>13528</v>
      </c>
      <c r="BG46" s="7" t="n">
        <v>15036</v>
      </c>
      <c r="BH46" s="7" t="n">
        <v>15494</v>
      </c>
      <c r="BI46" s="7" t="n">
        <v>15126</v>
      </c>
      <c r="BJ46" s="7" t="n">
        <v>14654</v>
      </c>
      <c r="BK46" s="7" t="n">
        <v>14531</v>
      </c>
      <c r="BL46" s="7" t="n">
        <v>13989</v>
      </c>
      <c r="BM46" s="7" t="n">
        <v>14365</v>
      </c>
      <c r="BN46" s="7" t="n">
        <v>14168</v>
      </c>
      <c r="BO46" s="7" t="n">
        <v>13231</v>
      </c>
      <c r="BP46" s="7" t="n">
        <v>14119</v>
      </c>
      <c r="BQ46" s="7" t="n">
        <v>13642</v>
      </c>
      <c r="BR46" s="7" t="n">
        <v>13644</v>
      </c>
      <c r="BS46" s="7" t="n">
        <v>13217</v>
      </c>
      <c r="BT46" s="7" t="n">
        <v>12325</v>
      </c>
      <c r="BU46" s="7" t="n">
        <v>13593</v>
      </c>
      <c r="BV46" s="7" t="n">
        <v>13185</v>
      </c>
      <c r="BW46" s="7" t="n">
        <v>13908</v>
      </c>
      <c r="BX46" s="7" t="n">
        <v>13880</v>
      </c>
      <c r="BY46" s="7" t="n">
        <v>13626</v>
      </c>
      <c r="BZ46" s="7" t="n">
        <v>13043</v>
      </c>
      <c r="CA46" s="7" t="n">
        <v>13070</v>
      </c>
      <c r="CB46" s="7" t="n">
        <v>12995</v>
      </c>
      <c r="CC46" s="7" t="n">
        <v>12970</v>
      </c>
      <c r="CD46" s="7" t="n">
        <v>13225</v>
      </c>
      <c r="CE46" s="7" t="n">
        <v>13835</v>
      </c>
      <c r="CF46" s="7" t="n">
        <v>13284</v>
      </c>
      <c r="CG46" s="7" t="n">
        <v>13064</v>
      </c>
      <c r="CH46" s="7" t="n">
        <v>12626</v>
      </c>
      <c r="CI46" s="7" t="n">
        <v>12506</v>
      </c>
      <c r="CJ46" s="7" t="n">
        <v>12107</v>
      </c>
      <c r="CK46" s="7" t="n">
        <v>12257</v>
      </c>
      <c r="CL46" s="7" t="n">
        <v>12130</v>
      </c>
      <c r="CM46" s="7" t="n">
        <v>12005</v>
      </c>
      <c r="CN46" s="7" t="n">
        <v>11930</v>
      </c>
      <c r="CO46" s="4" t="inlineStr">
        <is>
          <t xml:space="preserve"> </t>
        </is>
      </c>
      <c r="CP46" s="7" t="n">
        <v>11878</v>
      </c>
      <c r="CQ46" s="7" t="n">
        <v>11960</v>
      </c>
      <c r="CR46" s="7" t="n">
        <v>11427</v>
      </c>
      <c r="CS46" s="7" t="n">
        <v>11405</v>
      </c>
      <c r="CT46" s="7" t="n">
        <v>11179</v>
      </c>
      <c r="CU46" s="7" t="n">
        <v>10530</v>
      </c>
      <c r="CV46" s="7" t="n">
        <v>10649</v>
      </c>
      <c r="CW46" s="7" t="n">
        <v>10644</v>
      </c>
      <c r="CX46" s="7" t="n">
        <v>10609</v>
      </c>
      <c r="CY46" s="7" t="n">
        <v>10256</v>
      </c>
      <c r="CZ46" s="7" t="n">
        <v>10184</v>
      </c>
      <c r="DA46" s="7" t="n">
        <v>10040</v>
      </c>
      <c r="DB46" s="7" t="n">
        <v>9930</v>
      </c>
      <c r="DC46" s="7" t="n">
        <v>9283</v>
      </c>
      <c r="DD46" s="7" t="n">
        <v>9214</v>
      </c>
      <c r="DE46" s="7" t="n">
        <v>9679</v>
      </c>
      <c r="DF46" s="7" t="n">
        <v>9870</v>
      </c>
      <c r="DG46" s="7" t="n">
        <v>9918</v>
      </c>
      <c r="DH46" s="7" t="n">
        <v>9251</v>
      </c>
      <c r="DI46" s="7" t="n">
        <v>9456</v>
      </c>
      <c r="DJ46" s="7" t="n">
        <v>10088</v>
      </c>
      <c r="DK46" s="7" t="n">
        <v>10000</v>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row>
    <row r="47">
      <c r="A47" s="4" t="inlineStr">
        <is>
          <t>Lord Abbett Index: Russell 1000 Value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Russell 1000 Valu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23392</v>
      </c>
      <c r="C50" s="7" t="n">
        <v>23652</v>
      </c>
      <c r="D50" s="7" t="n">
        <v>23328</v>
      </c>
      <c r="E50" s="7" t="n">
        <v>22719</v>
      </c>
      <c r="F50" s="7" t="n">
        <v>21614</v>
      </c>
      <c r="G50" s="7" t="n">
        <v>21819</v>
      </c>
      <c r="H50" s="7" t="n">
        <v>21149</v>
      </c>
      <c r="I50" s="7" t="n">
        <v>22092</v>
      </c>
      <c r="J50" s="7" t="n">
        <v>21041</v>
      </c>
      <c r="K50" s="7" t="n">
        <v>20292</v>
      </c>
      <c r="L50" s="7" t="n">
        <v>20271</v>
      </c>
      <c r="M50" s="7" t="n">
        <v>19207</v>
      </c>
      <c r="N50" s="7" t="n">
        <v>17860</v>
      </c>
      <c r="O50" s="7" t="n">
        <v>18513</v>
      </c>
      <c r="P50" s="7" t="n">
        <v>19256</v>
      </c>
      <c r="Q50" s="7" t="n">
        <v>19790</v>
      </c>
      <c r="R50" s="7" t="n">
        <v>19118</v>
      </c>
      <c r="S50" s="7" t="n">
        <v>17927</v>
      </c>
      <c r="T50" s="7" t="n">
        <v>18646</v>
      </c>
      <c r="U50" s="7" t="n">
        <v>18369</v>
      </c>
      <c r="V50" s="7" t="n">
        <v>18454</v>
      </c>
      <c r="W50" s="7" t="n">
        <v>19129</v>
      </c>
      <c r="X50" s="7" t="n">
        <v>18186</v>
      </c>
      <c r="Y50" s="7" t="n">
        <v>18950</v>
      </c>
      <c r="Z50" s="7" t="n">
        <v>17836</v>
      </c>
      <c r="AA50" s="7" t="n">
        <v>16177</v>
      </c>
      <c r="AB50" s="7" t="n">
        <v>17732</v>
      </c>
      <c r="AC50" s="7" t="n">
        <v>18276</v>
      </c>
      <c r="AD50" s="7" t="n">
        <v>17140</v>
      </c>
      <c r="AE50" s="7" t="n">
        <v>18781</v>
      </c>
      <c r="AF50" s="7" t="n">
        <v>18423</v>
      </c>
      <c r="AG50" s="7" t="n">
        <v>19524</v>
      </c>
      <c r="AH50" s="7" t="n">
        <v>18988</v>
      </c>
      <c r="AI50" s="7" t="n">
        <v>19211</v>
      </c>
      <c r="AJ50" s="7" t="n">
        <v>19669</v>
      </c>
      <c r="AK50" s="7" t="n">
        <v>18502</v>
      </c>
      <c r="AL50" s="7" t="n">
        <v>19178</v>
      </c>
      <c r="AM50" s="7" t="n">
        <v>18251</v>
      </c>
      <c r="AN50" s="7" t="n">
        <v>18909</v>
      </c>
      <c r="AO50" s="7" t="n">
        <v>18541</v>
      </c>
      <c r="AP50" s="7" t="n">
        <v>18394</v>
      </c>
      <c r="AQ50" s="7" t="n">
        <v>18607</v>
      </c>
      <c r="AR50" s="7" t="n">
        <v>18183</v>
      </c>
      <c r="AS50" s="7" t="n">
        <v>17484</v>
      </c>
      <c r="AT50" s="7" t="n">
        <v>16512</v>
      </c>
      <c r="AU50" s="7" t="n">
        <v>15571</v>
      </c>
      <c r="AV50" s="7" t="n">
        <v>15715</v>
      </c>
      <c r="AW50" s="7" t="n">
        <v>15135</v>
      </c>
      <c r="AX50" s="7" t="n">
        <v>13340</v>
      </c>
      <c r="AY50" s="7" t="n">
        <v>13518</v>
      </c>
      <c r="AZ50" s="7" t="n">
        <v>13858</v>
      </c>
      <c r="BA50" s="7" t="n">
        <v>13308</v>
      </c>
      <c r="BB50" s="7" t="n">
        <v>12802</v>
      </c>
      <c r="BC50" s="7" t="n">
        <v>12888</v>
      </c>
      <c r="BD50" s="7" t="n">
        <v>12460</v>
      </c>
      <c r="BE50" s="7" t="n">
        <v>11201</v>
      </c>
      <c r="BF50" s="7" t="n">
        <v>13510</v>
      </c>
      <c r="BG50" s="7" t="n">
        <v>14959</v>
      </c>
      <c r="BH50" s="7" t="n">
        <v>15288</v>
      </c>
      <c r="BI50" s="7" t="n">
        <v>14878</v>
      </c>
      <c r="BJ50" s="7" t="n">
        <v>14432</v>
      </c>
      <c r="BK50" s="7" t="n">
        <v>14233</v>
      </c>
      <c r="BL50" s="7" t="n">
        <v>13743</v>
      </c>
      <c r="BM50" s="7" t="n">
        <v>14159</v>
      </c>
      <c r="BN50" s="7" t="n">
        <v>14043</v>
      </c>
      <c r="BO50" s="7" t="n">
        <v>13102</v>
      </c>
      <c r="BP50" s="7" t="n">
        <v>14003</v>
      </c>
      <c r="BQ50" s="7" t="n">
        <v>13523</v>
      </c>
      <c r="BR50" s="7" t="n">
        <v>13438</v>
      </c>
      <c r="BS50" s="7" t="n">
        <v>13021</v>
      </c>
      <c r="BT50" s="7" t="n">
        <v>12081</v>
      </c>
      <c r="BU50" s="7" t="n">
        <v>13364</v>
      </c>
      <c r="BV50" s="7" t="n">
        <v>12977</v>
      </c>
      <c r="BW50" s="7" t="n">
        <v>13686</v>
      </c>
      <c r="BX50" s="7" t="n">
        <v>13659</v>
      </c>
      <c r="BY50" s="7" t="n">
        <v>13460</v>
      </c>
      <c r="BZ50" s="7" t="n">
        <v>12947</v>
      </c>
      <c r="CA50" s="7" t="n">
        <v>12915</v>
      </c>
      <c r="CB50" s="7" t="n">
        <v>12839</v>
      </c>
      <c r="CC50" s="7" t="n">
        <v>12797</v>
      </c>
      <c r="CD50" s="7" t="n">
        <v>13026</v>
      </c>
      <c r="CE50" s="7" t="n">
        <v>13679</v>
      </c>
      <c r="CF50" s="7" t="n">
        <v>13170</v>
      </c>
      <c r="CG50" s="7" t="n">
        <v>12980</v>
      </c>
      <c r="CH50" s="7" t="n">
        <v>12595</v>
      </c>
      <c r="CI50" s="7" t="n">
        <v>12504</v>
      </c>
      <c r="CJ50" s="7" t="n">
        <v>12144</v>
      </c>
      <c r="CK50" s="7" t="n">
        <v>12287</v>
      </c>
      <c r="CL50" s="7" t="n">
        <v>12126</v>
      </c>
      <c r="CM50" s="7" t="n">
        <v>11931</v>
      </c>
      <c r="CN50" s="7" t="n">
        <v>11943</v>
      </c>
      <c r="CO50" s="4" t="inlineStr">
        <is>
          <t xml:space="preserve"> </t>
        </is>
      </c>
      <c r="CP50" s="7" t="n">
        <v>11965</v>
      </c>
      <c r="CQ50" s="7" t="n">
        <v>12089</v>
      </c>
      <c r="CR50" s="7" t="n">
        <v>11669</v>
      </c>
      <c r="CS50" s="7" t="n">
        <v>11587</v>
      </c>
      <c r="CT50" s="7" t="n">
        <v>11304</v>
      </c>
      <c r="CU50" s="7" t="n">
        <v>10693</v>
      </c>
      <c r="CV50" s="7" t="n">
        <v>10861</v>
      </c>
      <c r="CW50" s="7" t="n">
        <v>10884</v>
      </c>
      <c r="CX50" s="7" t="n">
        <v>10801</v>
      </c>
      <c r="CY50" s="7" t="n">
        <v>10496</v>
      </c>
      <c r="CZ50" s="7" t="n">
        <v>10406</v>
      </c>
      <c r="DA50" s="7" t="n">
        <v>10247</v>
      </c>
      <c r="DB50" s="7" t="n">
        <v>10036</v>
      </c>
      <c r="DC50" s="7" t="n">
        <v>9362</v>
      </c>
      <c r="DD50" s="7" t="n">
        <v>9364</v>
      </c>
      <c r="DE50" s="7" t="n">
        <v>9874</v>
      </c>
      <c r="DF50" s="7" t="n">
        <v>10091</v>
      </c>
      <c r="DG50" s="7" t="n">
        <v>10053</v>
      </c>
      <c r="DH50" s="7" t="n">
        <v>9348</v>
      </c>
      <c r="DI50" s="7" t="n">
        <v>9639</v>
      </c>
      <c r="DJ50" s="7" t="n">
        <v>10249</v>
      </c>
      <c r="DK50" s="7" t="n">
        <v>10204</v>
      </c>
      <c r="DL50" s="7" t="n">
        <v>10412</v>
      </c>
      <c r="DM50" s="7" t="n">
        <v>10289</v>
      </c>
      <c r="DN50" s="7" t="n">
        <v>10193</v>
      </c>
      <c r="DO50" s="7" t="n">
        <v>10334</v>
      </c>
      <c r="DP50" s="7" t="n">
        <v>9857</v>
      </c>
      <c r="DQ50" s="7" t="n">
        <v>10267</v>
      </c>
      <c r="DR50" s="7" t="n">
        <v>10205</v>
      </c>
      <c r="DS50" s="7" t="n">
        <v>10000</v>
      </c>
    </row>
    <row r="51">
      <c r="A51" s="4" t="inlineStr">
        <is>
          <t>Lord Abbett Index: Russell 1000 Value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Russell 1000 Valu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23392</v>
      </c>
      <c r="C54" s="7" t="n">
        <v>23652</v>
      </c>
      <c r="D54" s="7" t="n">
        <v>23328</v>
      </c>
      <c r="E54" s="7" t="n">
        <v>22719</v>
      </c>
      <c r="F54" s="7" t="n">
        <v>21614</v>
      </c>
      <c r="G54" s="7" t="n">
        <v>21819</v>
      </c>
      <c r="H54" s="7" t="n">
        <v>21149</v>
      </c>
      <c r="I54" s="7" t="n">
        <v>22092</v>
      </c>
      <c r="J54" s="7" t="n">
        <v>21041</v>
      </c>
      <c r="K54" s="7" t="n">
        <v>20292</v>
      </c>
      <c r="L54" s="7" t="n">
        <v>20271</v>
      </c>
      <c r="M54" s="7" t="n">
        <v>19207</v>
      </c>
      <c r="N54" s="7" t="n">
        <v>17860</v>
      </c>
      <c r="O54" s="7" t="n">
        <v>18513</v>
      </c>
      <c r="P54" s="7" t="n">
        <v>19256</v>
      </c>
      <c r="Q54" s="7" t="n">
        <v>19790</v>
      </c>
      <c r="R54" s="7" t="n">
        <v>19118</v>
      </c>
      <c r="S54" s="7" t="n">
        <v>17927</v>
      </c>
      <c r="T54" s="7" t="n">
        <v>18646</v>
      </c>
      <c r="U54" s="7" t="n">
        <v>18369</v>
      </c>
      <c r="V54" s="7" t="n">
        <v>18454</v>
      </c>
      <c r="W54" s="7" t="n">
        <v>19129</v>
      </c>
      <c r="X54" s="7" t="n">
        <v>18186</v>
      </c>
      <c r="Y54" s="7" t="n">
        <v>18950</v>
      </c>
      <c r="Z54" s="7" t="n">
        <v>17836</v>
      </c>
      <c r="AA54" s="7" t="n">
        <v>16177</v>
      </c>
      <c r="AB54" s="7" t="n">
        <v>17732</v>
      </c>
      <c r="AC54" s="7" t="n">
        <v>18276</v>
      </c>
      <c r="AD54" s="7" t="n">
        <v>17140</v>
      </c>
      <c r="AE54" s="7" t="n">
        <v>18781</v>
      </c>
      <c r="AF54" s="7" t="n">
        <v>18423</v>
      </c>
      <c r="AG54" s="7" t="n">
        <v>19524</v>
      </c>
      <c r="AH54" s="7" t="n">
        <v>18988</v>
      </c>
      <c r="AI54" s="7" t="n">
        <v>19211</v>
      </c>
      <c r="AJ54" s="7" t="n">
        <v>19669</v>
      </c>
      <c r="AK54" s="7" t="n">
        <v>18502</v>
      </c>
      <c r="AL54" s="7" t="n">
        <v>19178</v>
      </c>
      <c r="AM54" s="7" t="n">
        <v>18251</v>
      </c>
      <c r="AN54" s="7" t="n">
        <v>18909</v>
      </c>
      <c r="AO54" s="7" t="n">
        <v>18541</v>
      </c>
      <c r="AP54" s="7" t="n">
        <v>18394</v>
      </c>
      <c r="AQ54" s="7" t="n">
        <v>18607</v>
      </c>
      <c r="AR54" s="7" t="n">
        <v>18183</v>
      </c>
      <c r="AS54" s="7" t="n">
        <v>17484</v>
      </c>
      <c r="AT54" s="7" t="n">
        <v>16512</v>
      </c>
      <c r="AU54" s="7" t="n">
        <v>15571</v>
      </c>
      <c r="AV54" s="7" t="n">
        <v>15715</v>
      </c>
      <c r="AW54" s="7" t="n">
        <v>15135</v>
      </c>
      <c r="AX54" s="7" t="n">
        <v>13340</v>
      </c>
      <c r="AY54" s="7" t="n">
        <v>13518</v>
      </c>
      <c r="AZ54" s="7" t="n">
        <v>13858</v>
      </c>
      <c r="BA54" s="7" t="n">
        <v>13308</v>
      </c>
      <c r="BB54" s="7" t="n">
        <v>12802</v>
      </c>
      <c r="BC54" s="7" t="n">
        <v>12888</v>
      </c>
      <c r="BD54" s="7" t="n">
        <v>12460</v>
      </c>
      <c r="BE54" s="7" t="n">
        <v>11201</v>
      </c>
      <c r="BF54" s="7" t="n">
        <v>13510</v>
      </c>
      <c r="BG54" s="7" t="n">
        <v>14959</v>
      </c>
      <c r="BH54" s="7" t="n">
        <v>15288</v>
      </c>
      <c r="BI54" s="7" t="n">
        <v>14878</v>
      </c>
      <c r="BJ54" s="7" t="n">
        <v>14432</v>
      </c>
      <c r="BK54" s="7" t="n">
        <v>14233</v>
      </c>
      <c r="BL54" s="7" t="n">
        <v>13743</v>
      </c>
      <c r="BM54" s="7" t="n">
        <v>14159</v>
      </c>
      <c r="BN54" s="7" t="n">
        <v>14043</v>
      </c>
      <c r="BO54" s="7" t="n">
        <v>13102</v>
      </c>
      <c r="BP54" s="7" t="n">
        <v>14003</v>
      </c>
      <c r="BQ54" s="7" t="n">
        <v>13523</v>
      </c>
      <c r="BR54" s="7" t="n">
        <v>13438</v>
      </c>
      <c r="BS54" s="7" t="n">
        <v>13021</v>
      </c>
      <c r="BT54" s="7" t="n">
        <v>12081</v>
      </c>
      <c r="BU54" s="7" t="n">
        <v>13364</v>
      </c>
      <c r="BV54" s="7" t="n">
        <v>12977</v>
      </c>
      <c r="BW54" s="7" t="n">
        <v>13686</v>
      </c>
      <c r="BX54" s="7" t="n">
        <v>13659</v>
      </c>
      <c r="BY54" s="7" t="n">
        <v>13460</v>
      </c>
      <c r="BZ54" s="7" t="n">
        <v>12947</v>
      </c>
      <c r="CA54" s="7" t="n">
        <v>12915</v>
      </c>
      <c r="CB54" s="7" t="n">
        <v>12839</v>
      </c>
      <c r="CC54" s="7" t="n">
        <v>12797</v>
      </c>
      <c r="CD54" s="7" t="n">
        <v>13026</v>
      </c>
      <c r="CE54" s="7" t="n">
        <v>13679</v>
      </c>
      <c r="CF54" s="7" t="n">
        <v>13170</v>
      </c>
      <c r="CG54" s="7" t="n">
        <v>12980</v>
      </c>
      <c r="CH54" s="7" t="n">
        <v>12595</v>
      </c>
      <c r="CI54" s="7" t="n">
        <v>12504</v>
      </c>
      <c r="CJ54" s="7" t="n">
        <v>12144</v>
      </c>
      <c r="CK54" s="7" t="n">
        <v>12287</v>
      </c>
      <c r="CL54" s="7" t="n">
        <v>12126</v>
      </c>
      <c r="CM54" s="7" t="n">
        <v>11931</v>
      </c>
      <c r="CN54" s="7" t="n">
        <v>11943</v>
      </c>
      <c r="CO54" s="4" t="inlineStr">
        <is>
          <t xml:space="preserve"> </t>
        </is>
      </c>
      <c r="CP54" s="7" t="n">
        <v>11965</v>
      </c>
      <c r="CQ54" s="7" t="n">
        <v>12089</v>
      </c>
      <c r="CR54" s="7" t="n">
        <v>11669</v>
      </c>
      <c r="CS54" s="7" t="n">
        <v>11587</v>
      </c>
      <c r="CT54" s="7" t="n">
        <v>11304</v>
      </c>
      <c r="CU54" s="7" t="n">
        <v>10693</v>
      </c>
      <c r="CV54" s="7" t="n">
        <v>10861</v>
      </c>
      <c r="CW54" s="7" t="n">
        <v>10884</v>
      </c>
      <c r="CX54" s="7" t="n">
        <v>10801</v>
      </c>
      <c r="CY54" s="7" t="n">
        <v>10496</v>
      </c>
      <c r="CZ54" s="7" t="n">
        <v>10406</v>
      </c>
      <c r="DA54" s="7" t="n">
        <v>10247</v>
      </c>
      <c r="DB54" s="7" t="n">
        <v>10036</v>
      </c>
      <c r="DC54" s="7" t="n">
        <v>9362</v>
      </c>
      <c r="DD54" s="7" t="n">
        <v>9364</v>
      </c>
      <c r="DE54" s="7" t="n">
        <v>9874</v>
      </c>
      <c r="DF54" s="7" t="n">
        <v>10091</v>
      </c>
      <c r="DG54" s="7" t="n">
        <v>10053</v>
      </c>
      <c r="DH54" s="7" t="n">
        <v>9348</v>
      </c>
      <c r="DI54" s="7" t="n">
        <v>9639</v>
      </c>
      <c r="DJ54" s="7" t="n">
        <v>10249</v>
      </c>
      <c r="DK54" s="7" t="n">
        <v>10204</v>
      </c>
      <c r="DL54" s="7" t="n">
        <v>10412</v>
      </c>
      <c r="DM54" s="7" t="n">
        <v>10289</v>
      </c>
      <c r="DN54" s="7" t="n">
        <v>10193</v>
      </c>
      <c r="DO54" s="7" t="n">
        <v>10334</v>
      </c>
      <c r="DP54" s="7" t="n">
        <v>9857</v>
      </c>
      <c r="DQ54" s="7" t="n">
        <v>10267</v>
      </c>
      <c r="DR54" s="7" t="n">
        <v>10205</v>
      </c>
      <c r="DS54" s="7" t="n">
        <v>10000</v>
      </c>
    </row>
    <row r="55">
      <c r="A55" s="4" t="inlineStr">
        <is>
          <t>Lord Abbett Index: Russell 1000 Value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Russell 1000 Valu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23392</v>
      </c>
      <c r="C58" s="7" t="n">
        <v>23652</v>
      </c>
      <c r="D58" s="7" t="n">
        <v>23328</v>
      </c>
      <c r="E58" s="7" t="n">
        <v>22719</v>
      </c>
      <c r="F58" s="7" t="n">
        <v>21614</v>
      </c>
      <c r="G58" s="7" t="n">
        <v>21819</v>
      </c>
      <c r="H58" s="7" t="n">
        <v>21149</v>
      </c>
      <c r="I58" s="7" t="n">
        <v>22092</v>
      </c>
      <c r="J58" s="7" t="n">
        <v>21041</v>
      </c>
      <c r="K58" s="7" t="n">
        <v>20292</v>
      </c>
      <c r="L58" s="7" t="n">
        <v>20271</v>
      </c>
      <c r="M58" s="7" t="n">
        <v>19207</v>
      </c>
      <c r="N58" s="7" t="n">
        <v>17860</v>
      </c>
      <c r="O58" s="7" t="n">
        <v>18513</v>
      </c>
      <c r="P58" s="7" t="n">
        <v>19256</v>
      </c>
      <c r="Q58" s="7" t="n">
        <v>19790</v>
      </c>
      <c r="R58" s="7" t="n">
        <v>19118</v>
      </c>
      <c r="S58" s="7" t="n">
        <v>17927</v>
      </c>
      <c r="T58" s="7" t="n">
        <v>18646</v>
      </c>
      <c r="U58" s="7" t="n">
        <v>18369</v>
      </c>
      <c r="V58" s="7" t="n">
        <v>18454</v>
      </c>
      <c r="W58" s="7" t="n">
        <v>19129</v>
      </c>
      <c r="X58" s="7" t="n">
        <v>18186</v>
      </c>
      <c r="Y58" s="7" t="n">
        <v>18950</v>
      </c>
      <c r="Z58" s="7" t="n">
        <v>17836</v>
      </c>
      <c r="AA58" s="7" t="n">
        <v>16177</v>
      </c>
      <c r="AB58" s="7" t="n">
        <v>17732</v>
      </c>
      <c r="AC58" s="7" t="n">
        <v>18276</v>
      </c>
      <c r="AD58" s="7" t="n">
        <v>17140</v>
      </c>
      <c r="AE58" s="7" t="n">
        <v>18781</v>
      </c>
      <c r="AF58" s="7" t="n">
        <v>18423</v>
      </c>
      <c r="AG58" s="7" t="n">
        <v>19524</v>
      </c>
      <c r="AH58" s="7" t="n">
        <v>18988</v>
      </c>
      <c r="AI58" s="7" t="n">
        <v>19211</v>
      </c>
      <c r="AJ58" s="7" t="n">
        <v>19669</v>
      </c>
      <c r="AK58" s="7" t="n">
        <v>18502</v>
      </c>
      <c r="AL58" s="7" t="n">
        <v>19178</v>
      </c>
      <c r="AM58" s="7" t="n">
        <v>18251</v>
      </c>
      <c r="AN58" s="7" t="n">
        <v>18909</v>
      </c>
      <c r="AO58" s="7" t="n">
        <v>18541</v>
      </c>
      <c r="AP58" s="7" t="n">
        <v>18394</v>
      </c>
      <c r="AQ58" s="7" t="n">
        <v>18607</v>
      </c>
      <c r="AR58" s="7" t="n">
        <v>18183</v>
      </c>
      <c r="AS58" s="7" t="n">
        <v>17484</v>
      </c>
      <c r="AT58" s="7" t="n">
        <v>16512</v>
      </c>
      <c r="AU58" s="7" t="n">
        <v>15571</v>
      </c>
      <c r="AV58" s="7" t="n">
        <v>15715</v>
      </c>
      <c r="AW58" s="7" t="n">
        <v>15135</v>
      </c>
      <c r="AX58" s="7" t="n">
        <v>13340</v>
      </c>
      <c r="AY58" s="7" t="n">
        <v>13518</v>
      </c>
      <c r="AZ58" s="7" t="n">
        <v>13858</v>
      </c>
      <c r="BA58" s="7" t="n">
        <v>13308</v>
      </c>
      <c r="BB58" s="7" t="n">
        <v>12802</v>
      </c>
      <c r="BC58" s="7" t="n">
        <v>12888</v>
      </c>
      <c r="BD58" s="7" t="n">
        <v>12460</v>
      </c>
      <c r="BE58" s="7" t="n">
        <v>11201</v>
      </c>
      <c r="BF58" s="7" t="n">
        <v>13510</v>
      </c>
      <c r="BG58" s="7" t="n">
        <v>14959</v>
      </c>
      <c r="BH58" s="7" t="n">
        <v>15288</v>
      </c>
      <c r="BI58" s="7" t="n">
        <v>14878</v>
      </c>
      <c r="BJ58" s="7" t="n">
        <v>14432</v>
      </c>
      <c r="BK58" s="7" t="n">
        <v>14233</v>
      </c>
      <c r="BL58" s="7" t="n">
        <v>13743</v>
      </c>
      <c r="BM58" s="7" t="n">
        <v>14159</v>
      </c>
      <c r="BN58" s="7" t="n">
        <v>14043</v>
      </c>
      <c r="BO58" s="7" t="n">
        <v>13102</v>
      </c>
      <c r="BP58" s="7" t="n">
        <v>14003</v>
      </c>
      <c r="BQ58" s="7" t="n">
        <v>13523</v>
      </c>
      <c r="BR58" s="7" t="n">
        <v>13438</v>
      </c>
      <c r="BS58" s="7" t="n">
        <v>13021</v>
      </c>
      <c r="BT58" s="7" t="n">
        <v>12081</v>
      </c>
      <c r="BU58" s="7" t="n">
        <v>13364</v>
      </c>
      <c r="BV58" s="7" t="n">
        <v>12977</v>
      </c>
      <c r="BW58" s="7" t="n">
        <v>13686</v>
      </c>
      <c r="BX58" s="7" t="n">
        <v>13659</v>
      </c>
      <c r="BY58" s="7" t="n">
        <v>13460</v>
      </c>
      <c r="BZ58" s="7" t="n">
        <v>12947</v>
      </c>
      <c r="CA58" s="7" t="n">
        <v>12915</v>
      </c>
      <c r="CB58" s="7" t="n">
        <v>12839</v>
      </c>
      <c r="CC58" s="7" t="n">
        <v>12797</v>
      </c>
      <c r="CD58" s="7" t="n">
        <v>13026</v>
      </c>
      <c r="CE58" s="7" t="n">
        <v>13679</v>
      </c>
      <c r="CF58" s="7" t="n">
        <v>13170</v>
      </c>
      <c r="CG58" s="7" t="n">
        <v>12980</v>
      </c>
      <c r="CH58" s="7" t="n">
        <v>12595</v>
      </c>
      <c r="CI58" s="7" t="n">
        <v>12504</v>
      </c>
      <c r="CJ58" s="7" t="n">
        <v>12144</v>
      </c>
      <c r="CK58" s="7" t="n">
        <v>12287</v>
      </c>
      <c r="CL58" s="7" t="n">
        <v>12126</v>
      </c>
      <c r="CM58" s="7" t="n">
        <v>11931</v>
      </c>
      <c r="CN58" s="7" t="n">
        <v>11943</v>
      </c>
      <c r="CO58" s="4" t="inlineStr">
        <is>
          <t xml:space="preserve"> </t>
        </is>
      </c>
      <c r="CP58" s="7" t="n">
        <v>11965</v>
      </c>
      <c r="CQ58" s="7" t="n">
        <v>12089</v>
      </c>
      <c r="CR58" s="7" t="n">
        <v>11669</v>
      </c>
      <c r="CS58" s="7" t="n">
        <v>11587</v>
      </c>
      <c r="CT58" s="7" t="n">
        <v>11304</v>
      </c>
      <c r="CU58" s="7" t="n">
        <v>10693</v>
      </c>
      <c r="CV58" s="7" t="n">
        <v>10861</v>
      </c>
      <c r="CW58" s="7" t="n">
        <v>10884</v>
      </c>
      <c r="CX58" s="7" t="n">
        <v>10801</v>
      </c>
      <c r="CY58" s="7" t="n">
        <v>10496</v>
      </c>
      <c r="CZ58" s="7" t="n">
        <v>10406</v>
      </c>
      <c r="DA58" s="7" t="n">
        <v>10247</v>
      </c>
      <c r="DB58" s="7" t="n">
        <v>10036</v>
      </c>
      <c r="DC58" s="7" t="n">
        <v>9362</v>
      </c>
      <c r="DD58" s="7" t="n">
        <v>9364</v>
      </c>
      <c r="DE58" s="7" t="n">
        <v>9874</v>
      </c>
      <c r="DF58" s="7" t="n">
        <v>10091</v>
      </c>
      <c r="DG58" s="7" t="n">
        <v>10053</v>
      </c>
      <c r="DH58" s="7" t="n">
        <v>9348</v>
      </c>
      <c r="DI58" s="7" t="n">
        <v>9639</v>
      </c>
      <c r="DJ58" s="7" t="n">
        <v>10249</v>
      </c>
      <c r="DK58" s="7" t="n">
        <v>10204</v>
      </c>
      <c r="DL58" s="7" t="n">
        <v>10412</v>
      </c>
      <c r="DM58" s="7" t="n">
        <v>10289</v>
      </c>
      <c r="DN58" s="7" t="n">
        <v>10193</v>
      </c>
      <c r="DO58" s="7" t="n">
        <v>10334</v>
      </c>
      <c r="DP58" s="7" t="n">
        <v>9857</v>
      </c>
      <c r="DQ58" s="7" t="n">
        <v>10267</v>
      </c>
      <c r="DR58" s="7" t="n">
        <v>10205</v>
      </c>
      <c r="DS58" s="7" t="n">
        <v>10000</v>
      </c>
    </row>
    <row r="59">
      <c r="A59" s="4" t="inlineStr">
        <is>
          <t>Lord Abbett Index: Russell 1000 Value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Russell 1000 Valu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9560</v>
      </c>
      <c r="C62" s="7" t="n">
        <v>19778</v>
      </c>
      <c r="D62" s="7" t="n">
        <v>19507</v>
      </c>
      <c r="E62" s="7" t="n">
        <v>18997</v>
      </c>
      <c r="F62" s="7" t="n">
        <v>18073</v>
      </c>
      <c r="G62" s="7" t="n">
        <v>18245</v>
      </c>
      <c r="H62" s="7" t="n">
        <v>17684</v>
      </c>
      <c r="I62" s="7" t="n">
        <v>18474</v>
      </c>
      <c r="J62" s="7" t="n">
        <v>17594</v>
      </c>
      <c r="K62" s="7" t="n">
        <v>16968</v>
      </c>
      <c r="L62" s="7" t="n">
        <v>16950</v>
      </c>
      <c r="M62" s="7" t="n">
        <v>16061</v>
      </c>
      <c r="N62" s="7" t="n">
        <v>14934</v>
      </c>
      <c r="O62" s="7" t="n">
        <v>15480</v>
      </c>
      <c r="P62" s="7" t="n">
        <v>16102</v>
      </c>
      <c r="Q62" s="7" t="n">
        <v>16548</v>
      </c>
      <c r="R62" s="7" t="n">
        <v>15986</v>
      </c>
      <c r="S62" s="7" t="n">
        <v>14990</v>
      </c>
      <c r="T62" s="7" t="n">
        <v>15592</v>
      </c>
      <c r="U62" s="7" t="n">
        <v>15360</v>
      </c>
      <c r="V62" s="7" t="n">
        <v>15431</v>
      </c>
      <c r="W62" s="7" t="n">
        <v>15995</v>
      </c>
      <c r="X62" s="7" t="n">
        <v>15207</v>
      </c>
      <c r="Y62" s="7" t="n">
        <v>15846</v>
      </c>
      <c r="Z62" s="7" t="n">
        <v>14914</v>
      </c>
      <c r="AA62" s="7" t="n">
        <v>13527</v>
      </c>
      <c r="AB62" s="7" t="n">
        <v>14827</v>
      </c>
      <c r="AC62" s="7" t="n">
        <v>15283</v>
      </c>
      <c r="AD62" s="7" t="n">
        <v>14332</v>
      </c>
      <c r="AE62" s="7" t="n">
        <v>15704</v>
      </c>
      <c r="AF62" s="7" t="n">
        <v>15405</v>
      </c>
      <c r="AG62" s="7" t="n">
        <v>16326</v>
      </c>
      <c r="AH62" s="7" t="n">
        <v>15878</v>
      </c>
      <c r="AI62" s="7" t="n">
        <v>16064</v>
      </c>
      <c r="AJ62" s="7" t="n">
        <v>16447</v>
      </c>
      <c r="AK62" s="7" t="n">
        <v>15471</v>
      </c>
      <c r="AL62" s="7" t="n">
        <v>16036</v>
      </c>
      <c r="AM62" s="7" t="n">
        <v>15261</v>
      </c>
      <c r="AN62" s="7" t="n">
        <v>15812</v>
      </c>
      <c r="AO62" s="7" t="n">
        <v>15504</v>
      </c>
      <c r="AP62" s="7" t="n">
        <v>15381</v>
      </c>
      <c r="AQ62" s="7" t="n">
        <v>15559</v>
      </c>
      <c r="AR62" s="7" t="n">
        <v>15204</v>
      </c>
      <c r="AS62" s="7" t="n">
        <v>14620</v>
      </c>
      <c r="AT62" s="7" t="n">
        <v>13807</v>
      </c>
      <c r="AU62" s="7" t="n">
        <v>13020</v>
      </c>
      <c r="AV62" s="7" t="n">
        <v>13141</v>
      </c>
      <c r="AW62" s="7" t="n">
        <v>12656</v>
      </c>
      <c r="AX62" s="7" t="n">
        <v>11155</v>
      </c>
      <c r="AY62" s="7" t="n">
        <v>11304</v>
      </c>
      <c r="AZ62" s="7" t="n">
        <v>11588</v>
      </c>
      <c r="BA62" s="7" t="n">
        <v>11128</v>
      </c>
      <c r="BB62" s="7" t="n">
        <v>10705</v>
      </c>
      <c r="BC62" s="7" t="n">
        <v>10776</v>
      </c>
      <c r="BD62" s="7" t="n">
        <v>10419</v>
      </c>
      <c r="BE62" s="7" t="n">
        <v>9366</v>
      </c>
      <c r="BF62" s="7" t="n">
        <v>11297</v>
      </c>
      <c r="BG62" s="7" t="n">
        <v>12508</v>
      </c>
      <c r="BH62" s="7" t="n">
        <v>12783</v>
      </c>
      <c r="BI62" s="7" t="n">
        <v>12441</v>
      </c>
      <c r="BJ62" s="7" t="n">
        <v>12068</v>
      </c>
      <c r="BK62" s="7" t="n">
        <v>11902</v>
      </c>
      <c r="BL62" s="7" t="n">
        <v>11492</v>
      </c>
      <c r="BM62" s="7" t="n">
        <v>11840</v>
      </c>
      <c r="BN62" s="7" t="n">
        <v>11743</v>
      </c>
      <c r="BO62" s="7" t="n">
        <v>10956</v>
      </c>
      <c r="BP62" s="7" t="n">
        <v>11709</v>
      </c>
      <c r="BQ62" s="7" t="n">
        <v>11308</v>
      </c>
      <c r="BR62" s="7" t="n">
        <v>11236</v>
      </c>
      <c r="BS62" s="7" t="n">
        <v>10888</v>
      </c>
      <c r="BT62" s="7" t="n">
        <v>10102</v>
      </c>
      <c r="BU62" s="7" t="n">
        <v>11175</v>
      </c>
      <c r="BV62" s="7" t="n">
        <v>10851</v>
      </c>
      <c r="BW62" s="7" t="n">
        <v>11444</v>
      </c>
      <c r="BX62" s="7" t="n">
        <v>11421</v>
      </c>
      <c r="BY62" s="7" t="n">
        <v>11255</v>
      </c>
      <c r="BZ62" s="7" t="n">
        <v>10826</v>
      </c>
      <c r="CA62" s="7" t="n">
        <v>10800</v>
      </c>
      <c r="CB62" s="7" t="n">
        <v>10736</v>
      </c>
      <c r="CC62" s="7" t="n">
        <v>10701</v>
      </c>
      <c r="CD62" s="7" t="n">
        <v>10892</v>
      </c>
      <c r="CE62" s="7" t="n">
        <v>11438</v>
      </c>
      <c r="CF62" s="7" t="n">
        <v>11013</v>
      </c>
      <c r="CG62" s="7" t="n">
        <v>10854</v>
      </c>
      <c r="CH62" s="7" t="n">
        <v>10532</v>
      </c>
      <c r="CI62" s="7" t="n">
        <v>10456</v>
      </c>
      <c r="CJ62" s="7" t="n">
        <v>10155</v>
      </c>
      <c r="CK62" s="7" t="n">
        <v>10275</v>
      </c>
      <c r="CL62" s="7" t="n">
        <v>10140</v>
      </c>
      <c r="CM62" s="7" t="n">
        <v>9977</v>
      </c>
      <c r="CN62" s="7" t="n">
        <v>9987</v>
      </c>
      <c r="CO62" s="7" t="n">
        <v>10000</v>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4" t="inlineStr">
        <is>
          <t>Lord Abbett Index: Russell 1000 Value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Russell 1000 Valu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23392</v>
      </c>
      <c r="C66" s="7" t="n">
        <v>23652</v>
      </c>
      <c r="D66" s="7" t="n">
        <v>23328</v>
      </c>
      <c r="E66" s="7" t="n">
        <v>22719</v>
      </c>
      <c r="F66" s="7" t="n">
        <v>21614</v>
      </c>
      <c r="G66" s="7" t="n">
        <v>21819</v>
      </c>
      <c r="H66" s="7" t="n">
        <v>21149</v>
      </c>
      <c r="I66" s="7" t="n">
        <v>22092</v>
      </c>
      <c r="J66" s="7" t="n">
        <v>21041</v>
      </c>
      <c r="K66" s="7" t="n">
        <v>20292</v>
      </c>
      <c r="L66" s="7" t="n">
        <v>20271</v>
      </c>
      <c r="M66" s="7" t="n">
        <v>19207</v>
      </c>
      <c r="N66" s="7" t="n">
        <v>17860</v>
      </c>
      <c r="O66" s="7" t="n">
        <v>18513</v>
      </c>
      <c r="P66" s="7" t="n">
        <v>19256</v>
      </c>
      <c r="Q66" s="7" t="n">
        <v>19790</v>
      </c>
      <c r="R66" s="7" t="n">
        <v>19118</v>
      </c>
      <c r="S66" s="7" t="n">
        <v>17927</v>
      </c>
      <c r="T66" s="7" t="n">
        <v>18646</v>
      </c>
      <c r="U66" s="7" t="n">
        <v>18369</v>
      </c>
      <c r="V66" s="7" t="n">
        <v>18454</v>
      </c>
      <c r="W66" s="7" t="n">
        <v>19129</v>
      </c>
      <c r="X66" s="7" t="n">
        <v>18186</v>
      </c>
      <c r="Y66" s="7" t="n">
        <v>18950</v>
      </c>
      <c r="Z66" s="7" t="n">
        <v>17836</v>
      </c>
      <c r="AA66" s="7" t="n">
        <v>16177</v>
      </c>
      <c r="AB66" s="7" t="n">
        <v>17732</v>
      </c>
      <c r="AC66" s="7" t="n">
        <v>18276</v>
      </c>
      <c r="AD66" s="7" t="n">
        <v>17140</v>
      </c>
      <c r="AE66" s="7" t="n">
        <v>18781</v>
      </c>
      <c r="AF66" s="7" t="n">
        <v>18423</v>
      </c>
      <c r="AG66" s="7" t="n">
        <v>19524</v>
      </c>
      <c r="AH66" s="7" t="n">
        <v>18988</v>
      </c>
      <c r="AI66" s="7" t="n">
        <v>19211</v>
      </c>
      <c r="AJ66" s="7" t="n">
        <v>19669</v>
      </c>
      <c r="AK66" s="7" t="n">
        <v>18502</v>
      </c>
      <c r="AL66" s="7" t="n">
        <v>19178</v>
      </c>
      <c r="AM66" s="7" t="n">
        <v>18251</v>
      </c>
      <c r="AN66" s="7" t="n">
        <v>18909</v>
      </c>
      <c r="AO66" s="7" t="n">
        <v>18541</v>
      </c>
      <c r="AP66" s="7" t="n">
        <v>18394</v>
      </c>
      <c r="AQ66" s="7" t="n">
        <v>18607</v>
      </c>
      <c r="AR66" s="7" t="n">
        <v>18183</v>
      </c>
      <c r="AS66" s="7" t="n">
        <v>17484</v>
      </c>
      <c r="AT66" s="7" t="n">
        <v>16512</v>
      </c>
      <c r="AU66" s="7" t="n">
        <v>15571</v>
      </c>
      <c r="AV66" s="7" t="n">
        <v>15715</v>
      </c>
      <c r="AW66" s="7" t="n">
        <v>15135</v>
      </c>
      <c r="AX66" s="7" t="n">
        <v>13340</v>
      </c>
      <c r="AY66" s="7" t="n">
        <v>13518</v>
      </c>
      <c r="AZ66" s="7" t="n">
        <v>13858</v>
      </c>
      <c r="BA66" s="7" t="n">
        <v>13308</v>
      </c>
      <c r="BB66" s="7" t="n">
        <v>12802</v>
      </c>
      <c r="BC66" s="7" t="n">
        <v>12888</v>
      </c>
      <c r="BD66" s="7" t="n">
        <v>12460</v>
      </c>
      <c r="BE66" s="7" t="n">
        <v>11201</v>
      </c>
      <c r="BF66" s="7" t="n">
        <v>13510</v>
      </c>
      <c r="BG66" s="7" t="n">
        <v>14959</v>
      </c>
      <c r="BH66" s="7" t="n">
        <v>15288</v>
      </c>
      <c r="BI66" s="7" t="n">
        <v>14878</v>
      </c>
      <c r="BJ66" s="7" t="n">
        <v>14432</v>
      </c>
      <c r="BK66" s="7" t="n">
        <v>14233</v>
      </c>
      <c r="BL66" s="7" t="n">
        <v>13743</v>
      </c>
      <c r="BM66" s="7" t="n">
        <v>14159</v>
      </c>
      <c r="BN66" s="7" t="n">
        <v>14043</v>
      </c>
      <c r="BO66" s="7" t="n">
        <v>13102</v>
      </c>
      <c r="BP66" s="7" t="n">
        <v>14003</v>
      </c>
      <c r="BQ66" s="7" t="n">
        <v>13523</v>
      </c>
      <c r="BR66" s="7" t="n">
        <v>13438</v>
      </c>
      <c r="BS66" s="7" t="n">
        <v>13021</v>
      </c>
      <c r="BT66" s="7" t="n">
        <v>12081</v>
      </c>
      <c r="BU66" s="7" t="n">
        <v>13364</v>
      </c>
      <c r="BV66" s="7" t="n">
        <v>12977</v>
      </c>
      <c r="BW66" s="7" t="n">
        <v>13686</v>
      </c>
      <c r="BX66" s="7" t="n">
        <v>13659</v>
      </c>
      <c r="BY66" s="7" t="n">
        <v>13460</v>
      </c>
      <c r="BZ66" s="7" t="n">
        <v>12947</v>
      </c>
      <c r="CA66" s="7" t="n">
        <v>12915</v>
      </c>
      <c r="CB66" s="7" t="n">
        <v>12839</v>
      </c>
      <c r="CC66" s="7" t="n">
        <v>12797</v>
      </c>
      <c r="CD66" s="7" t="n">
        <v>13026</v>
      </c>
      <c r="CE66" s="7" t="n">
        <v>13679</v>
      </c>
      <c r="CF66" s="7" t="n">
        <v>13170</v>
      </c>
      <c r="CG66" s="7" t="n">
        <v>12980</v>
      </c>
      <c r="CH66" s="7" t="n">
        <v>12595</v>
      </c>
      <c r="CI66" s="7" t="n">
        <v>12504</v>
      </c>
      <c r="CJ66" s="7" t="n">
        <v>12144</v>
      </c>
      <c r="CK66" s="7" t="n">
        <v>12287</v>
      </c>
      <c r="CL66" s="7" t="n">
        <v>12126</v>
      </c>
      <c r="CM66" s="7" t="n">
        <v>11931</v>
      </c>
      <c r="CN66" s="7" t="n">
        <v>11943</v>
      </c>
      <c r="CO66" s="4" t="inlineStr">
        <is>
          <t xml:space="preserve"> </t>
        </is>
      </c>
      <c r="CP66" s="7" t="n">
        <v>11965</v>
      </c>
      <c r="CQ66" s="7" t="n">
        <v>12089</v>
      </c>
      <c r="CR66" s="7" t="n">
        <v>11669</v>
      </c>
      <c r="CS66" s="7" t="n">
        <v>11587</v>
      </c>
      <c r="CT66" s="7" t="n">
        <v>11304</v>
      </c>
      <c r="CU66" s="7" t="n">
        <v>10693</v>
      </c>
      <c r="CV66" s="7" t="n">
        <v>10861</v>
      </c>
      <c r="CW66" s="7" t="n">
        <v>10884</v>
      </c>
      <c r="CX66" s="7" t="n">
        <v>10801</v>
      </c>
      <c r="CY66" s="7" t="n">
        <v>10496</v>
      </c>
      <c r="CZ66" s="7" t="n">
        <v>10406</v>
      </c>
      <c r="DA66" s="7" t="n">
        <v>10247</v>
      </c>
      <c r="DB66" s="7" t="n">
        <v>10036</v>
      </c>
      <c r="DC66" s="7" t="n">
        <v>9362</v>
      </c>
      <c r="DD66" s="7" t="n">
        <v>9364</v>
      </c>
      <c r="DE66" s="7" t="n">
        <v>9874</v>
      </c>
      <c r="DF66" s="7" t="n">
        <v>10091</v>
      </c>
      <c r="DG66" s="7" t="n">
        <v>10053</v>
      </c>
      <c r="DH66" s="7" t="n">
        <v>9348</v>
      </c>
      <c r="DI66" s="7" t="n">
        <v>9639</v>
      </c>
      <c r="DJ66" s="7" t="n">
        <v>10249</v>
      </c>
      <c r="DK66" s="7" t="n">
        <v>10204</v>
      </c>
      <c r="DL66" s="7" t="n">
        <v>10412</v>
      </c>
      <c r="DM66" s="7" t="n">
        <v>10289</v>
      </c>
      <c r="DN66" s="7" t="n">
        <v>10193</v>
      </c>
      <c r="DO66" s="7" t="n">
        <v>10334</v>
      </c>
      <c r="DP66" s="7" t="n">
        <v>9857</v>
      </c>
      <c r="DQ66" s="7" t="n">
        <v>10267</v>
      </c>
      <c r="DR66" s="7" t="n">
        <v>10205</v>
      </c>
      <c r="DS66" s="7" t="n">
        <v>10000</v>
      </c>
    </row>
    <row r="67">
      <c r="A67" s="4" t="inlineStr">
        <is>
          <t>Lord Abbett Index: Russell 1000 Value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Russell 1000 Valu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23392</v>
      </c>
      <c r="C70" s="7" t="n">
        <v>23652</v>
      </c>
      <c r="D70" s="7" t="n">
        <v>23328</v>
      </c>
      <c r="E70" s="7" t="n">
        <v>22719</v>
      </c>
      <c r="F70" s="7" t="n">
        <v>21614</v>
      </c>
      <c r="G70" s="7" t="n">
        <v>21819</v>
      </c>
      <c r="H70" s="7" t="n">
        <v>21149</v>
      </c>
      <c r="I70" s="7" t="n">
        <v>22092</v>
      </c>
      <c r="J70" s="7" t="n">
        <v>21041</v>
      </c>
      <c r="K70" s="7" t="n">
        <v>20292</v>
      </c>
      <c r="L70" s="7" t="n">
        <v>20271</v>
      </c>
      <c r="M70" s="7" t="n">
        <v>19207</v>
      </c>
      <c r="N70" s="7" t="n">
        <v>17860</v>
      </c>
      <c r="O70" s="7" t="n">
        <v>18513</v>
      </c>
      <c r="P70" s="7" t="n">
        <v>19256</v>
      </c>
      <c r="Q70" s="7" t="n">
        <v>19790</v>
      </c>
      <c r="R70" s="7" t="n">
        <v>19118</v>
      </c>
      <c r="S70" s="7" t="n">
        <v>17927</v>
      </c>
      <c r="T70" s="7" t="n">
        <v>18646</v>
      </c>
      <c r="U70" s="7" t="n">
        <v>18369</v>
      </c>
      <c r="V70" s="7" t="n">
        <v>18454</v>
      </c>
      <c r="W70" s="7" t="n">
        <v>19129</v>
      </c>
      <c r="X70" s="7" t="n">
        <v>18186</v>
      </c>
      <c r="Y70" s="7" t="n">
        <v>18950</v>
      </c>
      <c r="Z70" s="7" t="n">
        <v>17836</v>
      </c>
      <c r="AA70" s="7" t="n">
        <v>16177</v>
      </c>
      <c r="AB70" s="7" t="n">
        <v>17732</v>
      </c>
      <c r="AC70" s="7" t="n">
        <v>18276</v>
      </c>
      <c r="AD70" s="7" t="n">
        <v>17140</v>
      </c>
      <c r="AE70" s="7" t="n">
        <v>18781</v>
      </c>
      <c r="AF70" s="7" t="n">
        <v>18423</v>
      </c>
      <c r="AG70" s="7" t="n">
        <v>19524</v>
      </c>
      <c r="AH70" s="7" t="n">
        <v>18988</v>
      </c>
      <c r="AI70" s="7" t="n">
        <v>19211</v>
      </c>
      <c r="AJ70" s="7" t="n">
        <v>19669</v>
      </c>
      <c r="AK70" s="7" t="n">
        <v>18502</v>
      </c>
      <c r="AL70" s="7" t="n">
        <v>19178</v>
      </c>
      <c r="AM70" s="7" t="n">
        <v>18251</v>
      </c>
      <c r="AN70" s="7" t="n">
        <v>18909</v>
      </c>
      <c r="AO70" s="7" t="n">
        <v>18541</v>
      </c>
      <c r="AP70" s="7" t="n">
        <v>18394</v>
      </c>
      <c r="AQ70" s="7" t="n">
        <v>18607</v>
      </c>
      <c r="AR70" s="7" t="n">
        <v>18183</v>
      </c>
      <c r="AS70" s="7" t="n">
        <v>17484</v>
      </c>
      <c r="AT70" s="7" t="n">
        <v>16512</v>
      </c>
      <c r="AU70" s="7" t="n">
        <v>15571</v>
      </c>
      <c r="AV70" s="7" t="n">
        <v>15715</v>
      </c>
      <c r="AW70" s="7" t="n">
        <v>15135</v>
      </c>
      <c r="AX70" s="7" t="n">
        <v>13340</v>
      </c>
      <c r="AY70" s="7" t="n">
        <v>13518</v>
      </c>
      <c r="AZ70" s="7" t="n">
        <v>13858</v>
      </c>
      <c r="BA70" s="7" t="n">
        <v>13308</v>
      </c>
      <c r="BB70" s="7" t="n">
        <v>12802</v>
      </c>
      <c r="BC70" s="7" t="n">
        <v>12888</v>
      </c>
      <c r="BD70" s="7" t="n">
        <v>12460</v>
      </c>
      <c r="BE70" s="7" t="n">
        <v>11201</v>
      </c>
      <c r="BF70" s="7" t="n">
        <v>13510</v>
      </c>
      <c r="BG70" s="7" t="n">
        <v>14959</v>
      </c>
      <c r="BH70" s="7" t="n">
        <v>15288</v>
      </c>
      <c r="BI70" s="7" t="n">
        <v>14878</v>
      </c>
      <c r="BJ70" s="7" t="n">
        <v>14432</v>
      </c>
      <c r="BK70" s="7" t="n">
        <v>14233</v>
      </c>
      <c r="BL70" s="7" t="n">
        <v>13743</v>
      </c>
      <c r="BM70" s="7" t="n">
        <v>14159</v>
      </c>
      <c r="BN70" s="7" t="n">
        <v>14043</v>
      </c>
      <c r="BO70" s="7" t="n">
        <v>13102</v>
      </c>
      <c r="BP70" s="7" t="n">
        <v>14003</v>
      </c>
      <c r="BQ70" s="7" t="n">
        <v>13523</v>
      </c>
      <c r="BR70" s="7" t="n">
        <v>13438</v>
      </c>
      <c r="BS70" s="7" t="n">
        <v>13021</v>
      </c>
      <c r="BT70" s="7" t="n">
        <v>12081</v>
      </c>
      <c r="BU70" s="7" t="n">
        <v>13364</v>
      </c>
      <c r="BV70" s="7" t="n">
        <v>12977</v>
      </c>
      <c r="BW70" s="7" t="n">
        <v>13686</v>
      </c>
      <c r="BX70" s="7" t="n">
        <v>13659</v>
      </c>
      <c r="BY70" s="7" t="n">
        <v>13460</v>
      </c>
      <c r="BZ70" s="7" t="n">
        <v>12947</v>
      </c>
      <c r="CA70" s="7" t="n">
        <v>12915</v>
      </c>
      <c r="CB70" s="7" t="n">
        <v>12839</v>
      </c>
      <c r="CC70" s="7" t="n">
        <v>12797</v>
      </c>
      <c r="CD70" s="7" t="n">
        <v>13026</v>
      </c>
      <c r="CE70" s="7" t="n">
        <v>13679</v>
      </c>
      <c r="CF70" s="7" t="n">
        <v>13170</v>
      </c>
      <c r="CG70" s="7" t="n">
        <v>12980</v>
      </c>
      <c r="CH70" s="7" t="n">
        <v>12595</v>
      </c>
      <c r="CI70" s="7" t="n">
        <v>12504</v>
      </c>
      <c r="CJ70" s="7" t="n">
        <v>12144</v>
      </c>
      <c r="CK70" s="7" t="n">
        <v>12287</v>
      </c>
      <c r="CL70" s="7" t="n">
        <v>12126</v>
      </c>
      <c r="CM70" s="7" t="n">
        <v>11931</v>
      </c>
      <c r="CN70" s="7" t="n">
        <v>11943</v>
      </c>
      <c r="CO70" s="4" t="inlineStr">
        <is>
          <t xml:space="preserve"> </t>
        </is>
      </c>
      <c r="CP70" s="7" t="n">
        <v>11965</v>
      </c>
      <c r="CQ70" s="7" t="n">
        <v>12089</v>
      </c>
      <c r="CR70" s="7" t="n">
        <v>11669</v>
      </c>
      <c r="CS70" s="7" t="n">
        <v>11587</v>
      </c>
      <c r="CT70" s="7" t="n">
        <v>11304</v>
      </c>
      <c r="CU70" s="7" t="n">
        <v>10693</v>
      </c>
      <c r="CV70" s="7" t="n">
        <v>10861</v>
      </c>
      <c r="CW70" s="7" t="n">
        <v>10884</v>
      </c>
      <c r="CX70" s="7" t="n">
        <v>10801</v>
      </c>
      <c r="CY70" s="7" t="n">
        <v>10496</v>
      </c>
      <c r="CZ70" s="7" t="n">
        <v>10406</v>
      </c>
      <c r="DA70" s="7" t="n">
        <v>10247</v>
      </c>
      <c r="DB70" s="7" t="n">
        <v>10036</v>
      </c>
      <c r="DC70" s="7" t="n">
        <v>9362</v>
      </c>
      <c r="DD70" s="7" t="n">
        <v>9364</v>
      </c>
      <c r="DE70" s="7" t="n">
        <v>9874</v>
      </c>
      <c r="DF70" s="7" t="n">
        <v>10091</v>
      </c>
      <c r="DG70" s="7" t="n">
        <v>10053</v>
      </c>
      <c r="DH70" s="7" t="n">
        <v>9348</v>
      </c>
      <c r="DI70" s="7" t="n">
        <v>9639</v>
      </c>
      <c r="DJ70" s="7" t="n">
        <v>10249</v>
      </c>
      <c r="DK70" s="7" t="n">
        <v>10204</v>
      </c>
      <c r="DL70" s="7" t="n">
        <v>10412</v>
      </c>
      <c r="DM70" s="7" t="n">
        <v>10289</v>
      </c>
      <c r="DN70" s="7" t="n">
        <v>10193</v>
      </c>
      <c r="DO70" s="7" t="n">
        <v>10334</v>
      </c>
      <c r="DP70" s="7" t="n">
        <v>9857</v>
      </c>
      <c r="DQ70" s="7" t="n">
        <v>10267</v>
      </c>
      <c r="DR70" s="7" t="n">
        <v>10205</v>
      </c>
      <c r="DS70" s="7" t="n">
        <v>10000</v>
      </c>
    </row>
    <row r="71">
      <c r="A71" s="4" t="inlineStr">
        <is>
          <t>Lord Abbett Index: Russell 1000 Value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Russell 1000 Valu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23392</v>
      </c>
      <c r="C74" s="7" t="n">
        <v>23652</v>
      </c>
      <c r="D74" s="7" t="n">
        <v>23328</v>
      </c>
      <c r="E74" s="7" t="n">
        <v>22719</v>
      </c>
      <c r="F74" s="7" t="n">
        <v>21614</v>
      </c>
      <c r="G74" s="7" t="n">
        <v>21819</v>
      </c>
      <c r="H74" s="7" t="n">
        <v>21149</v>
      </c>
      <c r="I74" s="7" t="n">
        <v>22092</v>
      </c>
      <c r="J74" s="7" t="n">
        <v>21041</v>
      </c>
      <c r="K74" s="7" t="n">
        <v>20292</v>
      </c>
      <c r="L74" s="7" t="n">
        <v>20271</v>
      </c>
      <c r="M74" s="7" t="n">
        <v>19207</v>
      </c>
      <c r="N74" s="7" t="n">
        <v>17860</v>
      </c>
      <c r="O74" s="7" t="n">
        <v>18513</v>
      </c>
      <c r="P74" s="7" t="n">
        <v>19256</v>
      </c>
      <c r="Q74" s="7" t="n">
        <v>19790</v>
      </c>
      <c r="R74" s="7" t="n">
        <v>19118</v>
      </c>
      <c r="S74" s="7" t="n">
        <v>17927</v>
      </c>
      <c r="T74" s="7" t="n">
        <v>18646</v>
      </c>
      <c r="U74" s="7" t="n">
        <v>18369</v>
      </c>
      <c r="V74" s="7" t="n">
        <v>18454</v>
      </c>
      <c r="W74" s="7" t="n">
        <v>19129</v>
      </c>
      <c r="X74" s="7" t="n">
        <v>18186</v>
      </c>
      <c r="Y74" s="7" t="n">
        <v>18950</v>
      </c>
      <c r="Z74" s="7" t="n">
        <v>17836</v>
      </c>
      <c r="AA74" s="7" t="n">
        <v>16177</v>
      </c>
      <c r="AB74" s="7" t="n">
        <v>17732</v>
      </c>
      <c r="AC74" s="7" t="n">
        <v>18276</v>
      </c>
      <c r="AD74" s="7" t="n">
        <v>17140</v>
      </c>
      <c r="AE74" s="7" t="n">
        <v>18781</v>
      </c>
      <c r="AF74" s="7" t="n">
        <v>18423</v>
      </c>
      <c r="AG74" s="7" t="n">
        <v>19524</v>
      </c>
      <c r="AH74" s="7" t="n">
        <v>18988</v>
      </c>
      <c r="AI74" s="7" t="n">
        <v>19211</v>
      </c>
      <c r="AJ74" s="7" t="n">
        <v>19669</v>
      </c>
      <c r="AK74" s="7" t="n">
        <v>18502</v>
      </c>
      <c r="AL74" s="7" t="n">
        <v>19178</v>
      </c>
      <c r="AM74" s="7" t="n">
        <v>18251</v>
      </c>
      <c r="AN74" s="7" t="n">
        <v>18909</v>
      </c>
      <c r="AO74" s="7" t="n">
        <v>18541</v>
      </c>
      <c r="AP74" s="7" t="n">
        <v>18394</v>
      </c>
      <c r="AQ74" s="7" t="n">
        <v>18607</v>
      </c>
      <c r="AR74" s="7" t="n">
        <v>18183</v>
      </c>
      <c r="AS74" s="7" t="n">
        <v>17484</v>
      </c>
      <c r="AT74" s="7" t="n">
        <v>16512</v>
      </c>
      <c r="AU74" s="7" t="n">
        <v>15571</v>
      </c>
      <c r="AV74" s="7" t="n">
        <v>15715</v>
      </c>
      <c r="AW74" s="7" t="n">
        <v>15135</v>
      </c>
      <c r="AX74" s="7" t="n">
        <v>13340</v>
      </c>
      <c r="AY74" s="7" t="n">
        <v>13518</v>
      </c>
      <c r="AZ74" s="7" t="n">
        <v>13858</v>
      </c>
      <c r="BA74" s="7" t="n">
        <v>13308</v>
      </c>
      <c r="BB74" s="7" t="n">
        <v>12802</v>
      </c>
      <c r="BC74" s="7" t="n">
        <v>12888</v>
      </c>
      <c r="BD74" s="7" t="n">
        <v>12460</v>
      </c>
      <c r="BE74" s="7" t="n">
        <v>11201</v>
      </c>
      <c r="BF74" s="7" t="n">
        <v>13510</v>
      </c>
      <c r="BG74" s="7" t="n">
        <v>14959</v>
      </c>
      <c r="BH74" s="7" t="n">
        <v>15288</v>
      </c>
      <c r="BI74" s="7" t="n">
        <v>14878</v>
      </c>
      <c r="BJ74" s="7" t="n">
        <v>14432</v>
      </c>
      <c r="BK74" s="7" t="n">
        <v>14233</v>
      </c>
      <c r="BL74" s="7" t="n">
        <v>13743</v>
      </c>
      <c r="BM74" s="7" t="n">
        <v>14159</v>
      </c>
      <c r="BN74" s="7" t="n">
        <v>14043</v>
      </c>
      <c r="BO74" s="7" t="n">
        <v>13102</v>
      </c>
      <c r="BP74" s="7" t="n">
        <v>14003</v>
      </c>
      <c r="BQ74" s="7" t="n">
        <v>13523</v>
      </c>
      <c r="BR74" s="7" t="n">
        <v>13438</v>
      </c>
      <c r="BS74" s="7" t="n">
        <v>13021</v>
      </c>
      <c r="BT74" s="7" t="n">
        <v>12081</v>
      </c>
      <c r="BU74" s="7" t="n">
        <v>13364</v>
      </c>
      <c r="BV74" s="7" t="n">
        <v>12977</v>
      </c>
      <c r="BW74" s="7" t="n">
        <v>13686</v>
      </c>
      <c r="BX74" s="7" t="n">
        <v>13659</v>
      </c>
      <c r="BY74" s="7" t="n">
        <v>13460</v>
      </c>
      <c r="BZ74" s="7" t="n">
        <v>12947</v>
      </c>
      <c r="CA74" s="7" t="n">
        <v>12915</v>
      </c>
      <c r="CB74" s="7" t="n">
        <v>12839</v>
      </c>
      <c r="CC74" s="7" t="n">
        <v>12797</v>
      </c>
      <c r="CD74" s="7" t="n">
        <v>13026</v>
      </c>
      <c r="CE74" s="7" t="n">
        <v>13679</v>
      </c>
      <c r="CF74" s="7" t="n">
        <v>13170</v>
      </c>
      <c r="CG74" s="7" t="n">
        <v>12980</v>
      </c>
      <c r="CH74" s="7" t="n">
        <v>12595</v>
      </c>
      <c r="CI74" s="7" t="n">
        <v>12504</v>
      </c>
      <c r="CJ74" s="7" t="n">
        <v>12144</v>
      </c>
      <c r="CK74" s="7" t="n">
        <v>12287</v>
      </c>
      <c r="CL74" s="7" t="n">
        <v>12126</v>
      </c>
      <c r="CM74" s="7" t="n">
        <v>11931</v>
      </c>
      <c r="CN74" s="7" t="n">
        <v>11943</v>
      </c>
      <c r="CO74" s="4" t="inlineStr">
        <is>
          <t xml:space="preserve"> </t>
        </is>
      </c>
      <c r="CP74" s="7" t="n">
        <v>11965</v>
      </c>
      <c r="CQ74" s="7" t="n">
        <v>12089</v>
      </c>
      <c r="CR74" s="7" t="n">
        <v>11669</v>
      </c>
      <c r="CS74" s="7" t="n">
        <v>11587</v>
      </c>
      <c r="CT74" s="7" t="n">
        <v>11304</v>
      </c>
      <c r="CU74" s="7" t="n">
        <v>10693</v>
      </c>
      <c r="CV74" s="7" t="n">
        <v>10861</v>
      </c>
      <c r="CW74" s="7" t="n">
        <v>10884</v>
      </c>
      <c r="CX74" s="7" t="n">
        <v>10801</v>
      </c>
      <c r="CY74" s="7" t="n">
        <v>10496</v>
      </c>
      <c r="CZ74" s="7" t="n">
        <v>10406</v>
      </c>
      <c r="DA74" s="7" t="n">
        <v>10247</v>
      </c>
      <c r="DB74" s="7" t="n">
        <v>10036</v>
      </c>
      <c r="DC74" s="7" t="n">
        <v>9362</v>
      </c>
      <c r="DD74" s="7" t="n">
        <v>9364</v>
      </c>
      <c r="DE74" s="7" t="n">
        <v>9874</v>
      </c>
      <c r="DF74" s="7" t="n">
        <v>10091</v>
      </c>
      <c r="DG74" s="7" t="n">
        <v>10053</v>
      </c>
      <c r="DH74" s="7" t="n">
        <v>9348</v>
      </c>
      <c r="DI74" s="7" t="n">
        <v>9639</v>
      </c>
      <c r="DJ74" s="7" t="n">
        <v>10249</v>
      </c>
      <c r="DK74" s="7" t="n">
        <v>10204</v>
      </c>
      <c r="DL74" s="7" t="n">
        <v>10412</v>
      </c>
      <c r="DM74" s="7" t="n">
        <v>10289</v>
      </c>
      <c r="DN74" s="7" t="n">
        <v>10193</v>
      </c>
      <c r="DO74" s="7" t="n">
        <v>10334</v>
      </c>
      <c r="DP74" s="7" t="n">
        <v>9857</v>
      </c>
      <c r="DQ74" s="7" t="n">
        <v>10267</v>
      </c>
      <c r="DR74" s="7" t="n">
        <v>10205</v>
      </c>
      <c r="DS74" s="7" t="n">
        <v>10000</v>
      </c>
    </row>
    <row r="75">
      <c r="A75" s="4" t="inlineStr">
        <is>
          <t>Lord Abbett Index: Russell 1000 Value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Russell 1000 Valu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23392</v>
      </c>
      <c r="C78" s="7" t="n">
        <v>23652</v>
      </c>
      <c r="D78" s="7" t="n">
        <v>23328</v>
      </c>
      <c r="E78" s="7" t="n">
        <v>22719</v>
      </c>
      <c r="F78" s="7" t="n">
        <v>21614</v>
      </c>
      <c r="G78" s="7" t="n">
        <v>21819</v>
      </c>
      <c r="H78" s="7" t="n">
        <v>21149</v>
      </c>
      <c r="I78" s="7" t="n">
        <v>22092</v>
      </c>
      <c r="J78" s="7" t="n">
        <v>21041</v>
      </c>
      <c r="K78" s="7" t="n">
        <v>20292</v>
      </c>
      <c r="L78" s="7" t="n">
        <v>20271</v>
      </c>
      <c r="M78" s="7" t="n">
        <v>19207</v>
      </c>
      <c r="N78" s="7" t="n">
        <v>17860</v>
      </c>
      <c r="O78" s="7" t="n">
        <v>18513</v>
      </c>
      <c r="P78" s="7" t="n">
        <v>19256</v>
      </c>
      <c r="Q78" s="7" t="n">
        <v>19790</v>
      </c>
      <c r="R78" s="7" t="n">
        <v>19118</v>
      </c>
      <c r="S78" s="7" t="n">
        <v>17927</v>
      </c>
      <c r="T78" s="7" t="n">
        <v>18646</v>
      </c>
      <c r="U78" s="7" t="n">
        <v>18369</v>
      </c>
      <c r="V78" s="7" t="n">
        <v>18454</v>
      </c>
      <c r="W78" s="7" t="n">
        <v>19129</v>
      </c>
      <c r="X78" s="7" t="n">
        <v>18186</v>
      </c>
      <c r="Y78" s="7" t="n">
        <v>18950</v>
      </c>
      <c r="Z78" s="7" t="n">
        <v>17836</v>
      </c>
      <c r="AA78" s="7" t="n">
        <v>16177</v>
      </c>
      <c r="AB78" s="7" t="n">
        <v>17732</v>
      </c>
      <c r="AC78" s="7" t="n">
        <v>18276</v>
      </c>
      <c r="AD78" s="7" t="n">
        <v>17140</v>
      </c>
      <c r="AE78" s="7" t="n">
        <v>18781</v>
      </c>
      <c r="AF78" s="7" t="n">
        <v>18423</v>
      </c>
      <c r="AG78" s="7" t="n">
        <v>19524</v>
      </c>
      <c r="AH78" s="7" t="n">
        <v>18988</v>
      </c>
      <c r="AI78" s="7" t="n">
        <v>19211</v>
      </c>
      <c r="AJ78" s="7" t="n">
        <v>19669</v>
      </c>
      <c r="AK78" s="7" t="n">
        <v>18502</v>
      </c>
      <c r="AL78" s="7" t="n">
        <v>19178</v>
      </c>
      <c r="AM78" s="7" t="n">
        <v>18251</v>
      </c>
      <c r="AN78" s="7" t="n">
        <v>18909</v>
      </c>
      <c r="AO78" s="7" t="n">
        <v>18541</v>
      </c>
      <c r="AP78" s="7" t="n">
        <v>18394</v>
      </c>
      <c r="AQ78" s="7" t="n">
        <v>18607</v>
      </c>
      <c r="AR78" s="7" t="n">
        <v>18183</v>
      </c>
      <c r="AS78" s="7" t="n">
        <v>17484</v>
      </c>
      <c r="AT78" s="7" t="n">
        <v>16512</v>
      </c>
      <c r="AU78" s="7" t="n">
        <v>15571</v>
      </c>
      <c r="AV78" s="7" t="n">
        <v>15715</v>
      </c>
      <c r="AW78" s="7" t="n">
        <v>15135</v>
      </c>
      <c r="AX78" s="7" t="n">
        <v>13340</v>
      </c>
      <c r="AY78" s="7" t="n">
        <v>13518</v>
      </c>
      <c r="AZ78" s="7" t="n">
        <v>13858</v>
      </c>
      <c r="BA78" s="7" t="n">
        <v>13308</v>
      </c>
      <c r="BB78" s="7" t="n">
        <v>12802</v>
      </c>
      <c r="BC78" s="7" t="n">
        <v>12888</v>
      </c>
      <c r="BD78" s="7" t="n">
        <v>12460</v>
      </c>
      <c r="BE78" s="7" t="n">
        <v>11201</v>
      </c>
      <c r="BF78" s="7" t="n">
        <v>13510</v>
      </c>
      <c r="BG78" s="7" t="n">
        <v>14959</v>
      </c>
      <c r="BH78" s="7" t="n">
        <v>15288</v>
      </c>
      <c r="BI78" s="7" t="n">
        <v>14878</v>
      </c>
      <c r="BJ78" s="7" t="n">
        <v>14432</v>
      </c>
      <c r="BK78" s="7" t="n">
        <v>14233</v>
      </c>
      <c r="BL78" s="7" t="n">
        <v>13743</v>
      </c>
      <c r="BM78" s="7" t="n">
        <v>14159</v>
      </c>
      <c r="BN78" s="7" t="n">
        <v>14043</v>
      </c>
      <c r="BO78" s="7" t="n">
        <v>13102</v>
      </c>
      <c r="BP78" s="7" t="n">
        <v>14003</v>
      </c>
      <c r="BQ78" s="7" t="n">
        <v>13523</v>
      </c>
      <c r="BR78" s="7" t="n">
        <v>13438</v>
      </c>
      <c r="BS78" s="7" t="n">
        <v>13021</v>
      </c>
      <c r="BT78" s="7" t="n">
        <v>12081</v>
      </c>
      <c r="BU78" s="7" t="n">
        <v>13364</v>
      </c>
      <c r="BV78" s="7" t="n">
        <v>12977</v>
      </c>
      <c r="BW78" s="7" t="n">
        <v>13686</v>
      </c>
      <c r="BX78" s="7" t="n">
        <v>13659</v>
      </c>
      <c r="BY78" s="7" t="n">
        <v>13460</v>
      </c>
      <c r="BZ78" s="7" t="n">
        <v>12947</v>
      </c>
      <c r="CA78" s="7" t="n">
        <v>12915</v>
      </c>
      <c r="CB78" s="7" t="n">
        <v>12839</v>
      </c>
      <c r="CC78" s="7" t="n">
        <v>12797</v>
      </c>
      <c r="CD78" s="7" t="n">
        <v>13026</v>
      </c>
      <c r="CE78" s="7" t="n">
        <v>13679</v>
      </c>
      <c r="CF78" s="7" t="n">
        <v>13170</v>
      </c>
      <c r="CG78" s="7" t="n">
        <v>12980</v>
      </c>
      <c r="CH78" s="7" t="n">
        <v>12595</v>
      </c>
      <c r="CI78" s="7" t="n">
        <v>12504</v>
      </c>
      <c r="CJ78" s="7" t="n">
        <v>12144</v>
      </c>
      <c r="CK78" s="7" t="n">
        <v>12287</v>
      </c>
      <c r="CL78" s="7" t="n">
        <v>12126</v>
      </c>
      <c r="CM78" s="7" t="n">
        <v>11931</v>
      </c>
      <c r="CN78" s="7" t="n">
        <v>11943</v>
      </c>
      <c r="CO78" s="4" t="inlineStr">
        <is>
          <t xml:space="preserve"> </t>
        </is>
      </c>
      <c r="CP78" s="7" t="n">
        <v>11965</v>
      </c>
      <c r="CQ78" s="7" t="n">
        <v>12089</v>
      </c>
      <c r="CR78" s="7" t="n">
        <v>11669</v>
      </c>
      <c r="CS78" s="7" t="n">
        <v>11587</v>
      </c>
      <c r="CT78" s="7" t="n">
        <v>11304</v>
      </c>
      <c r="CU78" s="7" t="n">
        <v>10693</v>
      </c>
      <c r="CV78" s="7" t="n">
        <v>10861</v>
      </c>
      <c r="CW78" s="7" t="n">
        <v>10884</v>
      </c>
      <c r="CX78" s="7" t="n">
        <v>10801</v>
      </c>
      <c r="CY78" s="7" t="n">
        <v>10496</v>
      </c>
      <c r="CZ78" s="7" t="n">
        <v>10406</v>
      </c>
      <c r="DA78" s="7" t="n">
        <v>10247</v>
      </c>
      <c r="DB78" s="7" t="n">
        <v>10036</v>
      </c>
      <c r="DC78" s="7" t="n">
        <v>9362</v>
      </c>
      <c r="DD78" s="7" t="n">
        <v>9364</v>
      </c>
      <c r="DE78" s="7" t="n">
        <v>9874</v>
      </c>
      <c r="DF78" s="7" t="n">
        <v>10091</v>
      </c>
      <c r="DG78" s="7" t="n">
        <v>10053</v>
      </c>
      <c r="DH78" s="7" t="n">
        <v>9348</v>
      </c>
      <c r="DI78" s="7" t="n">
        <v>9639</v>
      </c>
      <c r="DJ78" s="7" t="n">
        <v>10249</v>
      </c>
      <c r="DK78" s="7" t="n">
        <v>10204</v>
      </c>
      <c r="DL78" s="7" t="n">
        <v>10412</v>
      </c>
      <c r="DM78" s="7" t="n">
        <v>10289</v>
      </c>
      <c r="DN78" s="7" t="n">
        <v>10193</v>
      </c>
      <c r="DO78" s="7" t="n">
        <v>10334</v>
      </c>
      <c r="DP78" s="7" t="n">
        <v>9857</v>
      </c>
      <c r="DQ78" s="7" t="n">
        <v>10267</v>
      </c>
      <c r="DR78" s="7" t="n">
        <v>10205</v>
      </c>
      <c r="DS78" s="7" t="n">
        <v>10000</v>
      </c>
    </row>
    <row r="79">
      <c r="A79" s="4" t="inlineStr">
        <is>
          <t>Lord Abbett Index: Russell 1000 Value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Russell 1000 Valu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22924</v>
      </c>
      <c r="C82" s="7" t="n">
        <v>23179</v>
      </c>
      <c r="D82" s="7" t="n">
        <v>22861</v>
      </c>
      <c r="E82" s="7" t="n">
        <v>22264</v>
      </c>
      <c r="F82" s="7" t="n">
        <v>21181</v>
      </c>
      <c r="G82" s="7" t="n">
        <v>21382</v>
      </c>
      <c r="H82" s="7" t="n">
        <v>20725</v>
      </c>
      <c r="I82" s="7" t="n">
        <v>21650</v>
      </c>
      <c r="J82" s="7" t="n">
        <v>20619</v>
      </c>
      <c r="K82" s="7" t="n">
        <v>19886</v>
      </c>
      <c r="L82" s="7" t="n">
        <v>19865</v>
      </c>
      <c r="M82" s="7" t="n">
        <v>18823</v>
      </c>
      <c r="N82" s="7" t="n">
        <v>17502</v>
      </c>
      <c r="O82" s="7" t="n">
        <v>18142</v>
      </c>
      <c r="P82" s="7" t="n">
        <v>18870</v>
      </c>
      <c r="Q82" s="7" t="n">
        <v>19394</v>
      </c>
      <c r="R82" s="7" t="n">
        <v>18735</v>
      </c>
      <c r="S82" s="7" t="n">
        <v>17568</v>
      </c>
      <c r="T82" s="7" t="n">
        <v>18273</v>
      </c>
      <c r="U82" s="7" t="n">
        <v>18002</v>
      </c>
      <c r="V82" s="7" t="n">
        <v>18085</v>
      </c>
      <c r="W82" s="7" t="n">
        <v>18746</v>
      </c>
      <c r="X82" s="7" t="n">
        <v>17822</v>
      </c>
      <c r="Y82" s="7" t="n">
        <v>18571</v>
      </c>
      <c r="Z82" s="7" t="n">
        <v>17479</v>
      </c>
      <c r="AA82" s="7" t="n">
        <v>15853</v>
      </c>
      <c r="AB82" s="7" t="n">
        <v>17377</v>
      </c>
      <c r="AC82" s="7" t="n">
        <v>17911</v>
      </c>
      <c r="AD82" s="7" t="n">
        <v>16797</v>
      </c>
      <c r="AE82" s="7" t="n">
        <v>18405</v>
      </c>
      <c r="AF82" s="7" t="n">
        <v>18054</v>
      </c>
      <c r="AG82" s="7" t="n">
        <v>19133</v>
      </c>
      <c r="AH82" s="7" t="n">
        <v>18608</v>
      </c>
      <c r="AI82" s="7" t="n">
        <v>18826</v>
      </c>
      <c r="AJ82" s="7" t="n">
        <v>19275</v>
      </c>
      <c r="AK82" s="7" t="n">
        <v>18131</v>
      </c>
      <c r="AL82" s="7" t="n">
        <v>18794</v>
      </c>
      <c r="AM82" s="7" t="n">
        <v>17885</v>
      </c>
      <c r="AN82" s="7" t="n">
        <v>18531</v>
      </c>
      <c r="AO82" s="7" t="n">
        <v>18170</v>
      </c>
      <c r="AP82" s="7" t="n">
        <v>18026</v>
      </c>
      <c r="AQ82" s="7" t="n">
        <v>18235</v>
      </c>
      <c r="AR82" s="7" t="n">
        <v>17819</v>
      </c>
      <c r="AS82" s="7" t="n">
        <v>17134</v>
      </c>
      <c r="AT82" s="7" t="n">
        <v>16182</v>
      </c>
      <c r="AU82" s="7" t="n">
        <v>15259</v>
      </c>
      <c r="AV82" s="7" t="n">
        <v>15400</v>
      </c>
      <c r="AW82" s="7" t="n">
        <v>14832</v>
      </c>
      <c r="AX82" s="7" t="n">
        <v>13073</v>
      </c>
      <c r="AY82" s="7" t="n">
        <v>13247</v>
      </c>
      <c r="AZ82" s="7" t="n">
        <v>13581</v>
      </c>
      <c r="BA82" s="7" t="n">
        <v>13042</v>
      </c>
      <c r="BB82" s="7" t="n">
        <v>12546</v>
      </c>
      <c r="BC82" s="7" t="n">
        <v>12630</v>
      </c>
      <c r="BD82" s="7" t="n">
        <v>12211</v>
      </c>
      <c r="BE82" s="7" t="n">
        <v>10977</v>
      </c>
      <c r="BF82" s="7" t="n">
        <v>13240</v>
      </c>
      <c r="BG82" s="7" t="n">
        <v>14659</v>
      </c>
      <c r="BH82" s="7" t="n">
        <v>14982</v>
      </c>
      <c r="BI82" s="7" t="n">
        <v>14581</v>
      </c>
      <c r="BJ82" s="7" t="n">
        <v>14143</v>
      </c>
      <c r="BK82" s="7" t="n">
        <v>13948</v>
      </c>
      <c r="BL82" s="7" t="n">
        <v>13468</v>
      </c>
      <c r="BM82" s="7" t="n">
        <v>13876</v>
      </c>
      <c r="BN82" s="7" t="n">
        <v>13762</v>
      </c>
      <c r="BO82" s="7" t="n">
        <v>12840</v>
      </c>
      <c r="BP82" s="7" t="n">
        <v>13722</v>
      </c>
      <c r="BQ82" s="7" t="n">
        <v>13252</v>
      </c>
      <c r="BR82" s="7" t="n">
        <v>13169</v>
      </c>
      <c r="BS82" s="7" t="n">
        <v>12761</v>
      </c>
      <c r="BT82" s="7" t="n">
        <v>11839</v>
      </c>
      <c r="BU82" s="7" t="n">
        <v>13097</v>
      </c>
      <c r="BV82" s="7" t="n">
        <v>12717</v>
      </c>
      <c r="BW82" s="7" t="n">
        <v>13412</v>
      </c>
      <c r="BX82" s="7" t="n">
        <v>13385</v>
      </c>
      <c r="BY82" s="7" t="n">
        <v>13190</v>
      </c>
      <c r="BZ82" s="7" t="n">
        <v>12688</v>
      </c>
      <c r="CA82" s="7" t="n">
        <v>12657</v>
      </c>
      <c r="CB82" s="7" t="n">
        <v>12582</v>
      </c>
      <c r="CC82" s="7" t="n">
        <v>12541</v>
      </c>
      <c r="CD82" s="7" t="n">
        <v>12765</v>
      </c>
      <c r="CE82" s="7" t="n">
        <v>13405</v>
      </c>
      <c r="CF82" s="7" t="n">
        <v>12906</v>
      </c>
      <c r="CG82" s="7" t="n">
        <v>12721</v>
      </c>
      <c r="CH82" s="7" t="n">
        <v>12343</v>
      </c>
      <c r="CI82" s="7" t="n">
        <v>12254</v>
      </c>
      <c r="CJ82" s="7" t="n">
        <v>11901</v>
      </c>
      <c r="CK82" s="7" t="n">
        <v>12041</v>
      </c>
      <c r="CL82" s="7" t="n">
        <v>11883</v>
      </c>
      <c r="CM82" s="7" t="n">
        <v>11692</v>
      </c>
      <c r="CN82" s="7" t="n">
        <v>11704</v>
      </c>
      <c r="CO82" s="4" t="inlineStr">
        <is>
          <t xml:space="preserve"> </t>
        </is>
      </c>
      <c r="CP82" s="7" t="n">
        <v>11726</v>
      </c>
      <c r="CQ82" s="7" t="n">
        <v>11847</v>
      </c>
      <c r="CR82" s="7" t="n">
        <v>11436</v>
      </c>
      <c r="CS82" s="7" t="n">
        <v>11355</v>
      </c>
      <c r="CT82" s="7" t="n">
        <v>11078</v>
      </c>
      <c r="CU82" s="7" t="n">
        <v>10479</v>
      </c>
      <c r="CV82" s="7" t="n">
        <v>10644</v>
      </c>
      <c r="CW82" s="7" t="n">
        <v>10666</v>
      </c>
      <c r="CX82" s="7" t="n">
        <v>10585</v>
      </c>
      <c r="CY82" s="7" t="n">
        <v>10286</v>
      </c>
      <c r="CZ82" s="7" t="n">
        <v>10198</v>
      </c>
      <c r="DA82" s="7" t="n">
        <v>10042</v>
      </c>
      <c r="DB82" s="7" t="n">
        <v>9835</v>
      </c>
      <c r="DC82" s="7" t="n">
        <v>9174</v>
      </c>
      <c r="DD82" s="7" t="n">
        <v>9177</v>
      </c>
      <c r="DE82" s="7" t="n">
        <v>9677</v>
      </c>
      <c r="DF82" s="7" t="n">
        <v>9889</v>
      </c>
      <c r="DG82" s="7" t="n">
        <v>9852</v>
      </c>
      <c r="DH82" s="7" t="n">
        <v>9161</v>
      </c>
      <c r="DI82" s="7" t="n">
        <v>9446</v>
      </c>
      <c r="DJ82" s="7" t="n">
        <v>10044</v>
      </c>
      <c r="DK82" s="7" t="n">
        <v>10000</v>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row>
    <row r="83">
      <c r="A83" s="4" t="inlineStr">
        <is>
          <t>Lord Abbett Index: Russell 1000 Value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Russell 1000 Valu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22924</v>
      </c>
      <c r="C86" s="7" t="n">
        <v>23179</v>
      </c>
      <c r="D86" s="7" t="n">
        <v>22861</v>
      </c>
      <c r="E86" s="7" t="n">
        <v>22264</v>
      </c>
      <c r="F86" s="7" t="n">
        <v>21181</v>
      </c>
      <c r="G86" s="7" t="n">
        <v>21382</v>
      </c>
      <c r="H86" s="7" t="n">
        <v>20725</v>
      </c>
      <c r="I86" s="7" t="n">
        <v>21650</v>
      </c>
      <c r="J86" s="7" t="n">
        <v>20619</v>
      </c>
      <c r="K86" s="7" t="n">
        <v>19886</v>
      </c>
      <c r="L86" s="7" t="n">
        <v>19865</v>
      </c>
      <c r="M86" s="7" t="n">
        <v>18823</v>
      </c>
      <c r="N86" s="7" t="n">
        <v>17502</v>
      </c>
      <c r="O86" s="7" t="n">
        <v>18142</v>
      </c>
      <c r="P86" s="7" t="n">
        <v>18870</v>
      </c>
      <c r="Q86" s="7" t="n">
        <v>19394</v>
      </c>
      <c r="R86" s="7" t="n">
        <v>18735</v>
      </c>
      <c r="S86" s="7" t="n">
        <v>17568</v>
      </c>
      <c r="T86" s="7" t="n">
        <v>18273</v>
      </c>
      <c r="U86" s="7" t="n">
        <v>18002</v>
      </c>
      <c r="V86" s="7" t="n">
        <v>18085</v>
      </c>
      <c r="W86" s="7" t="n">
        <v>18746</v>
      </c>
      <c r="X86" s="7" t="n">
        <v>17822</v>
      </c>
      <c r="Y86" s="7" t="n">
        <v>18571</v>
      </c>
      <c r="Z86" s="7" t="n">
        <v>17479</v>
      </c>
      <c r="AA86" s="7" t="n">
        <v>15853</v>
      </c>
      <c r="AB86" s="7" t="n">
        <v>17377</v>
      </c>
      <c r="AC86" s="7" t="n">
        <v>17911</v>
      </c>
      <c r="AD86" s="7" t="n">
        <v>16797</v>
      </c>
      <c r="AE86" s="7" t="n">
        <v>18405</v>
      </c>
      <c r="AF86" s="7" t="n">
        <v>18054</v>
      </c>
      <c r="AG86" s="7" t="n">
        <v>19133</v>
      </c>
      <c r="AH86" s="7" t="n">
        <v>18608</v>
      </c>
      <c r="AI86" s="7" t="n">
        <v>18826</v>
      </c>
      <c r="AJ86" s="7" t="n">
        <v>19275</v>
      </c>
      <c r="AK86" s="7" t="n">
        <v>18131</v>
      </c>
      <c r="AL86" s="7" t="n">
        <v>18794</v>
      </c>
      <c r="AM86" s="7" t="n">
        <v>17885</v>
      </c>
      <c r="AN86" s="7" t="n">
        <v>18531</v>
      </c>
      <c r="AO86" s="7" t="n">
        <v>18170</v>
      </c>
      <c r="AP86" s="7" t="n">
        <v>18026</v>
      </c>
      <c r="AQ86" s="7" t="n">
        <v>18235</v>
      </c>
      <c r="AR86" s="7" t="n">
        <v>17819</v>
      </c>
      <c r="AS86" s="7" t="n">
        <v>17134</v>
      </c>
      <c r="AT86" s="7" t="n">
        <v>16182</v>
      </c>
      <c r="AU86" s="7" t="n">
        <v>15259</v>
      </c>
      <c r="AV86" s="7" t="n">
        <v>15400</v>
      </c>
      <c r="AW86" s="7" t="n">
        <v>14832</v>
      </c>
      <c r="AX86" s="7" t="n">
        <v>13073</v>
      </c>
      <c r="AY86" s="7" t="n">
        <v>13247</v>
      </c>
      <c r="AZ86" s="7" t="n">
        <v>13581</v>
      </c>
      <c r="BA86" s="7" t="n">
        <v>13042</v>
      </c>
      <c r="BB86" s="7" t="n">
        <v>12546</v>
      </c>
      <c r="BC86" s="7" t="n">
        <v>12630</v>
      </c>
      <c r="BD86" s="7" t="n">
        <v>12211</v>
      </c>
      <c r="BE86" s="7" t="n">
        <v>10977</v>
      </c>
      <c r="BF86" s="7" t="n">
        <v>13240</v>
      </c>
      <c r="BG86" s="7" t="n">
        <v>14659</v>
      </c>
      <c r="BH86" s="7" t="n">
        <v>14982</v>
      </c>
      <c r="BI86" s="7" t="n">
        <v>14581</v>
      </c>
      <c r="BJ86" s="7" t="n">
        <v>14143</v>
      </c>
      <c r="BK86" s="7" t="n">
        <v>13948</v>
      </c>
      <c r="BL86" s="7" t="n">
        <v>13468</v>
      </c>
      <c r="BM86" s="7" t="n">
        <v>13876</v>
      </c>
      <c r="BN86" s="7" t="n">
        <v>13762</v>
      </c>
      <c r="BO86" s="7" t="n">
        <v>12840</v>
      </c>
      <c r="BP86" s="7" t="n">
        <v>13722</v>
      </c>
      <c r="BQ86" s="7" t="n">
        <v>13252</v>
      </c>
      <c r="BR86" s="7" t="n">
        <v>13169</v>
      </c>
      <c r="BS86" s="7" t="n">
        <v>12761</v>
      </c>
      <c r="BT86" s="7" t="n">
        <v>11839</v>
      </c>
      <c r="BU86" s="7" t="n">
        <v>13097</v>
      </c>
      <c r="BV86" s="7" t="n">
        <v>12717</v>
      </c>
      <c r="BW86" s="7" t="n">
        <v>13412</v>
      </c>
      <c r="BX86" s="7" t="n">
        <v>13385</v>
      </c>
      <c r="BY86" s="7" t="n">
        <v>13190</v>
      </c>
      <c r="BZ86" s="7" t="n">
        <v>12688</v>
      </c>
      <c r="CA86" s="7" t="n">
        <v>12657</v>
      </c>
      <c r="CB86" s="7" t="n">
        <v>12582</v>
      </c>
      <c r="CC86" s="7" t="n">
        <v>12541</v>
      </c>
      <c r="CD86" s="7" t="n">
        <v>12765</v>
      </c>
      <c r="CE86" s="7" t="n">
        <v>13405</v>
      </c>
      <c r="CF86" s="7" t="n">
        <v>12906</v>
      </c>
      <c r="CG86" s="7" t="n">
        <v>12721</v>
      </c>
      <c r="CH86" s="7" t="n">
        <v>12343</v>
      </c>
      <c r="CI86" s="7" t="n">
        <v>12254</v>
      </c>
      <c r="CJ86" s="7" t="n">
        <v>11901</v>
      </c>
      <c r="CK86" s="7" t="n">
        <v>12041</v>
      </c>
      <c r="CL86" s="7" t="n">
        <v>11883</v>
      </c>
      <c r="CM86" s="7" t="n">
        <v>11692</v>
      </c>
      <c r="CN86" s="7" t="n">
        <v>11704</v>
      </c>
      <c r="CO86" s="4" t="inlineStr">
        <is>
          <t xml:space="preserve"> </t>
        </is>
      </c>
      <c r="CP86" s="7" t="n">
        <v>11726</v>
      </c>
      <c r="CQ86" s="7" t="n">
        <v>11847</v>
      </c>
      <c r="CR86" s="7" t="n">
        <v>11436</v>
      </c>
      <c r="CS86" s="7" t="n">
        <v>11355</v>
      </c>
      <c r="CT86" s="7" t="n">
        <v>11078</v>
      </c>
      <c r="CU86" s="7" t="n">
        <v>10479</v>
      </c>
      <c r="CV86" s="7" t="n">
        <v>10644</v>
      </c>
      <c r="CW86" s="7" t="n">
        <v>10666</v>
      </c>
      <c r="CX86" s="7" t="n">
        <v>10585</v>
      </c>
      <c r="CY86" s="7" t="n">
        <v>10286</v>
      </c>
      <c r="CZ86" s="7" t="n">
        <v>10198</v>
      </c>
      <c r="DA86" s="7" t="n">
        <v>10042</v>
      </c>
      <c r="DB86" s="7" t="n">
        <v>9835</v>
      </c>
      <c r="DC86" s="7" t="n">
        <v>9174</v>
      </c>
      <c r="DD86" s="7" t="n">
        <v>9177</v>
      </c>
      <c r="DE86" s="7" t="n">
        <v>9677</v>
      </c>
      <c r="DF86" s="7" t="n">
        <v>9889</v>
      </c>
      <c r="DG86" s="7" t="n">
        <v>9852</v>
      </c>
      <c r="DH86" s="7" t="n">
        <v>9161</v>
      </c>
      <c r="DI86" s="7" t="n">
        <v>9446</v>
      </c>
      <c r="DJ86" s="7" t="n">
        <v>10044</v>
      </c>
      <c r="DK86" s="7" t="n">
        <v>10000</v>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row>
    <row r="87">
      <c r="A87" s="4" t="inlineStr">
        <is>
          <t>Lord Abbett Index: Russell 1000 Value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Russell 1000 Valu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22924</v>
      </c>
      <c r="C90" s="7" t="n">
        <v>23179</v>
      </c>
      <c r="D90" s="7" t="n">
        <v>22861</v>
      </c>
      <c r="E90" s="7" t="n">
        <v>22264</v>
      </c>
      <c r="F90" s="7" t="n">
        <v>21181</v>
      </c>
      <c r="G90" s="7" t="n">
        <v>21382</v>
      </c>
      <c r="H90" s="7" t="n">
        <v>20725</v>
      </c>
      <c r="I90" s="7" t="n">
        <v>21650</v>
      </c>
      <c r="J90" s="7" t="n">
        <v>20619</v>
      </c>
      <c r="K90" s="7" t="n">
        <v>19886</v>
      </c>
      <c r="L90" s="7" t="n">
        <v>19865</v>
      </c>
      <c r="M90" s="7" t="n">
        <v>18823</v>
      </c>
      <c r="N90" s="7" t="n">
        <v>17502</v>
      </c>
      <c r="O90" s="7" t="n">
        <v>18142</v>
      </c>
      <c r="P90" s="7" t="n">
        <v>18870</v>
      </c>
      <c r="Q90" s="7" t="n">
        <v>19394</v>
      </c>
      <c r="R90" s="7" t="n">
        <v>18735</v>
      </c>
      <c r="S90" s="7" t="n">
        <v>17568</v>
      </c>
      <c r="T90" s="7" t="n">
        <v>18273</v>
      </c>
      <c r="U90" s="7" t="n">
        <v>18002</v>
      </c>
      <c r="V90" s="7" t="n">
        <v>18085</v>
      </c>
      <c r="W90" s="7" t="n">
        <v>18746</v>
      </c>
      <c r="X90" s="7" t="n">
        <v>17822</v>
      </c>
      <c r="Y90" s="7" t="n">
        <v>18571</v>
      </c>
      <c r="Z90" s="7" t="n">
        <v>17479</v>
      </c>
      <c r="AA90" s="7" t="n">
        <v>15853</v>
      </c>
      <c r="AB90" s="7" t="n">
        <v>17377</v>
      </c>
      <c r="AC90" s="7" t="n">
        <v>17911</v>
      </c>
      <c r="AD90" s="7" t="n">
        <v>16797</v>
      </c>
      <c r="AE90" s="7" t="n">
        <v>18405</v>
      </c>
      <c r="AF90" s="7" t="n">
        <v>18054</v>
      </c>
      <c r="AG90" s="7" t="n">
        <v>19133</v>
      </c>
      <c r="AH90" s="7" t="n">
        <v>18608</v>
      </c>
      <c r="AI90" s="7" t="n">
        <v>18826</v>
      </c>
      <c r="AJ90" s="7" t="n">
        <v>19275</v>
      </c>
      <c r="AK90" s="7" t="n">
        <v>18131</v>
      </c>
      <c r="AL90" s="7" t="n">
        <v>18794</v>
      </c>
      <c r="AM90" s="7" t="n">
        <v>17885</v>
      </c>
      <c r="AN90" s="7" t="n">
        <v>18531</v>
      </c>
      <c r="AO90" s="7" t="n">
        <v>18170</v>
      </c>
      <c r="AP90" s="7" t="n">
        <v>18026</v>
      </c>
      <c r="AQ90" s="7" t="n">
        <v>18235</v>
      </c>
      <c r="AR90" s="7" t="n">
        <v>17819</v>
      </c>
      <c r="AS90" s="7" t="n">
        <v>17134</v>
      </c>
      <c r="AT90" s="7" t="n">
        <v>16182</v>
      </c>
      <c r="AU90" s="7" t="n">
        <v>15259</v>
      </c>
      <c r="AV90" s="7" t="n">
        <v>15400</v>
      </c>
      <c r="AW90" s="7" t="n">
        <v>14832</v>
      </c>
      <c r="AX90" s="7" t="n">
        <v>13073</v>
      </c>
      <c r="AY90" s="7" t="n">
        <v>13247</v>
      </c>
      <c r="AZ90" s="7" t="n">
        <v>13581</v>
      </c>
      <c r="BA90" s="7" t="n">
        <v>13042</v>
      </c>
      <c r="BB90" s="7" t="n">
        <v>12546</v>
      </c>
      <c r="BC90" s="7" t="n">
        <v>12630</v>
      </c>
      <c r="BD90" s="7" t="n">
        <v>12211</v>
      </c>
      <c r="BE90" s="7" t="n">
        <v>10977</v>
      </c>
      <c r="BF90" s="7" t="n">
        <v>13240</v>
      </c>
      <c r="BG90" s="7" t="n">
        <v>14659</v>
      </c>
      <c r="BH90" s="7" t="n">
        <v>14982</v>
      </c>
      <c r="BI90" s="7" t="n">
        <v>14581</v>
      </c>
      <c r="BJ90" s="7" t="n">
        <v>14143</v>
      </c>
      <c r="BK90" s="7" t="n">
        <v>13948</v>
      </c>
      <c r="BL90" s="7" t="n">
        <v>13468</v>
      </c>
      <c r="BM90" s="7" t="n">
        <v>13876</v>
      </c>
      <c r="BN90" s="7" t="n">
        <v>13762</v>
      </c>
      <c r="BO90" s="7" t="n">
        <v>12840</v>
      </c>
      <c r="BP90" s="7" t="n">
        <v>13722</v>
      </c>
      <c r="BQ90" s="7" t="n">
        <v>13252</v>
      </c>
      <c r="BR90" s="7" t="n">
        <v>13169</v>
      </c>
      <c r="BS90" s="7" t="n">
        <v>12761</v>
      </c>
      <c r="BT90" s="7" t="n">
        <v>11839</v>
      </c>
      <c r="BU90" s="7" t="n">
        <v>13097</v>
      </c>
      <c r="BV90" s="7" t="n">
        <v>12717</v>
      </c>
      <c r="BW90" s="7" t="n">
        <v>13412</v>
      </c>
      <c r="BX90" s="7" t="n">
        <v>13385</v>
      </c>
      <c r="BY90" s="7" t="n">
        <v>13190</v>
      </c>
      <c r="BZ90" s="7" t="n">
        <v>12688</v>
      </c>
      <c r="CA90" s="7" t="n">
        <v>12657</v>
      </c>
      <c r="CB90" s="7" t="n">
        <v>12582</v>
      </c>
      <c r="CC90" s="7" t="n">
        <v>12541</v>
      </c>
      <c r="CD90" s="7" t="n">
        <v>12765</v>
      </c>
      <c r="CE90" s="7" t="n">
        <v>13405</v>
      </c>
      <c r="CF90" s="7" t="n">
        <v>12906</v>
      </c>
      <c r="CG90" s="7" t="n">
        <v>12721</v>
      </c>
      <c r="CH90" s="7" t="n">
        <v>12343</v>
      </c>
      <c r="CI90" s="7" t="n">
        <v>12254</v>
      </c>
      <c r="CJ90" s="7" t="n">
        <v>11901</v>
      </c>
      <c r="CK90" s="7" t="n">
        <v>12041</v>
      </c>
      <c r="CL90" s="7" t="n">
        <v>11883</v>
      </c>
      <c r="CM90" s="7" t="n">
        <v>11692</v>
      </c>
      <c r="CN90" s="7" t="n">
        <v>11704</v>
      </c>
      <c r="CO90" s="4" t="inlineStr">
        <is>
          <t xml:space="preserve"> </t>
        </is>
      </c>
      <c r="CP90" s="7" t="n">
        <v>11726</v>
      </c>
      <c r="CQ90" s="7" t="n">
        <v>11847</v>
      </c>
      <c r="CR90" s="7" t="n">
        <v>11436</v>
      </c>
      <c r="CS90" s="7" t="n">
        <v>11355</v>
      </c>
      <c r="CT90" s="7" t="n">
        <v>11078</v>
      </c>
      <c r="CU90" s="7" t="n">
        <v>10479</v>
      </c>
      <c r="CV90" s="7" t="n">
        <v>10644</v>
      </c>
      <c r="CW90" s="7" t="n">
        <v>10666</v>
      </c>
      <c r="CX90" s="7" t="n">
        <v>10585</v>
      </c>
      <c r="CY90" s="7" t="n">
        <v>10286</v>
      </c>
      <c r="CZ90" s="7" t="n">
        <v>10198</v>
      </c>
      <c r="DA90" s="7" t="n">
        <v>10042</v>
      </c>
      <c r="DB90" s="7" t="n">
        <v>9835</v>
      </c>
      <c r="DC90" s="7" t="n">
        <v>9174</v>
      </c>
      <c r="DD90" s="7" t="n">
        <v>9177</v>
      </c>
      <c r="DE90" s="7" t="n">
        <v>9677</v>
      </c>
      <c r="DF90" s="7" t="n">
        <v>9889</v>
      </c>
      <c r="DG90" s="7" t="n">
        <v>9852</v>
      </c>
      <c r="DH90" s="7" t="n">
        <v>9161</v>
      </c>
      <c r="DI90" s="7" t="n">
        <v>9446</v>
      </c>
      <c r="DJ90" s="7" t="n">
        <v>10044</v>
      </c>
      <c r="DK90" s="7" t="n">
        <v>10000</v>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row>
    <row r="91">
      <c r="A91" s="4" t="inlineStr">
        <is>
          <t>Lord Abbett Index: Lipper Equity Income Fund Aver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Lipper Equity Income Fund Avera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22383</v>
      </c>
      <c r="C94" s="7" t="n">
        <v>22611</v>
      </c>
      <c r="D94" s="7" t="n">
        <v>22299</v>
      </c>
      <c r="E94" s="7" t="n">
        <v>21765</v>
      </c>
      <c r="F94" s="7" t="n">
        <v>20912</v>
      </c>
      <c r="G94" s="7" t="n">
        <v>20876</v>
      </c>
      <c r="H94" s="7" t="n">
        <v>20200</v>
      </c>
      <c r="I94" s="7" t="n">
        <v>20982</v>
      </c>
      <c r="J94" s="7" t="n">
        <v>20132</v>
      </c>
      <c r="K94" s="7" t="n">
        <v>19524</v>
      </c>
      <c r="L94" s="7" t="n">
        <v>19477</v>
      </c>
      <c r="M94" s="7" t="n">
        <v>18519</v>
      </c>
      <c r="N94" s="7" t="n">
        <v>17287</v>
      </c>
      <c r="O94" s="7" t="n">
        <v>17752</v>
      </c>
      <c r="P94" s="7" t="n">
        <v>18488</v>
      </c>
      <c r="Q94" s="7" t="n">
        <v>18923</v>
      </c>
      <c r="R94" s="7" t="n">
        <v>18331</v>
      </c>
      <c r="S94" s="7" t="n">
        <v>17285</v>
      </c>
      <c r="T94" s="7" t="n">
        <v>17899</v>
      </c>
      <c r="U94" s="7" t="n">
        <v>17668</v>
      </c>
      <c r="V94" s="7" t="n">
        <v>17703</v>
      </c>
      <c r="W94" s="7" t="n">
        <v>18256</v>
      </c>
      <c r="X94" s="7" t="n">
        <v>17500</v>
      </c>
      <c r="Y94" s="7" t="n">
        <v>18224</v>
      </c>
      <c r="Z94" s="7" t="n">
        <v>17182</v>
      </c>
      <c r="AA94" s="7" t="n">
        <v>15691</v>
      </c>
      <c r="AB94" s="7" t="n">
        <v>17112</v>
      </c>
      <c r="AC94" s="7" t="n">
        <v>17648</v>
      </c>
      <c r="AD94" s="7" t="n">
        <v>16675</v>
      </c>
      <c r="AE94" s="7" t="n">
        <v>18038</v>
      </c>
      <c r="AF94" s="7" t="n">
        <v>17697</v>
      </c>
      <c r="AG94" s="7" t="n">
        <v>18657</v>
      </c>
      <c r="AH94" s="7" t="n">
        <v>18175</v>
      </c>
      <c r="AI94" s="7" t="n">
        <v>18453</v>
      </c>
      <c r="AJ94" s="7" t="n">
        <v>18907</v>
      </c>
      <c r="AK94" s="7" t="n">
        <v>17814</v>
      </c>
      <c r="AL94" s="7" t="n">
        <v>18262</v>
      </c>
      <c r="AM94" s="7" t="n">
        <v>17310</v>
      </c>
      <c r="AN94" s="7" t="n">
        <v>18022</v>
      </c>
      <c r="AO94" s="7" t="n">
        <v>17665</v>
      </c>
      <c r="AP94" s="7" t="n">
        <v>17468</v>
      </c>
      <c r="AQ94" s="7" t="n">
        <v>17538</v>
      </c>
      <c r="AR94" s="7" t="n">
        <v>17162</v>
      </c>
      <c r="AS94" s="7" t="n">
        <v>16520</v>
      </c>
      <c r="AT94" s="7" t="n">
        <v>15597</v>
      </c>
      <c r="AU94" s="7" t="n">
        <v>14997</v>
      </c>
      <c r="AV94" s="7" t="n">
        <v>15106</v>
      </c>
      <c r="AW94" s="7" t="n">
        <v>14613</v>
      </c>
      <c r="AX94" s="7" t="n">
        <v>13042</v>
      </c>
      <c r="AY94" s="7" t="n">
        <v>13281</v>
      </c>
      <c r="AZ94" s="7" t="n">
        <v>13643</v>
      </c>
      <c r="BA94" s="7" t="n">
        <v>13098</v>
      </c>
      <c r="BB94" s="7" t="n">
        <v>12612</v>
      </c>
      <c r="BC94" s="7" t="n">
        <v>12538</v>
      </c>
      <c r="BD94" s="7" t="n">
        <v>12086</v>
      </c>
      <c r="BE94" s="7" t="n">
        <v>10929</v>
      </c>
      <c r="BF94" s="7" t="n">
        <v>12909</v>
      </c>
      <c r="BG94" s="7" t="n">
        <v>14204</v>
      </c>
      <c r="BH94" s="7" t="n">
        <v>14491</v>
      </c>
      <c r="BI94" s="7" t="n">
        <v>14110</v>
      </c>
      <c r="BJ94" s="7" t="n">
        <v>13767</v>
      </c>
      <c r="BK94" s="7" t="n">
        <v>13624</v>
      </c>
      <c r="BL94" s="7" t="n">
        <v>13221</v>
      </c>
      <c r="BM94" s="7" t="n">
        <v>13476</v>
      </c>
      <c r="BN94" s="7" t="n">
        <v>13347</v>
      </c>
      <c r="BO94" s="7" t="n">
        <v>12571</v>
      </c>
      <c r="BP94" s="7" t="n">
        <v>13345</v>
      </c>
      <c r="BQ94" s="7" t="n">
        <v>12938</v>
      </c>
      <c r="BR94" s="7" t="n">
        <v>12833</v>
      </c>
      <c r="BS94" s="7" t="n">
        <v>12464</v>
      </c>
      <c r="BT94" s="7" t="n">
        <v>11660</v>
      </c>
      <c r="BU94" s="7" t="n">
        <v>12740</v>
      </c>
      <c r="BV94" s="7" t="n">
        <v>12423</v>
      </c>
      <c r="BW94" s="7" t="n">
        <v>13159</v>
      </c>
      <c r="BX94" s="7" t="n">
        <v>13150</v>
      </c>
      <c r="BY94" s="7" t="n">
        <v>12945</v>
      </c>
      <c r="BZ94" s="7" t="n">
        <v>12497</v>
      </c>
      <c r="CA94" s="7" t="n">
        <v>12457</v>
      </c>
      <c r="CB94" s="7" t="n">
        <v>12305</v>
      </c>
      <c r="CC94" s="7" t="n">
        <v>12250</v>
      </c>
      <c r="CD94" s="7" t="n">
        <v>12454</v>
      </c>
      <c r="CE94" s="7" t="n">
        <v>13044</v>
      </c>
      <c r="CF94" s="7" t="n">
        <v>12568</v>
      </c>
      <c r="CG94" s="7" t="n">
        <v>12411</v>
      </c>
      <c r="CH94" s="7" t="n">
        <v>12057</v>
      </c>
      <c r="CI94" s="7" t="n">
        <v>11923</v>
      </c>
      <c r="CJ94" s="7" t="n">
        <v>11590</v>
      </c>
      <c r="CK94" s="7" t="n">
        <v>11669</v>
      </c>
      <c r="CL94" s="7" t="n">
        <v>11515</v>
      </c>
      <c r="CM94" s="7" t="n">
        <v>11408</v>
      </c>
      <c r="CN94" s="7" t="n">
        <v>11357</v>
      </c>
      <c r="CO94" s="4" t="inlineStr">
        <is>
          <t xml:space="preserve"> </t>
        </is>
      </c>
      <c r="CP94" s="7" t="n">
        <v>11258</v>
      </c>
      <c r="CQ94" s="7" t="n">
        <v>11294</v>
      </c>
      <c r="CR94" s="7" t="n">
        <v>10945</v>
      </c>
      <c r="CS94" s="7" t="n">
        <v>10839</v>
      </c>
      <c r="CT94" s="7" t="n">
        <v>10608</v>
      </c>
      <c r="CU94" s="7" t="n">
        <v>10186</v>
      </c>
      <c r="CV94" s="7" t="n">
        <v>10379</v>
      </c>
      <c r="CW94" s="7" t="n">
        <v>10409</v>
      </c>
      <c r="CX94" s="7" t="n">
        <v>10417</v>
      </c>
      <c r="CY94" s="7" t="n">
        <v>10123</v>
      </c>
      <c r="CZ94" s="7" t="n">
        <v>10004</v>
      </c>
      <c r="DA94" s="7" t="n">
        <v>9884</v>
      </c>
      <c r="DB94" s="7" t="n">
        <v>9786</v>
      </c>
      <c r="DC94" s="7" t="n">
        <v>9189</v>
      </c>
      <c r="DD94" s="7" t="n">
        <v>9146</v>
      </c>
      <c r="DE94" s="7" t="n">
        <v>9519</v>
      </c>
      <c r="DF94" s="7" t="n">
        <v>9717</v>
      </c>
      <c r="DG94" s="7" t="n">
        <v>9740</v>
      </c>
      <c r="DH94" s="7" t="n">
        <v>9109</v>
      </c>
      <c r="DI94" s="7" t="n">
        <v>9364</v>
      </c>
      <c r="DJ94" s="7" t="n">
        <v>9921</v>
      </c>
      <c r="DK94" s="7" t="n">
        <v>9839</v>
      </c>
      <c r="DL94" s="7" t="n">
        <v>10355</v>
      </c>
      <c r="DM94" s="7" t="n">
        <v>10301</v>
      </c>
      <c r="DN94" s="7" t="n">
        <v>10197</v>
      </c>
      <c r="DO94" s="7" t="n">
        <v>10345</v>
      </c>
      <c r="DP94" s="7" t="n">
        <v>9885</v>
      </c>
      <c r="DQ94" s="7" t="n">
        <v>10142</v>
      </c>
      <c r="DR94" s="7" t="n">
        <v>10189</v>
      </c>
      <c r="DS94" s="7" t="n">
        <v>10000</v>
      </c>
    </row>
    <row r="95">
      <c r="A95" s="4" t="inlineStr">
        <is>
          <t>Lord Abbett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33950</v>
      </c>
      <c r="C98" s="7" t="n">
        <v>34261</v>
      </c>
      <c r="D98" s="7" t="n">
        <v>33545</v>
      </c>
      <c r="E98" s="7" t="n">
        <v>32750</v>
      </c>
      <c r="F98" s="7" t="n">
        <v>32356</v>
      </c>
      <c r="G98" s="7" t="n">
        <v>31236</v>
      </c>
      <c r="H98" s="7" t="n">
        <v>29760</v>
      </c>
      <c r="I98" s="7" t="n">
        <v>31027</v>
      </c>
      <c r="J98" s="7" t="n">
        <v>30060</v>
      </c>
      <c r="K98" s="7" t="n">
        <v>28536</v>
      </c>
      <c r="L98" s="7" t="n">
        <v>28065</v>
      </c>
      <c r="M98" s="7" t="n">
        <v>26845</v>
      </c>
      <c r="N98" s="7" t="n">
        <v>24599</v>
      </c>
      <c r="O98" s="7" t="n">
        <v>25127</v>
      </c>
      <c r="P98" s="7" t="n">
        <v>26385</v>
      </c>
      <c r="Q98" s="7" t="n">
        <v>26812</v>
      </c>
      <c r="R98" s="7" t="n">
        <v>25977</v>
      </c>
      <c r="S98" s="7" t="n">
        <v>24367</v>
      </c>
      <c r="T98" s="7" t="n">
        <v>24262</v>
      </c>
      <c r="U98" s="7" t="n">
        <v>23889</v>
      </c>
      <c r="V98" s="7" t="n">
        <v>23043</v>
      </c>
      <c r="W98" s="7" t="n">
        <v>23619</v>
      </c>
      <c r="X98" s="7" t="n">
        <v>22223</v>
      </c>
      <c r="Y98" s="7" t="n">
        <v>23582</v>
      </c>
      <c r="Z98" s="7" t="n">
        <v>22334</v>
      </c>
      <c r="AA98" s="7" t="n">
        <v>20661</v>
      </c>
      <c r="AB98" s="7" t="n">
        <v>22757</v>
      </c>
      <c r="AC98" s="7" t="n">
        <v>23724</v>
      </c>
      <c r="AD98" s="7" t="n">
        <v>21721</v>
      </c>
      <c r="AE98" s="7" t="n">
        <v>23676</v>
      </c>
      <c r="AF98" s="7" t="n">
        <v>23632</v>
      </c>
      <c r="AG98" s="7" t="n">
        <v>25890</v>
      </c>
      <c r="AH98" s="7" t="n">
        <v>24963</v>
      </c>
      <c r="AI98" s="7" t="n">
        <v>25734</v>
      </c>
      <c r="AJ98" s="7" t="n">
        <v>27138</v>
      </c>
      <c r="AK98" s="7" t="n">
        <v>25974</v>
      </c>
      <c r="AL98" s="7" t="n">
        <v>26155</v>
      </c>
      <c r="AM98" s="7" t="n">
        <v>24443</v>
      </c>
      <c r="AN98" s="7" t="n">
        <v>25635</v>
      </c>
      <c r="AO98" s="7" t="n">
        <v>24878</v>
      </c>
      <c r="AP98" s="7" t="n">
        <v>24301</v>
      </c>
      <c r="AQ98" s="7" t="n">
        <v>23747</v>
      </c>
      <c r="AR98" s="7" t="n">
        <v>23582</v>
      </c>
      <c r="AS98" s="7" t="n">
        <v>22387</v>
      </c>
      <c r="AT98" s="7" t="n">
        <v>21448</v>
      </c>
      <c r="AU98" s="7" t="n">
        <v>20872</v>
      </c>
      <c r="AV98" s="7" t="n">
        <v>21085</v>
      </c>
      <c r="AW98" s="7" t="n">
        <v>20305</v>
      </c>
      <c r="AX98" s="7" t="n">
        <v>18301</v>
      </c>
      <c r="AY98" s="7" t="n">
        <v>18801</v>
      </c>
      <c r="AZ98" s="7" t="n">
        <v>19544</v>
      </c>
      <c r="BA98" s="7" t="n">
        <v>18233</v>
      </c>
      <c r="BB98" s="7" t="n">
        <v>17260</v>
      </c>
      <c r="BC98" s="7" t="n">
        <v>16923</v>
      </c>
      <c r="BD98" s="7" t="n">
        <v>16154</v>
      </c>
      <c r="BE98" s="7" t="n">
        <v>14319</v>
      </c>
      <c r="BF98" s="7" t="n">
        <v>16336</v>
      </c>
      <c r="BG98" s="7" t="n">
        <v>17802</v>
      </c>
      <c r="BH98" s="7" t="n">
        <v>17809</v>
      </c>
      <c r="BI98" s="7" t="n">
        <v>17287</v>
      </c>
      <c r="BJ98" s="7" t="n">
        <v>16681</v>
      </c>
      <c r="BK98" s="7" t="n">
        <v>16328</v>
      </c>
      <c r="BL98" s="7" t="n">
        <v>16028</v>
      </c>
      <c r="BM98" s="7" t="n">
        <v>16286</v>
      </c>
      <c r="BN98" s="7" t="n">
        <v>16055</v>
      </c>
      <c r="BO98" s="7" t="n">
        <v>14998</v>
      </c>
      <c r="BP98" s="7" t="n">
        <v>16016</v>
      </c>
      <c r="BQ98" s="7" t="n">
        <v>15393</v>
      </c>
      <c r="BR98" s="7" t="n">
        <v>15099</v>
      </c>
      <c r="BS98" s="7" t="n">
        <v>14629</v>
      </c>
      <c r="BT98" s="7" t="n">
        <v>13544</v>
      </c>
      <c r="BU98" s="7" t="n">
        <v>14888</v>
      </c>
      <c r="BV98" s="7" t="n">
        <v>14591</v>
      </c>
      <c r="BW98" s="7" t="n">
        <v>15662</v>
      </c>
      <c r="BX98" s="7" t="n">
        <v>15573</v>
      </c>
      <c r="BY98" s="7" t="n">
        <v>15081</v>
      </c>
      <c r="BZ98" s="7" t="n">
        <v>14540</v>
      </c>
      <c r="CA98" s="7" t="n">
        <v>14451</v>
      </c>
      <c r="CB98" s="7" t="n">
        <v>14112</v>
      </c>
      <c r="CC98" s="7" t="n">
        <v>14058</v>
      </c>
      <c r="CD98" s="7" t="n">
        <v>14424</v>
      </c>
      <c r="CE98" s="7" t="n">
        <v>14976</v>
      </c>
      <c r="CF98" s="7" t="n">
        <v>14165</v>
      </c>
      <c r="CG98" s="7" t="n">
        <v>14009</v>
      </c>
      <c r="CH98" s="7" t="n">
        <v>13593</v>
      </c>
      <c r="CI98" s="7" t="n">
        <v>13283</v>
      </c>
      <c r="CJ98" s="7" t="n">
        <v>13014</v>
      </c>
      <c r="CK98" s="7" t="n">
        <v>12974</v>
      </c>
      <c r="CL98" s="7" t="n">
        <v>12713</v>
      </c>
      <c r="CM98" s="7" t="n">
        <v>12634</v>
      </c>
      <c r="CN98" s="7" t="n">
        <v>12459</v>
      </c>
      <c r="CO98" s="4" t="inlineStr">
        <is>
          <t xml:space="preserve"> </t>
        </is>
      </c>
      <c r="CP98" s="7" t="n">
        <v>12332</v>
      </c>
      <c r="CQ98" s="7" t="n">
        <v>12318</v>
      </c>
      <c r="CR98" s="7" t="n">
        <v>11847</v>
      </c>
      <c r="CS98" s="7" t="n">
        <v>11627</v>
      </c>
      <c r="CT98" s="7" t="n">
        <v>11401</v>
      </c>
      <c r="CU98" s="7" t="n">
        <v>10994</v>
      </c>
      <c r="CV98" s="7" t="n">
        <v>11199</v>
      </c>
      <c r="CW98" s="7" t="n">
        <v>11196</v>
      </c>
      <c r="CX98" s="7" t="n">
        <v>11181</v>
      </c>
      <c r="CY98" s="7" t="n">
        <v>10783</v>
      </c>
      <c r="CZ98" s="7" t="n">
        <v>10755</v>
      </c>
      <c r="DA98" s="7" t="n">
        <v>10566</v>
      </c>
      <c r="DB98" s="7" t="n">
        <v>10525</v>
      </c>
      <c r="DC98" s="7" t="n">
        <v>9856</v>
      </c>
      <c r="DD98" s="7" t="n">
        <v>9869</v>
      </c>
      <c r="DE98" s="7" t="n">
        <v>10385</v>
      </c>
      <c r="DF98" s="7" t="n">
        <v>10551</v>
      </c>
      <c r="DG98" s="7" t="n">
        <v>10520</v>
      </c>
      <c r="DH98" s="7" t="n">
        <v>9702</v>
      </c>
      <c r="DI98" s="7" t="n">
        <v>9948</v>
      </c>
      <c r="DJ98" s="7" t="n">
        <v>10586</v>
      </c>
      <c r="DK98" s="7" t="n">
        <v>10369</v>
      </c>
      <c r="DL98" s="7" t="n">
        <v>10574</v>
      </c>
      <c r="DM98" s="7" t="n">
        <v>10440</v>
      </c>
      <c r="DN98" s="7" t="n">
        <v>10340</v>
      </c>
      <c r="DO98" s="7" t="n">
        <v>10507</v>
      </c>
      <c r="DP98" s="7" t="n">
        <v>9936</v>
      </c>
      <c r="DQ98" s="7" t="n">
        <v>10243</v>
      </c>
      <c r="DR98" s="7" t="n">
        <v>10269</v>
      </c>
      <c r="DS98" s="7" t="n">
        <v>10000</v>
      </c>
    </row>
    <row r="99">
      <c r="A99" s="4" t="inlineStr">
        <is>
          <t>Lord Abbett Index: Lipper Equity Income Fund Aver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Lipper Equity Income Fund Avera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22383</v>
      </c>
      <c r="C102" s="7" t="n">
        <v>22611</v>
      </c>
      <c r="D102" s="7" t="n">
        <v>22299</v>
      </c>
      <c r="E102" s="7" t="n">
        <v>21765</v>
      </c>
      <c r="F102" s="7" t="n">
        <v>20912</v>
      </c>
      <c r="G102" s="7" t="n">
        <v>20876</v>
      </c>
      <c r="H102" s="7" t="n">
        <v>20200</v>
      </c>
      <c r="I102" s="7" t="n">
        <v>20982</v>
      </c>
      <c r="J102" s="7" t="n">
        <v>20132</v>
      </c>
      <c r="K102" s="7" t="n">
        <v>19524</v>
      </c>
      <c r="L102" s="7" t="n">
        <v>19477</v>
      </c>
      <c r="M102" s="7" t="n">
        <v>18519</v>
      </c>
      <c r="N102" s="7" t="n">
        <v>17287</v>
      </c>
      <c r="O102" s="7" t="n">
        <v>17752</v>
      </c>
      <c r="P102" s="7" t="n">
        <v>18488</v>
      </c>
      <c r="Q102" s="7" t="n">
        <v>18923</v>
      </c>
      <c r="R102" s="7" t="n">
        <v>18331</v>
      </c>
      <c r="S102" s="7" t="n">
        <v>17285</v>
      </c>
      <c r="T102" s="7" t="n">
        <v>17899</v>
      </c>
      <c r="U102" s="7" t="n">
        <v>17668</v>
      </c>
      <c r="V102" s="7" t="n">
        <v>17703</v>
      </c>
      <c r="W102" s="7" t="n">
        <v>18256</v>
      </c>
      <c r="X102" s="7" t="n">
        <v>17500</v>
      </c>
      <c r="Y102" s="7" t="n">
        <v>18224</v>
      </c>
      <c r="Z102" s="7" t="n">
        <v>17182</v>
      </c>
      <c r="AA102" s="7" t="n">
        <v>15691</v>
      </c>
      <c r="AB102" s="7" t="n">
        <v>17112</v>
      </c>
      <c r="AC102" s="7" t="n">
        <v>17648</v>
      </c>
      <c r="AD102" s="7" t="n">
        <v>16675</v>
      </c>
      <c r="AE102" s="7" t="n">
        <v>18038</v>
      </c>
      <c r="AF102" s="7" t="n">
        <v>17697</v>
      </c>
      <c r="AG102" s="7" t="n">
        <v>18657</v>
      </c>
      <c r="AH102" s="7" t="n">
        <v>18175</v>
      </c>
      <c r="AI102" s="7" t="n">
        <v>18453</v>
      </c>
      <c r="AJ102" s="7" t="n">
        <v>18907</v>
      </c>
      <c r="AK102" s="7" t="n">
        <v>17814</v>
      </c>
      <c r="AL102" s="7" t="n">
        <v>18262</v>
      </c>
      <c r="AM102" s="7" t="n">
        <v>17310</v>
      </c>
      <c r="AN102" s="7" t="n">
        <v>18022</v>
      </c>
      <c r="AO102" s="7" t="n">
        <v>17665</v>
      </c>
      <c r="AP102" s="7" t="n">
        <v>17468</v>
      </c>
      <c r="AQ102" s="7" t="n">
        <v>17538</v>
      </c>
      <c r="AR102" s="7" t="n">
        <v>17162</v>
      </c>
      <c r="AS102" s="7" t="n">
        <v>16520</v>
      </c>
      <c r="AT102" s="7" t="n">
        <v>15597</v>
      </c>
      <c r="AU102" s="7" t="n">
        <v>14997</v>
      </c>
      <c r="AV102" s="7" t="n">
        <v>15106</v>
      </c>
      <c r="AW102" s="7" t="n">
        <v>14613</v>
      </c>
      <c r="AX102" s="7" t="n">
        <v>13042</v>
      </c>
      <c r="AY102" s="7" t="n">
        <v>13281</v>
      </c>
      <c r="AZ102" s="7" t="n">
        <v>13643</v>
      </c>
      <c r="BA102" s="7" t="n">
        <v>13098</v>
      </c>
      <c r="BB102" s="7" t="n">
        <v>12612</v>
      </c>
      <c r="BC102" s="7" t="n">
        <v>12538</v>
      </c>
      <c r="BD102" s="7" t="n">
        <v>12086</v>
      </c>
      <c r="BE102" s="7" t="n">
        <v>10929</v>
      </c>
      <c r="BF102" s="7" t="n">
        <v>12909</v>
      </c>
      <c r="BG102" s="7" t="n">
        <v>14204</v>
      </c>
      <c r="BH102" s="7" t="n">
        <v>14491</v>
      </c>
      <c r="BI102" s="7" t="n">
        <v>14110</v>
      </c>
      <c r="BJ102" s="7" t="n">
        <v>13767</v>
      </c>
      <c r="BK102" s="7" t="n">
        <v>13624</v>
      </c>
      <c r="BL102" s="7" t="n">
        <v>13221</v>
      </c>
      <c r="BM102" s="7" t="n">
        <v>13476</v>
      </c>
      <c r="BN102" s="7" t="n">
        <v>13347</v>
      </c>
      <c r="BO102" s="7" t="n">
        <v>12571</v>
      </c>
      <c r="BP102" s="7" t="n">
        <v>13345</v>
      </c>
      <c r="BQ102" s="7" t="n">
        <v>12938</v>
      </c>
      <c r="BR102" s="7" t="n">
        <v>12833</v>
      </c>
      <c r="BS102" s="7" t="n">
        <v>12464</v>
      </c>
      <c r="BT102" s="7" t="n">
        <v>11660</v>
      </c>
      <c r="BU102" s="7" t="n">
        <v>12740</v>
      </c>
      <c r="BV102" s="7" t="n">
        <v>12423</v>
      </c>
      <c r="BW102" s="7" t="n">
        <v>13159</v>
      </c>
      <c r="BX102" s="7" t="n">
        <v>13150</v>
      </c>
      <c r="BY102" s="7" t="n">
        <v>12945</v>
      </c>
      <c r="BZ102" s="7" t="n">
        <v>12497</v>
      </c>
      <c r="CA102" s="7" t="n">
        <v>12457</v>
      </c>
      <c r="CB102" s="7" t="n">
        <v>12305</v>
      </c>
      <c r="CC102" s="7" t="n">
        <v>12250</v>
      </c>
      <c r="CD102" s="7" t="n">
        <v>12454</v>
      </c>
      <c r="CE102" s="7" t="n">
        <v>13044</v>
      </c>
      <c r="CF102" s="7" t="n">
        <v>12568</v>
      </c>
      <c r="CG102" s="7" t="n">
        <v>12411</v>
      </c>
      <c r="CH102" s="7" t="n">
        <v>12057</v>
      </c>
      <c r="CI102" s="7" t="n">
        <v>11923</v>
      </c>
      <c r="CJ102" s="7" t="n">
        <v>11590</v>
      </c>
      <c r="CK102" s="7" t="n">
        <v>11669</v>
      </c>
      <c r="CL102" s="7" t="n">
        <v>11515</v>
      </c>
      <c r="CM102" s="7" t="n">
        <v>11408</v>
      </c>
      <c r="CN102" s="7" t="n">
        <v>11357</v>
      </c>
      <c r="CO102" s="4" t="inlineStr">
        <is>
          <t xml:space="preserve"> </t>
        </is>
      </c>
      <c r="CP102" s="7" t="n">
        <v>11258</v>
      </c>
      <c r="CQ102" s="7" t="n">
        <v>11294</v>
      </c>
      <c r="CR102" s="7" t="n">
        <v>10945</v>
      </c>
      <c r="CS102" s="7" t="n">
        <v>10839</v>
      </c>
      <c r="CT102" s="7" t="n">
        <v>10608</v>
      </c>
      <c r="CU102" s="7" t="n">
        <v>10186</v>
      </c>
      <c r="CV102" s="7" t="n">
        <v>10379</v>
      </c>
      <c r="CW102" s="7" t="n">
        <v>10409</v>
      </c>
      <c r="CX102" s="7" t="n">
        <v>10417</v>
      </c>
      <c r="CY102" s="7" t="n">
        <v>10123</v>
      </c>
      <c r="CZ102" s="7" t="n">
        <v>10004</v>
      </c>
      <c r="DA102" s="7" t="n">
        <v>9884</v>
      </c>
      <c r="DB102" s="7" t="n">
        <v>9786</v>
      </c>
      <c r="DC102" s="7" t="n">
        <v>9189</v>
      </c>
      <c r="DD102" s="7" t="n">
        <v>9146</v>
      </c>
      <c r="DE102" s="7" t="n">
        <v>9519</v>
      </c>
      <c r="DF102" s="7" t="n">
        <v>9717</v>
      </c>
      <c r="DG102" s="7" t="n">
        <v>9740</v>
      </c>
      <c r="DH102" s="7" t="n">
        <v>9109</v>
      </c>
      <c r="DI102" s="7" t="n">
        <v>9364</v>
      </c>
      <c r="DJ102" s="7" t="n">
        <v>9921</v>
      </c>
      <c r="DK102" s="7" t="n">
        <v>9839</v>
      </c>
      <c r="DL102" s="7" t="n">
        <v>10355</v>
      </c>
      <c r="DM102" s="7" t="n">
        <v>10301</v>
      </c>
      <c r="DN102" s="7" t="n">
        <v>10197</v>
      </c>
      <c r="DO102" s="7" t="n">
        <v>10345</v>
      </c>
      <c r="DP102" s="7" t="n">
        <v>9885</v>
      </c>
      <c r="DQ102" s="7" t="n">
        <v>10142</v>
      </c>
      <c r="DR102" s="7" t="n">
        <v>10189</v>
      </c>
      <c r="DS102" s="7" t="n">
        <v>10000</v>
      </c>
    </row>
    <row r="103">
      <c r="A103" s="4" t="inlineStr">
        <is>
          <t>Lord Abbett Index: 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S&amp;amp;P 500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33950</v>
      </c>
      <c r="C106" s="7" t="n">
        <v>34261</v>
      </c>
      <c r="D106" s="7" t="n">
        <v>33545</v>
      </c>
      <c r="E106" s="7" t="n">
        <v>32750</v>
      </c>
      <c r="F106" s="7" t="n">
        <v>32356</v>
      </c>
      <c r="G106" s="7" t="n">
        <v>31236</v>
      </c>
      <c r="H106" s="7" t="n">
        <v>29760</v>
      </c>
      <c r="I106" s="7" t="n">
        <v>31027</v>
      </c>
      <c r="J106" s="7" t="n">
        <v>30060</v>
      </c>
      <c r="K106" s="7" t="n">
        <v>28536</v>
      </c>
      <c r="L106" s="7" t="n">
        <v>28065</v>
      </c>
      <c r="M106" s="7" t="n">
        <v>26845</v>
      </c>
      <c r="N106" s="7" t="n">
        <v>24599</v>
      </c>
      <c r="O106" s="7" t="n">
        <v>25127</v>
      </c>
      <c r="P106" s="7" t="n">
        <v>26385</v>
      </c>
      <c r="Q106" s="7" t="n">
        <v>26812</v>
      </c>
      <c r="R106" s="7" t="n">
        <v>25977</v>
      </c>
      <c r="S106" s="7" t="n">
        <v>24367</v>
      </c>
      <c r="T106" s="7" t="n">
        <v>24262</v>
      </c>
      <c r="U106" s="7" t="n">
        <v>23889</v>
      </c>
      <c r="V106" s="7" t="n">
        <v>23043</v>
      </c>
      <c r="W106" s="7" t="n">
        <v>23619</v>
      </c>
      <c r="X106" s="7" t="n">
        <v>22223</v>
      </c>
      <c r="Y106" s="7" t="n">
        <v>23582</v>
      </c>
      <c r="Z106" s="7" t="n">
        <v>22334</v>
      </c>
      <c r="AA106" s="7" t="n">
        <v>20661</v>
      </c>
      <c r="AB106" s="7" t="n">
        <v>22757</v>
      </c>
      <c r="AC106" s="7" t="n">
        <v>23724</v>
      </c>
      <c r="AD106" s="7" t="n">
        <v>21721</v>
      </c>
      <c r="AE106" s="7" t="n">
        <v>23676</v>
      </c>
      <c r="AF106" s="7" t="n">
        <v>23632</v>
      </c>
      <c r="AG106" s="7" t="n">
        <v>25890</v>
      </c>
      <c r="AH106" s="7" t="n">
        <v>24963</v>
      </c>
      <c r="AI106" s="7" t="n">
        <v>25734</v>
      </c>
      <c r="AJ106" s="7" t="n">
        <v>27138</v>
      </c>
      <c r="AK106" s="7" t="n">
        <v>25974</v>
      </c>
      <c r="AL106" s="7" t="n">
        <v>26155</v>
      </c>
      <c r="AM106" s="7" t="n">
        <v>24443</v>
      </c>
      <c r="AN106" s="7" t="n">
        <v>25635</v>
      </c>
      <c r="AO106" s="7" t="n">
        <v>24878</v>
      </c>
      <c r="AP106" s="7" t="n">
        <v>24301</v>
      </c>
      <c r="AQ106" s="7" t="n">
        <v>23747</v>
      </c>
      <c r="AR106" s="7" t="n">
        <v>23582</v>
      </c>
      <c r="AS106" s="7" t="n">
        <v>22387</v>
      </c>
      <c r="AT106" s="7" t="n">
        <v>21448</v>
      </c>
      <c r="AU106" s="7" t="n">
        <v>20872</v>
      </c>
      <c r="AV106" s="7" t="n">
        <v>21085</v>
      </c>
      <c r="AW106" s="7" t="n">
        <v>20305</v>
      </c>
      <c r="AX106" s="7" t="n">
        <v>18301</v>
      </c>
      <c r="AY106" s="7" t="n">
        <v>18801</v>
      </c>
      <c r="AZ106" s="7" t="n">
        <v>19544</v>
      </c>
      <c r="BA106" s="7" t="n">
        <v>18233</v>
      </c>
      <c r="BB106" s="7" t="n">
        <v>17260</v>
      </c>
      <c r="BC106" s="7" t="n">
        <v>16923</v>
      </c>
      <c r="BD106" s="7" t="n">
        <v>16154</v>
      </c>
      <c r="BE106" s="7" t="n">
        <v>14319</v>
      </c>
      <c r="BF106" s="7" t="n">
        <v>16336</v>
      </c>
      <c r="BG106" s="7" t="n">
        <v>17802</v>
      </c>
      <c r="BH106" s="7" t="n">
        <v>17809</v>
      </c>
      <c r="BI106" s="7" t="n">
        <v>17287</v>
      </c>
      <c r="BJ106" s="7" t="n">
        <v>16681</v>
      </c>
      <c r="BK106" s="7" t="n">
        <v>16328</v>
      </c>
      <c r="BL106" s="7" t="n">
        <v>16028</v>
      </c>
      <c r="BM106" s="7" t="n">
        <v>16286</v>
      </c>
      <c r="BN106" s="7" t="n">
        <v>16055</v>
      </c>
      <c r="BO106" s="7" t="n">
        <v>14998</v>
      </c>
      <c r="BP106" s="7" t="n">
        <v>16016</v>
      </c>
      <c r="BQ106" s="7" t="n">
        <v>15393</v>
      </c>
      <c r="BR106" s="7" t="n">
        <v>15099</v>
      </c>
      <c r="BS106" s="7" t="n">
        <v>14629</v>
      </c>
      <c r="BT106" s="7" t="n">
        <v>13544</v>
      </c>
      <c r="BU106" s="7" t="n">
        <v>14888</v>
      </c>
      <c r="BV106" s="7" t="n">
        <v>14591</v>
      </c>
      <c r="BW106" s="7" t="n">
        <v>15662</v>
      </c>
      <c r="BX106" s="7" t="n">
        <v>15573</v>
      </c>
      <c r="BY106" s="7" t="n">
        <v>15081</v>
      </c>
      <c r="BZ106" s="7" t="n">
        <v>14540</v>
      </c>
      <c r="CA106" s="7" t="n">
        <v>14451</v>
      </c>
      <c r="CB106" s="7" t="n">
        <v>14112</v>
      </c>
      <c r="CC106" s="7" t="n">
        <v>14058</v>
      </c>
      <c r="CD106" s="7" t="n">
        <v>14424</v>
      </c>
      <c r="CE106" s="7" t="n">
        <v>14976</v>
      </c>
      <c r="CF106" s="7" t="n">
        <v>14165</v>
      </c>
      <c r="CG106" s="7" t="n">
        <v>14009</v>
      </c>
      <c r="CH106" s="7" t="n">
        <v>13593</v>
      </c>
      <c r="CI106" s="7" t="n">
        <v>13283</v>
      </c>
      <c r="CJ106" s="7" t="n">
        <v>13014</v>
      </c>
      <c r="CK106" s="7" t="n">
        <v>12974</v>
      </c>
      <c r="CL106" s="7" t="n">
        <v>12713</v>
      </c>
      <c r="CM106" s="7" t="n">
        <v>12634</v>
      </c>
      <c r="CN106" s="7" t="n">
        <v>12459</v>
      </c>
      <c r="CO106" s="4" t="inlineStr">
        <is>
          <t xml:space="preserve"> </t>
        </is>
      </c>
      <c r="CP106" s="7" t="n">
        <v>12332</v>
      </c>
      <c r="CQ106" s="7" t="n">
        <v>12318</v>
      </c>
      <c r="CR106" s="7" t="n">
        <v>11847</v>
      </c>
      <c r="CS106" s="7" t="n">
        <v>11627</v>
      </c>
      <c r="CT106" s="7" t="n">
        <v>11401</v>
      </c>
      <c r="CU106" s="7" t="n">
        <v>10994</v>
      </c>
      <c r="CV106" s="7" t="n">
        <v>11199</v>
      </c>
      <c r="CW106" s="7" t="n">
        <v>11196</v>
      </c>
      <c r="CX106" s="7" t="n">
        <v>11181</v>
      </c>
      <c r="CY106" s="7" t="n">
        <v>10783</v>
      </c>
      <c r="CZ106" s="7" t="n">
        <v>10755</v>
      </c>
      <c r="DA106" s="7" t="n">
        <v>10566</v>
      </c>
      <c r="DB106" s="7" t="n">
        <v>10525</v>
      </c>
      <c r="DC106" s="7" t="n">
        <v>9856</v>
      </c>
      <c r="DD106" s="7" t="n">
        <v>9869</v>
      </c>
      <c r="DE106" s="7" t="n">
        <v>10385</v>
      </c>
      <c r="DF106" s="7" t="n">
        <v>10551</v>
      </c>
      <c r="DG106" s="7" t="n">
        <v>10520</v>
      </c>
      <c r="DH106" s="7" t="n">
        <v>9702</v>
      </c>
      <c r="DI106" s="7" t="n">
        <v>9948</v>
      </c>
      <c r="DJ106" s="7" t="n">
        <v>10586</v>
      </c>
      <c r="DK106" s="7" t="n">
        <v>10369</v>
      </c>
      <c r="DL106" s="7" t="n">
        <v>10574</v>
      </c>
      <c r="DM106" s="7" t="n">
        <v>10440</v>
      </c>
      <c r="DN106" s="7" t="n">
        <v>10340</v>
      </c>
      <c r="DO106" s="7" t="n">
        <v>10507</v>
      </c>
      <c r="DP106" s="7" t="n">
        <v>9936</v>
      </c>
      <c r="DQ106" s="7" t="n">
        <v>10243</v>
      </c>
      <c r="DR106" s="7" t="n">
        <v>10269</v>
      </c>
      <c r="DS106" s="7" t="n">
        <v>10000</v>
      </c>
    </row>
    <row r="107">
      <c r="A107" s="4" t="inlineStr">
        <is>
          <t>Lord Abbett Index: Lipper Equity Income Fund Aver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Lipper Equity Income Fund Avera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22383</v>
      </c>
      <c r="C110" s="7" t="n">
        <v>22611</v>
      </c>
      <c r="D110" s="7" t="n">
        <v>22299</v>
      </c>
      <c r="E110" s="7" t="n">
        <v>21765</v>
      </c>
      <c r="F110" s="7" t="n">
        <v>20912</v>
      </c>
      <c r="G110" s="7" t="n">
        <v>20876</v>
      </c>
      <c r="H110" s="7" t="n">
        <v>20200</v>
      </c>
      <c r="I110" s="7" t="n">
        <v>20982</v>
      </c>
      <c r="J110" s="7" t="n">
        <v>20132</v>
      </c>
      <c r="K110" s="7" t="n">
        <v>19524</v>
      </c>
      <c r="L110" s="7" t="n">
        <v>19477</v>
      </c>
      <c r="M110" s="7" t="n">
        <v>18519</v>
      </c>
      <c r="N110" s="7" t="n">
        <v>17287</v>
      </c>
      <c r="O110" s="7" t="n">
        <v>17752</v>
      </c>
      <c r="P110" s="7" t="n">
        <v>18488</v>
      </c>
      <c r="Q110" s="7" t="n">
        <v>18923</v>
      </c>
      <c r="R110" s="7" t="n">
        <v>18331</v>
      </c>
      <c r="S110" s="7" t="n">
        <v>17285</v>
      </c>
      <c r="T110" s="7" t="n">
        <v>17899</v>
      </c>
      <c r="U110" s="7" t="n">
        <v>17668</v>
      </c>
      <c r="V110" s="7" t="n">
        <v>17703</v>
      </c>
      <c r="W110" s="7" t="n">
        <v>18256</v>
      </c>
      <c r="X110" s="7" t="n">
        <v>17500</v>
      </c>
      <c r="Y110" s="7" t="n">
        <v>18224</v>
      </c>
      <c r="Z110" s="7" t="n">
        <v>17182</v>
      </c>
      <c r="AA110" s="7" t="n">
        <v>15691</v>
      </c>
      <c r="AB110" s="7" t="n">
        <v>17112</v>
      </c>
      <c r="AC110" s="7" t="n">
        <v>17648</v>
      </c>
      <c r="AD110" s="7" t="n">
        <v>16675</v>
      </c>
      <c r="AE110" s="7" t="n">
        <v>18038</v>
      </c>
      <c r="AF110" s="7" t="n">
        <v>17697</v>
      </c>
      <c r="AG110" s="7" t="n">
        <v>18657</v>
      </c>
      <c r="AH110" s="7" t="n">
        <v>18175</v>
      </c>
      <c r="AI110" s="7" t="n">
        <v>18453</v>
      </c>
      <c r="AJ110" s="7" t="n">
        <v>18907</v>
      </c>
      <c r="AK110" s="7" t="n">
        <v>17814</v>
      </c>
      <c r="AL110" s="7" t="n">
        <v>18262</v>
      </c>
      <c r="AM110" s="7" t="n">
        <v>17310</v>
      </c>
      <c r="AN110" s="7" t="n">
        <v>18022</v>
      </c>
      <c r="AO110" s="7" t="n">
        <v>17665</v>
      </c>
      <c r="AP110" s="7" t="n">
        <v>17468</v>
      </c>
      <c r="AQ110" s="7" t="n">
        <v>17538</v>
      </c>
      <c r="AR110" s="7" t="n">
        <v>17162</v>
      </c>
      <c r="AS110" s="7" t="n">
        <v>16520</v>
      </c>
      <c r="AT110" s="7" t="n">
        <v>15597</v>
      </c>
      <c r="AU110" s="7" t="n">
        <v>14997</v>
      </c>
      <c r="AV110" s="7" t="n">
        <v>15106</v>
      </c>
      <c r="AW110" s="7" t="n">
        <v>14613</v>
      </c>
      <c r="AX110" s="7" t="n">
        <v>13042</v>
      </c>
      <c r="AY110" s="7" t="n">
        <v>13281</v>
      </c>
      <c r="AZ110" s="7" t="n">
        <v>13643</v>
      </c>
      <c r="BA110" s="7" t="n">
        <v>13098</v>
      </c>
      <c r="BB110" s="7" t="n">
        <v>12612</v>
      </c>
      <c r="BC110" s="7" t="n">
        <v>12538</v>
      </c>
      <c r="BD110" s="7" t="n">
        <v>12086</v>
      </c>
      <c r="BE110" s="7" t="n">
        <v>10929</v>
      </c>
      <c r="BF110" s="7" t="n">
        <v>12909</v>
      </c>
      <c r="BG110" s="7" t="n">
        <v>14204</v>
      </c>
      <c r="BH110" s="7" t="n">
        <v>14491</v>
      </c>
      <c r="BI110" s="7" t="n">
        <v>14110</v>
      </c>
      <c r="BJ110" s="7" t="n">
        <v>13767</v>
      </c>
      <c r="BK110" s="7" t="n">
        <v>13624</v>
      </c>
      <c r="BL110" s="7" t="n">
        <v>13221</v>
      </c>
      <c r="BM110" s="7" t="n">
        <v>13476</v>
      </c>
      <c r="BN110" s="7" t="n">
        <v>13347</v>
      </c>
      <c r="BO110" s="7" t="n">
        <v>12571</v>
      </c>
      <c r="BP110" s="7" t="n">
        <v>13345</v>
      </c>
      <c r="BQ110" s="7" t="n">
        <v>12938</v>
      </c>
      <c r="BR110" s="7" t="n">
        <v>12833</v>
      </c>
      <c r="BS110" s="7" t="n">
        <v>12464</v>
      </c>
      <c r="BT110" s="7" t="n">
        <v>11660</v>
      </c>
      <c r="BU110" s="7" t="n">
        <v>12740</v>
      </c>
      <c r="BV110" s="7" t="n">
        <v>12423</v>
      </c>
      <c r="BW110" s="7" t="n">
        <v>13159</v>
      </c>
      <c r="BX110" s="7" t="n">
        <v>13150</v>
      </c>
      <c r="BY110" s="7" t="n">
        <v>12945</v>
      </c>
      <c r="BZ110" s="7" t="n">
        <v>12497</v>
      </c>
      <c r="CA110" s="7" t="n">
        <v>12457</v>
      </c>
      <c r="CB110" s="7" t="n">
        <v>12305</v>
      </c>
      <c r="CC110" s="7" t="n">
        <v>12250</v>
      </c>
      <c r="CD110" s="7" t="n">
        <v>12454</v>
      </c>
      <c r="CE110" s="7" t="n">
        <v>13044</v>
      </c>
      <c r="CF110" s="7" t="n">
        <v>12568</v>
      </c>
      <c r="CG110" s="7" t="n">
        <v>12411</v>
      </c>
      <c r="CH110" s="7" t="n">
        <v>12057</v>
      </c>
      <c r="CI110" s="7" t="n">
        <v>11923</v>
      </c>
      <c r="CJ110" s="7" t="n">
        <v>11590</v>
      </c>
      <c r="CK110" s="7" t="n">
        <v>11669</v>
      </c>
      <c r="CL110" s="7" t="n">
        <v>11515</v>
      </c>
      <c r="CM110" s="7" t="n">
        <v>11408</v>
      </c>
      <c r="CN110" s="7" t="n">
        <v>11357</v>
      </c>
      <c r="CO110" s="4" t="inlineStr">
        <is>
          <t xml:space="preserve"> </t>
        </is>
      </c>
      <c r="CP110" s="7" t="n">
        <v>11258</v>
      </c>
      <c r="CQ110" s="7" t="n">
        <v>11294</v>
      </c>
      <c r="CR110" s="7" t="n">
        <v>10945</v>
      </c>
      <c r="CS110" s="7" t="n">
        <v>10839</v>
      </c>
      <c r="CT110" s="7" t="n">
        <v>10608</v>
      </c>
      <c r="CU110" s="7" t="n">
        <v>10186</v>
      </c>
      <c r="CV110" s="7" t="n">
        <v>10379</v>
      </c>
      <c r="CW110" s="7" t="n">
        <v>10409</v>
      </c>
      <c r="CX110" s="7" t="n">
        <v>10417</v>
      </c>
      <c r="CY110" s="7" t="n">
        <v>10123</v>
      </c>
      <c r="CZ110" s="7" t="n">
        <v>10004</v>
      </c>
      <c r="DA110" s="7" t="n">
        <v>9884</v>
      </c>
      <c r="DB110" s="7" t="n">
        <v>9786</v>
      </c>
      <c r="DC110" s="7" t="n">
        <v>9189</v>
      </c>
      <c r="DD110" s="7" t="n">
        <v>9146</v>
      </c>
      <c r="DE110" s="7" t="n">
        <v>9519</v>
      </c>
      <c r="DF110" s="7" t="n">
        <v>9717</v>
      </c>
      <c r="DG110" s="7" t="n">
        <v>9740</v>
      </c>
      <c r="DH110" s="7" t="n">
        <v>9109</v>
      </c>
      <c r="DI110" s="7" t="n">
        <v>9364</v>
      </c>
      <c r="DJ110" s="7" t="n">
        <v>9921</v>
      </c>
      <c r="DK110" s="7" t="n">
        <v>9839</v>
      </c>
      <c r="DL110" s="7" t="n">
        <v>10355</v>
      </c>
      <c r="DM110" s="7" t="n">
        <v>10301</v>
      </c>
      <c r="DN110" s="7" t="n">
        <v>10197</v>
      </c>
      <c r="DO110" s="7" t="n">
        <v>10345</v>
      </c>
      <c r="DP110" s="7" t="n">
        <v>9885</v>
      </c>
      <c r="DQ110" s="7" t="n">
        <v>10142</v>
      </c>
      <c r="DR110" s="7" t="n">
        <v>10189</v>
      </c>
      <c r="DS110" s="7" t="n">
        <v>10000</v>
      </c>
    </row>
    <row r="111">
      <c r="A111" s="4" t="inlineStr">
        <is>
          <t>Lord Abbett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S&amp;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33950</v>
      </c>
      <c r="C114" s="7" t="n">
        <v>34261</v>
      </c>
      <c r="D114" s="7" t="n">
        <v>33545</v>
      </c>
      <c r="E114" s="7" t="n">
        <v>32750</v>
      </c>
      <c r="F114" s="7" t="n">
        <v>32356</v>
      </c>
      <c r="G114" s="7" t="n">
        <v>31236</v>
      </c>
      <c r="H114" s="7" t="n">
        <v>29760</v>
      </c>
      <c r="I114" s="7" t="n">
        <v>31027</v>
      </c>
      <c r="J114" s="7" t="n">
        <v>30060</v>
      </c>
      <c r="K114" s="7" t="n">
        <v>28536</v>
      </c>
      <c r="L114" s="7" t="n">
        <v>28065</v>
      </c>
      <c r="M114" s="7" t="n">
        <v>26845</v>
      </c>
      <c r="N114" s="7" t="n">
        <v>24599</v>
      </c>
      <c r="O114" s="7" t="n">
        <v>25127</v>
      </c>
      <c r="P114" s="7" t="n">
        <v>26385</v>
      </c>
      <c r="Q114" s="7" t="n">
        <v>26812</v>
      </c>
      <c r="R114" s="7" t="n">
        <v>25977</v>
      </c>
      <c r="S114" s="7" t="n">
        <v>24367</v>
      </c>
      <c r="T114" s="7" t="n">
        <v>24262</v>
      </c>
      <c r="U114" s="7" t="n">
        <v>23889</v>
      </c>
      <c r="V114" s="7" t="n">
        <v>23043</v>
      </c>
      <c r="W114" s="7" t="n">
        <v>23619</v>
      </c>
      <c r="X114" s="7" t="n">
        <v>22223</v>
      </c>
      <c r="Y114" s="7" t="n">
        <v>23582</v>
      </c>
      <c r="Z114" s="7" t="n">
        <v>22334</v>
      </c>
      <c r="AA114" s="7" t="n">
        <v>20661</v>
      </c>
      <c r="AB114" s="7" t="n">
        <v>22757</v>
      </c>
      <c r="AC114" s="7" t="n">
        <v>23724</v>
      </c>
      <c r="AD114" s="7" t="n">
        <v>21721</v>
      </c>
      <c r="AE114" s="7" t="n">
        <v>23676</v>
      </c>
      <c r="AF114" s="7" t="n">
        <v>23632</v>
      </c>
      <c r="AG114" s="7" t="n">
        <v>25890</v>
      </c>
      <c r="AH114" s="7" t="n">
        <v>24963</v>
      </c>
      <c r="AI114" s="7" t="n">
        <v>25734</v>
      </c>
      <c r="AJ114" s="7" t="n">
        <v>27138</v>
      </c>
      <c r="AK114" s="7" t="n">
        <v>25974</v>
      </c>
      <c r="AL114" s="7" t="n">
        <v>26155</v>
      </c>
      <c r="AM114" s="7" t="n">
        <v>24443</v>
      </c>
      <c r="AN114" s="7" t="n">
        <v>25635</v>
      </c>
      <c r="AO114" s="7" t="n">
        <v>24878</v>
      </c>
      <c r="AP114" s="7" t="n">
        <v>24301</v>
      </c>
      <c r="AQ114" s="7" t="n">
        <v>23747</v>
      </c>
      <c r="AR114" s="7" t="n">
        <v>23582</v>
      </c>
      <c r="AS114" s="7" t="n">
        <v>22387</v>
      </c>
      <c r="AT114" s="7" t="n">
        <v>21448</v>
      </c>
      <c r="AU114" s="7" t="n">
        <v>20872</v>
      </c>
      <c r="AV114" s="7" t="n">
        <v>21085</v>
      </c>
      <c r="AW114" s="7" t="n">
        <v>20305</v>
      </c>
      <c r="AX114" s="7" t="n">
        <v>18301</v>
      </c>
      <c r="AY114" s="7" t="n">
        <v>18801</v>
      </c>
      <c r="AZ114" s="7" t="n">
        <v>19544</v>
      </c>
      <c r="BA114" s="7" t="n">
        <v>18233</v>
      </c>
      <c r="BB114" s="7" t="n">
        <v>17260</v>
      </c>
      <c r="BC114" s="7" t="n">
        <v>16923</v>
      </c>
      <c r="BD114" s="7" t="n">
        <v>16154</v>
      </c>
      <c r="BE114" s="7" t="n">
        <v>14319</v>
      </c>
      <c r="BF114" s="7" t="n">
        <v>16336</v>
      </c>
      <c r="BG114" s="7" t="n">
        <v>17802</v>
      </c>
      <c r="BH114" s="7" t="n">
        <v>17809</v>
      </c>
      <c r="BI114" s="7" t="n">
        <v>17287</v>
      </c>
      <c r="BJ114" s="7" t="n">
        <v>16681</v>
      </c>
      <c r="BK114" s="7" t="n">
        <v>16328</v>
      </c>
      <c r="BL114" s="7" t="n">
        <v>16028</v>
      </c>
      <c r="BM114" s="7" t="n">
        <v>16286</v>
      </c>
      <c r="BN114" s="7" t="n">
        <v>16055</v>
      </c>
      <c r="BO114" s="7" t="n">
        <v>14998</v>
      </c>
      <c r="BP114" s="7" t="n">
        <v>16016</v>
      </c>
      <c r="BQ114" s="7" t="n">
        <v>15393</v>
      </c>
      <c r="BR114" s="7" t="n">
        <v>15099</v>
      </c>
      <c r="BS114" s="7" t="n">
        <v>14629</v>
      </c>
      <c r="BT114" s="7" t="n">
        <v>13544</v>
      </c>
      <c r="BU114" s="7" t="n">
        <v>14888</v>
      </c>
      <c r="BV114" s="7" t="n">
        <v>14591</v>
      </c>
      <c r="BW114" s="7" t="n">
        <v>15662</v>
      </c>
      <c r="BX114" s="7" t="n">
        <v>15573</v>
      </c>
      <c r="BY114" s="7" t="n">
        <v>15081</v>
      </c>
      <c r="BZ114" s="7" t="n">
        <v>14540</v>
      </c>
      <c r="CA114" s="7" t="n">
        <v>14451</v>
      </c>
      <c r="CB114" s="7" t="n">
        <v>14112</v>
      </c>
      <c r="CC114" s="7" t="n">
        <v>14058</v>
      </c>
      <c r="CD114" s="7" t="n">
        <v>14424</v>
      </c>
      <c r="CE114" s="7" t="n">
        <v>14976</v>
      </c>
      <c r="CF114" s="7" t="n">
        <v>14165</v>
      </c>
      <c r="CG114" s="7" t="n">
        <v>14009</v>
      </c>
      <c r="CH114" s="7" t="n">
        <v>13593</v>
      </c>
      <c r="CI114" s="7" t="n">
        <v>13283</v>
      </c>
      <c r="CJ114" s="7" t="n">
        <v>13014</v>
      </c>
      <c r="CK114" s="7" t="n">
        <v>12974</v>
      </c>
      <c r="CL114" s="7" t="n">
        <v>12713</v>
      </c>
      <c r="CM114" s="7" t="n">
        <v>12634</v>
      </c>
      <c r="CN114" s="7" t="n">
        <v>12459</v>
      </c>
      <c r="CO114" s="4" t="inlineStr">
        <is>
          <t xml:space="preserve"> </t>
        </is>
      </c>
      <c r="CP114" s="7" t="n">
        <v>12332</v>
      </c>
      <c r="CQ114" s="7" t="n">
        <v>12318</v>
      </c>
      <c r="CR114" s="7" t="n">
        <v>11847</v>
      </c>
      <c r="CS114" s="7" t="n">
        <v>11627</v>
      </c>
      <c r="CT114" s="7" t="n">
        <v>11401</v>
      </c>
      <c r="CU114" s="7" t="n">
        <v>10994</v>
      </c>
      <c r="CV114" s="7" t="n">
        <v>11199</v>
      </c>
      <c r="CW114" s="7" t="n">
        <v>11196</v>
      </c>
      <c r="CX114" s="7" t="n">
        <v>11181</v>
      </c>
      <c r="CY114" s="7" t="n">
        <v>10783</v>
      </c>
      <c r="CZ114" s="7" t="n">
        <v>10755</v>
      </c>
      <c r="DA114" s="7" t="n">
        <v>10566</v>
      </c>
      <c r="DB114" s="7" t="n">
        <v>10525</v>
      </c>
      <c r="DC114" s="7" t="n">
        <v>9856</v>
      </c>
      <c r="DD114" s="7" t="n">
        <v>9869</v>
      </c>
      <c r="DE114" s="7" t="n">
        <v>10385</v>
      </c>
      <c r="DF114" s="7" t="n">
        <v>10551</v>
      </c>
      <c r="DG114" s="7" t="n">
        <v>10520</v>
      </c>
      <c r="DH114" s="7" t="n">
        <v>9702</v>
      </c>
      <c r="DI114" s="7" t="n">
        <v>9948</v>
      </c>
      <c r="DJ114" s="7" t="n">
        <v>10586</v>
      </c>
      <c r="DK114" s="7" t="n">
        <v>10369</v>
      </c>
      <c r="DL114" s="7" t="n">
        <v>10574</v>
      </c>
      <c r="DM114" s="7" t="n">
        <v>10440</v>
      </c>
      <c r="DN114" s="7" t="n">
        <v>10340</v>
      </c>
      <c r="DO114" s="7" t="n">
        <v>10507</v>
      </c>
      <c r="DP114" s="7" t="n">
        <v>9936</v>
      </c>
      <c r="DQ114" s="7" t="n">
        <v>10243</v>
      </c>
      <c r="DR114" s="7" t="n">
        <v>10269</v>
      </c>
      <c r="DS114" s="7" t="n">
        <v>10000</v>
      </c>
    </row>
    <row r="115">
      <c r="A115" s="4" t="inlineStr">
        <is>
          <t>Lord Abbett Index: Lipper Equity Income Fund Aver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Lipper Equity Income Fund Avera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9914</v>
      </c>
      <c r="C118" s="7" t="n">
        <v>20117</v>
      </c>
      <c r="D118" s="7" t="n">
        <v>19839</v>
      </c>
      <c r="E118" s="7" t="n">
        <v>19364</v>
      </c>
      <c r="F118" s="7" t="n">
        <v>18605</v>
      </c>
      <c r="G118" s="7" t="n">
        <v>18574</v>
      </c>
      <c r="H118" s="7" t="n">
        <v>17972</v>
      </c>
      <c r="I118" s="7" t="n">
        <v>18668</v>
      </c>
      <c r="J118" s="7" t="n">
        <v>17912</v>
      </c>
      <c r="K118" s="7" t="n">
        <v>17371</v>
      </c>
      <c r="L118" s="7" t="n">
        <v>17329</v>
      </c>
      <c r="M118" s="7" t="n">
        <v>16477</v>
      </c>
      <c r="N118" s="7" t="n">
        <v>15381</v>
      </c>
      <c r="O118" s="7" t="n">
        <v>15795</v>
      </c>
      <c r="P118" s="7" t="n">
        <v>16449</v>
      </c>
      <c r="Q118" s="7" t="n">
        <v>16836</v>
      </c>
      <c r="R118" s="7" t="n">
        <v>16309</v>
      </c>
      <c r="S118" s="7" t="n">
        <v>15379</v>
      </c>
      <c r="T118" s="7" t="n">
        <v>15925</v>
      </c>
      <c r="U118" s="7" t="n">
        <v>15720</v>
      </c>
      <c r="V118" s="7" t="n">
        <v>15751</v>
      </c>
      <c r="W118" s="7" t="n">
        <v>16243</v>
      </c>
      <c r="X118" s="7" t="n">
        <v>15570</v>
      </c>
      <c r="Y118" s="7" t="n">
        <v>16214</v>
      </c>
      <c r="Z118" s="7" t="n">
        <v>15287</v>
      </c>
      <c r="AA118" s="7" t="n">
        <v>13961</v>
      </c>
      <c r="AB118" s="7" t="n">
        <v>15224</v>
      </c>
      <c r="AC118" s="7" t="n">
        <v>15702</v>
      </c>
      <c r="AD118" s="7" t="n">
        <v>14836</v>
      </c>
      <c r="AE118" s="7" t="n">
        <v>16049</v>
      </c>
      <c r="AF118" s="7" t="n">
        <v>15745</v>
      </c>
      <c r="AG118" s="7" t="n">
        <v>16600</v>
      </c>
      <c r="AH118" s="7" t="n">
        <v>16170</v>
      </c>
      <c r="AI118" s="7" t="n">
        <v>16418</v>
      </c>
      <c r="AJ118" s="7" t="n">
        <v>16822</v>
      </c>
      <c r="AK118" s="7" t="n">
        <v>15850</v>
      </c>
      <c r="AL118" s="7" t="n">
        <v>16248</v>
      </c>
      <c r="AM118" s="7" t="n">
        <v>15401</v>
      </c>
      <c r="AN118" s="7" t="n">
        <v>16035</v>
      </c>
      <c r="AO118" s="7" t="n">
        <v>15717</v>
      </c>
      <c r="AP118" s="7" t="n">
        <v>15541</v>
      </c>
      <c r="AQ118" s="7" t="n">
        <v>15603</v>
      </c>
      <c r="AR118" s="7" t="n">
        <v>15269</v>
      </c>
      <c r="AS118" s="7" t="n">
        <v>14698</v>
      </c>
      <c r="AT118" s="7" t="n">
        <v>13877</v>
      </c>
      <c r="AU118" s="7" t="n">
        <v>13343</v>
      </c>
      <c r="AV118" s="7" t="n">
        <v>13440</v>
      </c>
      <c r="AW118" s="7" t="n">
        <v>13001</v>
      </c>
      <c r="AX118" s="7" t="n">
        <v>11604</v>
      </c>
      <c r="AY118" s="7" t="n">
        <v>11816</v>
      </c>
      <c r="AZ118" s="7" t="n">
        <v>12138</v>
      </c>
      <c r="BA118" s="7" t="n">
        <v>11654</v>
      </c>
      <c r="BB118" s="7" t="n">
        <v>11221</v>
      </c>
      <c r="BC118" s="7" t="n">
        <v>11155</v>
      </c>
      <c r="BD118" s="7" t="n">
        <v>10753</v>
      </c>
      <c r="BE118" s="7" t="n">
        <v>9724</v>
      </c>
      <c r="BF118" s="7" t="n">
        <v>11485</v>
      </c>
      <c r="BG118" s="7" t="n">
        <v>12637</v>
      </c>
      <c r="BH118" s="7" t="n">
        <v>12893</v>
      </c>
      <c r="BI118" s="7" t="n">
        <v>12554</v>
      </c>
      <c r="BJ118" s="7" t="n">
        <v>12249</v>
      </c>
      <c r="BK118" s="7" t="n">
        <v>12121</v>
      </c>
      <c r="BL118" s="7" t="n">
        <v>11763</v>
      </c>
      <c r="BM118" s="7" t="n">
        <v>11990</v>
      </c>
      <c r="BN118" s="7" t="n">
        <v>11875</v>
      </c>
      <c r="BO118" s="7" t="n">
        <v>11185</v>
      </c>
      <c r="BP118" s="7" t="n">
        <v>11873</v>
      </c>
      <c r="BQ118" s="7" t="n">
        <v>11512</v>
      </c>
      <c r="BR118" s="7" t="n">
        <v>11418</v>
      </c>
      <c r="BS118" s="7" t="n">
        <v>11090</v>
      </c>
      <c r="BT118" s="7" t="n">
        <v>10374</v>
      </c>
      <c r="BU118" s="7" t="n">
        <v>11335</v>
      </c>
      <c r="BV118" s="7" t="n">
        <v>11053</v>
      </c>
      <c r="BW118" s="7" t="n">
        <v>11708</v>
      </c>
      <c r="BX118" s="7" t="n">
        <v>11700</v>
      </c>
      <c r="BY118" s="7" t="n">
        <v>11518</v>
      </c>
      <c r="BZ118" s="7" t="n">
        <v>11119</v>
      </c>
      <c r="CA118" s="7" t="n">
        <v>11083</v>
      </c>
      <c r="CB118" s="7" t="n">
        <v>10948</v>
      </c>
      <c r="CC118" s="7" t="n">
        <v>10899</v>
      </c>
      <c r="CD118" s="7" t="n">
        <v>11080</v>
      </c>
      <c r="CE118" s="7" t="n">
        <v>11606</v>
      </c>
      <c r="CF118" s="7" t="n">
        <v>11182</v>
      </c>
      <c r="CG118" s="7" t="n">
        <v>11043</v>
      </c>
      <c r="CH118" s="7" t="n">
        <v>10727</v>
      </c>
      <c r="CI118" s="7" t="n">
        <v>10608</v>
      </c>
      <c r="CJ118" s="7" t="n">
        <v>10312</v>
      </c>
      <c r="CK118" s="7" t="n">
        <v>10382</v>
      </c>
      <c r="CL118" s="7" t="n">
        <v>10245</v>
      </c>
      <c r="CM118" s="7" t="n">
        <v>10150</v>
      </c>
      <c r="CN118" s="7" t="n">
        <v>10105</v>
      </c>
      <c r="CO118" s="7" t="n">
        <v>10000</v>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row>
    <row r="119">
      <c r="A119" s="4" t="inlineStr">
        <is>
          <t>Lord Abbett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27554</v>
      </c>
      <c r="C122" s="7" t="n">
        <v>27806</v>
      </c>
      <c r="D122" s="7" t="n">
        <v>27225</v>
      </c>
      <c r="E122" s="7" t="n">
        <v>26580</v>
      </c>
      <c r="F122" s="7" t="n">
        <v>26260</v>
      </c>
      <c r="G122" s="7" t="n">
        <v>25351</v>
      </c>
      <c r="H122" s="7" t="n">
        <v>24153</v>
      </c>
      <c r="I122" s="7" t="n">
        <v>25182</v>
      </c>
      <c r="J122" s="7" t="n">
        <v>24397</v>
      </c>
      <c r="K122" s="7" t="n">
        <v>23160</v>
      </c>
      <c r="L122" s="7" t="n">
        <v>22777</v>
      </c>
      <c r="M122" s="7" t="n">
        <v>21788</v>
      </c>
      <c r="N122" s="7" t="n">
        <v>19964</v>
      </c>
      <c r="O122" s="7" t="n">
        <v>20393</v>
      </c>
      <c r="P122" s="7" t="n">
        <v>21414</v>
      </c>
      <c r="Q122" s="7" t="n">
        <v>21761</v>
      </c>
      <c r="R122" s="7" t="n">
        <v>21083</v>
      </c>
      <c r="S122" s="7" t="n">
        <v>19777</v>
      </c>
      <c r="T122" s="7" t="n">
        <v>19691</v>
      </c>
      <c r="U122" s="7" t="n">
        <v>19388</v>
      </c>
      <c r="V122" s="7" t="n">
        <v>18702</v>
      </c>
      <c r="W122" s="7" t="n">
        <v>19169</v>
      </c>
      <c r="X122" s="7" t="n">
        <v>18036</v>
      </c>
      <c r="Y122" s="7" t="n">
        <v>19139</v>
      </c>
      <c r="Z122" s="7" t="n">
        <v>18126</v>
      </c>
      <c r="AA122" s="7" t="n">
        <v>16768</v>
      </c>
      <c r="AB122" s="7" t="n">
        <v>18469</v>
      </c>
      <c r="AC122" s="7" t="n">
        <v>19254</v>
      </c>
      <c r="AD122" s="7" t="n">
        <v>17629</v>
      </c>
      <c r="AE122" s="7" t="n">
        <v>19215</v>
      </c>
      <c r="AF122" s="7" t="n">
        <v>19180</v>
      </c>
      <c r="AG122" s="7" t="n">
        <v>21012</v>
      </c>
      <c r="AH122" s="7" t="n">
        <v>20260</v>
      </c>
      <c r="AI122" s="7" t="n">
        <v>20885</v>
      </c>
      <c r="AJ122" s="7" t="n">
        <v>22025</v>
      </c>
      <c r="AK122" s="7" t="n">
        <v>21080</v>
      </c>
      <c r="AL122" s="7" t="n">
        <v>21227</v>
      </c>
      <c r="AM122" s="7" t="n">
        <v>19838</v>
      </c>
      <c r="AN122" s="7" t="n">
        <v>20805</v>
      </c>
      <c r="AO122" s="7" t="n">
        <v>20191</v>
      </c>
      <c r="AP122" s="7" t="n">
        <v>19723</v>
      </c>
      <c r="AQ122" s="7" t="n">
        <v>19273</v>
      </c>
      <c r="AR122" s="7" t="n">
        <v>19139</v>
      </c>
      <c r="AS122" s="7" t="n">
        <v>18169</v>
      </c>
      <c r="AT122" s="7" t="n">
        <v>17407</v>
      </c>
      <c r="AU122" s="7" t="n">
        <v>16940</v>
      </c>
      <c r="AV122" s="7" t="n">
        <v>17113</v>
      </c>
      <c r="AW122" s="7" t="n">
        <v>16479</v>
      </c>
      <c r="AX122" s="7" t="n">
        <v>14853</v>
      </c>
      <c r="AY122" s="7" t="n">
        <v>15259</v>
      </c>
      <c r="AZ122" s="7" t="n">
        <v>15862</v>
      </c>
      <c r="BA122" s="7" t="n">
        <v>14798</v>
      </c>
      <c r="BB122" s="7" t="n">
        <v>14008</v>
      </c>
      <c r="BC122" s="7" t="n">
        <v>13735</v>
      </c>
      <c r="BD122" s="7" t="n">
        <v>13111</v>
      </c>
      <c r="BE122" s="7" t="n">
        <v>11621</v>
      </c>
      <c r="BF122" s="7" t="n">
        <v>13258</v>
      </c>
      <c r="BG122" s="7" t="n">
        <v>14448</v>
      </c>
      <c r="BH122" s="7" t="n">
        <v>14453</v>
      </c>
      <c r="BI122" s="7" t="n">
        <v>14030</v>
      </c>
      <c r="BJ122" s="7" t="n">
        <v>13539</v>
      </c>
      <c r="BK122" s="7" t="n">
        <v>13252</v>
      </c>
      <c r="BL122" s="7" t="n">
        <v>13008</v>
      </c>
      <c r="BM122" s="7" t="n">
        <v>13218</v>
      </c>
      <c r="BN122" s="7" t="n">
        <v>13030</v>
      </c>
      <c r="BO122" s="7" t="n">
        <v>12172</v>
      </c>
      <c r="BP122" s="7" t="n">
        <v>12998</v>
      </c>
      <c r="BQ122" s="7" t="n">
        <v>12493</v>
      </c>
      <c r="BR122" s="7" t="n">
        <v>12254</v>
      </c>
      <c r="BS122" s="7" t="n">
        <v>11873</v>
      </c>
      <c r="BT122" s="7" t="n">
        <v>10992</v>
      </c>
      <c r="BU122" s="7" t="n">
        <v>12083</v>
      </c>
      <c r="BV122" s="7" t="n">
        <v>11842</v>
      </c>
      <c r="BW122" s="7" t="n">
        <v>12711</v>
      </c>
      <c r="BX122" s="7" t="n">
        <v>12639</v>
      </c>
      <c r="BY122" s="7" t="n">
        <v>12240</v>
      </c>
      <c r="BZ122" s="7" t="n">
        <v>11801</v>
      </c>
      <c r="CA122" s="7" t="n">
        <v>11729</v>
      </c>
      <c r="CB122" s="7" t="n">
        <v>11453</v>
      </c>
      <c r="CC122" s="7" t="n">
        <v>11409</v>
      </c>
      <c r="CD122" s="7" t="n">
        <v>11707</v>
      </c>
      <c r="CE122" s="7" t="n">
        <v>12155</v>
      </c>
      <c r="CF122" s="7" t="n">
        <v>11496</v>
      </c>
      <c r="CG122" s="7" t="n">
        <v>11370</v>
      </c>
      <c r="CH122" s="7" t="n">
        <v>11032</v>
      </c>
      <c r="CI122" s="7" t="n">
        <v>10780</v>
      </c>
      <c r="CJ122" s="7" t="n">
        <v>10562</v>
      </c>
      <c r="CK122" s="7" t="n">
        <v>10530</v>
      </c>
      <c r="CL122" s="7" t="n">
        <v>10318</v>
      </c>
      <c r="CM122" s="7" t="n">
        <v>10254</v>
      </c>
      <c r="CN122" s="7" t="n">
        <v>10112</v>
      </c>
      <c r="CO122" s="5" t="n">
        <v>10000</v>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row>
    <row r="123">
      <c r="A123" s="4" t="inlineStr">
        <is>
          <t>Lord Abbett Index: Lipper Equity Income Fund Aver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Lipper Equity Income Fund Avera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22383</v>
      </c>
      <c r="C126" s="7" t="n">
        <v>22611</v>
      </c>
      <c r="D126" s="7" t="n">
        <v>22299</v>
      </c>
      <c r="E126" s="7" t="n">
        <v>21765</v>
      </c>
      <c r="F126" s="7" t="n">
        <v>20912</v>
      </c>
      <c r="G126" s="7" t="n">
        <v>20876</v>
      </c>
      <c r="H126" s="7" t="n">
        <v>20200</v>
      </c>
      <c r="I126" s="7" t="n">
        <v>20982</v>
      </c>
      <c r="J126" s="7" t="n">
        <v>20132</v>
      </c>
      <c r="K126" s="7" t="n">
        <v>19524</v>
      </c>
      <c r="L126" s="7" t="n">
        <v>19477</v>
      </c>
      <c r="M126" s="7" t="n">
        <v>18519</v>
      </c>
      <c r="N126" s="7" t="n">
        <v>17287</v>
      </c>
      <c r="O126" s="7" t="n">
        <v>17752</v>
      </c>
      <c r="P126" s="7" t="n">
        <v>18488</v>
      </c>
      <c r="Q126" s="7" t="n">
        <v>18923</v>
      </c>
      <c r="R126" s="7" t="n">
        <v>18331</v>
      </c>
      <c r="S126" s="7" t="n">
        <v>17285</v>
      </c>
      <c r="T126" s="7" t="n">
        <v>17899</v>
      </c>
      <c r="U126" s="7" t="n">
        <v>17668</v>
      </c>
      <c r="V126" s="7" t="n">
        <v>17703</v>
      </c>
      <c r="W126" s="7" t="n">
        <v>18256</v>
      </c>
      <c r="X126" s="7" t="n">
        <v>17500</v>
      </c>
      <c r="Y126" s="7" t="n">
        <v>18224</v>
      </c>
      <c r="Z126" s="7" t="n">
        <v>17182</v>
      </c>
      <c r="AA126" s="7" t="n">
        <v>15691</v>
      </c>
      <c r="AB126" s="7" t="n">
        <v>17112</v>
      </c>
      <c r="AC126" s="7" t="n">
        <v>17648</v>
      </c>
      <c r="AD126" s="7" t="n">
        <v>16675</v>
      </c>
      <c r="AE126" s="7" t="n">
        <v>18038</v>
      </c>
      <c r="AF126" s="7" t="n">
        <v>17697</v>
      </c>
      <c r="AG126" s="7" t="n">
        <v>18657</v>
      </c>
      <c r="AH126" s="7" t="n">
        <v>18175</v>
      </c>
      <c r="AI126" s="7" t="n">
        <v>18453</v>
      </c>
      <c r="AJ126" s="7" t="n">
        <v>18907</v>
      </c>
      <c r="AK126" s="7" t="n">
        <v>17814</v>
      </c>
      <c r="AL126" s="7" t="n">
        <v>18262</v>
      </c>
      <c r="AM126" s="7" t="n">
        <v>17310</v>
      </c>
      <c r="AN126" s="7" t="n">
        <v>18022</v>
      </c>
      <c r="AO126" s="7" t="n">
        <v>17665</v>
      </c>
      <c r="AP126" s="7" t="n">
        <v>17468</v>
      </c>
      <c r="AQ126" s="7" t="n">
        <v>17538</v>
      </c>
      <c r="AR126" s="7" t="n">
        <v>17162</v>
      </c>
      <c r="AS126" s="7" t="n">
        <v>16520</v>
      </c>
      <c r="AT126" s="7" t="n">
        <v>15597</v>
      </c>
      <c r="AU126" s="7" t="n">
        <v>14997</v>
      </c>
      <c r="AV126" s="7" t="n">
        <v>15106</v>
      </c>
      <c r="AW126" s="7" t="n">
        <v>14613</v>
      </c>
      <c r="AX126" s="7" t="n">
        <v>13042</v>
      </c>
      <c r="AY126" s="7" t="n">
        <v>13281</v>
      </c>
      <c r="AZ126" s="7" t="n">
        <v>13643</v>
      </c>
      <c r="BA126" s="7" t="n">
        <v>13098</v>
      </c>
      <c r="BB126" s="7" t="n">
        <v>12612</v>
      </c>
      <c r="BC126" s="7" t="n">
        <v>12538</v>
      </c>
      <c r="BD126" s="7" t="n">
        <v>12086</v>
      </c>
      <c r="BE126" s="7" t="n">
        <v>10929</v>
      </c>
      <c r="BF126" s="7" t="n">
        <v>12909</v>
      </c>
      <c r="BG126" s="7" t="n">
        <v>14204</v>
      </c>
      <c r="BH126" s="7" t="n">
        <v>14491</v>
      </c>
      <c r="BI126" s="7" t="n">
        <v>14110</v>
      </c>
      <c r="BJ126" s="7" t="n">
        <v>13767</v>
      </c>
      <c r="BK126" s="7" t="n">
        <v>13624</v>
      </c>
      <c r="BL126" s="7" t="n">
        <v>13221</v>
      </c>
      <c r="BM126" s="7" t="n">
        <v>13476</v>
      </c>
      <c r="BN126" s="7" t="n">
        <v>13347</v>
      </c>
      <c r="BO126" s="7" t="n">
        <v>12571</v>
      </c>
      <c r="BP126" s="7" t="n">
        <v>13345</v>
      </c>
      <c r="BQ126" s="7" t="n">
        <v>12938</v>
      </c>
      <c r="BR126" s="7" t="n">
        <v>12833</v>
      </c>
      <c r="BS126" s="7" t="n">
        <v>12464</v>
      </c>
      <c r="BT126" s="7" t="n">
        <v>11660</v>
      </c>
      <c r="BU126" s="7" t="n">
        <v>12740</v>
      </c>
      <c r="BV126" s="7" t="n">
        <v>12423</v>
      </c>
      <c r="BW126" s="7" t="n">
        <v>13159</v>
      </c>
      <c r="BX126" s="7" t="n">
        <v>13150</v>
      </c>
      <c r="BY126" s="7" t="n">
        <v>12945</v>
      </c>
      <c r="BZ126" s="7" t="n">
        <v>12497</v>
      </c>
      <c r="CA126" s="7" t="n">
        <v>12457</v>
      </c>
      <c r="CB126" s="7" t="n">
        <v>12305</v>
      </c>
      <c r="CC126" s="7" t="n">
        <v>12250</v>
      </c>
      <c r="CD126" s="7" t="n">
        <v>12454</v>
      </c>
      <c r="CE126" s="7" t="n">
        <v>13044</v>
      </c>
      <c r="CF126" s="7" t="n">
        <v>12568</v>
      </c>
      <c r="CG126" s="7" t="n">
        <v>12411</v>
      </c>
      <c r="CH126" s="7" t="n">
        <v>12057</v>
      </c>
      <c r="CI126" s="7" t="n">
        <v>11923</v>
      </c>
      <c r="CJ126" s="7" t="n">
        <v>11590</v>
      </c>
      <c r="CK126" s="7" t="n">
        <v>11669</v>
      </c>
      <c r="CL126" s="7" t="n">
        <v>11515</v>
      </c>
      <c r="CM126" s="7" t="n">
        <v>11408</v>
      </c>
      <c r="CN126" s="7" t="n">
        <v>11357</v>
      </c>
      <c r="CO126" s="4" t="inlineStr">
        <is>
          <t xml:space="preserve"> </t>
        </is>
      </c>
      <c r="CP126" s="7" t="n">
        <v>11258</v>
      </c>
      <c r="CQ126" s="7" t="n">
        <v>11294</v>
      </c>
      <c r="CR126" s="7" t="n">
        <v>10945</v>
      </c>
      <c r="CS126" s="7" t="n">
        <v>10839</v>
      </c>
      <c r="CT126" s="7" t="n">
        <v>10608</v>
      </c>
      <c r="CU126" s="7" t="n">
        <v>10186</v>
      </c>
      <c r="CV126" s="7" t="n">
        <v>10379</v>
      </c>
      <c r="CW126" s="7" t="n">
        <v>10409</v>
      </c>
      <c r="CX126" s="7" t="n">
        <v>10417</v>
      </c>
      <c r="CY126" s="7" t="n">
        <v>10123</v>
      </c>
      <c r="CZ126" s="7" t="n">
        <v>10004</v>
      </c>
      <c r="DA126" s="7" t="n">
        <v>9884</v>
      </c>
      <c r="DB126" s="7" t="n">
        <v>9786</v>
      </c>
      <c r="DC126" s="7" t="n">
        <v>9189</v>
      </c>
      <c r="DD126" s="7" t="n">
        <v>9146</v>
      </c>
      <c r="DE126" s="7" t="n">
        <v>9519</v>
      </c>
      <c r="DF126" s="7" t="n">
        <v>9717</v>
      </c>
      <c r="DG126" s="7" t="n">
        <v>9740</v>
      </c>
      <c r="DH126" s="7" t="n">
        <v>9109</v>
      </c>
      <c r="DI126" s="7" t="n">
        <v>9364</v>
      </c>
      <c r="DJ126" s="7" t="n">
        <v>9921</v>
      </c>
      <c r="DK126" s="7" t="n">
        <v>9839</v>
      </c>
      <c r="DL126" s="7" t="n">
        <v>10355</v>
      </c>
      <c r="DM126" s="7" t="n">
        <v>10301</v>
      </c>
      <c r="DN126" s="7" t="n">
        <v>10197</v>
      </c>
      <c r="DO126" s="7" t="n">
        <v>10345</v>
      </c>
      <c r="DP126" s="7" t="n">
        <v>9885</v>
      </c>
      <c r="DQ126" s="7" t="n">
        <v>10142</v>
      </c>
      <c r="DR126" s="7" t="n">
        <v>10189</v>
      </c>
      <c r="DS126" s="7" t="n">
        <v>10000</v>
      </c>
    </row>
    <row r="127">
      <c r="A127" s="4" t="inlineStr">
        <is>
          <t>Lord Abbett Index: 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S&amp;amp;P 5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33950</v>
      </c>
      <c r="C130" s="7" t="n">
        <v>34261</v>
      </c>
      <c r="D130" s="7" t="n">
        <v>33545</v>
      </c>
      <c r="E130" s="7" t="n">
        <v>32750</v>
      </c>
      <c r="F130" s="7" t="n">
        <v>32356</v>
      </c>
      <c r="G130" s="7" t="n">
        <v>31236</v>
      </c>
      <c r="H130" s="7" t="n">
        <v>29760</v>
      </c>
      <c r="I130" s="7" t="n">
        <v>31027</v>
      </c>
      <c r="J130" s="7" t="n">
        <v>30060</v>
      </c>
      <c r="K130" s="7" t="n">
        <v>28536</v>
      </c>
      <c r="L130" s="7" t="n">
        <v>28065</v>
      </c>
      <c r="M130" s="7" t="n">
        <v>26845</v>
      </c>
      <c r="N130" s="7" t="n">
        <v>24599</v>
      </c>
      <c r="O130" s="7" t="n">
        <v>25127</v>
      </c>
      <c r="P130" s="7" t="n">
        <v>26385</v>
      </c>
      <c r="Q130" s="7" t="n">
        <v>26812</v>
      </c>
      <c r="R130" s="7" t="n">
        <v>25977</v>
      </c>
      <c r="S130" s="7" t="n">
        <v>24367</v>
      </c>
      <c r="T130" s="7" t="n">
        <v>24262</v>
      </c>
      <c r="U130" s="7" t="n">
        <v>23889</v>
      </c>
      <c r="V130" s="7" t="n">
        <v>23043</v>
      </c>
      <c r="W130" s="7" t="n">
        <v>23619</v>
      </c>
      <c r="X130" s="7" t="n">
        <v>22223</v>
      </c>
      <c r="Y130" s="7" t="n">
        <v>23582</v>
      </c>
      <c r="Z130" s="7" t="n">
        <v>22334</v>
      </c>
      <c r="AA130" s="7" t="n">
        <v>20661</v>
      </c>
      <c r="AB130" s="7" t="n">
        <v>22757</v>
      </c>
      <c r="AC130" s="7" t="n">
        <v>23724</v>
      </c>
      <c r="AD130" s="7" t="n">
        <v>21721</v>
      </c>
      <c r="AE130" s="7" t="n">
        <v>23676</v>
      </c>
      <c r="AF130" s="7" t="n">
        <v>23632</v>
      </c>
      <c r="AG130" s="7" t="n">
        <v>25890</v>
      </c>
      <c r="AH130" s="7" t="n">
        <v>24963</v>
      </c>
      <c r="AI130" s="7" t="n">
        <v>25734</v>
      </c>
      <c r="AJ130" s="7" t="n">
        <v>27138</v>
      </c>
      <c r="AK130" s="7" t="n">
        <v>25974</v>
      </c>
      <c r="AL130" s="7" t="n">
        <v>26155</v>
      </c>
      <c r="AM130" s="7" t="n">
        <v>24443</v>
      </c>
      <c r="AN130" s="7" t="n">
        <v>25635</v>
      </c>
      <c r="AO130" s="7" t="n">
        <v>24878</v>
      </c>
      <c r="AP130" s="7" t="n">
        <v>24301</v>
      </c>
      <c r="AQ130" s="7" t="n">
        <v>23747</v>
      </c>
      <c r="AR130" s="7" t="n">
        <v>23582</v>
      </c>
      <c r="AS130" s="7" t="n">
        <v>22387</v>
      </c>
      <c r="AT130" s="7" t="n">
        <v>21448</v>
      </c>
      <c r="AU130" s="7" t="n">
        <v>20872</v>
      </c>
      <c r="AV130" s="7" t="n">
        <v>21085</v>
      </c>
      <c r="AW130" s="7" t="n">
        <v>20305</v>
      </c>
      <c r="AX130" s="7" t="n">
        <v>18301</v>
      </c>
      <c r="AY130" s="7" t="n">
        <v>18801</v>
      </c>
      <c r="AZ130" s="7" t="n">
        <v>19544</v>
      </c>
      <c r="BA130" s="7" t="n">
        <v>18233</v>
      </c>
      <c r="BB130" s="7" t="n">
        <v>17260</v>
      </c>
      <c r="BC130" s="7" t="n">
        <v>16923</v>
      </c>
      <c r="BD130" s="7" t="n">
        <v>16154</v>
      </c>
      <c r="BE130" s="7" t="n">
        <v>14319</v>
      </c>
      <c r="BF130" s="7" t="n">
        <v>16336</v>
      </c>
      <c r="BG130" s="7" t="n">
        <v>17802</v>
      </c>
      <c r="BH130" s="7" t="n">
        <v>17809</v>
      </c>
      <c r="BI130" s="7" t="n">
        <v>17287</v>
      </c>
      <c r="BJ130" s="7" t="n">
        <v>16681</v>
      </c>
      <c r="BK130" s="7" t="n">
        <v>16328</v>
      </c>
      <c r="BL130" s="7" t="n">
        <v>16028</v>
      </c>
      <c r="BM130" s="7" t="n">
        <v>16286</v>
      </c>
      <c r="BN130" s="7" t="n">
        <v>16055</v>
      </c>
      <c r="BO130" s="7" t="n">
        <v>14998</v>
      </c>
      <c r="BP130" s="7" t="n">
        <v>16016</v>
      </c>
      <c r="BQ130" s="7" t="n">
        <v>15393</v>
      </c>
      <c r="BR130" s="7" t="n">
        <v>15099</v>
      </c>
      <c r="BS130" s="7" t="n">
        <v>14629</v>
      </c>
      <c r="BT130" s="7" t="n">
        <v>13544</v>
      </c>
      <c r="BU130" s="7" t="n">
        <v>14888</v>
      </c>
      <c r="BV130" s="7" t="n">
        <v>14591</v>
      </c>
      <c r="BW130" s="7" t="n">
        <v>15662</v>
      </c>
      <c r="BX130" s="7" t="n">
        <v>15573</v>
      </c>
      <c r="BY130" s="7" t="n">
        <v>15081</v>
      </c>
      <c r="BZ130" s="7" t="n">
        <v>14540</v>
      </c>
      <c r="CA130" s="7" t="n">
        <v>14451</v>
      </c>
      <c r="CB130" s="7" t="n">
        <v>14112</v>
      </c>
      <c r="CC130" s="7" t="n">
        <v>14058</v>
      </c>
      <c r="CD130" s="7" t="n">
        <v>14424</v>
      </c>
      <c r="CE130" s="7" t="n">
        <v>14976</v>
      </c>
      <c r="CF130" s="7" t="n">
        <v>14165</v>
      </c>
      <c r="CG130" s="7" t="n">
        <v>14009</v>
      </c>
      <c r="CH130" s="7" t="n">
        <v>13593</v>
      </c>
      <c r="CI130" s="7" t="n">
        <v>13283</v>
      </c>
      <c r="CJ130" s="7" t="n">
        <v>13014</v>
      </c>
      <c r="CK130" s="7" t="n">
        <v>12974</v>
      </c>
      <c r="CL130" s="7" t="n">
        <v>12713</v>
      </c>
      <c r="CM130" s="7" t="n">
        <v>12634</v>
      </c>
      <c r="CN130" s="7" t="n">
        <v>12459</v>
      </c>
      <c r="CO130" s="4" t="inlineStr">
        <is>
          <t xml:space="preserve"> </t>
        </is>
      </c>
      <c r="CP130" s="7" t="n">
        <v>12332</v>
      </c>
      <c r="CQ130" s="7" t="n">
        <v>12318</v>
      </c>
      <c r="CR130" s="7" t="n">
        <v>11847</v>
      </c>
      <c r="CS130" s="7" t="n">
        <v>11627</v>
      </c>
      <c r="CT130" s="7" t="n">
        <v>11401</v>
      </c>
      <c r="CU130" s="7" t="n">
        <v>10994</v>
      </c>
      <c r="CV130" s="7" t="n">
        <v>11199</v>
      </c>
      <c r="CW130" s="7" t="n">
        <v>11196</v>
      </c>
      <c r="CX130" s="7" t="n">
        <v>11181</v>
      </c>
      <c r="CY130" s="7" t="n">
        <v>10783</v>
      </c>
      <c r="CZ130" s="7" t="n">
        <v>10755</v>
      </c>
      <c r="DA130" s="7" t="n">
        <v>10566</v>
      </c>
      <c r="DB130" s="7" t="n">
        <v>10525</v>
      </c>
      <c r="DC130" s="7" t="n">
        <v>9856</v>
      </c>
      <c r="DD130" s="7" t="n">
        <v>9869</v>
      </c>
      <c r="DE130" s="7" t="n">
        <v>10385</v>
      </c>
      <c r="DF130" s="7" t="n">
        <v>10551</v>
      </c>
      <c r="DG130" s="7" t="n">
        <v>10520</v>
      </c>
      <c r="DH130" s="7" t="n">
        <v>9702</v>
      </c>
      <c r="DI130" s="7" t="n">
        <v>9948</v>
      </c>
      <c r="DJ130" s="7" t="n">
        <v>10586</v>
      </c>
      <c r="DK130" s="7" t="n">
        <v>10369</v>
      </c>
      <c r="DL130" s="7" t="n">
        <v>10574</v>
      </c>
      <c r="DM130" s="7" t="n">
        <v>10440</v>
      </c>
      <c r="DN130" s="7" t="n">
        <v>10340</v>
      </c>
      <c r="DO130" s="7" t="n">
        <v>10507</v>
      </c>
      <c r="DP130" s="7" t="n">
        <v>9936</v>
      </c>
      <c r="DQ130" s="7" t="n">
        <v>10243</v>
      </c>
      <c r="DR130" s="7" t="n">
        <v>10269</v>
      </c>
      <c r="DS130" s="7" t="n">
        <v>10000</v>
      </c>
    </row>
    <row r="131">
      <c r="A131" s="4" t="inlineStr">
        <is>
          <t>Lord Abbett Index: Lipper Equity Income Fund Aver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Lipper Equity Income Fund Averag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22383</v>
      </c>
      <c r="C134" s="7" t="n">
        <v>22611</v>
      </c>
      <c r="D134" s="7" t="n">
        <v>22299</v>
      </c>
      <c r="E134" s="7" t="n">
        <v>21765</v>
      </c>
      <c r="F134" s="7" t="n">
        <v>20912</v>
      </c>
      <c r="G134" s="7" t="n">
        <v>20876</v>
      </c>
      <c r="H134" s="7" t="n">
        <v>20200</v>
      </c>
      <c r="I134" s="7" t="n">
        <v>20982</v>
      </c>
      <c r="J134" s="7" t="n">
        <v>20132</v>
      </c>
      <c r="K134" s="7" t="n">
        <v>19524</v>
      </c>
      <c r="L134" s="7" t="n">
        <v>19477</v>
      </c>
      <c r="M134" s="7" t="n">
        <v>18519</v>
      </c>
      <c r="N134" s="7" t="n">
        <v>17287</v>
      </c>
      <c r="O134" s="7" t="n">
        <v>17752</v>
      </c>
      <c r="P134" s="7" t="n">
        <v>18488</v>
      </c>
      <c r="Q134" s="7" t="n">
        <v>18923</v>
      </c>
      <c r="R134" s="7" t="n">
        <v>18331</v>
      </c>
      <c r="S134" s="7" t="n">
        <v>17285</v>
      </c>
      <c r="T134" s="7" t="n">
        <v>17899</v>
      </c>
      <c r="U134" s="7" t="n">
        <v>17668</v>
      </c>
      <c r="V134" s="7" t="n">
        <v>17703</v>
      </c>
      <c r="W134" s="7" t="n">
        <v>18256</v>
      </c>
      <c r="X134" s="7" t="n">
        <v>17500</v>
      </c>
      <c r="Y134" s="7" t="n">
        <v>18224</v>
      </c>
      <c r="Z134" s="7" t="n">
        <v>17182</v>
      </c>
      <c r="AA134" s="7" t="n">
        <v>15691</v>
      </c>
      <c r="AB134" s="7" t="n">
        <v>17112</v>
      </c>
      <c r="AC134" s="7" t="n">
        <v>17648</v>
      </c>
      <c r="AD134" s="7" t="n">
        <v>16675</v>
      </c>
      <c r="AE134" s="7" t="n">
        <v>18038</v>
      </c>
      <c r="AF134" s="7" t="n">
        <v>17697</v>
      </c>
      <c r="AG134" s="7" t="n">
        <v>18657</v>
      </c>
      <c r="AH134" s="7" t="n">
        <v>18175</v>
      </c>
      <c r="AI134" s="7" t="n">
        <v>18453</v>
      </c>
      <c r="AJ134" s="7" t="n">
        <v>18907</v>
      </c>
      <c r="AK134" s="7" t="n">
        <v>17814</v>
      </c>
      <c r="AL134" s="7" t="n">
        <v>18262</v>
      </c>
      <c r="AM134" s="7" t="n">
        <v>17310</v>
      </c>
      <c r="AN134" s="7" t="n">
        <v>18022</v>
      </c>
      <c r="AO134" s="7" t="n">
        <v>17665</v>
      </c>
      <c r="AP134" s="7" t="n">
        <v>17468</v>
      </c>
      <c r="AQ134" s="7" t="n">
        <v>17538</v>
      </c>
      <c r="AR134" s="7" t="n">
        <v>17162</v>
      </c>
      <c r="AS134" s="7" t="n">
        <v>16520</v>
      </c>
      <c r="AT134" s="7" t="n">
        <v>15597</v>
      </c>
      <c r="AU134" s="7" t="n">
        <v>14997</v>
      </c>
      <c r="AV134" s="7" t="n">
        <v>15106</v>
      </c>
      <c r="AW134" s="7" t="n">
        <v>14613</v>
      </c>
      <c r="AX134" s="7" t="n">
        <v>13042</v>
      </c>
      <c r="AY134" s="7" t="n">
        <v>13281</v>
      </c>
      <c r="AZ134" s="7" t="n">
        <v>13643</v>
      </c>
      <c r="BA134" s="7" t="n">
        <v>13098</v>
      </c>
      <c r="BB134" s="7" t="n">
        <v>12612</v>
      </c>
      <c r="BC134" s="7" t="n">
        <v>12538</v>
      </c>
      <c r="BD134" s="7" t="n">
        <v>12086</v>
      </c>
      <c r="BE134" s="7" t="n">
        <v>10929</v>
      </c>
      <c r="BF134" s="7" t="n">
        <v>12909</v>
      </c>
      <c r="BG134" s="7" t="n">
        <v>14204</v>
      </c>
      <c r="BH134" s="7" t="n">
        <v>14491</v>
      </c>
      <c r="BI134" s="7" t="n">
        <v>14110</v>
      </c>
      <c r="BJ134" s="7" t="n">
        <v>13767</v>
      </c>
      <c r="BK134" s="7" t="n">
        <v>13624</v>
      </c>
      <c r="BL134" s="7" t="n">
        <v>13221</v>
      </c>
      <c r="BM134" s="7" t="n">
        <v>13476</v>
      </c>
      <c r="BN134" s="7" t="n">
        <v>13347</v>
      </c>
      <c r="BO134" s="7" t="n">
        <v>12571</v>
      </c>
      <c r="BP134" s="7" t="n">
        <v>13345</v>
      </c>
      <c r="BQ134" s="7" t="n">
        <v>12938</v>
      </c>
      <c r="BR134" s="7" t="n">
        <v>12833</v>
      </c>
      <c r="BS134" s="7" t="n">
        <v>12464</v>
      </c>
      <c r="BT134" s="7" t="n">
        <v>11660</v>
      </c>
      <c r="BU134" s="7" t="n">
        <v>12740</v>
      </c>
      <c r="BV134" s="7" t="n">
        <v>12423</v>
      </c>
      <c r="BW134" s="7" t="n">
        <v>13159</v>
      </c>
      <c r="BX134" s="7" t="n">
        <v>13150</v>
      </c>
      <c r="BY134" s="7" t="n">
        <v>12945</v>
      </c>
      <c r="BZ134" s="7" t="n">
        <v>12497</v>
      </c>
      <c r="CA134" s="7" t="n">
        <v>12457</v>
      </c>
      <c r="CB134" s="7" t="n">
        <v>12305</v>
      </c>
      <c r="CC134" s="7" t="n">
        <v>12250</v>
      </c>
      <c r="CD134" s="7" t="n">
        <v>12454</v>
      </c>
      <c r="CE134" s="7" t="n">
        <v>13044</v>
      </c>
      <c r="CF134" s="7" t="n">
        <v>12568</v>
      </c>
      <c r="CG134" s="7" t="n">
        <v>12411</v>
      </c>
      <c r="CH134" s="7" t="n">
        <v>12057</v>
      </c>
      <c r="CI134" s="7" t="n">
        <v>11923</v>
      </c>
      <c r="CJ134" s="7" t="n">
        <v>11590</v>
      </c>
      <c r="CK134" s="7" t="n">
        <v>11669</v>
      </c>
      <c r="CL134" s="7" t="n">
        <v>11515</v>
      </c>
      <c r="CM134" s="7" t="n">
        <v>11408</v>
      </c>
      <c r="CN134" s="7" t="n">
        <v>11357</v>
      </c>
      <c r="CO134" s="4" t="inlineStr">
        <is>
          <t xml:space="preserve"> </t>
        </is>
      </c>
      <c r="CP134" s="7" t="n">
        <v>11258</v>
      </c>
      <c r="CQ134" s="7" t="n">
        <v>11294</v>
      </c>
      <c r="CR134" s="7" t="n">
        <v>10945</v>
      </c>
      <c r="CS134" s="7" t="n">
        <v>10839</v>
      </c>
      <c r="CT134" s="7" t="n">
        <v>10608</v>
      </c>
      <c r="CU134" s="7" t="n">
        <v>10186</v>
      </c>
      <c r="CV134" s="7" t="n">
        <v>10379</v>
      </c>
      <c r="CW134" s="7" t="n">
        <v>10409</v>
      </c>
      <c r="CX134" s="7" t="n">
        <v>10417</v>
      </c>
      <c r="CY134" s="7" t="n">
        <v>10123</v>
      </c>
      <c r="CZ134" s="7" t="n">
        <v>10004</v>
      </c>
      <c r="DA134" s="7" t="n">
        <v>9884</v>
      </c>
      <c r="DB134" s="7" t="n">
        <v>9786</v>
      </c>
      <c r="DC134" s="7" t="n">
        <v>9189</v>
      </c>
      <c r="DD134" s="7" t="n">
        <v>9146</v>
      </c>
      <c r="DE134" s="7" t="n">
        <v>9519</v>
      </c>
      <c r="DF134" s="7" t="n">
        <v>9717</v>
      </c>
      <c r="DG134" s="7" t="n">
        <v>9740</v>
      </c>
      <c r="DH134" s="7" t="n">
        <v>9109</v>
      </c>
      <c r="DI134" s="7" t="n">
        <v>9364</v>
      </c>
      <c r="DJ134" s="7" t="n">
        <v>9921</v>
      </c>
      <c r="DK134" s="7" t="n">
        <v>9839</v>
      </c>
      <c r="DL134" s="7" t="n">
        <v>10355</v>
      </c>
      <c r="DM134" s="7" t="n">
        <v>10301</v>
      </c>
      <c r="DN134" s="7" t="n">
        <v>10197</v>
      </c>
      <c r="DO134" s="7" t="n">
        <v>10345</v>
      </c>
      <c r="DP134" s="7" t="n">
        <v>9885</v>
      </c>
      <c r="DQ134" s="7" t="n">
        <v>10142</v>
      </c>
      <c r="DR134" s="7" t="n">
        <v>10189</v>
      </c>
      <c r="DS134" s="7" t="n">
        <v>10000</v>
      </c>
    </row>
    <row r="135">
      <c r="A135" s="4" t="inlineStr">
        <is>
          <t>Lord Abbett Index: 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S&amp;amp;P 5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33950</v>
      </c>
      <c r="C138" s="7" t="n">
        <v>34261</v>
      </c>
      <c r="D138" s="7" t="n">
        <v>33545</v>
      </c>
      <c r="E138" s="7" t="n">
        <v>32750</v>
      </c>
      <c r="F138" s="7" t="n">
        <v>32356</v>
      </c>
      <c r="G138" s="7" t="n">
        <v>31236</v>
      </c>
      <c r="H138" s="7" t="n">
        <v>29760</v>
      </c>
      <c r="I138" s="7" t="n">
        <v>31027</v>
      </c>
      <c r="J138" s="7" t="n">
        <v>30060</v>
      </c>
      <c r="K138" s="7" t="n">
        <v>28536</v>
      </c>
      <c r="L138" s="7" t="n">
        <v>28065</v>
      </c>
      <c r="M138" s="7" t="n">
        <v>26845</v>
      </c>
      <c r="N138" s="7" t="n">
        <v>24599</v>
      </c>
      <c r="O138" s="7" t="n">
        <v>25127</v>
      </c>
      <c r="P138" s="7" t="n">
        <v>26385</v>
      </c>
      <c r="Q138" s="7" t="n">
        <v>26812</v>
      </c>
      <c r="R138" s="7" t="n">
        <v>25977</v>
      </c>
      <c r="S138" s="7" t="n">
        <v>24367</v>
      </c>
      <c r="T138" s="7" t="n">
        <v>24262</v>
      </c>
      <c r="U138" s="7" t="n">
        <v>23889</v>
      </c>
      <c r="V138" s="7" t="n">
        <v>23043</v>
      </c>
      <c r="W138" s="7" t="n">
        <v>23619</v>
      </c>
      <c r="X138" s="7" t="n">
        <v>22223</v>
      </c>
      <c r="Y138" s="7" t="n">
        <v>23582</v>
      </c>
      <c r="Z138" s="7" t="n">
        <v>22334</v>
      </c>
      <c r="AA138" s="7" t="n">
        <v>20661</v>
      </c>
      <c r="AB138" s="7" t="n">
        <v>22757</v>
      </c>
      <c r="AC138" s="7" t="n">
        <v>23724</v>
      </c>
      <c r="AD138" s="7" t="n">
        <v>21721</v>
      </c>
      <c r="AE138" s="7" t="n">
        <v>23676</v>
      </c>
      <c r="AF138" s="7" t="n">
        <v>23632</v>
      </c>
      <c r="AG138" s="7" t="n">
        <v>25890</v>
      </c>
      <c r="AH138" s="7" t="n">
        <v>24963</v>
      </c>
      <c r="AI138" s="7" t="n">
        <v>25734</v>
      </c>
      <c r="AJ138" s="7" t="n">
        <v>27138</v>
      </c>
      <c r="AK138" s="7" t="n">
        <v>25974</v>
      </c>
      <c r="AL138" s="7" t="n">
        <v>26155</v>
      </c>
      <c r="AM138" s="7" t="n">
        <v>24443</v>
      </c>
      <c r="AN138" s="7" t="n">
        <v>25635</v>
      </c>
      <c r="AO138" s="7" t="n">
        <v>24878</v>
      </c>
      <c r="AP138" s="7" t="n">
        <v>24301</v>
      </c>
      <c r="AQ138" s="7" t="n">
        <v>23747</v>
      </c>
      <c r="AR138" s="7" t="n">
        <v>23582</v>
      </c>
      <c r="AS138" s="7" t="n">
        <v>22387</v>
      </c>
      <c r="AT138" s="7" t="n">
        <v>21448</v>
      </c>
      <c r="AU138" s="7" t="n">
        <v>20872</v>
      </c>
      <c r="AV138" s="7" t="n">
        <v>21085</v>
      </c>
      <c r="AW138" s="7" t="n">
        <v>20305</v>
      </c>
      <c r="AX138" s="7" t="n">
        <v>18301</v>
      </c>
      <c r="AY138" s="7" t="n">
        <v>18801</v>
      </c>
      <c r="AZ138" s="7" t="n">
        <v>19544</v>
      </c>
      <c r="BA138" s="7" t="n">
        <v>18233</v>
      </c>
      <c r="BB138" s="7" t="n">
        <v>17260</v>
      </c>
      <c r="BC138" s="7" t="n">
        <v>16923</v>
      </c>
      <c r="BD138" s="7" t="n">
        <v>16154</v>
      </c>
      <c r="BE138" s="7" t="n">
        <v>14319</v>
      </c>
      <c r="BF138" s="7" t="n">
        <v>16336</v>
      </c>
      <c r="BG138" s="7" t="n">
        <v>17802</v>
      </c>
      <c r="BH138" s="7" t="n">
        <v>17809</v>
      </c>
      <c r="BI138" s="7" t="n">
        <v>17287</v>
      </c>
      <c r="BJ138" s="7" t="n">
        <v>16681</v>
      </c>
      <c r="BK138" s="7" t="n">
        <v>16328</v>
      </c>
      <c r="BL138" s="7" t="n">
        <v>16028</v>
      </c>
      <c r="BM138" s="7" t="n">
        <v>16286</v>
      </c>
      <c r="BN138" s="7" t="n">
        <v>16055</v>
      </c>
      <c r="BO138" s="7" t="n">
        <v>14998</v>
      </c>
      <c r="BP138" s="7" t="n">
        <v>16016</v>
      </c>
      <c r="BQ138" s="7" t="n">
        <v>15393</v>
      </c>
      <c r="BR138" s="7" t="n">
        <v>15099</v>
      </c>
      <c r="BS138" s="7" t="n">
        <v>14629</v>
      </c>
      <c r="BT138" s="7" t="n">
        <v>13544</v>
      </c>
      <c r="BU138" s="7" t="n">
        <v>14888</v>
      </c>
      <c r="BV138" s="7" t="n">
        <v>14591</v>
      </c>
      <c r="BW138" s="7" t="n">
        <v>15662</v>
      </c>
      <c r="BX138" s="7" t="n">
        <v>15573</v>
      </c>
      <c r="BY138" s="7" t="n">
        <v>15081</v>
      </c>
      <c r="BZ138" s="7" t="n">
        <v>14540</v>
      </c>
      <c r="CA138" s="7" t="n">
        <v>14451</v>
      </c>
      <c r="CB138" s="7" t="n">
        <v>14112</v>
      </c>
      <c r="CC138" s="7" t="n">
        <v>14058</v>
      </c>
      <c r="CD138" s="7" t="n">
        <v>14424</v>
      </c>
      <c r="CE138" s="7" t="n">
        <v>14976</v>
      </c>
      <c r="CF138" s="7" t="n">
        <v>14165</v>
      </c>
      <c r="CG138" s="7" t="n">
        <v>14009</v>
      </c>
      <c r="CH138" s="7" t="n">
        <v>13593</v>
      </c>
      <c r="CI138" s="7" t="n">
        <v>13283</v>
      </c>
      <c r="CJ138" s="7" t="n">
        <v>13014</v>
      </c>
      <c r="CK138" s="7" t="n">
        <v>12974</v>
      </c>
      <c r="CL138" s="7" t="n">
        <v>12713</v>
      </c>
      <c r="CM138" s="7" t="n">
        <v>12634</v>
      </c>
      <c r="CN138" s="7" t="n">
        <v>12459</v>
      </c>
      <c r="CO138" s="4" t="inlineStr">
        <is>
          <t xml:space="preserve"> </t>
        </is>
      </c>
      <c r="CP138" s="7" t="n">
        <v>12332</v>
      </c>
      <c r="CQ138" s="7" t="n">
        <v>12318</v>
      </c>
      <c r="CR138" s="7" t="n">
        <v>11847</v>
      </c>
      <c r="CS138" s="7" t="n">
        <v>11627</v>
      </c>
      <c r="CT138" s="7" t="n">
        <v>11401</v>
      </c>
      <c r="CU138" s="7" t="n">
        <v>10994</v>
      </c>
      <c r="CV138" s="7" t="n">
        <v>11199</v>
      </c>
      <c r="CW138" s="7" t="n">
        <v>11196</v>
      </c>
      <c r="CX138" s="7" t="n">
        <v>11181</v>
      </c>
      <c r="CY138" s="7" t="n">
        <v>10783</v>
      </c>
      <c r="CZ138" s="7" t="n">
        <v>10755</v>
      </c>
      <c r="DA138" s="7" t="n">
        <v>10566</v>
      </c>
      <c r="DB138" s="7" t="n">
        <v>10525</v>
      </c>
      <c r="DC138" s="7" t="n">
        <v>9856</v>
      </c>
      <c r="DD138" s="7" t="n">
        <v>9869</v>
      </c>
      <c r="DE138" s="7" t="n">
        <v>10385</v>
      </c>
      <c r="DF138" s="7" t="n">
        <v>10551</v>
      </c>
      <c r="DG138" s="7" t="n">
        <v>10520</v>
      </c>
      <c r="DH138" s="7" t="n">
        <v>9702</v>
      </c>
      <c r="DI138" s="7" t="n">
        <v>9948</v>
      </c>
      <c r="DJ138" s="7" t="n">
        <v>10586</v>
      </c>
      <c r="DK138" s="7" t="n">
        <v>10369</v>
      </c>
      <c r="DL138" s="7" t="n">
        <v>10574</v>
      </c>
      <c r="DM138" s="7" t="n">
        <v>10440</v>
      </c>
      <c r="DN138" s="7" t="n">
        <v>10340</v>
      </c>
      <c r="DO138" s="7" t="n">
        <v>10507</v>
      </c>
      <c r="DP138" s="7" t="n">
        <v>9936</v>
      </c>
      <c r="DQ138" s="7" t="n">
        <v>10243</v>
      </c>
      <c r="DR138" s="7" t="n">
        <v>10269</v>
      </c>
      <c r="DS138" s="7" t="n">
        <v>10000</v>
      </c>
    </row>
    <row r="139">
      <c r="A139" s="4" t="inlineStr">
        <is>
          <t>Lord Abbett Index: Lipper Equity Income Fund Aver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Lipper Equity Income Fund Averag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22383</v>
      </c>
      <c r="C142" s="7" t="n">
        <v>22611</v>
      </c>
      <c r="D142" s="7" t="n">
        <v>22299</v>
      </c>
      <c r="E142" s="7" t="n">
        <v>21765</v>
      </c>
      <c r="F142" s="7" t="n">
        <v>20912</v>
      </c>
      <c r="G142" s="7" t="n">
        <v>20876</v>
      </c>
      <c r="H142" s="7" t="n">
        <v>20200</v>
      </c>
      <c r="I142" s="7" t="n">
        <v>20982</v>
      </c>
      <c r="J142" s="7" t="n">
        <v>20132</v>
      </c>
      <c r="K142" s="7" t="n">
        <v>19524</v>
      </c>
      <c r="L142" s="7" t="n">
        <v>19477</v>
      </c>
      <c r="M142" s="7" t="n">
        <v>18519</v>
      </c>
      <c r="N142" s="7" t="n">
        <v>17287</v>
      </c>
      <c r="O142" s="7" t="n">
        <v>17752</v>
      </c>
      <c r="P142" s="7" t="n">
        <v>18488</v>
      </c>
      <c r="Q142" s="7" t="n">
        <v>18923</v>
      </c>
      <c r="R142" s="7" t="n">
        <v>18331</v>
      </c>
      <c r="S142" s="7" t="n">
        <v>17285</v>
      </c>
      <c r="T142" s="7" t="n">
        <v>17899</v>
      </c>
      <c r="U142" s="7" t="n">
        <v>17668</v>
      </c>
      <c r="V142" s="7" t="n">
        <v>17703</v>
      </c>
      <c r="W142" s="7" t="n">
        <v>18256</v>
      </c>
      <c r="X142" s="7" t="n">
        <v>17500</v>
      </c>
      <c r="Y142" s="7" t="n">
        <v>18224</v>
      </c>
      <c r="Z142" s="7" t="n">
        <v>17182</v>
      </c>
      <c r="AA142" s="7" t="n">
        <v>15691</v>
      </c>
      <c r="AB142" s="7" t="n">
        <v>17112</v>
      </c>
      <c r="AC142" s="7" t="n">
        <v>17648</v>
      </c>
      <c r="AD142" s="7" t="n">
        <v>16675</v>
      </c>
      <c r="AE142" s="7" t="n">
        <v>18038</v>
      </c>
      <c r="AF142" s="7" t="n">
        <v>17697</v>
      </c>
      <c r="AG142" s="7" t="n">
        <v>18657</v>
      </c>
      <c r="AH142" s="7" t="n">
        <v>18175</v>
      </c>
      <c r="AI142" s="7" t="n">
        <v>18453</v>
      </c>
      <c r="AJ142" s="7" t="n">
        <v>18907</v>
      </c>
      <c r="AK142" s="7" t="n">
        <v>17814</v>
      </c>
      <c r="AL142" s="7" t="n">
        <v>18262</v>
      </c>
      <c r="AM142" s="7" t="n">
        <v>17310</v>
      </c>
      <c r="AN142" s="7" t="n">
        <v>18022</v>
      </c>
      <c r="AO142" s="7" t="n">
        <v>17665</v>
      </c>
      <c r="AP142" s="7" t="n">
        <v>17468</v>
      </c>
      <c r="AQ142" s="7" t="n">
        <v>17538</v>
      </c>
      <c r="AR142" s="7" t="n">
        <v>17162</v>
      </c>
      <c r="AS142" s="7" t="n">
        <v>16520</v>
      </c>
      <c r="AT142" s="7" t="n">
        <v>15597</v>
      </c>
      <c r="AU142" s="7" t="n">
        <v>14997</v>
      </c>
      <c r="AV142" s="7" t="n">
        <v>15106</v>
      </c>
      <c r="AW142" s="7" t="n">
        <v>14613</v>
      </c>
      <c r="AX142" s="7" t="n">
        <v>13042</v>
      </c>
      <c r="AY142" s="7" t="n">
        <v>13281</v>
      </c>
      <c r="AZ142" s="7" t="n">
        <v>13643</v>
      </c>
      <c r="BA142" s="7" t="n">
        <v>13098</v>
      </c>
      <c r="BB142" s="7" t="n">
        <v>12612</v>
      </c>
      <c r="BC142" s="7" t="n">
        <v>12538</v>
      </c>
      <c r="BD142" s="7" t="n">
        <v>12086</v>
      </c>
      <c r="BE142" s="7" t="n">
        <v>10929</v>
      </c>
      <c r="BF142" s="7" t="n">
        <v>12909</v>
      </c>
      <c r="BG142" s="7" t="n">
        <v>14204</v>
      </c>
      <c r="BH142" s="7" t="n">
        <v>14491</v>
      </c>
      <c r="BI142" s="7" t="n">
        <v>14110</v>
      </c>
      <c r="BJ142" s="7" t="n">
        <v>13767</v>
      </c>
      <c r="BK142" s="7" t="n">
        <v>13624</v>
      </c>
      <c r="BL142" s="7" t="n">
        <v>13221</v>
      </c>
      <c r="BM142" s="7" t="n">
        <v>13476</v>
      </c>
      <c r="BN142" s="7" t="n">
        <v>13347</v>
      </c>
      <c r="BO142" s="7" t="n">
        <v>12571</v>
      </c>
      <c r="BP142" s="7" t="n">
        <v>13345</v>
      </c>
      <c r="BQ142" s="7" t="n">
        <v>12938</v>
      </c>
      <c r="BR142" s="7" t="n">
        <v>12833</v>
      </c>
      <c r="BS142" s="7" t="n">
        <v>12464</v>
      </c>
      <c r="BT142" s="7" t="n">
        <v>11660</v>
      </c>
      <c r="BU142" s="7" t="n">
        <v>12740</v>
      </c>
      <c r="BV142" s="7" t="n">
        <v>12423</v>
      </c>
      <c r="BW142" s="7" t="n">
        <v>13159</v>
      </c>
      <c r="BX142" s="7" t="n">
        <v>13150</v>
      </c>
      <c r="BY142" s="7" t="n">
        <v>12945</v>
      </c>
      <c r="BZ142" s="7" t="n">
        <v>12497</v>
      </c>
      <c r="CA142" s="7" t="n">
        <v>12457</v>
      </c>
      <c r="CB142" s="7" t="n">
        <v>12305</v>
      </c>
      <c r="CC142" s="7" t="n">
        <v>12250</v>
      </c>
      <c r="CD142" s="7" t="n">
        <v>12454</v>
      </c>
      <c r="CE142" s="7" t="n">
        <v>13044</v>
      </c>
      <c r="CF142" s="7" t="n">
        <v>12568</v>
      </c>
      <c r="CG142" s="7" t="n">
        <v>12411</v>
      </c>
      <c r="CH142" s="7" t="n">
        <v>12057</v>
      </c>
      <c r="CI142" s="7" t="n">
        <v>11923</v>
      </c>
      <c r="CJ142" s="7" t="n">
        <v>11590</v>
      </c>
      <c r="CK142" s="7" t="n">
        <v>11669</v>
      </c>
      <c r="CL142" s="7" t="n">
        <v>11515</v>
      </c>
      <c r="CM142" s="7" t="n">
        <v>11408</v>
      </c>
      <c r="CN142" s="7" t="n">
        <v>11357</v>
      </c>
      <c r="CO142" s="4" t="inlineStr">
        <is>
          <t xml:space="preserve"> </t>
        </is>
      </c>
      <c r="CP142" s="7" t="n">
        <v>11258</v>
      </c>
      <c r="CQ142" s="7" t="n">
        <v>11294</v>
      </c>
      <c r="CR142" s="7" t="n">
        <v>10945</v>
      </c>
      <c r="CS142" s="7" t="n">
        <v>10839</v>
      </c>
      <c r="CT142" s="7" t="n">
        <v>10608</v>
      </c>
      <c r="CU142" s="7" t="n">
        <v>10186</v>
      </c>
      <c r="CV142" s="7" t="n">
        <v>10379</v>
      </c>
      <c r="CW142" s="7" t="n">
        <v>10409</v>
      </c>
      <c r="CX142" s="7" t="n">
        <v>10417</v>
      </c>
      <c r="CY142" s="7" t="n">
        <v>10123</v>
      </c>
      <c r="CZ142" s="7" t="n">
        <v>10004</v>
      </c>
      <c r="DA142" s="7" t="n">
        <v>9884</v>
      </c>
      <c r="DB142" s="7" t="n">
        <v>9786</v>
      </c>
      <c r="DC142" s="7" t="n">
        <v>9189</v>
      </c>
      <c r="DD142" s="7" t="n">
        <v>9146</v>
      </c>
      <c r="DE142" s="7" t="n">
        <v>9519</v>
      </c>
      <c r="DF142" s="7" t="n">
        <v>9717</v>
      </c>
      <c r="DG142" s="7" t="n">
        <v>9740</v>
      </c>
      <c r="DH142" s="7" t="n">
        <v>9109</v>
      </c>
      <c r="DI142" s="7" t="n">
        <v>9364</v>
      </c>
      <c r="DJ142" s="7" t="n">
        <v>9921</v>
      </c>
      <c r="DK142" s="7" t="n">
        <v>9839</v>
      </c>
      <c r="DL142" s="7" t="n">
        <v>10355</v>
      </c>
      <c r="DM142" s="7" t="n">
        <v>10301</v>
      </c>
      <c r="DN142" s="7" t="n">
        <v>10197</v>
      </c>
      <c r="DO142" s="7" t="n">
        <v>10345</v>
      </c>
      <c r="DP142" s="7" t="n">
        <v>9885</v>
      </c>
      <c r="DQ142" s="7" t="n">
        <v>10142</v>
      </c>
      <c r="DR142" s="7" t="n">
        <v>10189</v>
      </c>
      <c r="DS142" s="7" t="n">
        <v>10000</v>
      </c>
    </row>
    <row r="143">
      <c r="A143" s="4" t="inlineStr">
        <is>
          <t>Lord Abbett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S&amp;amp;P 5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33950</v>
      </c>
      <c r="C146" s="7" t="n">
        <v>34261</v>
      </c>
      <c r="D146" s="7" t="n">
        <v>33545</v>
      </c>
      <c r="E146" s="7" t="n">
        <v>32750</v>
      </c>
      <c r="F146" s="7" t="n">
        <v>32356</v>
      </c>
      <c r="G146" s="7" t="n">
        <v>31236</v>
      </c>
      <c r="H146" s="7" t="n">
        <v>29760</v>
      </c>
      <c r="I146" s="7" t="n">
        <v>31027</v>
      </c>
      <c r="J146" s="7" t="n">
        <v>30060</v>
      </c>
      <c r="K146" s="7" t="n">
        <v>28536</v>
      </c>
      <c r="L146" s="7" t="n">
        <v>28065</v>
      </c>
      <c r="M146" s="7" t="n">
        <v>26845</v>
      </c>
      <c r="N146" s="7" t="n">
        <v>24599</v>
      </c>
      <c r="O146" s="7" t="n">
        <v>25127</v>
      </c>
      <c r="P146" s="7" t="n">
        <v>26385</v>
      </c>
      <c r="Q146" s="7" t="n">
        <v>26812</v>
      </c>
      <c r="R146" s="7" t="n">
        <v>25977</v>
      </c>
      <c r="S146" s="7" t="n">
        <v>24367</v>
      </c>
      <c r="T146" s="7" t="n">
        <v>24262</v>
      </c>
      <c r="U146" s="7" t="n">
        <v>23889</v>
      </c>
      <c r="V146" s="7" t="n">
        <v>23043</v>
      </c>
      <c r="W146" s="7" t="n">
        <v>23619</v>
      </c>
      <c r="X146" s="7" t="n">
        <v>22223</v>
      </c>
      <c r="Y146" s="7" t="n">
        <v>23582</v>
      </c>
      <c r="Z146" s="7" t="n">
        <v>22334</v>
      </c>
      <c r="AA146" s="7" t="n">
        <v>20661</v>
      </c>
      <c r="AB146" s="7" t="n">
        <v>22757</v>
      </c>
      <c r="AC146" s="7" t="n">
        <v>23724</v>
      </c>
      <c r="AD146" s="7" t="n">
        <v>21721</v>
      </c>
      <c r="AE146" s="7" t="n">
        <v>23676</v>
      </c>
      <c r="AF146" s="7" t="n">
        <v>23632</v>
      </c>
      <c r="AG146" s="7" t="n">
        <v>25890</v>
      </c>
      <c r="AH146" s="7" t="n">
        <v>24963</v>
      </c>
      <c r="AI146" s="7" t="n">
        <v>25734</v>
      </c>
      <c r="AJ146" s="7" t="n">
        <v>27138</v>
      </c>
      <c r="AK146" s="7" t="n">
        <v>25974</v>
      </c>
      <c r="AL146" s="7" t="n">
        <v>26155</v>
      </c>
      <c r="AM146" s="7" t="n">
        <v>24443</v>
      </c>
      <c r="AN146" s="7" t="n">
        <v>25635</v>
      </c>
      <c r="AO146" s="7" t="n">
        <v>24878</v>
      </c>
      <c r="AP146" s="7" t="n">
        <v>24301</v>
      </c>
      <c r="AQ146" s="7" t="n">
        <v>23747</v>
      </c>
      <c r="AR146" s="7" t="n">
        <v>23582</v>
      </c>
      <c r="AS146" s="7" t="n">
        <v>22387</v>
      </c>
      <c r="AT146" s="7" t="n">
        <v>21448</v>
      </c>
      <c r="AU146" s="7" t="n">
        <v>20872</v>
      </c>
      <c r="AV146" s="7" t="n">
        <v>21085</v>
      </c>
      <c r="AW146" s="7" t="n">
        <v>20305</v>
      </c>
      <c r="AX146" s="7" t="n">
        <v>18301</v>
      </c>
      <c r="AY146" s="7" t="n">
        <v>18801</v>
      </c>
      <c r="AZ146" s="7" t="n">
        <v>19544</v>
      </c>
      <c r="BA146" s="7" t="n">
        <v>18233</v>
      </c>
      <c r="BB146" s="7" t="n">
        <v>17260</v>
      </c>
      <c r="BC146" s="7" t="n">
        <v>16923</v>
      </c>
      <c r="BD146" s="7" t="n">
        <v>16154</v>
      </c>
      <c r="BE146" s="7" t="n">
        <v>14319</v>
      </c>
      <c r="BF146" s="7" t="n">
        <v>16336</v>
      </c>
      <c r="BG146" s="7" t="n">
        <v>17802</v>
      </c>
      <c r="BH146" s="7" t="n">
        <v>17809</v>
      </c>
      <c r="BI146" s="7" t="n">
        <v>17287</v>
      </c>
      <c r="BJ146" s="7" t="n">
        <v>16681</v>
      </c>
      <c r="BK146" s="7" t="n">
        <v>16328</v>
      </c>
      <c r="BL146" s="7" t="n">
        <v>16028</v>
      </c>
      <c r="BM146" s="7" t="n">
        <v>16286</v>
      </c>
      <c r="BN146" s="7" t="n">
        <v>16055</v>
      </c>
      <c r="BO146" s="7" t="n">
        <v>14998</v>
      </c>
      <c r="BP146" s="7" t="n">
        <v>16016</v>
      </c>
      <c r="BQ146" s="7" t="n">
        <v>15393</v>
      </c>
      <c r="BR146" s="7" t="n">
        <v>15099</v>
      </c>
      <c r="BS146" s="7" t="n">
        <v>14629</v>
      </c>
      <c r="BT146" s="7" t="n">
        <v>13544</v>
      </c>
      <c r="BU146" s="7" t="n">
        <v>14888</v>
      </c>
      <c r="BV146" s="7" t="n">
        <v>14591</v>
      </c>
      <c r="BW146" s="7" t="n">
        <v>15662</v>
      </c>
      <c r="BX146" s="7" t="n">
        <v>15573</v>
      </c>
      <c r="BY146" s="7" t="n">
        <v>15081</v>
      </c>
      <c r="BZ146" s="7" t="n">
        <v>14540</v>
      </c>
      <c r="CA146" s="7" t="n">
        <v>14451</v>
      </c>
      <c r="CB146" s="7" t="n">
        <v>14112</v>
      </c>
      <c r="CC146" s="7" t="n">
        <v>14058</v>
      </c>
      <c r="CD146" s="7" t="n">
        <v>14424</v>
      </c>
      <c r="CE146" s="7" t="n">
        <v>14976</v>
      </c>
      <c r="CF146" s="7" t="n">
        <v>14165</v>
      </c>
      <c r="CG146" s="7" t="n">
        <v>14009</v>
      </c>
      <c r="CH146" s="7" t="n">
        <v>13593</v>
      </c>
      <c r="CI146" s="7" t="n">
        <v>13283</v>
      </c>
      <c r="CJ146" s="7" t="n">
        <v>13014</v>
      </c>
      <c r="CK146" s="7" t="n">
        <v>12974</v>
      </c>
      <c r="CL146" s="7" t="n">
        <v>12713</v>
      </c>
      <c r="CM146" s="7" t="n">
        <v>12634</v>
      </c>
      <c r="CN146" s="7" t="n">
        <v>12459</v>
      </c>
      <c r="CO146" s="4" t="inlineStr">
        <is>
          <t xml:space="preserve"> </t>
        </is>
      </c>
      <c r="CP146" s="7" t="n">
        <v>12332</v>
      </c>
      <c r="CQ146" s="7" t="n">
        <v>12318</v>
      </c>
      <c r="CR146" s="7" t="n">
        <v>11847</v>
      </c>
      <c r="CS146" s="7" t="n">
        <v>11627</v>
      </c>
      <c r="CT146" s="7" t="n">
        <v>11401</v>
      </c>
      <c r="CU146" s="7" t="n">
        <v>10994</v>
      </c>
      <c r="CV146" s="7" t="n">
        <v>11199</v>
      </c>
      <c r="CW146" s="7" t="n">
        <v>11196</v>
      </c>
      <c r="CX146" s="7" t="n">
        <v>11181</v>
      </c>
      <c r="CY146" s="7" t="n">
        <v>10783</v>
      </c>
      <c r="CZ146" s="7" t="n">
        <v>10755</v>
      </c>
      <c r="DA146" s="7" t="n">
        <v>10566</v>
      </c>
      <c r="DB146" s="7" t="n">
        <v>10525</v>
      </c>
      <c r="DC146" s="7" t="n">
        <v>9856</v>
      </c>
      <c r="DD146" s="7" t="n">
        <v>9869</v>
      </c>
      <c r="DE146" s="7" t="n">
        <v>10385</v>
      </c>
      <c r="DF146" s="7" t="n">
        <v>10551</v>
      </c>
      <c r="DG146" s="7" t="n">
        <v>10520</v>
      </c>
      <c r="DH146" s="7" t="n">
        <v>9702</v>
      </c>
      <c r="DI146" s="7" t="n">
        <v>9948</v>
      </c>
      <c r="DJ146" s="7" t="n">
        <v>10586</v>
      </c>
      <c r="DK146" s="7" t="n">
        <v>10369</v>
      </c>
      <c r="DL146" s="7" t="n">
        <v>10574</v>
      </c>
      <c r="DM146" s="7" t="n">
        <v>10440</v>
      </c>
      <c r="DN146" s="7" t="n">
        <v>10340</v>
      </c>
      <c r="DO146" s="7" t="n">
        <v>10507</v>
      </c>
      <c r="DP146" s="7" t="n">
        <v>9936</v>
      </c>
      <c r="DQ146" s="7" t="n">
        <v>10243</v>
      </c>
      <c r="DR146" s="7" t="n">
        <v>10269</v>
      </c>
      <c r="DS146" s="7" t="n">
        <v>10000</v>
      </c>
    </row>
    <row r="147">
      <c r="A147" s="4" t="inlineStr">
        <is>
          <t>Lord Abbett Index: Lipper Equity Income Fund Aver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Lipper Equity Income Fund Avera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22383</v>
      </c>
      <c r="C150" s="7" t="n">
        <v>22611</v>
      </c>
      <c r="D150" s="7" t="n">
        <v>22299</v>
      </c>
      <c r="E150" s="7" t="n">
        <v>21765</v>
      </c>
      <c r="F150" s="7" t="n">
        <v>20912</v>
      </c>
      <c r="G150" s="7" t="n">
        <v>20876</v>
      </c>
      <c r="H150" s="7" t="n">
        <v>20200</v>
      </c>
      <c r="I150" s="7" t="n">
        <v>20982</v>
      </c>
      <c r="J150" s="7" t="n">
        <v>20132</v>
      </c>
      <c r="K150" s="7" t="n">
        <v>19524</v>
      </c>
      <c r="L150" s="7" t="n">
        <v>19477</v>
      </c>
      <c r="M150" s="7" t="n">
        <v>18519</v>
      </c>
      <c r="N150" s="7" t="n">
        <v>17287</v>
      </c>
      <c r="O150" s="7" t="n">
        <v>17752</v>
      </c>
      <c r="P150" s="7" t="n">
        <v>18488</v>
      </c>
      <c r="Q150" s="7" t="n">
        <v>18923</v>
      </c>
      <c r="R150" s="7" t="n">
        <v>18331</v>
      </c>
      <c r="S150" s="7" t="n">
        <v>17285</v>
      </c>
      <c r="T150" s="7" t="n">
        <v>17899</v>
      </c>
      <c r="U150" s="7" t="n">
        <v>17668</v>
      </c>
      <c r="V150" s="7" t="n">
        <v>17703</v>
      </c>
      <c r="W150" s="7" t="n">
        <v>18256</v>
      </c>
      <c r="X150" s="7" t="n">
        <v>17500</v>
      </c>
      <c r="Y150" s="7" t="n">
        <v>18224</v>
      </c>
      <c r="Z150" s="7" t="n">
        <v>17182</v>
      </c>
      <c r="AA150" s="7" t="n">
        <v>15691</v>
      </c>
      <c r="AB150" s="7" t="n">
        <v>17112</v>
      </c>
      <c r="AC150" s="7" t="n">
        <v>17648</v>
      </c>
      <c r="AD150" s="7" t="n">
        <v>16675</v>
      </c>
      <c r="AE150" s="7" t="n">
        <v>18038</v>
      </c>
      <c r="AF150" s="7" t="n">
        <v>17697</v>
      </c>
      <c r="AG150" s="7" t="n">
        <v>18657</v>
      </c>
      <c r="AH150" s="7" t="n">
        <v>18175</v>
      </c>
      <c r="AI150" s="7" t="n">
        <v>18453</v>
      </c>
      <c r="AJ150" s="7" t="n">
        <v>18907</v>
      </c>
      <c r="AK150" s="7" t="n">
        <v>17814</v>
      </c>
      <c r="AL150" s="7" t="n">
        <v>18262</v>
      </c>
      <c r="AM150" s="7" t="n">
        <v>17310</v>
      </c>
      <c r="AN150" s="7" t="n">
        <v>18022</v>
      </c>
      <c r="AO150" s="7" t="n">
        <v>17665</v>
      </c>
      <c r="AP150" s="7" t="n">
        <v>17468</v>
      </c>
      <c r="AQ150" s="7" t="n">
        <v>17538</v>
      </c>
      <c r="AR150" s="7" t="n">
        <v>17162</v>
      </c>
      <c r="AS150" s="7" t="n">
        <v>16520</v>
      </c>
      <c r="AT150" s="7" t="n">
        <v>15597</v>
      </c>
      <c r="AU150" s="7" t="n">
        <v>14997</v>
      </c>
      <c r="AV150" s="7" t="n">
        <v>15106</v>
      </c>
      <c r="AW150" s="7" t="n">
        <v>14613</v>
      </c>
      <c r="AX150" s="7" t="n">
        <v>13042</v>
      </c>
      <c r="AY150" s="7" t="n">
        <v>13281</v>
      </c>
      <c r="AZ150" s="7" t="n">
        <v>13643</v>
      </c>
      <c r="BA150" s="7" t="n">
        <v>13098</v>
      </c>
      <c r="BB150" s="7" t="n">
        <v>12612</v>
      </c>
      <c r="BC150" s="7" t="n">
        <v>12538</v>
      </c>
      <c r="BD150" s="7" t="n">
        <v>12086</v>
      </c>
      <c r="BE150" s="7" t="n">
        <v>10929</v>
      </c>
      <c r="BF150" s="7" t="n">
        <v>12909</v>
      </c>
      <c r="BG150" s="7" t="n">
        <v>14204</v>
      </c>
      <c r="BH150" s="7" t="n">
        <v>14491</v>
      </c>
      <c r="BI150" s="7" t="n">
        <v>14110</v>
      </c>
      <c r="BJ150" s="7" t="n">
        <v>13767</v>
      </c>
      <c r="BK150" s="7" t="n">
        <v>13624</v>
      </c>
      <c r="BL150" s="7" t="n">
        <v>13221</v>
      </c>
      <c r="BM150" s="7" t="n">
        <v>13476</v>
      </c>
      <c r="BN150" s="7" t="n">
        <v>13347</v>
      </c>
      <c r="BO150" s="7" t="n">
        <v>12571</v>
      </c>
      <c r="BP150" s="7" t="n">
        <v>13345</v>
      </c>
      <c r="BQ150" s="7" t="n">
        <v>12938</v>
      </c>
      <c r="BR150" s="7" t="n">
        <v>12833</v>
      </c>
      <c r="BS150" s="7" t="n">
        <v>12464</v>
      </c>
      <c r="BT150" s="7" t="n">
        <v>11660</v>
      </c>
      <c r="BU150" s="7" t="n">
        <v>12740</v>
      </c>
      <c r="BV150" s="7" t="n">
        <v>12423</v>
      </c>
      <c r="BW150" s="7" t="n">
        <v>13159</v>
      </c>
      <c r="BX150" s="7" t="n">
        <v>13150</v>
      </c>
      <c r="BY150" s="7" t="n">
        <v>12945</v>
      </c>
      <c r="BZ150" s="7" t="n">
        <v>12497</v>
      </c>
      <c r="CA150" s="7" t="n">
        <v>12457</v>
      </c>
      <c r="CB150" s="7" t="n">
        <v>12305</v>
      </c>
      <c r="CC150" s="7" t="n">
        <v>12250</v>
      </c>
      <c r="CD150" s="7" t="n">
        <v>12454</v>
      </c>
      <c r="CE150" s="7" t="n">
        <v>13044</v>
      </c>
      <c r="CF150" s="7" t="n">
        <v>12568</v>
      </c>
      <c r="CG150" s="7" t="n">
        <v>12411</v>
      </c>
      <c r="CH150" s="7" t="n">
        <v>12057</v>
      </c>
      <c r="CI150" s="7" t="n">
        <v>11923</v>
      </c>
      <c r="CJ150" s="7" t="n">
        <v>11590</v>
      </c>
      <c r="CK150" s="7" t="n">
        <v>11669</v>
      </c>
      <c r="CL150" s="7" t="n">
        <v>11515</v>
      </c>
      <c r="CM150" s="7" t="n">
        <v>11408</v>
      </c>
      <c r="CN150" s="7" t="n">
        <v>11357</v>
      </c>
      <c r="CO150" s="4" t="inlineStr">
        <is>
          <t xml:space="preserve"> </t>
        </is>
      </c>
      <c r="CP150" s="7" t="n">
        <v>11258</v>
      </c>
      <c r="CQ150" s="7" t="n">
        <v>11294</v>
      </c>
      <c r="CR150" s="7" t="n">
        <v>10945</v>
      </c>
      <c r="CS150" s="7" t="n">
        <v>10839</v>
      </c>
      <c r="CT150" s="7" t="n">
        <v>10608</v>
      </c>
      <c r="CU150" s="7" t="n">
        <v>10186</v>
      </c>
      <c r="CV150" s="7" t="n">
        <v>10379</v>
      </c>
      <c r="CW150" s="7" t="n">
        <v>10409</v>
      </c>
      <c r="CX150" s="7" t="n">
        <v>10417</v>
      </c>
      <c r="CY150" s="7" t="n">
        <v>10123</v>
      </c>
      <c r="CZ150" s="7" t="n">
        <v>10004</v>
      </c>
      <c r="DA150" s="7" t="n">
        <v>9884</v>
      </c>
      <c r="DB150" s="7" t="n">
        <v>9786</v>
      </c>
      <c r="DC150" s="7" t="n">
        <v>9189</v>
      </c>
      <c r="DD150" s="7" t="n">
        <v>9146</v>
      </c>
      <c r="DE150" s="7" t="n">
        <v>9519</v>
      </c>
      <c r="DF150" s="7" t="n">
        <v>9717</v>
      </c>
      <c r="DG150" s="7" t="n">
        <v>9740</v>
      </c>
      <c r="DH150" s="7" t="n">
        <v>9109</v>
      </c>
      <c r="DI150" s="7" t="n">
        <v>9364</v>
      </c>
      <c r="DJ150" s="7" t="n">
        <v>9921</v>
      </c>
      <c r="DK150" s="7" t="n">
        <v>9839</v>
      </c>
      <c r="DL150" s="7" t="n">
        <v>10355</v>
      </c>
      <c r="DM150" s="7" t="n">
        <v>10301</v>
      </c>
      <c r="DN150" s="7" t="n">
        <v>10197</v>
      </c>
      <c r="DO150" s="7" t="n">
        <v>10345</v>
      </c>
      <c r="DP150" s="7" t="n">
        <v>9885</v>
      </c>
      <c r="DQ150" s="7" t="n">
        <v>10142</v>
      </c>
      <c r="DR150" s="7" t="n">
        <v>10189</v>
      </c>
      <c r="DS150" s="7" t="n">
        <v>10000</v>
      </c>
    </row>
    <row r="151">
      <c r="A151" s="4" t="inlineStr">
        <is>
          <t>Lord Abbett Index: 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S&amp;amp;P 50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33950</v>
      </c>
      <c r="C154" s="7" t="n">
        <v>34261</v>
      </c>
      <c r="D154" s="7" t="n">
        <v>33545</v>
      </c>
      <c r="E154" s="7" t="n">
        <v>32750</v>
      </c>
      <c r="F154" s="7" t="n">
        <v>32356</v>
      </c>
      <c r="G154" s="7" t="n">
        <v>31236</v>
      </c>
      <c r="H154" s="7" t="n">
        <v>29760</v>
      </c>
      <c r="I154" s="7" t="n">
        <v>31027</v>
      </c>
      <c r="J154" s="7" t="n">
        <v>30060</v>
      </c>
      <c r="K154" s="7" t="n">
        <v>28536</v>
      </c>
      <c r="L154" s="7" t="n">
        <v>28065</v>
      </c>
      <c r="M154" s="7" t="n">
        <v>26845</v>
      </c>
      <c r="N154" s="7" t="n">
        <v>24599</v>
      </c>
      <c r="O154" s="7" t="n">
        <v>25127</v>
      </c>
      <c r="P154" s="7" t="n">
        <v>26385</v>
      </c>
      <c r="Q154" s="7" t="n">
        <v>26812</v>
      </c>
      <c r="R154" s="7" t="n">
        <v>25977</v>
      </c>
      <c r="S154" s="7" t="n">
        <v>24367</v>
      </c>
      <c r="T154" s="7" t="n">
        <v>24262</v>
      </c>
      <c r="U154" s="7" t="n">
        <v>23889</v>
      </c>
      <c r="V154" s="7" t="n">
        <v>23043</v>
      </c>
      <c r="W154" s="7" t="n">
        <v>23619</v>
      </c>
      <c r="X154" s="7" t="n">
        <v>22223</v>
      </c>
      <c r="Y154" s="7" t="n">
        <v>23582</v>
      </c>
      <c r="Z154" s="7" t="n">
        <v>22334</v>
      </c>
      <c r="AA154" s="7" t="n">
        <v>20661</v>
      </c>
      <c r="AB154" s="7" t="n">
        <v>22757</v>
      </c>
      <c r="AC154" s="7" t="n">
        <v>23724</v>
      </c>
      <c r="AD154" s="7" t="n">
        <v>21721</v>
      </c>
      <c r="AE154" s="7" t="n">
        <v>23676</v>
      </c>
      <c r="AF154" s="7" t="n">
        <v>23632</v>
      </c>
      <c r="AG154" s="7" t="n">
        <v>25890</v>
      </c>
      <c r="AH154" s="7" t="n">
        <v>24963</v>
      </c>
      <c r="AI154" s="7" t="n">
        <v>25734</v>
      </c>
      <c r="AJ154" s="7" t="n">
        <v>27138</v>
      </c>
      <c r="AK154" s="7" t="n">
        <v>25974</v>
      </c>
      <c r="AL154" s="7" t="n">
        <v>26155</v>
      </c>
      <c r="AM154" s="7" t="n">
        <v>24443</v>
      </c>
      <c r="AN154" s="7" t="n">
        <v>25635</v>
      </c>
      <c r="AO154" s="7" t="n">
        <v>24878</v>
      </c>
      <c r="AP154" s="7" t="n">
        <v>24301</v>
      </c>
      <c r="AQ154" s="7" t="n">
        <v>23747</v>
      </c>
      <c r="AR154" s="7" t="n">
        <v>23582</v>
      </c>
      <c r="AS154" s="7" t="n">
        <v>22387</v>
      </c>
      <c r="AT154" s="7" t="n">
        <v>21448</v>
      </c>
      <c r="AU154" s="7" t="n">
        <v>20872</v>
      </c>
      <c r="AV154" s="7" t="n">
        <v>21085</v>
      </c>
      <c r="AW154" s="7" t="n">
        <v>20305</v>
      </c>
      <c r="AX154" s="7" t="n">
        <v>18301</v>
      </c>
      <c r="AY154" s="7" t="n">
        <v>18801</v>
      </c>
      <c r="AZ154" s="7" t="n">
        <v>19544</v>
      </c>
      <c r="BA154" s="7" t="n">
        <v>18233</v>
      </c>
      <c r="BB154" s="7" t="n">
        <v>17260</v>
      </c>
      <c r="BC154" s="7" t="n">
        <v>16923</v>
      </c>
      <c r="BD154" s="7" t="n">
        <v>16154</v>
      </c>
      <c r="BE154" s="7" t="n">
        <v>14319</v>
      </c>
      <c r="BF154" s="7" t="n">
        <v>16336</v>
      </c>
      <c r="BG154" s="7" t="n">
        <v>17802</v>
      </c>
      <c r="BH154" s="7" t="n">
        <v>17809</v>
      </c>
      <c r="BI154" s="7" t="n">
        <v>17287</v>
      </c>
      <c r="BJ154" s="7" t="n">
        <v>16681</v>
      </c>
      <c r="BK154" s="7" t="n">
        <v>16328</v>
      </c>
      <c r="BL154" s="7" t="n">
        <v>16028</v>
      </c>
      <c r="BM154" s="7" t="n">
        <v>16286</v>
      </c>
      <c r="BN154" s="7" t="n">
        <v>16055</v>
      </c>
      <c r="BO154" s="7" t="n">
        <v>14998</v>
      </c>
      <c r="BP154" s="7" t="n">
        <v>16016</v>
      </c>
      <c r="BQ154" s="7" t="n">
        <v>15393</v>
      </c>
      <c r="BR154" s="7" t="n">
        <v>15099</v>
      </c>
      <c r="BS154" s="7" t="n">
        <v>14629</v>
      </c>
      <c r="BT154" s="7" t="n">
        <v>13544</v>
      </c>
      <c r="BU154" s="7" t="n">
        <v>14888</v>
      </c>
      <c r="BV154" s="7" t="n">
        <v>14591</v>
      </c>
      <c r="BW154" s="7" t="n">
        <v>15662</v>
      </c>
      <c r="BX154" s="7" t="n">
        <v>15573</v>
      </c>
      <c r="BY154" s="7" t="n">
        <v>15081</v>
      </c>
      <c r="BZ154" s="7" t="n">
        <v>14540</v>
      </c>
      <c r="CA154" s="7" t="n">
        <v>14451</v>
      </c>
      <c r="CB154" s="7" t="n">
        <v>14112</v>
      </c>
      <c r="CC154" s="7" t="n">
        <v>14058</v>
      </c>
      <c r="CD154" s="7" t="n">
        <v>14424</v>
      </c>
      <c r="CE154" s="7" t="n">
        <v>14976</v>
      </c>
      <c r="CF154" s="7" t="n">
        <v>14165</v>
      </c>
      <c r="CG154" s="7" t="n">
        <v>14009</v>
      </c>
      <c r="CH154" s="7" t="n">
        <v>13593</v>
      </c>
      <c r="CI154" s="7" t="n">
        <v>13283</v>
      </c>
      <c r="CJ154" s="7" t="n">
        <v>13014</v>
      </c>
      <c r="CK154" s="7" t="n">
        <v>12974</v>
      </c>
      <c r="CL154" s="7" t="n">
        <v>12713</v>
      </c>
      <c r="CM154" s="7" t="n">
        <v>12634</v>
      </c>
      <c r="CN154" s="7" t="n">
        <v>12459</v>
      </c>
      <c r="CO154" s="4" t="inlineStr">
        <is>
          <t xml:space="preserve"> </t>
        </is>
      </c>
      <c r="CP154" s="7" t="n">
        <v>12332</v>
      </c>
      <c r="CQ154" s="7" t="n">
        <v>12318</v>
      </c>
      <c r="CR154" s="7" t="n">
        <v>11847</v>
      </c>
      <c r="CS154" s="7" t="n">
        <v>11627</v>
      </c>
      <c r="CT154" s="7" t="n">
        <v>11401</v>
      </c>
      <c r="CU154" s="7" t="n">
        <v>10994</v>
      </c>
      <c r="CV154" s="7" t="n">
        <v>11199</v>
      </c>
      <c r="CW154" s="7" t="n">
        <v>11196</v>
      </c>
      <c r="CX154" s="7" t="n">
        <v>11181</v>
      </c>
      <c r="CY154" s="7" t="n">
        <v>10783</v>
      </c>
      <c r="CZ154" s="7" t="n">
        <v>10755</v>
      </c>
      <c r="DA154" s="7" t="n">
        <v>10566</v>
      </c>
      <c r="DB154" s="7" t="n">
        <v>10525</v>
      </c>
      <c r="DC154" s="7" t="n">
        <v>9856</v>
      </c>
      <c r="DD154" s="7" t="n">
        <v>9869</v>
      </c>
      <c r="DE154" s="7" t="n">
        <v>10385</v>
      </c>
      <c r="DF154" s="7" t="n">
        <v>10551</v>
      </c>
      <c r="DG154" s="7" t="n">
        <v>10520</v>
      </c>
      <c r="DH154" s="7" t="n">
        <v>9702</v>
      </c>
      <c r="DI154" s="7" t="n">
        <v>9948</v>
      </c>
      <c r="DJ154" s="7" t="n">
        <v>10586</v>
      </c>
      <c r="DK154" s="7" t="n">
        <v>10369</v>
      </c>
      <c r="DL154" s="5" t="n">
        <v>10574</v>
      </c>
      <c r="DM154" s="5" t="n">
        <v>10440</v>
      </c>
      <c r="DN154" s="5" t="n">
        <v>10340</v>
      </c>
      <c r="DO154" s="5" t="n">
        <v>10507</v>
      </c>
      <c r="DP154" s="5" t="n">
        <v>9936</v>
      </c>
      <c r="DQ154" s="5" t="n">
        <v>10243</v>
      </c>
      <c r="DR154" s="5" t="n">
        <v>10269</v>
      </c>
      <c r="DS154" s="5" t="n">
        <v>10000</v>
      </c>
    </row>
    <row r="155">
      <c r="A155" s="4" t="inlineStr">
        <is>
          <t>Lord Abbett Index: Lipper Equity Income Fund Aver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Lipper Equity Income Fund Averag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22749</v>
      </c>
      <c r="C158" s="7" t="n">
        <v>22981</v>
      </c>
      <c r="D158" s="7" t="n">
        <v>22663</v>
      </c>
      <c r="E158" s="7" t="n">
        <v>22121</v>
      </c>
      <c r="F158" s="7" t="n">
        <v>21254</v>
      </c>
      <c r="G158" s="7" t="n">
        <v>21218</v>
      </c>
      <c r="H158" s="7" t="n">
        <v>20531</v>
      </c>
      <c r="I158" s="7" t="n">
        <v>21326</v>
      </c>
      <c r="J158" s="7" t="n">
        <v>20462</v>
      </c>
      <c r="K158" s="7" t="n">
        <v>19843</v>
      </c>
      <c r="L158" s="7" t="n">
        <v>19796</v>
      </c>
      <c r="M158" s="7" t="n">
        <v>18822</v>
      </c>
      <c r="N158" s="7" t="n">
        <v>17570</v>
      </c>
      <c r="O158" s="7" t="n">
        <v>18043</v>
      </c>
      <c r="P158" s="7" t="n">
        <v>18790</v>
      </c>
      <c r="Q158" s="7" t="n">
        <v>19233</v>
      </c>
      <c r="R158" s="7" t="n">
        <v>18630</v>
      </c>
      <c r="S158" s="7" t="n">
        <v>17568</v>
      </c>
      <c r="T158" s="7" t="n">
        <v>18192</v>
      </c>
      <c r="U158" s="7" t="n">
        <v>17957</v>
      </c>
      <c r="V158" s="7" t="n">
        <v>17993</v>
      </c>
      <c r="W158" s="7" t="n">
        <v>18555</v>
      </c>
      <c r="X158" s="7" t="n">
        <v>17787</v>
      </c>
      <c r="Y158" s="7" t="n">
        <v>18522</v>
      </c>
      <c r="Z158" s="7" t="n">
        <v>17463</v>
      </c>
      <c r="AA158" s="7" t="n">
        <v>15948</v>
      </c>
      <c r="AB158" s="7" t="n">
        <v>17392</v>
      </c>
      <c r="AC158" s="7" t="n">
        <v>17937</v>
      </c>
      <c r="AD158" s="7" t="n">
        <v>16948</v>
      </c>
      <c r="AE158" s="7" t="n">
        <v>18333</v>
      </c>
      <c r="AF158" s="7" t="n">
        <v>17986</v>
      </c>
      <c r="AG158" s="7" t="n">
        <v>18963</v>
      </c>
      <c r="AH158" s="7" t="n">
        <v>18472</v>
      </c>
      <c r="AI158" s="7" t="n">
        <v>18755</v>
      </c>
      <c r="AJ158" s="7" t="n">
        <v>19216</v>
      </c>
      <c r="AK158" s="7" t="n">
        <v>18106</v>
      </c>
      <c r="AL158" s="7" t="n">
        <v>18561</v>
      </c>
      <c r="AM158" s="7" t="n">
        <v>17593</v>
      </c>
      <c r="AN158" s="7" t="n">
        <v>18317</v>
      </c>
      <c r="AO158" s="7" t="n">
        <v>17954</v>
      </c>
      <c r="AP158" s="7" t="n">
        <v>17754</v>
      </c>
      <c r="AQ158" s="7" t="n">
        <v>17824</v>
      </c>
      <c r="AR158" s="7" t="n">
        <v>17442</v>
      </c>
      <c r="AS158" s="7" t="n">
        <v>16790</v>
      </c>
      <c r="AT158" s="7" t="n">
        <v>15852</v>
      </c>
      <c r="AU158" s="7" t="n">
        <v>15242</v>
      </c>
      <c r="AV158" s="7" t="n">
        <v>15353</v>
      </c>
      <c r="AW158" s="7" t="n">
        <v>14852</v>
      </c>
      <c r="AX158" s="7" t="n">
        <v>13256</v>
      </c>
      <c r="AY158" s="7" t="n">
        <v>13498</v>
      </c>
      <c r="AZ158" s="7" t="n">
        <v>13866</v>
      </c>
      <c r="BA158" s="7" t="n">
        <v>13313</v>
      </c>
      <c r="BB158" s="7" t="n">
        <v>12818</v>
      </c>
      <c r="BC158" s="7" t="n">
        <v>12743</v>
      </c>
      <c r="BD158" s="7" t="n">
        <v>12283</v>
      </c>
      <c r="BE158" s="7" t="n">
        <v>11108</v>
      </c>
      <c r="BF158" s="7" t="n">
        <v>13120</v>
      </c>
      <c r="BG158" s="7" t="n">
        <v>14436</v>
      </c>
      <c r="BH158" s="7" t="n">
        <v>14728</v>
      </c>
      <c r="BI158" s="7" t="n">
        <v>14341</v>
      </c>
      <c r="BJ158" s="7" t="n">
        <v>13992</v>
      </c>
      <c r="BK158" s="7" t="n">
        <v>13846</v>
      </c>
      <c r="BL158" s="7" t="n">
        <v>13437</v>
      </c>
      <c r="BM158" s="7" t="n">
        <v>13697</v>
      </c>
      <c r="BN158" s="7" t="n">
        <v>13565</v>
      </c>
      <c r="BO158" s="7" t="n">
        <v>12777</v>
      </c>
      <c r="BP158" s="7" t="n">
        <v>13563</v>
      </c>
      <c r="BQ158" s="7" t="n">
        <v>13150</v>
      </c>
      <c r="BR158" s="7" t="n">
        <v>13043</v>
      </c>
      <c r="BS158" s="7" t="n">
        <v>12668</v>
      </c>
      <c r="BT158" s="7" t="n">
        <v>11850</v>
      </c>
      <c r="BU158" s="7" t="n">
        <v>12949</v>
      </c>
      <c r="BV158" s="7" t="n">
        <v>12626</v>
      </c>
      <c r="BW158" s="7" t="n">
        <v>13375</v>
      </c>
      <c r="BX158" s="7" t="n">
        <v>13366</v>
      </c>
      <c r="BY158" s="7" t="n">
        <v>13157</v>
      </c>
      <c r="BZ158" s="7" t="n">
        <v>12701</v>
      </c>
      <c r="CA158" s="7" t="n">
        <v>12660</v>
      </c>
      <c r="CB158" s="7" t="n">
        <v>12507</v>
      </c>
      <c r="CC158" s="7" t="n">
        <v>12451</v>
      </c>
      <c r="CD158" s="7" t="n">
        <v>12657</v>
      </c>
      <c r="CE158" s="7" t="n">
        <v>13258</v>
      </c>
      <c r="CF158" s="7" t="n">
        <v>12774</v>
      </c>
      <c r="CG158" s="7" t="n">
        <v>12614</v>
      </c>
      <c r="CH158" s="7" t="n">
        <v>12254</v>
      </c>
      <c r="CI158" s="7" t="n">
        <v>12118</v>
      </c>
      <c r="CJ158" s="7" t="n">
        <v>11780</v>
      </c>
      <c r="CK158" s="7" t="n">
        <v>11860</v>
      </c>
      <c r="CL158" s="7" t="n">
        <v>11704</v>
      </c>
      <c r="CM158" s="7" t="n">
        <v>11595</v>
      </c>
      <c r="CN158" s="7" t="n">
        <v>11543</v>
      </c>
      <c r="CO158" s="4" t="inlineStr">
        <is>
          <t xml:space="preserve"> </t>
        </is>
      </c>
      <c r="CP158" s="7" t="n">
        <v>11442</v>
      </c>
      <c r="CQ158" s="7" t="n">
        <v>11478</v>
      </c>
      <c r="CR158" s="7" t="n">
        <v>11124</v>
      </c>
      <c r="CS158" s="7" t="n">
        <v>11016</v>
      </c>
      <c r="CT158" s="7" t="n">
        <v>10781</v>
      </c>
      <c r="CU158" s="7" t="n">
        <v>10353</v>
      </c>
      <c r="CV158" s="7" t="n">
        <v>10549</v>
      </c>
      <c r="CW158" s="7" t="n">
        <v>10580</v>
      </c>
      <c r="CX158" s="7" t="n">
        <v>10588</v>
      </c>
      <c r="CY158" s="7" t="n">
        <v>10288</v>
      </c>
      <c r="CZ158" s="7" t="n">
        <v>10168</v>
      </c>
      <c r="DA158" s="7" t="n">
        <v>10046</v>
      </c>
      <c r="DB158" s="7" t="n">
        <v>9946</v>
      </c>
      <c r="DC158" s="7" t="n">
        <v>9340</v>
      </c>
      <c r="DD158" s="7" t="n">
        <v>9296</v>
      </c>
      <c r="DE158" s="7" t="n">
        <v>9675</v>
      </c>
      <c r="DF158" s="7" t="n">
        <v>9876</v>
      </c>
      <c r="DG158" s="7" t="n">
        <v>9899</v>
      </c>
      <c r="DH158" s="7" t="n">
        <v>9258</v>
      </c>
      <c r="DI158" s="7" t="n">
        <v>9517</v>
      </c>
      <c r="DJ158" s="7" t="n">
        <v>10083</v>
      </c>
      <c r="DK158" s="7" t="n">
        <v>10000</v>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row>
    <row r="159">
      <c r="A159" s="4" t="inlineStr">
        <is>
          <t>Lord Abbett Index: 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S&amp;amp;P 5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32742</v>
      </c>
      <c r="C162" s="7" t="n">
        <v>33041</v>
      </c>
      <c r="D162" s="7" t="n">
        <v>32350</v>
      </c>
      <c r="E162" s="7" t="n">
        <v>31584</v>
      </c>
      <c r="F162" s="7" t="n">
        <v>31204</v>
      </c>
      <c r="G162" s="7" t="n">
        <v>30124</v>
      </c>
      <c r="H162" s="7" t="n">
        <v>28700</v>
      </c>
      <c r="I162" s="7" t="n">
        <v>29923</v>
      </c>
      <c r="J162" s="7" t="n">
        <v>28990</v>
      </c>
      <c r="K162" s="7" t="n">
        <v>27520</v>
      </c>
      <c r="L162" s="7" t="n">
        <v>27066</v>
      </c>
      <c r="M162" s="7" t="n">
        <v>25889</v>
      </c>
      <c r="N162" s="7" t="n">
        <v>23723</v>
      </c>
      <c r="O162" s="7" t="n">
        <v>24232</v>
      </c>
      <c r="P162" s="7" t="n">
        <v>25446</v>
      </c>
      <c r="Q162" s="7" t="n">
        <v>25857</v>
      </c>
      <c r="R162" s="7" t="n">
        <v>25053</v>
      </c>
      <c r="S162" s="7" t="n">
        <v>23500</v>
      </c>
      <c r="T162" s="7" t="n">
        <v>23398</v>
      </c>
      <c r="U162" s="7" t="n">
        <v>23038</v>
      </c>
      <c r="V162" s="7" t="n">
        <v>22223</v>
      </c>
      <c r="W162" s="7" t="n">
        <v>22778</v>
      </c>
      <c r="X162" s="7" t="n">
        <v>21432</v>
      </c>
      <c r="Y162" s="7" t="n">
        <v>22742</v>
      </c>
      <c r="Z162" s="7" t="n">
        <v>21538</v>
      </c>
      <c r="AA162" s="7" t="n">
        <v>19925</v>
      </c>
      <c r="AB162" s="7" t="n">
        <v>21946</v>
      </c>
      <c r="AC162" s="7" t="n">
        <v>22879</v>
      </c>
      <c r="AD162" s="7" t="n">
        <v>20948</v>
      </c>
      <c r="AE162" s="7" t="n">
        <v>22833</v>
      </c>
      <c r="AF162" s="7" t="n">
        <v>22791</v>
      </c>
      <c r="AG162" s="7" t="n">
        <v>24968</v>
      </c>
      <c r="AH162" s="7" t="n">
        <v>24074</v>
      </c>
      <c r="AI162" s="7" t="n">
        <v>24817</v>
      </c>
      <c r="AJ162" s="7" t="n">
        <v>26172</v>
      </c>
      <c r="AK162" s="7" t="n">
        <v>25049</v>
      </c>
      <c r="AL162" s="7" t="n">
        <v>25224</v>
      </c>
      <c r="AM162" s="7" t="n">
        <v>23572</v>
      </c>
      <c r="AN162" s="7" t="n">
        <v>24722</v>
      </c>
      <c r="AO162" s="7" t="n">
        <v>23993</v>
      </c>
      <c r="AP162" s="7" t="n">
        <v>23436</v>
      </c>
      <c r="AQ162" s="7" t="n">
        <v>22901</v>
      </c>
      <c r="AR162" s="7" t="n">
        <v>22742</v>
      </c>
      <c r="AS162" s="7" t="n">
        <v>21590</v>
      </c>
      <c r="AT162" s="7" t="n">
        <v>20684</v>
      </c>
      <c r="AU162" s="7" t="n">
        <v>20129</v>
      </c>
      <c r="AV162" s="7" t="n">
        <v>20335</v>
      </c>
      <c r="AW162" s="7" t="n">
        <v>19582</v>
      </c>
      <c r="AX162" s="7" t="n">
        <v>17650</v>
      </c>
      <c r="AY162" s="7" t="n">
        <v>18132</v>
      </c>
      <c r="AZ162" s="7" t="n">
        <v>18848</v>
      </c>
      <c r="BA162" s="7" t="n">
        <v>17584</v>
      </c>
      <c r="BB162" s="7" t="n">
        <v>16645</v>
      </c>
      <c r="BC162" s="7" t="n">
        <v>16321</v>
      </c>
      <c r="BD162" s="7" t="n">
        <v>15579</v>
      </c>
      <c r="BE162" s="7" t="n">
        <v>13809</v>
      </c>
      <c r="BF162" s="7" t="n">
        <v>15755</v>
      </c>
      <c r="BG162" s="7" t="n">
        <v>17168</v>
      </c>
      <c r="BH162" s="7" t="n">
        <v>17175</v>
      </c>
      <c r="BI162" s="7" t="n">
        <v>16671</v>
      </c>
      <c r="BJ162" s="7" t="n">
        <v>16087</v>
      </c>
      <c r="BK162" s="7" t="n">
        <v>15746</v>
      </c>
      <c r="BL162" s="7" t="n">
        <v>15457</v>
      </c>
      <c r="BM162" s="7" t="n">
        <v>15706</v>
      </c>
      <c r="BN162" s="7" t="n">
        <v>15483</v>
      </c>
      <c r="BO162" s="7" t="n">
        <v>14464</v>
      </c>
      <c r="BP162" s="7" t="n">
        <v>15446</v>
      </c>
      <c r="BQ162" s="7" t="n">
        <v>14845</v>
      </c>
      <c r="BR162" s="7" t="n">
        <v>14562</v>
      </c>
      <c r="BS162" s="7" t="n">
        <v>14109</v>
      </c>
      <c r="BT162" s="7" t="n">
        <v>13062</v>
      </c>
      <c r="BU162" s="7" t="n">
        <v>14358</v>
      </c>
      <c r="BV162" s="7" t="n">
        <v>14072</v>
      </c>
      <c r="BW162" s="7" t="n">
        <v>15104</v>
      </c>
      <c r="BX162" s="7" t="n">
        <v>15018</v>
      </c>
      <c r="BY162" s="7" t="n">
        <v>14544</v>
      </c>
      <c r="BZ162" s="7" t="n">
        <v>14023</v>
      </c>
      <c r="CA162" s="7" t="n">
        <v>13937</v>
      </c>
      <c r="CB162" s="7" t="n">
        <v>13609</v>
      </c>
      <c r="CC162" s="7" t="n">
        <v>13557</v>
      </c>
      <c r="CD162" s="7" t="n">
        <v>13911</v>
      </c>
      <c r="CE162" s="7" t="n">
        <v>14443</v>
      </c>
      <c r="CF162" s="7" t="n">
        <v>13661</v>
      </c>
      <c r="CG162" s="7" t="n">
        <v>13511</v>
      </c>
      <c r="CH162" s="7" t="n">
        <v>13109</v>
      </c>
      <c r="CI162" s="7" t="n">
        <v>12810</v>
      </c>
      <c r="CJ162" s="7" t="n">
        <v>12551</v>
      </c>
      <c r="CK162" s="7" t="n">
        <v>12512</v>
      </c>
      <c r="CL162" s="7" t="n">
        <v>12260</v>
      </c>
      <c r="CM162" s="7" t="n">
        <v>12184</v>
      </c>
      <c r="CN162" s="7" t="n">
        <v>12015</v>
      </c>
      <c r="CO162" s="4" t="inlineStr">
        <is>
          <t xml:space="preserve"> </t>
        </is>
      </c>
      <c r="CP162" s="7" t="n">
        <v>11893</v>
      </c>
      <c r="CQ162" s="7" t="n">
        <v>11879</v>
      </c>
      <c r="CR162" s="7" t="n">
        <v>11426</v>
      </c>
      <c r="CS162" s="7" t="n">
        <v>11213</v>
      </c>
      <c r="CT162" s="7" t="n">
        <v>10996</v>
      </c>
      <c r="CU162" s="7" t="n">
        <v>10603</v>
      </c>
      <c r="CV162" s="7" t="n">
        <v>10800</v>
      </c>
      <c r="CW162" s="7" t="n">
        <v>10798</v>
      </c>
      <c r="CX162" s="7" t="n">
        <v>10783</v>
      </c>
      <c r="CY162" s="7" t="n">
        <v>10399</v>
      </c>
      <c r="CZ162" s="7" t="n">
        <v>10372</v>
      </c>
      <c r="DA162" s="7" t="n">
        <v>10189</v>
      </c>
      <c r="DB162" s="7" t="n">
        <v>10150</v>
      </c>
      <c r="DC162" s="7" t="n">
        <v>9505</v>
      </c>
      <c r="DD162" s="7" t="n">
        <v>9518</v>
      </c>
      <c r="DE162" s="7" t="n">
        <v>10015</v>
      </c>
      <c r="DF162" s="7" t="n">
        <v>10176</v>
      </c>
      <c r="DG162" s="7" t="n">
        <v>10145</v>
      </c>
      <c r="DH162" s="7" t="n">
        <v>9356</v>
      </c>
      <c r="DI162" s="7" t="n">
        <v>9594</v>
      </c>
      <c r="DJ162" s="7" t="n">
        <v>10210</v>
      </c>
      <c r="DK162" s="7" t="n">
        <v>10000</v>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row>
    <row r="163">
      <c r="A163" s="4" t="inlineStr">
        <is>
          <t>Lord Abbett Index: Lipper Equity Income Fund Aver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Lipper Equity Income Fund Averag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22749</v>
      </c>
      <c r="C166" s="7" t="n">
        <v>22981</v>
      </c>
      <c r="D166" s="7" t="n">
        <v>22663</v>
      </c>
      <c r="E166" s="7" t="n">
        <v>22121</v>
      </c>
      <c r="F166" s="7" t="n">
        <v>21254</v>
      </c>
      <c r="G166" s="7" t="n">
        <v>21218</v>
      </c>
      <c r="H166" s="7" t="n">
        <v>20531</v>
      </c>
      <c r="I166" s="7" t="n">
        <v>21326</v>
      </c>
      <c r="J166" s="7" t="n">
        <v>20462</v>
      </c>
      <c r="K166" s="7" t="n">
        <v>19843</v>
      </c>
      <c r="L166" s="7" t="n">
        <v>19796</v>
      </c>
      <c r="M166" s="7" t="n">
        <v>18822</v>
      </c>
      <c r="N166" s="7" t="n">
        <v>17570</v>
      </c>
      <c r="O166" s="7" t="n">
        <v>18043</v>
      </c>
      <c r="P166" s="7" t="n">
        <v>18790</v>
      </c>
      <c r="Q166" s="7" t="n">
        <v>19233</v>
      </c>
      <c r="R166" s="7" t="n">
        <v>18630</v>
      </c>
      <c r="S166" s="7" t="n">
        <v>17568</v>
      </c>
      <c r="T166" s="7" t="n">
        <v>18192</v>
      </c>
      <c r="U166" s="7" t="n">
        <v>17957</v>
      </c>
      <c r="V166" s="7" t="n">
        <v>17993</v>
      </c>
      <c r="W166" s="7" t="n">
        <v>18555</v>
      </c>
      <c r="X166" s="7" t="n">
        <v>17787</v>
      </c>
      <c r="Y166" s="7" t="n">
        <v>18522</v>
      </c>
      <c r="Z166" s="7" t="n">
        <v>17463</v>
      </c>
      <c r="AA166" s="7" t="n">
        <v>15948</v>
      </c>
      <c r="AB166" s="7" t="n">
        <v>17392</v>
      </c>
      <c r="AC166" s="7" t="n">
        <v>17937</v>
      </c>
      <c r="AD166" s="7" t="n">
        <v>16948</v>
      </c>
      <c r="AE166" s="7" t="n">
        <v>18333</v>
      </c>
      <c r="AF166" s="7" t="n">
        <v>17986</v>
      </c>
      <c r="AG166" s="7" t="n">
        <v>18963</v>
      </c>
      <c r="AH166" s="7" t="n">
        <v>18472</v>
      </c>
      <c r="AI166" s="7" t="n">
        <v>18755</v>
      </c>
      <c r="AJ166" s="7" t="n">
        <v>19216</v>
      </c>
      <c r="AK166" s="7" t="n">
        <v>18106</v>
      </c>
      <c r="AL166" s="7" t="n">
        <v>18561</v>
      </c>
      <c r="AM166" s="7" t="n">
        <v>17593</v>
      </c>
      <c r="AN166" s="7" t="n">
        <v>18317</v>
      </c>
      <c r="AO166" s="7" t="n">
        <v>17954</v>
      </c>
      <c r="AP166" s="7" t="n">
        <v>17754</v>
      </c>
      <c r="AQ166" s="7" t="n">
        <v>17824</v>
      </c>
      <c r="AR166" s="7" t="n">
        <v>17442</v>
      </c>
      <c r="AS166" s="7" t="n">
        <v>16790</v>
      </c>
      <c r="AT166" s="7" t="n">
        <v>15852</v>
      </c>
      <c r="AU166" s="7" t="n">
        <v>15242</v>
      </c>
      <c r="AV166" s="7" t="n">
        <v>15353</v>
      </c>
      <c r="AW166" s="7" t="n">
        <v>14852</v>
      </c>
      <c r="AX166" s="7" t="n">
        <v>13256</v>
      </c>
      <c r="AY166" s="7" t="n">
        <v>13498</v>
      </c>
      <c r="AZ166" s="7" t="n">
        <v>13866</v>
      </c>
      <c r="BA166" s="7" t="n">
        <v>13313</v>
      </c>
      <c r="BB166" s="7" t="n">
        <v>12818</v>
      </c>
      <c r="BC166" s="7" t="n">
        <v>12743</v>
      </c>
      <c r="BD166" s="7" t="n">
        <v>12283</v>
      </c>
      <c r="BE166" s="7" t="n">
        <v>11108</v>
      </c>
      <c r="BF166" s="7" t="n">
        <v>13120</v>
      </c>
      <c r="BG166" s="7" t="n">
        <v>14436</v>
      </c>
      <c r="BH166" s="7" t="n">
        <v>14728</v>
      </c>
      <c r="BI166" s="7" t="n">
        <v>14341</v>
      </c>
      <c r="BJ166" s="7" t="n">
        <v>13992</v>
      </c>
      <c r="BK166" s="7" t="n">
        <v>13846</v>
      </c>
      <c r="BL166" s="7" t="n">
        <v>13437</v>
      </c>
      <c r="BM166" s="7" t="n">
        <v>13697</v>
      </c>
      <c r="BN166" s="7" t="n">
        <v>13565</v>
      </c>
      <c r="BO166" s="7" t="n">
        <v>12777</v>
      </c>
      <c r="BP166" s="7" t="n">
        <v>13563</v>
      </c>
      <c r="BQ166" s="7" t="n">
        <v>13150</v>
      </c>
      <c r="BR166" s="7" t="n">
        <v>13043</v>
      </c>
      <c r="BS166" s="7" t="n">
        <v>12668</v>
      </c>
      <c r="BT166" s="7" t="n">
        <v>11850</v>
      </c>
      <c r="BU166" s="7" t="n">
        <v>12949</v>
      </c>
      <c r="BV166" s="7" t="n">
        <v>12626</v>
      </c>
      <c r="BW166" s="7" t="n">
        <v>13375</v>
      </c>
      <c r="BX166" s="7" t="n">
        <v>13366</v>
      </c>
      <c r="BY166" s="7" t="n">
        <v>13157</v>
      </c>
      <c r="BZ166" s="7" t="n">
        <v>12701</v>
      </c>
      <c r="CA166" s="7" t="n">
        <v>12660</v>
      </c>
      <c r="CB166" s="7" t="n">
        <v>12507</v>
      </c>
      <c r="CC166" s="7" t="n">
        <v>12451</v>
      </c>
      <c r="CD166" s="7" t="n">
        <v>12657</v>
      </c>
      <c r="CE166" s="7" t="n">
        <v>13258</v>
      </c>
      <c r="CF166" s="7" t="n">
        <v>12774</v>
      </c>
      <c r="CG166" s="7" t="n">
        <v>12614</v>
      </c>
      <c r="CH166" s="7" t="n">
        <v>12254</v>
      </c>
      <c r="CI166" s="7" t="n">
        <v>12118</v>
      </c>
      <c r="CJ166" s="7" t="n">
        <v>11780</v>
      </c>
      <c r="CK166" s="7" t="n">
        <v>11860</v>
      </c>
      <c r="CL166" s="7" t="n">
        <v>11704</v>
      </c>
      <c r="CM166" s="7" t="n">
        <v>11595</v>
      </c>
      <c r="CN166" s="7" t="n">
        <v>11543</v>
      </c>
      <c r="CO166" s="4" t="inlineStr">
        <is>
          <t xml:space="preserve"> </t>
        </is>
      </c>
      <c r="CP166" s="7" t="n">
        <v>11442</v>
      </c>
      <c r="CQ166" s="7" t="n">
        <v>11478</v>
      </c>
      <c r="CR166" s="7" t="n">
        <v>11124</v>
      </c>
      <c r="CS166" s="7" t="n">
        <v>11016</v>
      </c>
      <c r="CT166" s="7" t="n">
        <v>10781</v>
      </c>
      <c r="CU166" s="7" t="n">
        <v>10353</v>
      </c>
      <c r="CV166" s="7" t="n">
        <v>10549</v>
      </c>
      <c r="CW166" s="7" t="n">
        <v>10580</v>
      </c>
      <c r="CX166" s="7" t="n">
        <v>10588</v>
      </c>
      <c r="CY166" s="7" t="n">
        <v>10288</v>
      </c>
      <c r="CZ166" s="7" t="n">
        <v>10168</v>
      </c>
      <c r="DA166" s="7" t="n">
        <v>10046</v>
      </c>
      <c r="DB166" s="7" t="n">
        <v>9946</v>
      </c>
      <c r="DC166" s="7" t="n">
        <v>9340</v>
      </c>
      <c r="DD166" s="7" t="n">
        <v>9296</v>
      </c>
      <c r="DE166" s="7" t="n">
        <v>9675</v>
      </c>
      <c r="DF166" s="7" t="n">
        <v>9876</v>
      </c>
      <c r="DG166" s="7" t="n">
        <v>9899</v>
      </c>
      <c r="DH166" s="7" t="n">
        <v>9258</v>
      </c>
      <c r="DI166" s="7" t="n">
        <v>9517</v>
      </c>
      <c r="DJ166" s="7" t="n">
        <v>10083</v>
      </c>
      <c r="DK166" s="7" t="n">
        <v>10000</v>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row>
    <row r="167">
      <c r="A167" s="4" t="inlineStr">
        <is>
          <t>Lord Abbett Index: 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32742</v>
      </c>
      <c r="C170" s="7" t="n">
        <v>33041</v>
      </c>
      <c r="D170" s="7" t="n">
        <v>32350</v>
      </c>
      <c r="E170" s="7" t="n">
        <v>31584</v>
      </c>
      <c r="F170" s="7" t="n">
        <v>31204</v>
      </c>
      <c r="G170" s="7" t="n">
        <v>30124</v>
      </c>
      <c r="H170" s="7" t="n">
        <v>28700</v>
      </c>
      <c r="I170" s="7" t="n">
        <v>29923</v>
      </c>
      <c r="J170" s="7" t="n">
        <v>28990</v>
      </c>
      <c r="K170" s="7" t="n">
        <v>27520</v>
      </c>
      <c r="L170" s="7" t="n">
        <v>27066</v>
      </c>
      <c r="M170" s="7" t="n">
        <v>25889</v>
      </c>
      <c r="N170" s="7" t="n">
        <v>23723</v>
      </c>
      <c r="O170" s="7" t="n">
        <v>24232</v>
      </c>
      <c r="P170" s="7" t="n">
        <v>25446</v>
      </c>
      <c r="Q170" s="7" t="n">
        <v>25857</v>
      </c>
      <c r="R170" s="7" t="n">
        <v>25053</v>
      </c>
      <c r="S170" s="7" t="n">
        <v>23500</v>
      </c>
      <c r="T170" s="7" t="n">
        <v>23398</v>
      </c>
      <c r="U170" s="7" t="n">
        <v>23038</v>
      </c>
      <c r="V170" s="7" t="n">
        <v>22223</v>
      </c>
      <c r="W170" s="7" t="n">
        <v>22778</v>
      </c>
      <c r="X170" s="7" t="n">
        <v>21432</v>
      </c>
      <c r="Y170" s="7" t="n">
        <v>22742</v>
      </c>
      <c r="Z170" s="7" t="n">
        <v>21538</v>
      </c>
      <c r="AA170" s="7" t="n">
        <v>19925</v>
      </c>
      <c r="AB170" s="7" t="n">
        <v>21946</v>
      </c>
      <c r="AC170" s="7" t="n">
        <v>22879</v>
      </c>
      <c r="AD170" s="7" t="n">
        <v>20948</v>
      </c>
      <c r="AE170" s="7" t="n">
        <v>22833</v>
      </c>
      <c r="AF170" s="7" t="n">
        <v>22791</v>
      </c>
      <c r="AG170" s="7" t="n">
        <v>24968</v>
      </c>
      <c r="AH170" s="7" t="n">
        <v>24074</v>
      </c>
      <c r="AI170" s="7" t="n">
        <v>24817</v>
      </c>
      <c r="AJ170" s="7" t="n">
        <v>26172</v>
      </c>
      <c r="AK170" s="7" t="n">
        <v>25049</v>
      </c>
      <c r="AL170" s="7" t="n">
        <v>25224</v>
      </c>
      <c r="AM170" s="7" t="n">
        <v>23572</v>
      </c>
      <c r="AN170" s="7" t="n">
        <v>24722</v>
      </c>
      <c r="AO170" s="7" t="n">
        <v>23993</v>
      </c>
      <c r="AP170" s="7" t="n">
        <v>23436</v>
      </c>
      <c r="AQ170" s="7" t="n">
        <v>22901</v>
      </c>
      <c r="AR170" s="7" t="n">
        <v>22742</v>
      </c>
      <c r="AS170" s="7" t="n">
        <v>21590</v>
      </c>
      <c r="AT170" s="7" t="n">
        <v>20684</v>
      </c>
      <c r="AU170" s="7" t="n">
        <v>20129</v>
      </c>
      <c r="AV170" s="7" t="n">
        <v>20335</v>
      </c>
      <c r="AW170" s="7" t="n">
        <v>19582</v>
      </c>
      <c r="AX170" s="7" t="n">
        <v>17650</v>
      </c>
      <c r="AY170" s="7" t="n">
        <v>18132</v>
      </c>
      <c r="AZ170" s="7" t="n">
        <v>18848</v>
      </c>
      <c r="BA170" s="7" t="n">
        <v>17584</v>
      </c>
      <c r="BB170" s="7" t="n">
        <v>16645</v>
      </c>
      <c r="BC170" s="7" t="n">
        <v>16321</v>
      </c>
      <c r="BD170" s="7" t="n">
        <v>15579</v>
      </c>
      <c r="BE170" s="7" t="n">
        <v>13809</v>
      </c>
      <c r="BF170" s="7" t="n">
        <v>15755</v>
      </c>
      <c r="BG170" s="7" t="n">
        <v>17168</v>
      </c>
      <c r="BH170" s="7" t="n">
        <v>17175</v>
      </c>
      <c r="BI170" s="7" t="n">
        <v>16671</v>
      </c>
      <c r="BJ170" s="7" t="n">
        <v>16087</v>
      </c>
      <c r="BK170" s="7" t="n">
        <v>15746</v>
      </c>
      <c r="BL170" s="7" t="n">
        <v>15457</v>
      </c>
      <c r="BM170" s="7" t="n">
        <v>15706</v>
      </c>
      <c r="BN170" s="7" t="n">
        <v>15483</v>
      </c>
      <c r="BO170" s="7" t="n">
        <v>14464</v>
      </c>
      <c r="BP170" s="7" t="n">
        <v>15446</v>
      </c>
      <c r="BQ170" s="7" t="n">
        <v>14845</v>
      </c>
      <c r="BR170" s="7" t="n">
        <v>14562</v>
      </c>
      <c r="BS170" s="7" t="n">
        <v>14109</v>
      </c>
      <c r="BT170" s="7" t="n">
        <v>13062</v>
      </c>
      <c r="BU170" s="7" t="n">
        <v>14358</v>
      </c>
      <c r="BV170" s="7" t="n">
        <v>14072</v>
      </c>
      <c r="BW170" s="7" t="n">
        <v>15104</v>
      </c>
      <c r="BX170" s="7" t="n">
        <v>15018</v>
      </c>
      <c r="BY170" s="7" t="n">
        <v>14544</v>
      </c>
      <c r="BZ170" s="7" t="n">
        <v>14023</v>
      </c>
      <c r="CA170" s="7" t="n">
        <v>13937</v>
      </c>
      <c r="CB170" s="7" t="n">
        <v>13609</v>
      </c>
      <c r="CC170" s="7" t="n">
        <v>13557</v>
      </c>
      <c r="CD170" s="7" t="n">
        <v>13911</v>
      </c>
      <c r="CE170" s="7" t="n">
        <v>14443</v>
      </c>
      <c r="CF170" s="7" t="n">
        <v>13661</v>
      </c>
      <c r="CG170" s="7" t="n">
        <v>13511</v>
      </c>
      <c r="CH170" s="7" t="n">
        <v>13109</v>
      </c>
      <c r="CI170" s="7" t="n">
        <v>12810</v>
      </c>
      <c r="CJ170" s="7" t="n">
        <v>12551</v>
      </c>
      <c r="CK170" s="7" t="n">
        <v>12512</v>
      </c>
      <c r="CL170" s="7" t="n">
        <v>12260</v>
      </c>
      <c r="CM170" s="7" t="n">
        <v>12184</v>
      </c>
      <c r="CN170" s="7" t="n">
        <v>12015</v>
      </c>
      <c r="CO170" s="4" t="inlineStr">
        <is>
          <t xml:space="preserve"> </t>
        </is>
      </c>
      <c r="CP170" s="7" t="n">
        <v>11893</v>
      </c>
      <c r="CQ170" s="7" t="n">
        <v>11879</v>
      </c>
      <c r="CR170" s="7" t="n">
        <v>11426</v>
      </c>
      <c r="CS170" s="7" t="n">
        <v>11213</v>
      </c>
      <c r="CT170" s="7" t="n">
        <v>10996</v>
      </c>
      <c r="CU170" s="7" t="n">
        <v>10603</v>
      </c>
      <c r="CV170" s="7" t="n">
        <v>10800</v>
      </c>
      <c r="CW170" s="7" t="n">
        <v>10798</v>
      </c>
      <c r="CX170" s="7" t="n">
        <v>10783</v>
      </c>
      <c r="CY170" s="7" t="n">
        <v>10399</v>
      </c>
      <c r="CZ170" s="7" t="n">
        <v>10372</v>
      </c>
      <c r="DA170" s="7" t="n">
        <v>10189</v>
      </c>
      <c r="DB170" s="7" t="n">
        <v>10150</v>
      </c>
      <c r="DC170" s="7" t="n">
        <v>9505</v>
      </c>
      <c r="DD170" s="7" t="n">
        <v>9518</v>
      </c>
      <c r="DE170" s="7" t="n">
        <v>10015</v>
      </c>
      <c r="DF170" s="7" t="n">
        <v>10176</v>
      </c>
      <c r="DG170" s="7" t="n">
        <v>10145</v>
      </c>
      <c r="DH170" s="7" t="n">
        <v>9356</v>
      </c>
      <c r="DI170" s="7" t="n">
        <v>9594</v>
      </c>
      <c r="DJ170" s="7" t="n">
        <v>10210</v>
      </c>
      <c r="DK170" s="7" t="n">
        <v>10000</v>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row>
    <row r="171">
      <c r="A171" s="4" t="inlineStr">
        <is>
          <t>Lord Abbett Index: Lipper Equity Income Fund Aver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Lipper Equity Income Fund Averag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22749</v>
      </c>
      <c r="C174" s="7" t="n">
        <v>22981</v>
      </c>
      <c r="D174" s="7" t="n">
        <v>22663</v>
      </c>
      <c r="E174" s="7" t="n">
        <v>22121</v>
      </c>
      <c r="F174" s="7" t="n">
        <v>21254</v>
      </c>
      <c r="G174" s="7" t="n">
        <v>21218</v>
      </c>
      <c r="H174" s="7" t="n">
        <v>20531</v>
      </c>
      <c r="I174" s="7" t="n">
        <v>21326</v>
      </c>
      <c r="J174" s="7" t="n">
        <v>20462</v>
      </c>
      <c r="K174" s="7" t="n">
        <v>19843</v>
      </c>
      <c r="L174" s="7" t="n">
        <v>19796</v>
      </c>
      <c r="M174" s="7" t="n">
        <v>18822</v>
      </c>
      <c r="N174" s="7" t="n">
        <v>17570</v>
      </c>
      <c r="O174" s="7" t="n">
        <v>18043</v>
      </c>
      <c r="P174" s="7" t="n">
        <v>18790</v>
      </c>
      <c r="Q174" s="7" t="n">
        <v>19233</v>
      </c>
      <c r="R174" s="7" t="n">
        <v>18630</v>
      </c>
      <c r="S174" s="7" t="n">
        <v>17568</v>
      </c>
      <c r="T174" s="7" t="n">
        <v>18192</v>
      </c>
      <c r="U174" s="7" t="n">
        <v>17957</v>
      </c>
      <c r="V174" s="7" t="n">
        <v>17993</v>
      </c>
      <c r="W174" s="7" t="n">
        <v>18555</v>
      </c>
      <c r="X174" s="7" t="n">
        <v>17787</v>
      </c>
      <c r="Y174" s="7" t="n">
        <v>18522</v>
      </c>
      <c r="Z174" s="7" t="n">
        <v>17463</v>
      </c>
      <c r="AA174" s="7" t="n">
        <v>15948</v>
      </c>
      <c r="AB174" s="7" t="n">
        <v>17392</v>
      </c>
      <c r="AC174" s="7" t="n">
        <v>17937</v>
      </c>
      <c r="AD174" s="7" t="n">
        <v>16948</v>
      </c>
      <c r="AE174" s="7" t="n">
        <v>18333</v>
      </c>
      <c r="AF174" s="7" t="n">
        <v>17986</v>
      </c>
      <c r="AG174" s="7" t="n">
        <v>18963</v>
      </c>
      <c r="AH174" s="7" t="n">
        <v>18472</v>
      </c>
      <c r="AI174" s="7" t="n">
        <v>18755</v>
      </c>
      <c r="AJ174" s="7" t="n">
        <v>19216</v>
      </c>
      <c r="AK174" s="7" t="n">
        <v>18106</v>
      </c>
      <c r="AL174" s="7" t="n">
        <v>18561</v>
      </c>
      <c r="AM174" s="7" t="n">
        <v>17593</v>
      </c>
      <c r="AN174" s="7" t="n">
        <v>18317</v>
      </c>
      <c r="AO174" s="7" t="n">
        <v>17954</v>
      </c>
      <c r="AP174" s="7" t="n">
        <v>17754</v>
      </c>
      <c r="AQ174" s="7" t="n">
        <v>17824</v>
      </c>
      <c r="AR174" s="7" t="n">
        <v>17442</v>
      </c>
      <c r="AS174" s="7" t="n">
        <v>16790</v>
      </c>
      <c r="AT174" s="7" t="n">
        <v>15852</v>
      </c>
      <c r="AU174" s="7" t="n">
        <v>15242</v>
      </c>
      <c r="AV174" s="7" t="n">
        <v>15353</v>
      </c>
      <c r="AW174" s="7" t="n">
        <v>14852</v>
      </c>
      <c r="AX174" s="7" t="n">
        <v>13256</v>
      </c>
      <c r="AY174" s="7" t="n">
        <v>13498</v>
      </c>
      <c r="AZ174" s="7" t="n">
        <v>13866</v>
      </c>
      <c r="BA174" s="7" t="n">
        <v>13313</v>
      </c>
      <c r="BB174" s="7" t="n">
        <v>12818</v>
      </c>
      <c r="BC174" s="7" t="n">
        <v>12743</v>
      </c>
      <c r="BD174" s="7" t="n">
        <v>12283</v>
      </c>
      <c r="BE174" s="7" t="n">
        <v>11108</v>
      </c>
      <c r="BF174" s="7" t="n">
        <v>13120</v>
      </c>
      <c r="BG174" s="7" t="n">
        <v>14436</v>
      </c>
      <c r="BH174" s="7" t="n">
        <v>14728</v>
      </c>
      <c r="BI174" s="7" t="n">
        <v>14341</v>
      </c>
      <c r="BJ174" s="7" t="n">
        <v>13992</v>
      </c>
      <c r="BK174" s="7" t="n">
        <v>13846</v>
      </c>
      <c r="BL174" s="7" t="n">
        <v>13437</v>
      </c>
      <c r="BM174" s="7" t="n">
        <v>13697</v>
      </c>
      <c r="BN174" s="7" t="n">
        <v>13565</v>
      </c>
      <c r="BO174" s="7" t="n">
        <v>12777</v>
      </c>
      <c r="BP174" s="7" t="n">
        <v>13563</v>
      </c>
      <c r="BQ174" s="7" t="n">
        <v>13150</v>
      </c>
      <c r="BR174" s="7" t="n">
        <v>13043</v>
      </c>
      <c r="BS174" s="7" t="n">
        <v>12668</v>
      </c>
      <c r="BT174" s="7" t="n">
        <v>11850</v>
      </c>
      <c r="BU174" s="7" t="n">
        <v>12949</v>
      </c>
      <c r="BV174" s="7" t="n">
        <v>12626</v>
      </c>
      <c r="BW174" s="7" t="n">
        <v>13375</v>
      </c>
      <c r="BX174" s="7" t="n">
        <v>13366</v>
      </c>
      <c r="BY174" s="7" t="n">
        <v>13157</v>
      </c>
      <c r="BZ174" s="7" t="n">
        <v>12701</v>
      </c>
      <c r="CA174" s="7" t="n">
        <v>12660</v>
      </c>
      <c r="CB174" s="7" t="n">
        <v>12507</v>
      </c>
      <c r="CC174" s="7" t="n">
        <v>12451</v>
      </c>
      <c r="CD174" s="7" t="n">
        <v>12657</v>
      </c>
      <c r="CE174" s="7" t="n">
        <v>13258</v>
      </c>
      <c r="CF174" s="7" t="n">
        <v>12774</v>
      </c>
      <c r="CG174" s="7" t="n">
        <v>12614</v>
      </c>
      <c r="CH174" s="7" t="n">
        <v>12254</v>
      </c>
      <c r="CI174" s="7" t="n">
        <v>12118</v>
      </c>
      <c r="CJ174" s="7" t="n">
        <v>11780</v>
      </c>
      <c r="CK174" s="7" t="n">
        <v>11860</v>
      </c>
      <c r="CL174" s="7" t="n">
        <v>11704</v>
      </c>
      <c r="CM174" s="7" t="n">
        <v>11595</v>
      </c>
      <c r="CN174" s="7" t="n">
        <v>11543</v>
      </c>
      <c r="CO174" s="4" t="inlineStr">
        <is>
          <t xml:space="preserve"> </t>
        </is>
      </c>
      <c r="CP174" s="7" t="n">
        <v>11442</v>
      </c>
      <c r="CQ174" s="7" t="n">
        <v>11478</v>
      </c>
      <c r="CR174" s="7" t="n">
        <v>11124</v>
      </c>
      <c r="CS174" s="7" t="n">
        <v>11016</v>
      </c>
      <c r="CT174" s="7" t="n">
        <v>10781</v>
      </c>
      <c r="CU174" s="7" t="n">
        <v>10353</v>
      </c>
      <c r="CV174" s="7" t="n">
        <v>10549</v>
      </c>
      <c r="CW174" s="7" t="n">
        <v>10580</v>
      </c>
      <c r="CX174" s="7" t="n">
        <v>10588</v>
      </c>
      <c r="CY174" s="7" t="n">
        <v>10288</v>
      </c>
      <c r="CZ174" s="7" t="n">
        <v>10168</v>
      </c>
      <c r="DA174" s="7" t="n">
        <v>10046</v>
      </c>
      <c r="DB174" s="7" t="n">
        <v>9946</v>
      </c>
      <c r="DC174" s="7" t="n">
        <v>9340</v>
      </c>
      <c r="DD174" s="7" t="n">
        <v>9296</v>
      </c>
      <c r="DE174" s="7" t="n">
        <v>9675</v>
      </c>
      <c r="DF174" s="7" t="n">
        <v>9876</v>
      </c>
      <c r="DG174" s="7" t="n">
        <v>9899</v>
      </c>
      <c r="DH174" s="7" t="n">
        <v>9258</v>
      </c>
      <c r="DI174" s="7" t="n">
        <v>9517</v>
      </c>
      <c r="DJ174" s="7" t="n">
        <v>10083</v>
      </c>
      <c r="DK174" s="7" t="n">
        <v>10000</v>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row>
    <row r="175">
      <c r="A175" s="4" t="inlineStr">
        <is>
          <t>Lord Abbett Index: 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S&amp;amp;P 500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5" t="n">
        <v>32742</v>
      </c>
      <c r="C178" s="5" t="n">
        <v>33041</v>
      </c>
      <c r="D178" s="5" t="n">
        <v>32350</v>
      </c>
      <c r="E178" s="5" t="n">
        <v>31584</v>
      </c>
      <c r="F178" s="5" t="n">
        <v>31204</v>
      </c>
      <c r="G178" s="5" t="n">
        <v>30124</v>
      </c>
      <c r="H178" s="5" t="n">
        <v>28700</v>
      </c>
      <c r="I178" s="5" t="n">
        <v>29923</v>
      </c>
      <c r="J178" s="5" t="n">
        <v>28990</v>
      </c>
      <c r="K178" s="5" t="n">
        <v>27520</v>
      </c>
      <c r="L178" s="5" t="n">
        <v>27066</v>
      </c>
      <c r="M178" s="5" t="n">
        <v>25889</v>
      </c>
      <c r="N178" s="5" t="n">
        <v>23723</v>
      </c>
      <c r="O178" s="5" t="n">
        <v>24232</v>
      </c>
      <c r="P178" s="5" t="n">
        <v>25446</v>
      </c>
      <c r="Q178" s="5" t="n">
        <v>25857</v>
      </c>
      <c r="R178" s="5" t="n">
        <v>25053</v>
      </c>
      <c r="S178" s="5" t="n">
        <v>23500</v>
      </c>
      <c r="T178" s="5" t="n">
        <v>23398</v>
      </c>
      <c r="U178" s="5" t="n">
        <v>23038</v>
      </c>
      <c r="V178" s="5" t="n">
        <v>22223</v>
      </c>
      <c r="W178" s="5" t="n">
        <v>22778</v>
      </c>
      <c r="X178" s="5" t="n">
        <v>21432</v>
      </c>
      <c r="Y178" s="5" t="n">
        <v>22742</v>
      </c>
      <c r="Z178" s="5" t="n">
        <v>21538</v>
      </c>
      <c r="AA178" s="5" t="n">
        <v>19925</v>
      </c>
      <c r="AB178" s="5" t="n">
        <v>21946</v>
      </c>
      <c r="AC178" s="5" t="n">
        <v>22879</v>
      </c>
      <c r="AD178" s="5" t="n">
        <v>20948</v>
      </c>
      <c r="AE178" s="5" t="n">
        <v>22833</v>
      </c>
      <c r="AF178" s="5" t="n">
        <v>22791</v>
      </c>
      <c r="AG178" s="5" t="n">
        <v>24968</v>
      </c>
      <c r="AH178" s="5" t="n">
        <v>24074</v>
      </c>
      <c r="AI178" s="5" t="n">
        <v>24817</v>
      </c>
      <c r="AJ178" s="5" t="n">
        <v>26172</v>
      </c>
      <c r="AK178" s="5" t="n">
        <v>25049</v>
      </c>
      <c r="AL178" s="5" t="n">
        <v>25224</v>
      </c>
      <c r="AM178" s="5" t="n">
        <v>23572</v>
      </c>
      <c r="AN178" s="5" t="n">
        <v>24722</v>
      </c>
      <c r="AO178" s="5" t="n">
        <v>23993</v>
      </c>
      <c r="AP178" s="5" t="n">
        <v>23436</v>
      </c>
      <c r="AQ178" s="5" t="n">
        <v>22901</v>
      </c>
      <c r="AR178" s="5" t="n">
        <v>22742</v>
      </c>
      <c r="AS178" s="5" t="n">
        <v>21590</v>
      </c>
      <c r="AT178" s="5" t="n">
        <v>20684</v>
      </c>
      <c r="AU178" s="5" t="n">
        <v>20129</v>
      </c>
      <c r="AV178" s="5" t="n">
        <v>20335</v>
      </c>
      <c r="AW178" s="5" t="n">
        <v>19582</v>
      </c>
      <c r="AX178" s="5" t="n">
        <v>17650</v>
      </c>
      <c r="AY178" s="5" t="n">
        <v>18132</v>
      </c>
      <c r="AZ178" s="5" t="n">
        <v>18848</v>
      </c>
      <c r="BA178" s="5" t="n">
        <v>17584</v>
      </c>
      <c r="BB178" s="5" t="n">
        <v>16645</v>
      </c>
      <c r="BC178" s="5" t="n">
        <v>16321</v>
      </c>
      <c r="BD178" s="5" t="n">
        <v>15579</v>
      </c>
      <c r="BE178" s="5" t="n">
        <v>13809</v>
      </c>
      <c r="BF178" s="5" t="n">
        <v>15755</v>
      </c>
      <c r="BG178" s="5" t="n">
        <v>17168</v>
      </c>
      <c r="BH178" s="5" t="n">
        <v>17175</v>
      </c>
      <c r="BI178" s="5" t="n">
        <v>16671</v>
      </c>
      <c r="BJ178" s="5" t="n">
        <v>16087</v>
      </c>
      <c r="BK178" s="5" t="n">
        <v>15746</v>
      </c>
      <c r="BL178" s="5" t="n">
        <v>15457</v>
      </c>
      <c r="BM178" s="5" t="n">
        <v>15706</v>
      </c>
      <c r="BN178" s="5" t="n">
        <v>15483</v>
      </c>
      <c r="BO178" s="5" t="n">
        <v>14464</v>
      </c>
      <c r="BP178" s="5" t="n">
        <v>15446</v>
      </c>
      <c r="BQ178" s="5" t="n">
        <v>14845</v>
      </c>
      <c r="BR178" s="5" t="n">
        <v>14562</v>
      </c>
      <c r="BS178" s="5" t="n">
        <v>14109</v>
      </c>
      <c r="BT178" s="5" t="n">
        <v>13062</v>
      </c>
      <c r="BU178" s="5" t="n">
        <v>14358</v>
      </c>
      <c r="BV178" s="5" t="n">
        <v>14072</v>
      </c>
      <c r="BW178" s="5" t="n">
        <v>15104</v>
      </c>
      <c r="BX178" s="5" t="n">
        <v>15018</v>
      </c>
      <c r="BY178" s="5" t="n">
        <v>14544</v>
      </c>
      <c r="BZ178" s="5" t="n">
        <v>14023</v>
      </c>
      <c r="CA178" s="5" t="n">
        <v>13937</v>
      </c>
      <c r="CB178" s="5" t="n">
        <v>13609</v>
      </c>
      <c r="CC178" s="5" t="n">
        <v>13557</v>
      </c>
      <c r="CD178" s="5" t="n">
        <v>13911</v>
      </c>
      <c r="CE178" s="5" t="n">
        <v>14443</v>
      </c>
      <c r="CF178" s="5" t="n">
        <v>13661</v>
      </c>
      <c r="CG178" s="5" t="n">
        <v>13511</v>
      </c>
      <c r="CH178" s="5" t="n">
        <v>13109</v>
      </c>
      <c r="CI178" s="5" t="n">
        <v>12810</v>
      </c>
      <c r="CJ178" s="5" t="n">
        <v>12551</v>
      </c>
      <c r="CK178" s="5" t="n">
        <v>12512</v>
      </c>
      <c r="CL178" s="5" t="n">
        <v>12260</v>
      </c>
      <c r="CM178" s="5" t="n">
        <v>12184</v>
      </c>
      <c r="CN178" s="5" t="n">
        <v>12015</v>
      </c>
      <c r="CO178" s="4" t="inlineStr">
        <is>
          <t xml:space="preserve"> </t>
        </is>
      </c>
      <c r="CP178" s="5" t="n">
        <v>11893</v>
      </c>
      <c r="CQ178" s="5" t="n">
        <v>11879</v>
      </c>
      <c r="CR178" s="5" t="n">
        <v>11426</v>
      </c>
      <c r="CS178" s="5" t="n">
        <v>11213</v>
      </c>
      <c r="CT178" s="5" t="n">
        <v>10996</v>
      </c>
      <c r="CU178" s="5" t="n">
        <v>10603</v>
      </c>
      <c r="CV178" s="5" t="n">
        <v>10800</v>
      </c>
      <c r="CW178" s="5" t="n">
        <v>10798</v>
      </c>
      <c r="CX178" s="5" t="n">
        <v>10783</v>
      </c>
      <c r="CY178" s="5" t="n">
        <v>10399</v>
      </c>
      <c r="CZ178" s="5" t="n">
        <v>10372</v>
      </c>
      <c r="DA178" s="5" t="n">
        <v>10189</v>
      </c>
      <c r="DB178" s="5" t="n">
        <v>10150</v>
      </c>
      <c r="DC178" s="5" t="n">
        <v>9505</v>
      </c>
      <c r="DD178" s="5" t="n">
        <v>9518</v>
      </c>
      <c r="DE178" s="5" t="n">
        <v>10015</v>
      </c>
      <c r="DF178" s="5" t="n">
        <v>10176</v>
      </c>
      <c r="DG178" s="5" t="n">
        <v>10145</v>
      </c>
      <c r="DH178" s="5" t="n">
        <v>9356</v>
      </c>
      <c r="DI178" s="5" t="n">
        <v>9594</v>
      </c>
      <c r="DJ178" s="5" t="n">
        <v>10210</v>
      </c>
      <c r="DK178" s="5" t="n">
        <v>10000</v>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53" customWidth="1" min="1" max="1"/>
    <col width="34"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91 Months Ended</t>
        </is>
      </c>
      <c r="E1" s="2" t="inlineStr">
        <is>
          <t>112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C00001842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263</v>
      </c>
      <c r="C6" s="6" t="n">
        <v>0.0796</v>
      </c>
      <c r="D6" s="4" t="inlineStr">
        <is>
          <t xml:space="preserve"> </t>
        </is>
      </c>
      <c r="E6" s="4" t="inlineStr">
        <is>
          <t xml:space="preserve"> </t>
        </is>
      </c>
      <c r="F6" s="6" t="n">
        <v>0.0803</v>
      </c>
    </row>
    <row r="7">
      <c r="A7" s="4" t="inlineStr">
        <is>
          <t>C00001843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load</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3204</v>
      </c>
      <c r="C10" s="6" t="n">
        <v>0.08450000000000001</v>
      </c>
      <c r="D10" s="4" t="inlineStr">
        <is>
          <t xml:space="preserve"> </t>
        </is>
      </c>
      <c r="E10" s="4" t="inlineStr">
        <is>
          <t xml:space="preserve"> </t>
        </is>
      </c>
      <c r="F10" s="6" t="n">
        <v>0.07870000000000001</v>
      </c>
    </row>
    <row r="11">
      <c r="A11" s="4" t="inlineStr">
        <is>
          <t>C00005469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 xml:space="preserve">Class F </t>
        </is>
      </c>
      <c r="C13" s="4" t="inlineStr">
        <is>
          <t xml:space="preserve"> </t>
        </is>
      </c>
      <c r="D13" s="4" t="inlineStr">
        <is>
          <t xml:space="preserve"> </t>
        </is>
      </c>
      <c r="E13" s="4" t="inlineStr">
        <is>
          <t xml:space="preserve"> </t>
        </is>
      </c>
      <c r="F13" s="4" t="inlineStr">
        <is>
          <t xml:space="preserve"> </t>
        </is>
      </c>
    </row>
    <row r="14">
      <c r="A14" s="4" t="inlineStr">
        <is>
          <t>C00018455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Graph and Table Measure Name</t>
        </is>
      </c>
      <c r="B16" s="4" t="inlineStr">
        <is>
          <t xml:space="preserve">Class F3 </t>
        </is>
      </c>
      <c r="C16" s="4" t="inlineStr">
        <is>
          <t xml:space="preserve"> </t>
        </is>
      </c>
      <c r="D16" s="4" t="inlineStr">
        <is>
          <t xml:space="preserve"> </t>
        </is>
      </c>
      <c r="E16" s="4" t="inlineStr">
        <is>
          <t xml:space="preserve"> </t>
        </is>
      </c>
      <c r="F16" s="4" t="inlineStr">
        <is>
          <t xml:space="preserve"> </t>
        </is>
      </c>
    </row>
    <row r="17">
      <c r="A17" s="4" t="inlineStr">
        <is>
          <t>C00001843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 xml:space="preserve">Class I </t>
        </is>
      </c>
      <c r="C19" s="4" t="inlineStr">
        <is>
          <t xml:space="preserve"> </t>
        </is>
      </c>
      <c r="D19" s="4" t="inlineStr">
        <is>
          <t xml:space="preserve"> </t>
        </is>
      </c>
      <c r="E19" s="4" t="inlineStr">
        <is>
          <t xml:space="preserve"> </t>
        </is>
      </c>
      <c r="F19" s="4" t="inlineStr">
        <is>
          <t xml:space="preserve"> </t>
        </is>
      </c>
    </row>
    <row r="20">
      <c r="A20" s="4" t="inlineStr">
        <is>
          <t>C00001843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Graph and Table Measure Name</t>
        </is>
      </c>
      <c r="B22" s="4" t="inlineStr">
        <is>
          <t xml:space="preserve">Class P </t>
        </is>
      </c>
      <c r="C22" s="4" t="inlineStr">
        <is>
          <t xml:space="preserve"> </t>
        </is>
      </c>
      <c r="D22" s="4" t="inlineStr">
        <is>
          <t xml:space="preserve"> </t>
        </is>
      </c>
      <c r="E22" s="4" t="inlineStr">
        <is>
          <t xml:space="preserve"> </t>
        </is>
      </c>
      <c r="F22" s="4" t="inlineStr">
        <is>
          <t xml:space="preserve"> </t>
        </is>
      </c>
    </row>
    <row r="23">
      <c r="A23" s="4" t="inlineStr">
        <is>
          <t>C00005470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Class R2 </t>
        </is>
      </c>
      <c r="C25" s="4" t="inlineStr">
        <is>
          <t xml:space="preserve"> </t>
        </is>
      </c>
      <c r="D25" s="4" t="inlineStr">
        <is>
          <t xml:space="preserve"> </t>
        </is>
      </c>
      <c r="E25" s="4" t="inlineStr">
        <is>
          <t xml:space="preserve"> </t>
        </is>
      </c>
      <c r="F25" s="4" t="inlineStr">
        <is>
          <t xml:space="preserve"> </t>
        </is>
      </c>
    </row>
    <row r="26">
      <c r="A26" s="4" t="inlineStr">
        <is>
          <t>C0000547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Graph and Table Measure Name</t>
        </is>
      </c>
      <c r="B28" s="4" t="inlineStr">
        <is>
          <t xml:space="preserve">Class R3 </t>
        </is>
      </c>
      <c r="C28" s="4" t="inlineStr">
        <is>
          <t xml:space="preserve"> </t>
        </is>
      </c>
      <c r="D28" s="4" t="inlineStr">
        <is>
          <t xml:space="preserve"> </t>
        </is>
      </c>
      <c r="E28" s="4" t="inlineStr">
        <is>
          <t xml:space="preserve"> </t>
        </is>
      </c>
      <c r="F28" s="4" t="inlineStr">
        <is>
          <t xml:space="preserve"> </t>
        </is>
      </c>
    </row>
    <row r="29">
      <c r="A29" s="4" t="inlineStr">
        <is>
          <t>C00015543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Graph and Table Measure Name</t>
        </is>
      </c>
      <c r="B31" s="4" t="inlineStr">
        <is>
          <t xml:space="preserve">Class R4 </t>
        </is>
      </c>
      <c r="C31" s="4" t="inlineStr">
        <is>
          <t xml:space="preserve"> </t>
        </is>
      </c>
      <c r="D31" s="4" t="inlineStr">
        <is>
          <t xml:space="preserve"> </t>
        </is>
      </c>
      <c r="E31" s="4" t="inlineStr">
        <is>
          <t xml:space="preserve"> </t>
        </is>
      </c>
      <c r="F31" s="4" t="inlineStr">
        <is>
          <t xml:space="preserve"> </t>
        </is>
      </c>
    </row>
    <row r="32">
      <c r="A32" s="4" t="inlineStr">
        <is>
          <t>C00015543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Graph and Table Measure Name</t>
        </is>
      </c>
      <c r="B34" s="4" t="inlineStr">
        <is>
          <t xml:space="preserve">Class R5 </t>
        </is>
      </c>
      <c r="C34" s="4" t="inlineStr">
        <is>
          <t xml:space="preserve"> </t>
        </is>
      </c>
      <c r="D34" s="4" t="inlineStr">
        <is>
          <t xml:space="preserve"> </t>
        </is>
      </c>
      <c r="E34" s="4" t="inlineStr">
        <is>
          <t xml:space="preserve"> </t>
        </is>
      </c>
      <c r="F34" s="4" t="inlineStr">
        <is>
          <t xml:space="preserve"> </t>
        </is>
      </c>
    </row>
    <row r="35">
      <c r="A35" s="4" t="inlineStr">
        <is>
          <t>C000155437</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 xml:space="preserve">Class R6 </t>
        </is>
      </c>
      <c r="C37" s="4" t="inlineStr">
        <is>
          <t xml:space="preserve"> </t>
        </is>
      </c>
      <c r="D37" s="4" t="inlineStr">
        <is>
          <t xml:space="preserve"> </t>
        </is>
      </c>
      <c r="E37" s="4" t="inlineStr">
        <is>
          <t xml:space="preserve"> </t>
        </is>
      </c>
      <c r="F37" s="4" t="inlineStr">
        <is>
          <t xml:space="preserve"> </t>
        </is>
      </c>
    </row>
    <row r="38">
      <c r="A38" s="4" t="inlineStr">
        <is>
          <t>Without Sales Load [Member] | C000018428</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8" t="n">
        <v>0.34</v>
      </c>
      <c r="C40" s="6" t="n">
        <v>0.0925</v>
      </c>
      <c r="D40" s="4" t="inlineStr">
        <is>
          <t xml:space="preserve"> </t>
        </is>
      </c>
      <c r="E40" s="4" t="inlineStr">
        <is>
          <t xml:space="preserve"> </t>
        </is>
      </c>
      <c r="F40" s="6" t="n">
        <v>0.0868</v>
      </c>
    </row>
    <row r="41">
      <c r="A41" s="4" t="inlineStr">
        <is>
          <t>Without Sales Load [Member] | C00001843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3304</v>
      </c>
      <c r="C43" s="6" t="n">
        <v>0.08450000000000001</v>
      </c>
      <c r="D43" s="4" t="inlineStr">
        <is>
          <t xml:space="preserve"> </t>
        </is>
      </c>
      <c r="E43" s="4" t="inlineStr">
        <is>
          <t xml:space="preserve"> </t>
        </is>
      </c>
      <c r="F43" s="6" t="n">
        <v>0.07870000000000001</v>
      </c>
    </row>
    <row r="44">
      <c r="A44" s="4" t="inlineStr">
        <is>
          <t>Without Sales Load [Member] | C000054699</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3414</v>
      </c>
      <c r="C46" s="6" t="n">
        <v>0.0941</v>
      </c>
      <c r="D46" s="4" t="inlineStr">
        <is>
          <t xml:space="preserve"> </t>
        </is>
      </c>
      <c r="E46" s="4" t="inlineStr">
        <is>
          <t xml:space="preserve"> </t>
        </is>
      </c>
      <c r="F46" s="6" t="n">
        <v>0.0885</v>
      </c>
    </row>
    <row r="47">
      <c r="A47" s="4" t="inlineStr">
        <is>
          <t>Without Sales Load [Member] | C00018455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Annual Return, Percent</t>
        </is>
      </c>
      <c r="B49" s="6" t="n">
        <v>0.3437</v>
      </c>
      <c r="C49" s="6" t="n">
        <v>0.096</v>
      </c>
      <c r="D49" s="6" t="n">
        <v>0.09229999999999999</v>
      </c>
      <c r="E49" s="4" t="inlineStr">
        <is>
          <t xml:space="preserve"> </t>
        </is>
      </c>
      <c r="F49" s="4" t="inlineStr">
        <is>
          <t xml:space="preserve"> </t>
        </is>
      </c>
    </row>
    <row r="50">
      <c r="A50" s="4" t="inlineStr">
        <is>
          <t>Without Sales Load [Member] | C00001843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3425</v>
      </c>
      <c r="C52" s="6" t="n">
        <v>0.09520000000000001</v>
      </c>
      <c r="D52" s="4" t="inlineStr">
        <is>
          <t xml:space="preserve"> </t>
        </is>
      </c>
      <c r="E52" s="4" t="inlineStr">
        <is>
          <t xml:space="preserve"> </t>
        </is>
      </c>
      <c r="F52" s="6" t="n">
        <v>0.0895</v>
      </c>
    </row>
    <row r="53">
      <c r="A53" s="4" t="inlineStr">
        <is>
          <t>Without Sales Load [Member] | C00001843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3374</v>
      </c>
      <c r="C55" s="6" t="n">
        <v>0.09039999999999999</v>
      </c>
      <c r="D55" s="4" t="inlineStr">
        <is>
          <t xml:space="preserve"> </t>
        </is>
      </c>
      <c r="E55" s="4" t="inlineStr">
        <is>
          <t xml:space="preserve"> </t>
        </is>
      </c>
      <c r="F55" s="6" t="n">
        <v>0.0854</v>
      </c>
    </row>
    <row r="56">
      <c r="A56" s="4" t="inlineStr">
        <is>
          <t>Without Sales Load [Member] | C00005470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3354</v>
      </c>
      <c r="C58" s="6" t="n">
        <v>0.0888</v>
      </c>
      <c r="D58" s="4" t="inlineStr">
        <is>
          <t xml:space="preserve"> </t>
        </is>
      </c>
      <c r="E58" s="4" t="inlineStr">
        <is>
          <t xml:space="preserve"> </t>
        </is>
      </c>
      <c r="F58" s="6" t="n">
        <v>0.08309999999999999</v>
      </c>
    </row>
    <row r="59">
      <c r="A59" s="4" t="inlineStr">
        <is>
          <t>Without Sales Load [Member] | C000054701</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verage Annual Return, Percent</t>
        </is>
      </c>
      <c r="B61" s="6" t="n">
        <v>0.3358</v>
      </c>
      <c r="C61" s="6" t="n">
        <v>0.0898</v>
      </c>
      <c r="D61" s="4" t="inlineStr">
        <is>
          <t xml:space="preserve"> </t>
        </is>
      </c>
      <c r="E61" s="4" t="inlineStr">
        <is>
          <t xml:space="preserve"> </t>
        </is>
      </c>
      <c r="F61" s="6" t="n">
        <v>0.0842</v>
      </c>
    </row>
    <row r="62">
      <c r="A62" s="4" t="inlineStr">
        <is>
          <t>Without Sales Load [Member] | C000155435</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verage Annual Return, Percent</t>
        </is>
      </c>
      <c r="B64" s="6" t="n">
        <v>0.3398</v>
      </c>
      <c r="C64" s="6" t="n">
        <v>0.0926</v>
      </c>
      <c r="D64" s="4" t="inlineStr">
        <is>
          <t xml:space="preserve"> </t>
        </is>
      </c>
      <c r="E64" s="6" t="n">
        <v>0.0907</v>
      </c>
      <c r="F64" s="4" t="inlineStr">
        <is>
          <t xml:space="preserve"> </t>
        </is>
      </c>
    </row>
    <row r="65">
      <c r="A65" s="4" t="inlineStr">
        <is>
          <t>Without Sales Load [Member] | C000155436</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verage Annual Return, Percent</t>
        </is>
      </c>
      <c r="B67" s="6" t="n">
        <v>0.3438</v>
      </c>
      <c r="C67" s="6" t="n">
        <v>0.0953</v>
      </c>
      <c r="D67" s="4" t="inlineStr">
        <is>
          <t xml:space="preserve"> </t>
        </is>
      </c>
      <c r="E67" s="6" t="n">
        <v>0.0934</v>
      </c>
      <c r="F67" s="4" t="inlineStr">
        <is>
          <t xml:space="preserve"> </t>
        </is>
      </c>
    </row>
    <row r="68">
      <c r="A68" s="4" t="inlineStr">
        <is>
          <t>Without Sales Load [Member] | C000155437</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344</v>
      </c>
      <c r="C70" s="6" t="n">
        <v>0.0961</v>
      </c>
      <c r="D70" s="4" t="inlineStr">
        <is>
          <t xml:space="preserve"> </t>
        </is>
      </c>
      <c r="E70" s="6" t="n">
        <v>0.09420000000000001</v>
      </c>
      <c r="F70" s="4" t="inlineStr">
        <is>
          <t xml:space="preserve"> </t>
        </is>
      </c>
    </row>
    <row r="71">
      <c r="A71" s="4" t="inlineStr">
        <is>
          <t>Lord Abbett Index: Russell 1000 Value Index</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Russell 1000 Value Index</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3098</v>
      </c>
      <c r="C74" s="6" t="n">
        <v>0.1014</v>
      </c>
      <c r="D74" s="4" t="inlineStr">
        <is>
          <t xml:space="preserve"> </t>
        </is>
      </c>
      <c r="E74" s="4" t="inlineStr">
        <is>
          <t xml:space="preserve"> </t>
        </is>
      </c>
      <c r="F74" s="6" t="n">
        <v>0.0887</v>
      </c>
    </row>
    <row r="75">
      <c r="A75" s="4" t="inlineStr">
        <is>
          <t>Lord Abbett Index: Russell 1000 Value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Russell 1000 Value Index</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3098</v>
      </c>
      <c r="C78" s="6" t="n">
        <v>0.1014</v>
      </c>
      <c r="D78" s="4" t="inlineStr">
        <is>
          <t xml:space="preserve"> </t>
        </is>
      </c>
      <c r="E78" s="4" t="inlineStr">
        <is>
          <t xml:space="preserve"> </t>
        </is>
      </c>
      <c r="F78" s="6" t="n">
        <v>0.0887</v>
      </c>
    </row>
    <row r="79">
      <c r="A79" s="4" t="inlineStr">
        <is>
          <t>Lord Abbett Index: Russell 1000 Value Index</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Russell 1000 Value Index</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3098</v>
      </c>
      <c r="C82" s="6" t="n">
        <v>0.1014</v>
      </c>
      <c r="D82" s="4" t="inlineStr">
        <is>
          <t xml:space="preserve"> </t>
        </is>
      </c>
      <c r="E82" s="4" t="inlineStr">
        <is>
          <t xml:space="preserve"> </t>
        </is>
      </c>
      <c r="F82" s="6" t="n">
        <v>0.0887</v>
      </c>
    </row>
    <row r="83">
      <c r="A83" s="4" t="inlineStr">
        <is>
          <t>Lord Abbett Index: Russell 1000 Value Index</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Russell 1000 Value Index</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3098</v>
      </c>
      <c r="C86" s="6" t="n">
        <v>0.1014</v>
      </c>
      <c r="D86" s="6" t="n">
        <v>0.0926</v>
      </c>
      <c r="E86" s="4" t="inlineStr">
        <is>
          <t xml:space="preserve"> </t>
        </is>
      </c>
      <c r="F86" s="4" t="inlineStr">
        <is>
          <t xml:space="preserve"> </t>
        </is>
      </c>
    </row>
    <row r="87">
      <c r="A87" s="4" t="inlineStr">
        <is>
          <t>Lord Abbett Index: Russell 1000 Value Index</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Russell 1000 Value Index</t>
        </is>
      </c>
      <c r="C89" s="4" t="inlineStr">
        <is>
          <t xml:space="preserve"> </t>
        </is>
      </c>
      <c r="D89" s="4" t="inlineStr">
        <is>
          <t xml:space="preserve"> </t>
        </is>
      </c>
      <c r="E89" s="4" t="inlineStr">
        <is>
          <t xml:space="preserve"> </t>
        </is>
      </c>
      <c r="F89" s="4" t="inlineStr">
        <is>
          <t xml:space="preserve"> </t>
        </is>
      </c>
    </row>
    <row r="90">
      <c r="A90" s="4" t="inlineStr">
        <is>
          <t>Average Annual Return, Percent</t>
        </is>
      </c>
      <c r="B90" s="6" t="n">
        <v>0.3098</v>
      </c>
      <c r="C90" s="6" t="n">
        <v>0.1014</v>
      </c>
      <c r="D90" s="4" t="inlineStr">
        <is>
          <t xml:space="preserve"> </t>
        </is>
      </c>
      <c r="E90" s="4" t="inlineStr">
        <is>
          <t xml:space="preserve"> </t>
        </is>
      </c>
      <c r="F90" s="6" t="n">
        <v>0.0887</v>
      </c>
    </row>
    <row r="91">
      <c r="A91" s="4" t="inlineStr">
        <is>
          <t>Lord Abbett Index: Russell 1000 Value Index</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Russell 1000 Value Index</t>
        </is>
      </c>
      <c r="C93" s="4" t="inlineStr">
        <is>
          <t xml:space="preserve"> </t>
        </is>
      </c>
      <c r="D93" s="4" t="inlineStr">
        <is>
          <t xml:space="preserve"> </t>
        </is>
      </c>
      <c r="E93" s="4" t="inlineStr">
        <is>
          <t xml:space="preserve"> </t>
        </is>
      </c>
      <c r="F93" s="4" t="inlineStr">
        <is>
          <t xml:space="preserve"> </t>
        </is>
      </c>
    </row>
    <row r="94">
      <c r="A94" s="4" t="inlineStr">
        <is>
          <t>Average Annual Return, Percent</t>
        </is>
      </c>
      <c r="B94" s="6" t="n">
        <v>0.3098</v>
      </c>
      <c r="C94" s="6" t="n">
        <v>0.1014</v>
      </c>
      <c r="D94" s="4" t="inlineStr">
        <is>
          <t xml:space="preserve"> </t>
        </is>
      </c>
      <c r="E94" s="4" t="inlineStr">
        <is>
          <t xml:space="preserve"> </t>
        </is>
      </c>
      <c r="F94" s="6" t="n">
        <v>0.0887</v>
      </c>
    </row>
    <row r="95">
      <c r="A95" s="4" t="inlineStr">
        <is>
          <t>Lord Abbett Index: Russell 1000 Value Index</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Russell 1000 Value Index</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3098</v>
      </c>
      <c r="C98" s="6" t="n">
        <v>0.1014</v>
      </c>
      <c r="D98" s="4" t="inlineStr">
        <is>
          <t xml:space="preserve"> </t>
        </is>
      </c>
      <c r="E98" s="4" t="inlineStr">
        <is>
          <t xml:space="preserve"> </t>
        </is>
      </c>
      <c r="F98" s="6" t="n">
        <v>0.0887</v>
      </c>
    </row>
    <row r="99">
      <c r="A99" s="4" t="inlineStr">
        <is>
          <t>Lord Abbett Index: Russell 1000 Value Index</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Russell 1000 Value Index</t>
        </is>
      </c>
      <c r="C101" s="4" t="inlineStr">
        <is>
          <t xml:space="preserve"> </t>
        </is>
      </c>
      <c r="D101" s="4" t="inlineStr">
        <is>
          <t xml:space="preserve"> </t>
        </is>
      </c>
      <c r="E101" s="4" t="inlineStr">
        <is>
          <t xml:space="preserve"> </t>
        </is>
      </c>
      <c r="F101" s="4" t="inlineStr">
        <is>
          <t xml:space="preserve"> </t>
        </is>
      </c>
    </row>
    <row r="102">
      <c r="A102" s="4" t="inlineStr">
        <is>
          <t>Average Annual Return, Percent</t>
        </is>
      </c>
      <c r="B102" s="6" t="n">
        <v>0.3098</v>
      </c>
      <c r="C102" s="6" t="n">
        <v>0.1014</v>
      </c>
      <c r="D102" s="4" t="inlineStr">
        <is>
          <t xml:space="preserve"> </t>
        </is>
      </c>
      <c r="E102" s="4" t="inlineStr">
        <is>
          <t xml:space="preserve"> </t>
        </is>
      </c>
      <c r="F102" s="6" t="n">
        <v>0.0887</v>
      </c>
    </row>
    <row r="103">
      <c r="A103" s="4" t="inlineStr">
        <is>
          <t>Lord Abbett Index: Russell 1000 Value Index</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B105" s="4" t="inlineStr">
        <is>
          <t>Russell 1000 Value Index</t>
        </is>
      </c>
      <c r="C105" s="4" t="inlineStr">
        <is>
          <t xml:space="preserve"> </t>
        </is>
      </c>
      <c r="D105" s="4" t="inlineStr">
        <is>
          <t xml:space="preserve"> </t>
        </is>
      </c>
      <c r="E105" s="4" t="inlineStr">
        <is>
          <t xml:space="preserve"> </t>
        </is>
      </c>
      <c r="F105" s="4" t="inlineStr">
        <is>
          <t xml:space="preserve"> </t>
        </is>
      </c>
    </row>
    <row r="106">
      <c r="A106" s="4" t="inlineStr">
        <is>
          <t>Average Annual Return, Percent</t>
        </is>
      </c>
      <c r="B106" s="6" t="n">
        <v>0.3098</v>
      </c>
      <c r="C106" s="6" t="n">
        <v>0.1014</v>
      </c>
      <c r="D106" s="4" t="inlineStr">
        <is>
          <t xml:space="preserve"> </t>
        </is>
      </c>
      <c r="E106" s="6" t="n">
        <v>0.0929</v>
      </c>
      <c r="F106" s="4" t="inlineStr">
        <is>
          <t xml:space="preserve"> </t>
        </is>
      </c>
    </row>
    <row r="107">
      <c r="A107" s="4" t="inlineStr">
        <is>
          <t>Lord Abbett Index: Russell 1000 Value Index</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B109" s="4" t="inlineStr">
        <is>
          <t>Russell 1000 Value Index</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6" t="n">
        <v>0.3098</v>
      </c>
      <c r="C110" s="6" t="n">
        <v>0.1014</v>
      </c>
      <c r="D110" s="4" t="inlineStr">
        <is>
          <t xml:space="preserve"> </t>
        </is>
      </c>
      <c r="E110" s="6" t="n">
        <v>0.0929</v>
      </c>
      <c r="F110" s="4" t="inlineStr">
        <is>
          <t xml:space="preserve"> </t>
        </is>
      </c>
    </row>
    <row r="111">
      <c r="A111" s="4" t="inlineStr">
        <is>
          <t>Lord Abbett Index: Russell 1000 Value Index</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B113" s="4" t="inlineStr">
        <is>
          <t>Russell 1000 Value Index</t>
        </is>
      </c>
      <c r="C113" s="4" t="inlineStr">
        <is>
          <t xml:space="preserve"> </t>
        </is>
      </c>
      <c r="D113" s="4" t="inlineStr">
        <is>
          <t xml:space="preserve"> </t>
        </is>
      </c>
      <c r="E113" s="4" t="inlineStr">
        <is>
          <t xml:space="preserve"> </t>
        </is>
      </c>
      <c r="F113" s="4" t="inlineStr">
        <is>
          <t xml:space="preserve"> </t>
        </is>
      </c>
    </row>
    <row r="114">
      <c r="A114" s="4" t="inlineStr">
        <is>
          <t>Average Annual Return, Percent</t>
        </is>
      </c>
      <c r="B114" s="6" t="n">
        <v>0.3098</v>
      </c>
      <c r="C114" s="6" t="n">
        <v>0.1014</v>
      </c>
      <c r="D114" s="4" t="inlineStr">
        <is>
          <t xml:space="preserve"> </t>
        </is>
      </c>
      <c r="E114" s="6" t="n">
        <v>0.0929</v>
      </c>
      <c r="F114" s="4" t="inlineStr">
        <is>
          <t xml:space="preserve"> </t>
        </is>
      </c>
    </row>
    <row r="115">
      <c r="A115" s="4" t="inlineStr">
        <is>
          <t>Lord Abbett Index: Lipper Equity Income Fund Averag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ine Graph and Table Measure Name</t>
        </is>
      </c>
      <c r="B117" s="4" t="inlineStr">
        <is>
          <t>Lipper Equity Income Fund Average</t>
        </is>
      </c>
      <c r="C117" s="4" t="inlineStr">
        <is>
          <t xml:space="preserve"> </t>
        </is>
      </c>
      <c r="D117" s="4" t="inlineStr">
        <is>
          <t xml:space="preserve"> </t>
        </is>
      </c>
      <c r="E117" s="4" t="inlineStr">
        <is>
          <t xml:space="preserve"> </t>
        </is>
      </c>
      <c r="F117" s="4" t="inlineStr">
        <is>
          <t xml:space="preserve"> </t>
        </is>
      </c>
    </row>
    <row r="118">
      <c r="A118" s="4" t="inlineStr">
        <is>
          <t>Average Annual Return, Percent</t>
        </is>
      </c>
      <c r="B118" s="6" t="n">
        <v>0.2948</v>
      </c>
      <c r="C118" s="6" t="n">
        <v>0.1021</v>
      </c>
      <c r="D118" s="4" t="inlineStr">
        <is>
          <t xml:space="preserve"> </t>
        </is>
      </c>
      <c r="E118" s="4" t="inlineStr">
        <is>
          <t xml:space="preserve"> </t>
        </is>
      </c>
      <c r="F118" s="6" t="n">
        <v>0.0839</v>
      </c>
    </row>
    <row r="119">
      <c r="A119" s="4" t="inlineStr">
        <is>
          <t>Lord Abbett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6" t="n">
        <v>0.3802</v>
      </c>
      <c r="C122" s="6" t="n">
        <v>0.1527</v>
      </c>
      <c r="D122" s="4" t="inlineStr">
        <is>
          <t xml:space="preserve"> </t>
        </is>
      </c>
      <c r="E122" s="4" t="inlineStr">
        <is>
          <t xml:space="preserve"> </t>
        </is>
      </c>
      <c r="F122" s="8" t="n">
        <v>0.13</v>
      </c>
    </row>
    <row r="123">
      <c r="A123" s="4" t="inlineStr">
        <is>
          <t>Lord Abbett Index: Lipper Equity Income Fund Averag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B125" s="4" t="inlineStr">
        <is>
          <t>Lipper Equity Income Fund Average</t>
        </is>
      </c>
      <c r="C125" s="4" t="inlineStr">
        <is>
          <t xml:space="preserve"> </t>
        </is>
      </c>
      <c r="D125" s="4" t="inlineStr">
        <is>
          <t xml:space="preserve"> </t>
        </is>
      </c>
      <c r="E125" s="4" t="inlineStr">
        <is>
          <t xml:space="preserve"> </t>
        </is>
      </c>
      <c r="F125" s="4" t="inlineStr">
        <is>
          <t xml:space="preserve"> </t>
        </is>
      </c>
    </row>
    <row r="126">
      <c r="A126" s="4" t="inlineStr">
        <is>
          <t>Average Annual Return, Percent</t>
        </is>
      </c>
      <c r="B126" s="6" t="n">
        <v>0.2948</v>
      </c>
      <c r="C126" s="6" t="n">
        <v>0.1021</v>
      </c>
      <c r="D126" s="4" t="inlineStr">
        <is>
          <t xml:space="preserve"> </t>
        </is>
      </c>
      <c r="E126" s="4" t="inlineStr">
        <is>
          <t xml:space="preserve"> </t>
        </is>
      </c>
      <c r="F126" s="6" t="n">
        <v>0.0839</v>
      </c>
    </row>
    <row r="127">
      <c r="A127" s="4" t="inlineStr">
        <is>
          <t>Lord Abbett Index: S&amp;P 500 Index</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B129" s="4" t="inlineStr">
        <is>
          <t>S&amp;amp;P 500 Index</t>
        </is>
      </c>
      <c r="C129" s="4" t="inlineStr">
        <is>
          <t xml:space="preserve"> </t>
        </is>
      </c>
      <c r="D129" s="4" t="inlineStr">
        <is>
          <t xml:space="preserve"> </t>
        </is>
      </c>
      <c r="E129" s="4" t="inlineStr">
        <is>
          <t xml:space="preserve"> </t>
        </is>
      </c>
      <c r="F129" s="4" t="inlineStr">
        <is>
          <t xml:space="preserve"> </t>
        </is>
      </c>
    </row>
    <row r="130">
      <c r="A130" s="4" t="inlineStr">
        <is>
          <t>Average Annual Return, Percent</t>
        </is>
      </c>
      <c r="B130" s="6" t="n">
        <v>0.3802</v>
      </c>
      <c r="C130" s="6" t="n">
        <v>0.1527</v>
      </c>
      <c r="D130" s="4" t="inlineStr">
        <is>
          <t xml:space="preserve"> </t>
        </is>
      </c>
      <c r="E130" s="4" t="inlineStr">
        <is>
          <t xml:space="preserve"> </t>
        </is>
      </c>
      <c r="F130" s="8" t="n">
        <v>0.13</v>
      </c>
    </row>
    <row r="131">
      <c r="A131" s="4" t="inlineStr">
        <is>
          <t>Lord Abbett Index: Lipper Equity Income Fund Averag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B133" s="4" t="inlineStr">
        <is>
          <t>Lipper Equity Income Fund Average</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6" t="n">
        <v>0.2948</v>
      </c>
      <c r="C134" s="6" t="n">
        <v>0.1021</v>
      </c>
      <c r="D134" s="4" t="inlineStr">
        <is>
          <t xml:space="preserve"> </t>
        </is>
      </c>
      <c r="E134" s="4" t="inlineStr">
        <is>
          <t xml:space="preserve"> </t>
        </is>
      </c>
      <c r="F134" s="6" t="n">
        <v>0.0839</v>
      </c>
    </row>
    <row r="135">
      <c r="A135" s="4" t="inlineStr">
        <is>
          <t>Lord Abbett Index: S&amp;P 500 Index</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B137" s="4" t="inlineStr">
        <is>
          <t>S&amp;amp;P 500 Index</t>
        </is>
      </c>
      <c r="C137" s="4" t="inlineStr">
        <is>
          <t xml:space="preserve"> </t>
        </is>
      </c>
      <c r="D137" s="4" t="inlineStr">
        <is>
          <t xml:space="preserve"> </t>
        </is>
      </c>
      <c r="E137" s="4" t="inlineStr">
        <is>
          <t xml:space="preserve"> </t>
        </is>
      </c>
      <c r="F137" s="4" t="inlineStr">
        <is>
          <t xml:space="preserve"> </t>
        </is>
      </c>
    </row>
    <row r="138">
      <c r="A138" s="4" t="inlineStr">
        <is>
          <t>Average Annual Return, Percent</t>
        </is>
      </c>
      <c r="B138" s="6" t="n">
        <v>0.3802</v>
      </c>
      <c r="C138" s="6" t="n">
        <v>0.1527</v>
      </c>
      <c r="D138" s="4" t="inlineStr">
        <is>
          <t xml:space="preserve"> </t>
        </is>
      </c>
      <c r="E138" s="4" t="inlineStr">
        <is>
          <t xml:space="preserve"> </t>
        </is>
      </c>
      <c r="F138" s="8" t="n">
        <v>0.13</v>
      </c>
    </row>
    <row r="139">
      <c r="A139" s="4" t="inlineStr">
        <is>
          <t>Lord Abbett Index: Lipper Equity Income Fund Averag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B141" s="4" t="inlineStr">
        <is>
          <t>Lipper Equity Income Fund Average</t>
        </is>
      </c>
      <c r="C141" s="4" t="inlineStr">
        <is>
          <t xml:space="preserve"> </t>
        </is>
      </c>
      <c r="D141" s="4" t="inlineStr">
        <is>
          <t xml:space="preserve"> </t>
        </is>
      </c>
      <c r="E141" s="4" t="inlineStr">
        <is>
          <t xml:space="preserve"> </t>
        </is>
      </c>
      <c r="F141" s="4" t="inlineStr">
        <is>
          <t xml:space="preserve"> </t>
        </is>
      </c>
    </row>
    <row r="142">
      <c r="A142" s="4" t="inlineStr">
        <is>
          <t>Average Annual Return, Percent</t>
        </is>
      </c>
      <c r="B142" s="6" t="n">
        <v>0.2948</v>
      </c>
      <c r="C142" s="6" t="n">
        <v>0.1021</v>
      </c>
      <c r="D142" s="6" t="n">
        <v>0.09520000000000001</v>
      </c>
      <c r="E142" s="4" t="inlineStr">
        <is>
          <t xml:space="preserve"> </t>
        </is>
      </c>
      <c r="F142" s="4" t="inlineStr">
        <is>
          <t xml:space="preserve"> </t>
        </is>
      </c>
    </row>
    <row r="143">
      <c r="A143" s="4" t="inlineStr">
        <is>
          <t>Lord Abbett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B145" s="4" t="inlineStr">
        <is>
          <t>S&amp;amp;P 500 Index</t>
        </is>
      </c>
      <c r="C145" s="4" t="inlineStr">
        <is>
          <t xml:space="preserve"> </t>
        </is>
      </c>
      <c r="D145" s="4" t="inlineStr">
        <is>
          <t xml:space="preserve"> </t>
        </is>
      </c>
      <c r="E145" s="4" t="inlineStr">
        <is>
          <t xml:space="preserve"> </t>
        </is>
      </c>
      <c r="F145" s="4" t="inlineStr">
        <is>
          <t xml:space="preserve"> </t>
        </is>
      </c>
    </row>
    <row r="146">
      <c r="A146" s="4" t="inlineStr">
        <is>
          <t>Average Annual Return, Percent</t>
        </is>
      </c>
      <c r="B146" s="6" t="n">
        <v>0.3802</v>
      </c>
      <c r="C146" s="6" t="n">
        <v>0.1527</v>
      </c>
      <c r="D146" s="6" t="n">
        <v>0.1432</v>
      </c>
      <c r="E146" s="4" t="inlineStr">
        <is>
          <t xml:space="preserve"> </t>
        </is>
      </c>
      <c r="F146" s="4" t="inlineStr">
        <is>
          <t xml:space="preserve"> </t>
        </is>
      </c>
    </row>
    <row r="147">
      <c r="A147" s="4" t="inlineStr">
        <is>
          <t>Lord Abbett Index: Lipper Equity Income Fund Averag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B149" s="4" t="inlineStr">
        <is>
          <t>Lipper Equity Income Fund Average</t>
        </is>
      </c>
      <c r="C149" s="4" t="inlineStr">
        <is>
          <t xml:space="preserve"> </t>
        </is>
      </c>
      <c r="D149" s="4" t="inlineStr">
        <is>
          <t xml:space="preserve"> </t>
        </is>
      </c>
      <c r="E149" s="4" t="inlineStr">
        <is>
          <t xml:space="preserve"> </t>
        </is>
      </c>
      <c r="F149" s="4" t="inlineStr">
        <is>
          <t xml:space="preserve"> </t>
        </is>
      </c>
    </row>
    <row r="150">
      <c r="A150" s="4" t="inlineStr">
        <is>
          <t>Average Annual Return, Percent</t>
        </is>
      </c>
      <c r="B150" s="6" t="n">
        <v>0.2948</v>
      </c>
      <c r="C150" s="6" t="n">
        <v>0.1021</v>
      </c>
      <c r="D150" s="4" t="inlineStr">
        <is>
          <t xml:space="preserve"> </t>
        </is>
      </c>
      <c r="E150" s="4" t="inlineStr">
        <is>
          <t xml:space="preserve"> </t>
        </is>
      </c>
      <c r="F150" s="6" t="n">
        <v>0.0839</v>
      </c>
    </row>
    <row r="151">
      <c r="A151" s="4" t="inlineStr">
        <is>
          <t>Lord Abbett Index: S&amp;P 500 Index</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B153" s="4" t="inlineStr">
        <is>
          <t>S&amp;amp;P 500 Index</t>
        </is>
      </c>
      <c r="C153" s="4" t="inlineStr">
        <is>
          <t xml:space="preserve"> </t>
        </is>
      </c>
      <c r="D153" s="4" t="inlineStr">
        <is>
          <t xml:space="preserve"> </t>
        </is>
      </c>
      <c r="E153" s="4" t="inlineStr">
        <is>
          <t xml:space="preserve"> </t>
        </is>
      </c>
      <c r="F153" s="4" t="inlineStr">
        <is>
          <t xml:space="preserve"> </t>
        </is>
      </c>
    </row>
    <row r="154">
      <c r="A154" s="4" t="inlineStr">
        <is>
          <t>Average Annual Return, Percent</t>
        </is>
      </c>
      <c r="B154" s="6" t="n">
        <v>0.3802</v>
      </c>
      <c r="C154" s="6" t="n">
        <v>0.1527</v>
      </c>
      <c r="D154" s="4" t="inlineStr">
        <is>
          <t xml:space="preserve"> </t>
        </is>
      </c>
      <c r="E154" s="4" t="inlineStr">
        <is>
          <t xml:space="preserve"> </t>
        </is>
      </c>
      <c r="F154" s="8" t="n">
        <v>0.13</v>
      </c>
    </row>
    <row r="155">
      <c r="A155" s="4" t="inlineStr">
        <is>
          <t>Lord Abbett Index: Lipper Equity Income Fund Averag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B157" s="4" t="inlineStr">
        <is>
          <t>Lipper Equity Income Fund Average</t>
        </is>
      </c>
      <c r="C157" s="4" t="inlineStr">
        <is>
          <t xml:space="preserve"> </t>
        </is>
      </c>
      <c r="D157" s="4" t="inlineStr">
        <is>
          <t xml:space="preserve"> </t>
        </is>
      </c>
      <c r="E157" s="4" t="inlineStr">
        <is>
          <t xml:space="preserve"> </t>
        </is>
      </c>
      <c r="F157" s="4" t="inlineStr">
        <is>
          <t xml:space="preserve"> </t>
        </is>
      </c>
    </row>
    <row r="158">
      <c r="A158" s="4" t="inlineStr">
        <is>
          <t>Average Annual Return, Percent</t>
        </is>
      </c>
      <c r="B158" s="6" t="n">
        <v>0.2948</v>
      </c>
      <c r="C158" s="6" t="n">
        <v>0.1021</v>
      </c>
      <c r="D158" s="4" t="inlineStr">
        <is>
          <t xml:space="preserve"> </t>
        </is>
      </c>
      <c r="E158" s="4" t="inlineStr">
        <is>
          <t xml:space="preserve"> </t>
        </is>
      </c>
      <c r="F158" s="6" t="n">
        <v>0.0839</v>
      </c>
    </row>
    <row r="159">
      <c r="A159" s="4" t="inlineStr">
        <is>
          <t>Lord Abbett Index: S&amp;P 500 Index</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ine Graph and Table Measure Name</t>
        </is>
      </c>
      <c r="B161" s="4" t="inlineStr">
        <is>
          <t>S&amp;amp;P 500 Index</t>
        </is>
      </c>
      <c r="C161" s="4" t="inlineStr">
        <is>
          <t xml:space="preserve"> </t>
        </is>
      </c>
      <c r="D161" s="4" t="inlineStr">
        <is>
          <t xml:space="preserve"> </t>
        </is>
      </c>
      <c r="E161" s="4" t="inlineStr">
        <is>
          <t xml:space="preserve"> </t>
        </is>
      </c>
      <c r="F161" s="4" t="inlineStr">
        <is>
          <t xml:space="preserve"> </t>
        </is>
      </c>
    </row>
    <row r="162">
      <c r="A162" s="4" t="inlineStr">
        <is>
          <t>Average Annual Return, Percent</t>
        </is>
      </c>
      <c r="B162" s="6" t="n">
        <v>0.3802</v>
      </c>
      <c r="C162" s="6" t="n">
        <v>0.1527</v>
      </c>
      <c r="D162" s="4" t="inlineStr">
        <is>
          <t xml:space="preserve"> </t>
        </is>
      </c>
      <c r="E162" s="4" t="inlineStr">
        <is>
          <t xml:space="preserve"> </t>
        </is>
      </c>
      <c r="F162" s="8" t="n">
        <v>0.13</v>
      </c>
    </row>
    <row r="163">
      <c r="A163" s="4" t="inlineStr">
        <is>
          <t>Lord Abbett Index: Lipper Equity Income Fund Averag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ine Graph and Table Measure Name</t>
        </is>
      </c>
      <c r="B165" s="4" t="inlineStr">
        <is>
          <t>Lipper Equity Income Fund Average</t>
        </is>
      </c>
      <c r="C165" s="4" t="inlineStr">
        <is>
          <t xml:space="preserve"> </t>
        </is>
      </c>
      <c r="D165" s="4" t="inlineStr">
        <is>
          <t xml:space="preserve"> </t>
        </is>
      </c>
      <c r="E165" s="4" t="inlineStr">
        <is>
          <t xml:space="preserve"> </t>
        </is>
      </c>
      <c r="F165" s="4" t="inlineStr">
        <is>
          <t xml:space="preserve"> </t>
        </is>
      </c>
    </row>
    <row r="166">
      <c r="A166" s="4" t="inlineStr">
        <is>
          <t>Average Annual Return, Percent</t>
        </is>
      </c>
      <c r="B166" s="6" t="n">
        <v>0.2948</v>
      </c>
      <c r="C166" s="6" t="n">
        <v>0.1021</v>
      </c>
      <c r="D166" s="4" t="inlineStr">
        <is>
          <t xml:space="preserve"> </t>
        </is>
      </c>
      <c r="E166" s="4" t="inlineStr">
        <is>
          <t xml:space="preserve"> </t>
        </is>
      </c>
      <c r="F166" s="6" t="n">
        <v>0.0839</v>
      </c>
    </row>
    <row r="167">
      <c r="A167" s="4" t="inlineStr">
        <is>
          <t>Lord Abbett Index: S&amp;P 500 Index</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c r="F169" s="4" t="inlineStr">
        <is>
          <t xml:space="preserve"> </t>
        </is>
      </c>
    </row>
    <row r="170">
      <c r="A170" s="4" t="inlineStr">
        <is>
          <t>Average Annual Return, Percent</t>
        </is>
      </c>
      <c r="B170" s="6" t="n">
        <v>0.3802</v>
      </c>
      <c r="C170" s="6" t="n">
        <v>0.1527</v>
      </c>
      <c r="D170" s="4" t="inlineStr">
        <is>
          <t xml:space="preserve"> </t>
        </is>
      </c>
      <c r="E170" s="4" t="inlineStr">
        <is>
          <t xml:space="preserve"> </t>
        </is>
      </c>
      <c r="F170" s="8" t="n">
        <v>0.13</v>
      </c>
    </row>
    <row r="171">
      <c r="A171" s="4" t="inlineStr">
        <is>
          <t>Lord Abbett Index: Lipper Equity Income Fund Averag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ine Graph and Table Measure Name</t>
        </is>
      </c>
      <c r="B173" s="4" t="inlineStr">
        <is>
          <t>Lipper Equity Income Fund Average</t>
        </is>
      </c>
      <c r="C173" s="4" t="inlineStr">
        <is>
          <t xml:space="preserve"> </t>
        </is>
      </c>
      <c r="D173" s="4" t="inlineStr">
        <is>
          <t xml:space="preserve"> </t>
        </is>
      </c>
      <c r="E173" s="4" t="inlineStr">
        <is>
          <t xml:space="preserve"> </t>
        </is>
      </c>
      <c r="F173" s="4" t="inlineStr">
        <is>
          <t xml:space="preserve"> </t>
        </is>
      </c>
    </row>
    <row r="174">
      <c r="A174" s="4" t="inlineStr">
        <is>
          <t>Average Annual Return, Percent</t>
        </is>
      </c>
      <c r="B174" s="6" t="n">
        <v>0.2948</v>
      </c>
      <c r="C174" s="6" t="n">
        <v>0.1021</v>
      </c>
      <c r="D174" s="4" t="inlineStr">
        <is>
          <t xml:space="preserve"> </t>
        </is>
      </c>
      <c r="E174" s="4" t="inlineStr">
        <is>
          <t xml:space="preserve"> </t>
        </is>
      </c>
      <c r="F174" s="6" t="n">
        <v>0.0839</v>
      </c>
    </row>
    <row r="175">
      <c r="A175" s="4" t="inlineStr">
        <is>
          <t>Lord Abbett Index: S&amp;P 500 Index</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ine Graph and Table Measure Name</t>
        </is>
      </c>
      <c r="B177" s="4" t="inlineStr">
        <is>
          <t>S&amp;amp;P 500 Index</t>
        </is>
      </c>
      <c r="C177" s="4" t="inlineStr">
        <is>
          <t xml:space="preserve"> </t>
        </is>
      </c>
      <c r="D177" s="4" t="inlineStr">
        <is>
          <t xml:space="preserve"> </t>
        </is>
      </c>
      <c r="E177" s="4" t="inlineStr">
        <is>
          <t xml:space="preserve"> </t>
        </is>
      </c>
      <c r="F177" s="4" t="inlineStr">
        <is>
          <t xml:space="preserve"> </t>
        </is>
      </c>
    </row>
    <row r="178">
      <c r="A178" s="4" t="inlineStr">
        <is>
          <t>Average Annual Return, Percent</t>
        </is>
      </c>
      <c r="B178" s="6" t="n">
        <v>0.3802</v>
      </c>
      <c r="C178" s="6" t="n">
        <v>0.1527</v>
      </c>
      <c r="D178" s="4" t="inlineStr">
        <is>
          <t xml:space="preserve"> </t>
        </is>
      </c>
      <c r="E178" s="4" t="inlineStr">
        <is>
          <t xml:space="preserve"> </t>
        </is>
      </c>
      <c r="F178" s="8" t="n">
        <v>0.13</v>
      </c>
    </row>
    <row r="179">
      <c r="A179" s="4" t="inlineStr">
        <is>
          <t>Lord Abbett Index: Lipper Equity Income Fund Average</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ine Graph and Table Measure Name</t>
        </is>
      </c>
      <c r="B181" s="4" t="inlineStr">
        <is>
          <t>Lipper Equity Income Fund Average</t>
        </is>
      </c>
      <c r="C181" s="4" t="inlineStr">
        <is>
          <t xml:space="preserve"> </t>
        </is>
      </c>
      <c r="D181" s="4" t="inlineStr">
        <is>
          <t xml:space="preserve"> </t>
        </is>
      </c>
      <c r="E181" s="4" t="inlineStr">
        <is>
          <t xml:space="preserve"> </t>
        </is>
      </c>
      <c r="F181" s="4" t="inlineStr">
        <is>
          <t xml:space="preserve"> </t>
        </is>
      </c>
    </row>
    <row r="182">
      <c r="A182" s="4" t="inlineStr">
        <is>
          <t>Average Annual Return, Percent</t>
        </is>
      </c>
      <c r="B182" s="6" t="n">
        <v>0.2948</v>
      </c>
      <c r="C182" s="6" t="n">
        <v>0.1021</v>
      </c>
      <c r="D182" s="4" t="inlineStr">
        <is>
          <t xml:space="preserve"> </t>
        </is>
      </c>
      <c r="E182" s="6" t="n">
        <v>0.092</v>
      </c>
      <c r="F182" s="4" t="inlineStr">
        <is>
          <t xml:space="preserve"> </t>
        </is>
      </c>
    </row>
    <row r="183">
      <c r="A183" s="4" t="inlineStr">
        <is>
          <t>Lord Abbett Index: S&amp;P 500 Index</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ine Graph and Table Measure Name</t>
        </is>
      </c>
      <c r="B185" s="4" t="inlineStr">
        <is>
          <t>S&amp;amp;P 500 Index</t>
        </is>
      </c>
      <c r="C185" s="4" t="inlineStr">
        <is>
          <t xml:space="preserve"> </t>
        </is>
      </c>
      <c r="D185" s="4" t="inlineStr">
        <is>
          <t xml:space="preserve"> </t>
        </is>
      </c>
      <c r="E185" s="4" t="inlineStr">
        <is>
          <t xml:space="preserve"> </t>
        </is>
      </c>
      <c r="F185" s="4" t="inlineStr">
        <is>
          <t xml:space="preserve"> </t>
        </is>
      </c>
    </row>
    <row r="186">
      <c r="A186" s="4" t="inlineStr">
        <is>
          <t>Average Annual Return, Percent</t>
        </is>
      </c>
      <c r="B186" s="6" t="n">
        <v>0.3802</v>
      </c>
      <c r="C186" s="6" t="n">
        <v>0.1527</v>
      </c>
      <c r="D186" s="4" t="inlineStr">
        <is>
          <t xml:space="preserve"> </t>
        </is>
      </c>
      <c r="E186" s="6" t="n">
        <v>0.1354</v>
      </c>
      <c r="F186" s="4" t="inlineStr">
        <is>
          <t xml:space="preserve"> </t>
        </is>
      </c>
    </row>
    <row r="187">
      <c r="A187" s="4" t="inlineStr">
        <is>
          <t>Lord Abbett Index: Lipper Equity Income Fund Averag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ine Graph and Table Measure Name</t>
        </is>
      </c>
      <c r="B189" s="4" t="inlineStr">
        <is>
          <t>Lipper Equity Income Fund Average</t>
        </is>
      </c>
      <c r="C189" s="4" t="inlineStr">
        <is>
          <t xml:space="preserve"> </t>
        </is>
      </c>
      <c r="D189" s="4" t="inlineStr">
        <is>
          <t xml:space="preserve"> </t>
        </is>
      </c>
      <c r="E189" s="4" t="inlineStr">
        <is>
          <t xml:space="preserve"> </t>
        </is>
      </c>
      <c r="F189" s="4" t="inlineStr">
        <is>
          <t xml:space="preserve"> </t>
        </is>
      </c>
    </row>
    <row r="190">
      <c r="A190" s="4" t="inlineStr">
        <is>
          <t>Average Annual Return, Percent</t>
        </is>
      </c>
      <c r="B190" s="6" t="n">
        <v>0.2948</v>
      </c>
      <c r="C190" s="6" t="n">
        <v>0.1021</v>
      </c>
      <c r="D190" s="4" t="inlineStr">
        <is>
          <t xml:space="preserve"> </t>
        </is>
      </c>
      <c r="E190" s="6" t="n">
        <v>0.092</v>
      </c>
      <c r="F190" s="4" t="inlineStr">
        <is>
          <t xml:space="preserve"> </t>
        </is>
      </c>
    </row>
    <row r="191">
      <c r="A191" s="4" t="inlineStr">
        <is>
          <t>Lord Abbett Index: S&amp;P 500 Index</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ine Graph and Table Measure Name</t>
        </is>
      </c>
      <c r="B193" s="4" t="inlineStr">
        <is>
          <t>S&amp;amp;P 500 Index</t>
        </is>
      </c>
      <c r="C193" s="4" t="inlineStr">
        <is>
          <t xml:space="preserve"> </t>
        </is>
      </c>
      <c r="D193" s="4" t="inlineStr">
        <is>
          <t xml:space="preserve"> </t>
        </is>
      </c>
      <c r="E193" s="4" t="inlineStr">
        <is>
          <t xml:space="preserve"> </t>
        </is>
      </c>
      <c r="F193" s="4" t="inlineStr">
        <is>
          <t xml:space="preserve"> </t>
        </is>
      </c>
    </row>
    <row r="194">
      <c r="A194" s="4" t="inlineStr">
        <is>
          <t>Average Annual Return, Percent</t>
        </is>
      </c>
      <c r="B194" s="6" t="n">
        <v>0.3802</v>
      </c>
      <c r="C194" s="6" t="n">
        <v>0.1527</v>
      </c>
      <c r="D194" s="4" t="inlineStr">
        <is>
          <t xml:space="preserve"> </t>
        </is>
      </c>
      <c r="E194" s="6" t="n">
        <v>0.1354</v>
      </c>
      <c r="F194" s="4" t="inlineStr">
        <is>
          <t xml:space="preserve"> </t>
        </is>
      </c>
    </row>
    <row r="195">
      <c r="A195" s="4" t="inlineStr">
        <is>
          <t>Lord Abbett Index: Lipper Equity Income Fund Averag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Line Graph and Table Measure Name</t>
        </is>
      </c>
      <c r="B197" s="4" t="inlineStr">
        <is>
          <t>Lipper Equity Income Fund Average</t>
        </is>
      </c>
      <c r="C197" s="4" t="inlineStr">
        <is>
          <t xml:space="preserve"> </t>
        </is>
      </c>
      <c r="D197" s="4" t="inlineStr">
        <is>
          <t xml:space="preserve"> </t>
        </is>
      </c>
      <c r="E197" s="4" t="inlineStr">
        <is>
          <t xml:space="preserve"> </t>
        </is>
      </c>
      <c r="F197" s="4" t="inlineStr">
        <is>
          <t xml:space="preserve"> </t>
        </is>
      </c>
    </row>
    <row r="198">
      <c r="A198" s="4" t="inlineStr">
        <is>
          <t>Average Annual Return, Percent</t>
        </is>
      </c>
      <c r="B198" s="6" t="n">
        <v>0.2948</v>
      </c>
      <c r="C198" s="6" t="n">
        <v>0.1021</v>
      </c>
      <c r="D198" s="4" t="inlineStr">
        <is>
          <t xml:space="preserve"> </t>
        </is>
      </c>
      <c r="E198" s="6" t="n">
        <v>0.092</v>
      </c>
      <c r="F198" s="4" t="inlineStr">
        <is>
          <t xml:space="preserve"> </t>
        </is>
      </c>
    </row>
    <row r="199">
      <c r="A199" s="4" t="inlineStr">
        <is>
          <t>Lord Abbett Index: S&amp;P 500 Index</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ine Graph and Table Measure Name</t>
        </is>
      </c>
      <c r="B201" s="4" t="inlineStr">
        <is>
          <t>S&amp;amp;P 500 Index</t>
        </is>
      </c>
      <c r="C201" s="4" t="inlineStr">
        <is>
          <t xml:space="preserve"> </t>
        </is>
      </c>
      <c r="D201" s="4" t="inlineStr">
        <is>
          <t xml:space="preserve"> </t>
        </is>
      </c>
      <c r="E201" s="4" t="inlineStr">
        <is>
          <t xml:space="preserve"> </t>
        </is>
      </c>
      <c r="F201" s="4" t="inlineStr">
        <is>
          <t xml:space="preserve"> </t>
        </is>
      </c>
    </row>
    <row r="202">
      <c r="A202" s="4" t="inlineStr">
        <is>
          <t>Average Annual Return, Percent</t>
        </is>
      </c>
      <c r="B202" s="6" t="n">
        <v>0.3802</v>
      </c>
      <c r="C202" s="6" t="n">
        <v>0.1527</v>
      </c>
      <c r="D202" s="4" t="inlineStr">
        <is>
          <t xml:space="preserve"> </t>
        </is>
      </c>
      <c r="E202" s="6" t="n">
        <v>0.1354</v>
      </c>
      <c r="F20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3"/>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Oct. 31, 2024</t>
        </is>
      </c>
    </row>
    <row r="2">
      <c r="A2" s="4" t="inlineStr">
        <is>
          <t>C000018428 | Total</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018428 | Communication Services</t>
        </is>
      </c>
      <c r="B5" s="4" t="inlineStr">
        <is>
          <t xml:space="preserve"> </t>
        </is>
      </c>
    </row>
    <row r="6">
      <c r="A6" s="3" t="inlineStr">
        <is>
          <t>Holdings [Line Items]</t>
        </is>
      </c>
      <c r="B6" s="4" t="inlineStr">
        <is>
          <t xml:space="preserve"> </t>
        </is>
      </c>
    </row>
    <row r="7">
      <c r="A7" s="4" t="inlineStr">
        <is>
          <t>Percent of Total Investments</t>
        </is>
      </c>
      <c r="B7" s="6" t="n">
        <v>0.0312</v>
      </c>
    </row>
    <row r="8">
      <c r="A8" s="4" t="inlineStr">
        <is>
          <t>C000018428 | Consumer Discretionary</t>
        </is>
      </c>
      <c r="B8" s="4" t="inlineStr">
        <is>
          <t xml:space="preserve"> </t>
        </is>
      </c>
    </row>
    <row r="9">
      <c r="A9" s="3" t="inlineStr">
        <is>
          <t>Holdings [Line Items]</t>
        </is>
      </c>
      <c r="B9" s="4" t="inlineStr">
        <is>
          <t xml:space="preserve"> </t>
        </is>
      </c>
    </row>
    <row r="10">
      <c r="A10" s="4" t="inlineStr">
        <is>
          <t>Percent of Total Investments</t>
        </is>
      </c>
      <c r="B10" s="6" t="n">
        <v>0.0574</v>
      </c>
    </row>
    <row r="11">
      <c r="A11" s="4" t="inlineStr">
        <is>
          <t>C000018428 | Consumer Staples</t>
        </is>
      </c>
      <c r="B11" s="4" t="inlineStr">
        <is>
          <t xml:space="preserve"> </t>
        </is>
      </c>
    </row>
    <row r="12">
      <c r="A12" s="3" t="inlineStr">
        <is>
          <t>Holdings [Line Items]</t>
        </is>
      </c>
      <c r="B12" s="4" t="inlineStr">
        <is>
          <t xml:space="preserve"> </t>
        </is>
      </c>
    </row>
    <row r="13">
      <c r="A13" s="4" t="inlineStr">
        <is>
          <t>Percent of Total Investments</t>
        </is>
      </c>
      <c r="B13" s="6" t="n">
        <v>0.08740000000000001</v>
      </c>
    </row>
    <row r="14">
      <c r="A14" s="4" t="inlineStr">
        <is>
          <t>C000018428 | Energy</t>
        </is>
      </c>
      <c r="B14" s="4" t="inlineStr">
        <is>
          <t xml:space="preserve"> </t>
        </is>
      </c>
    </row>
    <row r="15">
      <c r="A15" s="3" t="inlineStr">
        <is>
          <t>Holdings [Line Items]</t>
        </is>
      </c>
      <c r="B15" s="4" t="inlineStr">
        <is>
          <t xml:space="preserve"> </t>
        </is>
      </c>
    </row>
    <row r="16">
      <c r="A16" s="4" t="inlineStr">
        <is>
          <t>Percent of Total Investments</t>
        </is>
      </c>
      <c r="B16" s="6" t="n">
        <v>0.0746</v>
      </c>
    </row>
    <row r="17">
      <c r="A17" s="4" t="inlineStr">
        <is>
          <t>C000018428 | Financials</t>
        </is>
      </c>
      <c r="B17" s="4" t="inlineStr">
        <is>
          <t xml:space="preserve"> </t>
        </is>
      </c>
    </row>
    <row r="18">
      <c r="A18" s="3" t="inlineStr">
        <is>
          <t>Holdings [Line Items]</t>
        </is>
      </c>
      <c r="B18" s="4" t="inlineStr">
        <is>
          <t xml:space="preserve"> </t>
        </is>
      </c>
    </row>
    <row r="19">
      <c r="A19" s="4" t="inlineStr">
        <is>
          <t>Percent of Total Investments</t>
        </is>
      </c>
      <c r="B19" s="6" t="n">
        <v>0.2427</v>
      </c>
    </row>
    <row r="20">
      <c r="A20" s="4" t="inlineStr">
        <is>
          <t>C000018428 | Health Care</t>
        </is>
      </c>
      <c r="B20" s="4" t="inlineStr">
        <is>
          <t xml:space="preserve"> </t>
        </is>
      </c>
    </row>
    <row r="21">
      <c r="A21" s="3" t="inlineStr">
        <is>
          <t>Holdings [Line Items]</t>
        </is>
      </c>
      <c r="B21" s="4" t="inlineStr">
        <is>
          <t xml:space="preserve"> </t>
        </is>
      </c>
    </row>
    <row r="22">
      <c r="A22" s="4" t="inlineStr">
        <is>
          <t>Percent of Total Investments</t>
        </is>
      </c>
      <c r="B22" s="6" t="n">
        <v>0.1084</v>
      </c>
    </row>
    <row r="23">
      <c r="A23" s="4" t="inlineStr">
        <is>
          <t>C000018428 | Industrials</t>
        </is>
      </c>
      <c r="B23" s="4" t="inlineStr">
        <is>
          <t xml:space="preserve"> </t>
        </is>
      </c>
    </row>
    <row r="24">
      <c r="A24" s="3" t="inlineStr">
        <is>
          <t>Holdings [Line Items]</t>
        </is>
      </c>
      <c r="B24" s="4" t="inlineStr">
        <is>
          <t xml:space="preserve"> </t>
        </is>
      </c>
    </row>
    <row r="25">
      <c r="A25" s="4" t="inlineStr">
        <is>
          <t>Percent of Total Investments</t>
        </is>
      </c>
      <c r="B25" s="6" t="n">
        <v>0.1591</v>
      </c>
    </row>
    <row r="26">
      <c r="A26" s="4" t="inlineStr">
        <is>
          <t>C000018428 | Information Technology</t>
        </is>
      </c>
      <c r="B26" s="4" t="inlineStr">
        <is>
          <t xml:space="preserve"> </t>
        </is>
      </c>
    </row>
    <row r="27">
      <c r="A27" s="3" t="inlineStr">
        <is>
          <t>Holdings [Line Items]</t>
        </is>
      </c>
      <c r="B27" s="4" t="inlineStr">
        <is>
          <t xml:space="preserve"> </t>
        </is>
      </c>
    </row>
    <row r="28">
      <c r="A28" s="4" t="inlineStr">
        <is>
          <t>Percent of Total Investments</t>
        </is>
      </c>
      <c r="B28" s="6" t="n">
        <v>0.0979</v>
      </c>
    </row>
    <row r="29">
      <c r="A29" s="4" t="inlineStr">
        <is>
          <t>C000018428 | Materials</t>
        </is>
      </c>
      <c r="B29" s="4" t="inlineStr">
        <is>
          <t xml:space="preserve"> </t>
        </is>
      </c>
    </row>
    <row r="30">
      <c r="A30" s="3" t="inlineStr">
        <is>
          <t>Holdings [Line Items]</t>
        </is>
      </c>
      <c r="B30" s="4" t="inlineStr">
        <is>
          <t xml:space="preserve"> </t>
        </is>
      </c>
    </row>
    <row r="31">
      <c r="A31" s="4" t="inlineStr">
        <is>
          <t>Percent of Total Investments</t>
        </is>
      </c>
      <c r="B31" s="6" t="n">
        <v>0.058</v>
      </c>
    </row>
    <row r="32">
      <c r="A32" s="4" t="inlineStr">
        <is>
          <t>C000018428 | Utilities</t>
        </is>
      </c>
      <c r="B32" s="4" t="inlineStr">
        <is>
          <t xml:space="preserve"> </t>
        </is>
      </c>
    </row>
    <row r="33">
      <c r="A33" s="3" t="inlineStr">
        <is>
          <t>Holdings [Line Items]</t>
        </is>
      </c>
      <c r="B33" s="4" t="inlineStr">
        <is>
          <t xml:space="preserve"> </t>
        </is>
      </c>
    </row>
    <row r="34">
      <c r="A34" s="4" t="inlineStr">
        <is>
          <t>Percent of Total Investments</t>
        </is>
      </c>
      <c r="B34" s="6" t="n">
        <v>0.0534</v>
      </c>
    </row>
    <row r="35">
      <c r="A35" s="4" t="inlineStr">
        <is>
          <t>C000018428 | Repurchase Agreements</t>
        </is>
      </c>
      <c r="B35" s="4" t="inlineStr">
        <is>
          <t xml:space="preserve"> </t>
        </is>
      </c>
    </row>
    <row r="36">
      <c r="A36" s="3" t="inlineStr">
        <is>
          <t>Holdings [Line Items]</t>
        </is>
      </c>
      <c r="B36" s="4" t="inlineStr">
        <is>
          <t xml:space="preserve"> </t>
        </is>
      </c>
    </row>
    <row r="37">
      <c r="A37" s="4" t="inlineStr">
        <is>
          <t>Percent of Total Investments</t>
        </is>
      </c>
      <c r="B37" s="6" t="n">
        <v>0.0166</v>
      </c>
    </row>
    <row r="38">
      <c r="A38" s="4" t="inlineStr">
        <is>
          <t>C000018428 | Money Market Funds</t>
        </is>
      </c>
      <c r="B38" s="4" t="inlineStr">
        <is>
          <t xml:space="preserve"> </t>
        </is>
      </c>
    </row>
    <row r="39">
      <c r="A39" s="3" t="inlineStr">
        <is>
          <t>Holdings [Line Items]</t>
        </is>
      </c>
      <c r="B39" s="4" t="inlineStr">
        <is>
          <t xml:space="preserve"> </t>
        </is>
      </c>
    </row>
    <row r="40">
      <c r="A40" s="4" t="inlineStr">
        <is>
          <t>Percent of Total Investments</t>
        </is>
      </c>
      <c r="B40" s="6" t="n">
        <v>0.012</v>
      </c>
    </row>
    <row r="41">
      <c r="A41" s="4" t="inlineStr">
        <is>
          <t>C000018428 | Time Deposits</t>
        </is>
      </c>
      <c r="B41" s="4" t="inlineStr">
        <is>
          <t xml:space="preserve"> </t>
        </is>
      </c>
    </row>
    <row r="42">
      <c r="A42" s="3" t="inlineStr">
        <is>
          <t>Holdings [Line Items]</t>
        </is>
      </c>
      <c r="B42" s="4" t="inlineStr">
        <is>
          <t xml:space="preserve"> </t>
        </is>
      </c>
    </row>
    <row r="43">
      <c r="A43" s="4" t="inlineStr">
        <is>
          <t>Percent of Total Investments</t>
        </is>
      </c>
      <c r="B43" s="6" t="n">
        <v>0.0013</v>
      </c>
    </row>
    <row r="44">
      <c r="A44" s="4" t="inlineStr">
        <is>
          <t>C000018430 | Total</t>
        </is>
      </c>
      <c r="B44" s="4" t="inlineStr">
        <is>
          <t xml:space="preserve"> </t>
        </is>
      </c>
    </row>
    <row r="45">
      <c r="A45" s="3" t="inlineStr">
        <is>
          <t>Holdings [Line Items]</t>
        </is>
      </c>
      <c r="B45" s="4" t="inlineStr">
        <is>
          <t xml:space="preserve"> </t>
        </is>
      </c>
    </row>
    <row r="46">
      <c r="A46" s="4" t="inlineStr">
        <is>
          <t>Percent of Total Investments</t>
        </is>
      </c>
      <c r="B46" s="8" t="n">
        <v>1</v>
      </c>
    </row>
    <row r="47">
      <c r="A47" s="4" t="inlineStr">
        <is>
          <t>C000018430 | Communication Services</t>
        </is>
      </c>
      <c r="B47" s="4" t="inlineStr">
        <is>
          <t xml:space="preserve"> </t>
        </is>
      </c>
    </row>
    <row r="48">
      <c r="A48" s="3" t="inlineStr">
        <is>
          <t>Holdings [Line Items]</t>
        </is>
      </c>
      <c r="B48" s="4" t="inlineStr">
        <is>
          <t xml:space="preserve"> </t>
        </is>
      </c>
    </row>
    <row r="49">
      <c r="A49" s="4" t="inlineStr">
        <is>
          <t>Percent of Total Investments</t>
        </is>
      </c>
      <c r="B49" s="6" t="n">
        <v>0.0312</v>
      </c>
    </row>
    <row r="50">
      <c r="A50" s="4" t="inlineStr">
        <is>
          <t>C000018430 | Consumer Discretionary</t>
        </is>
      </c>
      <c r="B50" s="4" t="inlineStr">
        <is>
          <t xml:space="preserve"> </t>
        </is>
      </c>
    </row>
    <row r="51">
      <c r="A51" s="3" t="inlineStr">
        <is>
          <t>Holdings [Line Items]</t>
        </is>
      </c>
      <c r="B51" s="4" t="inlineStr">
        <is>
          <t xml:space="preserve"> </t>
        </is>
      </c>
    </row>
    <row r="52">
      <c r="A52" s="4" t="inlineStr">
        <is>
          <t>Percent of Total Investments</t>
        </is>
      </c>
      <c r="B52" s="6" t="n">
        <v>0.0574</v>
      </c>
    </row>
    <row r="53">
      <c r="A53" s="4" t="inlineStr">
        <is>
          <t>C000018430 | Consumer Staples</t>
        </is>
      </c>
      <c r="B53" s="4" t="inlineStr">
        <is>
          <t xml:space="preserve"> </t>
        </is>
      </c>
    </row>
    <row r="54">
      <c r="A54" s="3" t="inlineStr">
        <is>
          <t>Holdings [Line Items]</t>
        </is>
      </c>
      <c r="B54" s="4" t="inlineStr">
        <is>
          <t xml:space="preserve"> </t>
        </is>
      </c>
    </row>
    <row r="55">
      <c r="A55" s="4" t="inlineStr">
        <is>
          <t>Percent of Total Investments</t>
        </is>
      </c>
      <c r="B55" s="6" t="n">
        <v>0.08740000000000001</v>
      </c>
    </row>
    <row r="56">
      <c r="A56" s="4" t="inlineStr">
        <is>
          <t>C000018430 | Energy</t>
        </is>
      </c>
      <c r="B56" s="4" t="inlineStr">
        <is>
          <t xml:space="preserve"> </t>
        </is>
      </c>
    </row>
    <row r="57">
      <c r="A57" s="3" t="inlineStr">
        <is>
          <t>Holdings [Line Items]</t>
        </is>
      </c>
      <c r="B57" s="4" t="inlineStr">
        <is>
          <t xml:space="preserve"> </t>
        </is>
      </c>
    </row>
    <row r="58">
      <c r="A58" s="4" t="inlineStr">
        <is>
          <t>Percent of Total Investments</t>
        </is>
      </c>
      <c r="B58" s="6" t="n">
        <v>0.0746</v>
      </c>
    </row>
    <row r="59">
      <c r="A59" s="4" t="inlineStr">
        <is>
          <t>C000018430 | Financials</t>
        </is>
      </c>
      <c r="B59" s="4" t="inlineStr">
        <is>
          <t xml:space="preserve"> </t>
        </is>
      </c>
    </row>
    <row r="60">
      <c r="A60" s="3" t="inlineStr">
        <is>
          <t>Holdings [Line Items]</t>
        </is>
      </c>
      <c r="B60" s="4" t="inlineStr">
        <is>
          <t xml:space="preserve"> </t>
        </is>
      </c>
    </row>
    <row r="61">
      <c r="A61" s="4" t="inlineStr">
        <is>
          <t>Percent of Total Investments</t>
        </is>
      </c>
      <c r="B61" s="6" t="n">
        <v>0.2427</v>
      </c>
    </row>
    <row r="62">
      <c r="A62" s="4" t="inlineStr">
        <is>
          <t>C000018430 | Health Care</t>
        </is>
      </c>
      <c r="B62" s="4" t="inlineStr">
        <is>
          <t xml:space="preserve"> </t>
        </is>
      </c>
    </row>
    <row r="63">
      <c r="A63" s="3" t="inlineStr">
        <is>
          <t>Holdings [Line Items]</t>
        </is>
      </c>
      <c r="B63" s="4" t="inlineStr">
        <is>
          <t xml:space="preserve"> </t>
        </is>
      </c>
    </row>
    <row r="64">
      <c r="A64" s="4" t="inlineStr">
        <is>
          <t>Percent of Total Investments</t>
        </is>
      </c>
      <c r="B64" s="6" t="n">
        <v>0.1084</v>
      </c>
    </row>
    <row r="65">
      <c r="A65" s="4" t="inlineStr">
        <is>
          <t>C000018430 | Industrials</t>
        </is>
      </c>
      <c r="B65" s="4" t="inlineStr">
        <is>
          <t xml:space="preserve"> </t>
        </is>
      </c>
    </row>
    <row r="66">
      <c r="A66" s="3" t="inlineStr">
        <is>
          <t>Holdings [Line Items]</t>
        </is>
      </c>
      <c r="B66" s="4" t="inlineStr">
        <is>
          <t xml:space="preserve"> </t>
        </is>
      </c>
    </row>
    <row r="67">
      <c r="A67" s="4" t="inlineStr">
        <is>
          <t>Percent of Total Investments</t>
        </is>
      </c>
      <c r="B67" s="6" t="n">
        <v>0.1591</v>
      </c>
    </row>
    <row r="68">
      <c r="A68" s="4" t="inlineStr">
        <is>
          <t>C000018430 | Information Technology</t>
        </is>
      </c>
      <c r="B68" s="4" t="inlineStr">
        <is>
          <t xml:space="preserve"> </t>
        </is>
      </c>
    </row>
    <row r="69">
      <c r="A69" s="3" t="inlineStr">
        <is>
          <t>Holdings [Line Items]</t>
        </is>
      </c>
      <c r="B69" s="4" t="inlineStr">
        <is>
          <t xml:space="preserve"> </t>
        </is>
      </c>
    </row>
    <row r="70">
      <c r="A70" s="4" t="inlineStr">
        <is>
          <t>Percent of Total Investments</t>
        </is>
      </c>
      <c r="B70" s="6" t="n">
        <v>0.0979</v>
      </c>
    </row>
    <row r="71">
      <c r="A71" s="4" t="inlineStr">
        <is>
          <t>C000018430 | Materials</t>
        </is>
      </c>
      <c r="B71" s="4" t="inlineStr">
        <is>
          <t xml:space="preserve"> </t>
        </is>
      </c>
    </row>
    <row r="72">
      <c r="A72" s="3" t="inlineStr">
        <is>
          <t>Holdings [Line Items]</t>
        </is>
      </c>
      <c r="B72" s="4" t="inlineStr">
        <is>
          <t xml:space="preserve"> </t>
        </is>
      </c>
    </row>
    <row r="73">
      <c r="A73" s="4" t="inlineStr">
        <is>
          <t>Percent of Total Investments</t>
        </is>
      </c>
      <c r="B73" s="6" t="n">
        <v>0.058</v>
      </c>
    </row>
    <row r="74">
      <c r="A74" s="4" t="inlineStr">
        <is>
          <t>C000018430 | Utilities</t>
        </is>
      </c>
      <c r="B74" s="4" t="inlineStr">
        <is>
          <t xml:space="preserve"> </t>
        </is>
      </c>
    </row>
    <row r="75">
      <c r="A75" s="3" t="inlineStr">
        <is>
          <t>Holdings [Line Items]</t>
        </is>
      </c>
      <c r="B75" s="4" t="inlineStr">
        <is>
          <t xml:space="preserve"> </t>
        </is>
      </c>
    </row>
    <row r="76">
      <c r="A76" s="4" t="inlineStr">
        <is>
          <t>Percent of Total Investments</t>
        </is>
      </c>
      <c r="B76" s="6" t="n">
        <v>0.0534</v>
      </c>
    </row>
    <row r="77">
      <c r="A77" s="4" t="inlineStr">
        <is>
          <t>C000018430 | Repurchase Agreements</t>
        </is>
      </c>
      <c r="B77" s="4" t="inlineStr">
        <is>
          <t xml:space="preserve"> </t>
        </is>
      </c>
    </row>
    <row r="78">
      <c r="A78" s="3" t="inlineStr">
        <is>
          <t>Holdings [Line Items]</t>
        </is>
      </c>
      <c r="B78" s="4" t="inlineStr">
        <is>
          <t xml:space="preserve"> </t>
        </is>
      </c>
    </row>
    <row r="79">
      <c r="A79" s="4" t="inlineStr">
        <is>
          <t>Percent of Total Investments</t>
        </is>
      </c>
      <c r="B79" s="6" t="n">
        <v>0.0166</v>
      </c>
    </row>
    <row r="80">
      <c r="A80" s="4" t="inlineStr">
        <is>
          <t>C000018430 | Money Market Funds</t>
        </is>
      </c>
      <c r="B80" s="4" t="inlineStr">
        <is>
          <t xml:space="preserve"> </t>
        </is>
      </c>
    </row>
    <row r="81">
      <c r="A81" s="3" t="inlineStr">
        <is>
          <t>Holdings [Line Items]</t>
        </is>
      </c>
      <c r="B81" s="4" t="inlineStr">
        <is>
          <t xml:space="preserve"> </t>
        </is>
      </c>
    </row>
    <row r="82">
      <c r="A82" s="4" t="inlineStr">
        <is>
          <t>Percent of Total Investments</t>
        </is>
      </c>
      <c r="B82" s="6" t="n">
        <v>0.012</v>
      </c>
    </row>
    <row r="83">
      <c r="A83" s="4" t="inlineStr">
        <is>
          <t>C000018430 | Time Deposits</t>
        </is>
      </c>
      <c r="B83" s="4" t="inlineStr">
        <is>
          <t xml:space="preserve"> </t>
        </is>
      </c>
    </row>
    <row r="84">
      <c r="A84" s="3" t="inlineStr">
        <is>
          <t>Holdings [Line Items]</t>
        </is>
      </c>
      <c r="B84" s="4" t="inlineStr">
        <is>
          <t xml:space="preserve"> </t>
        </is>
      </c>
    </row>
    <row r="85">
      <c r="A85" s="4" t="inlineStr">
        <is>
          <t>Percent of Total Investments</t>
        </is>
      </c>
      <c r="B85" s="6" t="n">
        <v>0.0013</v>
      </c>
    </row>
    <row r="86">
      <c r="A86" s="4" t="inlineStr">
        <is>
          <t>C000054699 | Total</t>
        </is>
      </c>
      <c r="B86" s="4" t="inlineStr">
        <is>
          <t xml:space="preserve"> </t>
        </is>
      </c>
    </row>
    <row r="87">
      <c r="A87" s="3" t="inlineStr">
        <is>
          <t>Holdings [Line Items]</t>
        </is>
      </c>
      <c r="B87" s="4" t="inlineStr">
        <is>
          <t xml:space="preserve"> </t>
        </is>
      </c>
    </row>
    <row r="88">
      <c r="A88" s="4" t="inlineStr">
        <is>
          <t>Percent of Total Investments</t>
        </is>
      </c>
      <c r="B88" s="8" t="n">
        <v>1</v>
      </c>
    </row>
    <row r="89">
      <c r="A89" s="4" t="inlineStr">
        <is>
          <t>C000054699 | Communication Services</t>
        </is>
      </c>
      <c r="B89" s="4" t="inlineStr">
        <is>
          <t xml:space="preserve"> </t>
        </is>
      </c>
    </row>
    <row r="90">
      <c r="A90" s="3" t="inlineStr">
        <is>
          <t>Holdings [Line Items]</t>
        </is>
      </c>
      <c r="B90" s="4" t="inlineStr">
        <is>
          <t xml:space="preserve"> </t>
        </is>
      </c>
    </row>
    <row r="91">
      <c r="A91" s="4" t="inlineStr">
        <is>
          <t>Percent of Total Investments</t>
        </is>
      </c>
      <c r="B91" s="6" t="n">
        <v>0.0312</v>
      </c>
    </row>
    <row r="92">
      <c r="A92" s="4" t="inlineStr">
        <is>
          <t>C000054699 | Consumer Discretionary</t>
        </is>
      </c>
      <c r="B92" s="4" t="inlineStr">
        <is>
          <t xml:space="preserve"> </t>
        </is>
      </c>
    </row>
    <row r="93">
      <c r="A93" s="3" t="inlineStr">
        <is>
          <t>Holdings [Line Items]</t>
        </is>
      </c>
      <c r="B93" s="4" t="inlineStr">
        <is>
          <t xml:space="preserve"> </t>
        </is>
      </c>
    </row>
    <row r="94">
      <c r="A94" s="4" t="inlineStr">
        <is>
          <t>Percent of Total Investments</t>
        </is>
      </c>
      <c r="B94" s="6" t="n">
        <v>0.0574</v>
      </c>
    </row>
    <row r="95">
      <c r="A95" s="4" t="inlineStr">
        <is>
          <t>C000054699 | Consumer Staples</t>
        </is>
      </c>
      <c r="B95" s="4" t="inlineStr">
        <is>
          <t xml:space="preserve"> </t>
        </is>
      </c>
    </row>
    <row r="96">
      <c r="A96" s="3" t="inlineStr">
        <is>
          <t>Holdings [Line Items]</t>
        </is>
      </c>
      <c r="B96" s="4" t="inlineStr">
        <is>
          <t xml:space="preserve"> </t>
        </is>
      </c>
    </row>
    <row r="97">
      <c r="A97" s="4" t="inlineStr">
        <is>
          <t>Percent of Total Investments</t>
        </is>
      </c>
      <c r="B97" s="6" t="n">
        <v>0.08740000000000001</v>
      </c>
    </row>
    <row r="98">
      <c r="A98" s="4" t="inlineStr">
        <is>
          <t>C000054699 | Energy</t>
        </is>
      </c>
      <c r="B98" s="4" t="inlineStr">
        <is>
          <t xml:space="preserve"> </t>
        </is>
      </c>
    </row>
    <row r="99">
      <c r="A99" s="3" t="inlineStr">
        <is>
          <t>Holdings [Line Items]</t>
        </is>
      </c>
      <c r="B99" s="4" t="inlineStr">
        <is>
          <t xml:space="preserve"> </t>
        </is>
      </c>
    </row>
    <row r="100">
      <c r="A100" s="4" t="inlineStr">
        <is>
          <t>Percent of Total Investments</t>
        </is>
      </c>
      <c r="B100" s="6" t="n">
        <v>0.0746</v>
      </c>
    </row>
    <row r="101">
      <c r="A101" s="4" t="inlineStr">
        <is>
          <t>C000054699 | Financials</t>
        </is>
      </c>
      <c r="B101" s="4" t="inlineStr">
        <is>
          <t xml:space="preserve"> </t>
        </is>
      </c>
    </row>
    <row r="102">
      <c r="A102" s="3" t="inlineStr">
        <is>
          <t>Holdings [Line Items]</t>
        </is>
      </c>
      <c r="B102" s="4" t="inlineStr">
        <is>
          <t xml:space="preserve"> </t>
        </is>
      </c>
    </row>
    <row r="103">
      <c r="A103" s="4" t="inlineStr">
        <is>
          <t>Percent of Total Investments</t>
        </is>
      </c>
      <c r="B103" s="6" t="n">
        <v>0.2427</v>
      </c>
    </row>
    <row r="104">
      <c r="A104" s="4" t="inlineStr">
        <is>
          <t>C000054699 | Health Care</t>
        </is>
      </c>
      <c r="B104" s="4" t="inlineStr">
        <is>
          <t xml:space="preserve"> </t>
        </is>
      </c>
    </row>
    <row r="105">
      <c r="A105" s="3" t="inlineStr">
        <is>
          <t>Holdings [Line Items]</t>
        </is>
      </c>
      <c r="B105" s="4" t="inlineStr">
        <is>
          <t xml:space="preserve"> </t>
        </is>
      </c>
    </row>
    <row r="106">
      <c r="A106" s="4" t="inlineStr">
        <is>
          <t>Percent of Total Investments</t>
        </is>
      </c>
      <c r="B106" s="6" t="n">
        <v>0.1084</v>
      </c>
    </row>
    <row r="107">
      <c r="A107" s="4" t="inlineStr">
        <is>
          <t>C000054699 | Industrials</t>
        </is>
      </c>
      <c r="B107" s="4" t="inlineStr">
        <is>
          <t xml:space="preserve"> </t>
        </is>
      </c>
    </row>
    <row r="108">
      <c r="A108" s="3" t="inlineStr">
        <is>
          <t>Holdings [Line Items]</t>
        </is>
      </c>
      <c r="B108" s="4" t="inlineStr">
        <is>
          <t xml:space="preserve"> </t>
        </is>
      </c>
    </row>
    <row r="109">
      <c r="A109" s="4" t="inlineStr">
        <is>
          <t>Percent of Total Investments</t>
        </is>
      </c>
      <c r="B109" s="6" t="n">
        <v>0.1591</v>
      </c>
    </row>
    <row r="110">
      <c r="A110" s="4" t="inlineStr">
        <is>
          <t>C000054699 | Information Technology</t>
        </is>
      </c>
      <c r="B110" s="4" t="inlineStr">
        <is>
          <t xml:space="preserve"> </t>
        </is>
      </c>
    </row>
    <row r="111">
      <c r="A111" s="3" t="inlineStr">
        <is>
          <t>Holdings [Line Items]</t>
        </is>
      </c>
      <c r="B111" s="4" t="inlineStr">
        <is>
          <t xml:space="preserve"> </t>
        </is>
      </c>
    </row>
    <row r="112">
      <c r="A112" s="4" t="inlineStr">
        <is>
          <t>Percent of Total Investments</t>
        </is>
      </c>
      <c r="B112" s="6" t="n">
        <v>0.0979</v>
      </c>
    </row>
    <row r="113">
      <c r="A113" s="4" t="inlineStr">
        <is>
          <t>C000054699 | Materials</t>
        </is>
      </c>
      <c r="B113" s="4" t="inlineStr">
        <is>
          <t xml:space="preserve"> </t>
        </is>
      </c>
    </row>
    <row r="114">
      <c r="A114" s="3" t="inlineStr">
        <is>
          <t>Holdings [Line Items]</t>
        </is>
      </c>
      <c r="B114" s="4" t="inlineStr">
        <is>
          <t xml:space="preserve"> </t>
        </is>
      </c>
    </row>
    <row r="115">
      <c r="A115" s="4" t="inlineStr">
        <is>
          <t>Percent of Total Investments</t>
        </is>
      </c>
      <c r="B115" s="6" t="n">
        <v>0.058</v>
      </c>
    </row>
    <row r="116">
      <c r="A116" s="4" t="inlineStr">
        <is>
          <t>C000054699 | Utilities</t>
        </is>
      </c>
      <c r="B116" s="4" t="inlineStr">
        <is>
          <t xml:space="preserve"> </t>
        </is>
      </c>
    </row>
    <row r="117">
      <c r="A117" s="3" t="inlineStr">
        <is>
          <t>Holdings [Line Items]</t>
        </is>
      </c>
      <c r="B117" s="4" t="inlineStr">
        <is>
          <t xml:space="preserve"> </t>
        </is>
      </c>
    </row>
    <row r="118">
      <c r="A118" s="4" t="inlineStr">
        <is>
          <t>Percent of Total Investments</t>
        </is>
      </c>
      <c r="B118" s="6" t="n">
        <v>0.0534</v>
      </c>
    </row>
    <row r="119">
      <c r="A119" s="4" t="inlineStr">
        <is>
          <t>C000054699 | Repurchase Agreements</t>
        </is>
      </c>
      <c r="B119" s="4" t="inlineStr">
        <is>
          <t xml:space="preserve"> </t>
        </is>
      </c>
    </row>
    <row r="120">
      <c r="A120" s="3" t="inlineStr">
        <is>
          <t>Holdings [Line Items]</t>
        </is>
      </c>
      <c r="B120" s="4" t="inlineStr">
        <is>
          <t xml:space="preserve"> </t>
        </is>
      </c>
    </row>
    <row r="121">
      <c r="A121" s="4" t="inlineStr">
        <is>
          <t>Percent of Total Investments</t>
        </is>
      </c>
      <c r="B121" s="6" t="n">
        <v>0.0166</v>
      </c>
    </row>
    <row r="122">
      <c r="A122" s="4" t="inlineStr">
        <is>
          <t>C000054699 | Money Market Funds</t>
        </is>
      </c>
      <c r="B122" s="4" t="inlineStr">
        <is>
          <t xml:space="preserve"> </t>
        </is>
      </c>
    </row>
    <row r="123">
      <c r="A123" s="3" t="inlineStr">
        <is>
          <t>Holdings [Line Items]</t>
        </is>
      </c>
      <c r="B123" s="4" t="inlineStr">
        <is>
          <t xml:space="preserve"> </t>
        </is>
      </c>
    </row>
    <row r="124">
      <c r="A124" s="4" t="inlineStr">
        <is>
          <t>Percent of Total Investments</t>
        </is>
      </c>
      <c r="B124" s="6" t="n">
        <v>0.012</v>
      </c>
    </row>
    <row r="125">
      <c r="A125" s="4" t="inlineStr">
        <is>
          <t>C000054699 | Time Deposits</t>
        </is>
      </c>
      <c r="B125" s="4" t="inlineStr">
        <is>
          <t xml:space="preserve"> </t>
        </is>
      </c>
    </row>
    <row r="126">
      <c r="A126" s="3" t="inlineStr">
        <is>
          <t>Holdings [Line Items]</t>
        </is>
      </c>
      <c r="B126" s="4" t="inlineStr">
        <is>
          <t xml:space="preserve"> </t>
        </is>
      </c>
    </row>
    <row r="127">
      <c r="A127" s="4" t="inlineStr">
        <is>
          <t>Percent of Total Investments</t>
        </is>
      </c>
      <c r="B127" s="6" t="n">
        <v>0.0013</v>
      </c>
    </row>
    <row r="128">
      <c r="A128" s="4" t="inlineStr">
        <is>
          <t>C000184551 | Total</t>
        </is>
      </c>
      <c r="B128" s="4" t="inlineStr">
        <is>
          <t xml:space="preserve"> </t>
        </is>
      </c>
    </row>
    <row r="129">
      <c r="A129" s="3" t="inlineStr">
        <is>
          <t>Holdings [Line Items]</t>
        </is>
      </c>
      <c r="B129" s="4" t="inlineStr">
        <is>
          <t xml:space="preserve"> </t>
        </is>
      </c>
    </row>
    <row r="130">
      <c r="A130" s="4" t="inlineStr">
        <is>
          <t>Percent of Total Investments</t>
        </is>
      </c>
      <c r="B130" s="8" t="n">
        <v>1</v>
      </c>
    </row>
    <row r="131">
      <c r="A131" s="4" t="inlineStr">
        <is>
          <t>C000184551 | Communication Services</t>
        </is>
      </c>
      <c r="B131" s="4" t="inlineStr">
        <is>
          <t xml:space="preserve"> </t>
        </is>
      </c>
    </row>
    <row r="132">
      <c r="A132" s="3" t="inlineStr">
        <is>
          <t>Holdings [Line Items]</t>
        </is>
      </c>
      <c r="B132" s="4" t="inlineStr">
        <is>
          <t xml:space="preserve"> </t>
        </is>
      </c>
    </row>
    <row r="133">
      <c r="A133" s="4" t="inlineStr">
        <is>
          <t>Percent of Total Investments</t>
        </is>
      </c>
      <c r="B133" s="6" t="n">
        <v>0.0312</v>
      </c>
    </row>
    <row r="134">
      <c r="A134" s="4" t="inlineStr">
        <is>
          <t>C000184551 | Consumer Discretionary</t>
        </is>
      </c>
      <c r="B134" s="4" t="inlineStr">
        <is>
          <t xml:space="preserve"> </t>
        </is>
      </c>
    </row>
    <row r="135">
      <c r="A135" s="3" t="inlineStr">
        <is>
          <t>Holdings [Line Items]</t>
        </is>
      </c>
      <c r="B135" s="4" t="inlineStr">
        <is>
          <t xml:space="preserve"> </t>
        </is>
      </c>
    </row>
    <row r="136">
      <c r="A136" s="4" t="inlineStr">
        <is>
          <t>Percent of Total Investments</t>
        </is>
      </c>
      <c r="B136" s="6" t="n">
        <v>0.0574</v>
      </c>
    </row>
    <row r="137">
      <c r="A137" s="4" t="inlineStr">
        <is>
          <t>C000184551 | Consumer Staples</t>
        </is>
      </c>
      <c r="B137" s="4" t="inlineStr">
        <is>
          <t xml:space="preserve"> </t>
        </is>
      </c>
    </row>
    <row r="138">
      <c r="A138" s="3" t="inlineStr">
        <is>
          <t>Holdings [Line Items]</t>
        </is>
      </c>
      <c r="B138" s="4" t="inlineStr">
        <is>
          <t xml:space="preserve"> </t>
        </is>
      </c>
    </row>
    <row r="139">
      <c r="A139" s="4" t="inlineStr">
        <is>
          <t>Percent of Total Investments</t>
        </is>
      </c>
      <c r="B139" s="6" t="n">
        <v>0.08740000000000001</v>
      </c>
    </row>
    <row r="140">
      <c r="A140" s="4" t="inlineStr">
        <is>
          <t>C000184551 | Energy</t>
        </is>
      </c>
      <c r="B140" s="4" t="inlineStr">
        <is>
          <t xml:space="preserve"> </t>
        </is>
      </c>
    </row>
    <row r="141">
      <c r="A141" s="3" t="inlineStr">
        <is>
          <t>Holdings [Line Items]</t>
        </is>
      </c>
      <c r="B141" s="4" t="inlineStr">
        <is>
          <t xml:space="preserve"> </t>
        </is>
      </c>
    </row>
    <row r="142">
      <c r="A142" s="4" t="inlineStr">
        <is>
          <t>Percent of Total Investments</t>
        </is>
      </c>
      <c r="B142" s="6" t="n">
        <v>0.0746</v>
      </c>
    </row>
    <row r="143">
      <c r="A143" s="4" t="inlineStr">
        <is>
          <t>C000184551 | Financials</t>
        </is>
      </c>
      <c r="B143" s="4" t="inlineStr">
        <is>
          <t xml:space="preserve"> </t>
        </is>
      </c>
    </row>
    <row r="144">
      <c r="A144" s="3" t="inlineStr">
        <is>
          <t>Holdings [Line Items]</t>
        </is>
      </c>
      <c r="B144" s="4" t="inlineStr">
        <is>
          <t xml:space="preserve"> </t>
        </is>
      </c>
    </row>
    <row r="145">
      <c r="A145" s="4" t="inlineStr">
        <is>
          <t>Percent of Total Investments</t>
        </is>
      </c>
      <c r="B145" s="6" t="n">
        <v>0.2427</v>
      </c>
    </row>
    <row r="146">
      <c r="A146" s="4" t="inlineStr">
        <is>
          <t>C000184551 | Health Care</t>
        </is>
      </c>
      <c r="B146" s="4" t="inlineStr">
        <is>
          <t xml:space="preserve"> </t>
        </is>
      </c>
    </row>
    <row r="147">
      <c r="A147" s="3" t="inlineStr">
        <is>
          <t>Holdings [Line Items]</t>
        </is>
      </c>
      <c r="B147" s="4" t="inlineStr">
        <is>
          <t xml:space="preserve"> </t>
        </is>
      </c>
    </row>
    <row r="148">
      <c r="A148" s="4" t="inlineStr">
        <is>
          <t>Percent of Total Investments</t>
        </is>
      </c>
      <c r="B148" s="6" t="n">
        <v>0.1084</v>
      </c>
    </row>
    <row r="149">
      <c r="A149" s="4" t="inlineStr">
        <is>
          <t>C000184551 | Industrials</t>
        </is>
      </c>
      <c r="B149" s="4" t="inlineStr">
        <is>
          <t xml:space="preserve"> </t>
        </is>
      </c>
    </row>
    <row r="150">
      <c r="A150" s="3" t="inlineStr">
        <is>
          <t>Holdings [Line Items]</t>
        </is>
      </c>
      <c r="B150" s="4" t="inlineStr">
        <is>
          <t xml:space="preserve"> </t>
        </is>
      </c>
    </row>
    <row r="151">
      <c r="A151" s="4" t="inlineStr">
        <is>
          <t>Percent of Total Investments</t>
        </is>
      </c>
      <c r="B151" s="6" t="n">
        <v>0.1591</v>
      </c>
    </row>
    <row r="152">
      <c r="A152" s="4" t="inlineStr">
        <is>
          <t>C000184551 | Information Technology</t>
        </is>
      </c>
      <c r="B152" s="4" t="inlineStr">
        <is>
          <t xml:space="preserve"> </t>
        </is>
      </c>
    </row>
    <row r="153">
      <c r="A153" s="3" t="inlineStr">
        <is>
          <t>Holdings [Line Items]</t>
        </is>
      </c>
      <c r="B153" s="4" t="inlineStr">
        <is>
          <t xml:space="preserve"> </t>
        </is>
      </c>
    </row>
    <row r="154">
      <c r="A154" s="4" t="inlineStr">
        <is>
          <t>Percent of Total Investments</t>
        </is>
      </c>
      <c r="B154" s="6" t="n">
        <v>0.0979</v>
      </c>
    </row>
    <row r="155">
      <c r="A155" s="4" t="inlineStr">
        <is>
          <t>C000184551 | Materials</t>
        </is>
      </c>
      <c r="B155" s="4" t="inlineStr">
        <is>
          <t xml:space="preserve"> </t>
        </is>
      </c>
    </row>
    <row r="156">
      <c r="A156" s="3" t="inlineStr">
        <is>
          <t>Holdings [Line Items]</t>
        </is>
      </c>
      <c r="B156" s="4" t="inlineStr">
        <is>
          <t xml:space="preserve"> </t>
        </is>
      </c>
    </row>
    <row r="157">
      <c r="A157" s="4" t="inlineStr">
        <is>
          <t>Percent of Total Investments</t>
        </is>
      </c>
      <c r="B157" s="6" t="n">
        <v>0.058</v>
      </c>
    </row>
    <row r="158">
      <c r="A158" s="4" t="inlineStr">
        <is>
          <t>C000184551 | Utilities</t>
        </is>
      </c>
      <c r="B158" s="4" t="inlineStr">
        <is>
          <t xml:space="preserve"> </t>
        </is>
      </c>
    </row>
    <row r="159">
      <c r="A159" s="3" t="inlineStr">
        <is>
          <t>Holdings [Line Items]</t>
        </is>
      </c>
      <c r="B159" s="4" t="inlineStr">
        <is>
          <t xml:space="preserve"> </t>
        </is>
      </c>
    </row>
    <row r="160">
      <c r="A160" s="4" t="inlineStr">
        <is>
          <t>Percent of Total Investments</t>
        </is>
      </c>
      <c r="B160" s="6" t="n">
        <v>0.0534</v>
      </c>
    </row>
    <row r="161">
      <c r="A161" s="4" t="inlineStr">
        <is>
          <t>C000184551 | Repurchase Agreements</t>
        </is>
      </c>
      <c r="B161" s="4" t="inlineStr">
        <is>
          <t xml:space="preserve"> </t>
        </is>
      </c>
    </row>
    <row r="162">
      <c r="A162" s="3" t="inlineStr">
        <is>
          <t>Holdings [Line Items]</t>
        </is>
      </c>
      <c r="B162" s="4" t="inlineStr">
        <is>
          <t xml:space="preserve"> </t>
        </is>
      </c>
    </row>
    <row r="163">
      <c r="A163" s="4" t="inlineStr">
        <is>
          <t>Percent of Total Investments</t>
        </is>
      </c>
      <c r="B163" s="6" t="n">
        <v>0.0166</v>
      </c>
    </row>
    <row r="164">
      <c r="A164" s="4" t="inlineStr">
        <is>
          <t>C000184551 | Money Market Funds</t>
        </is>
      </c>
      <c r="B164" s="4" t="inlineStr">
        <is>
          <t xml:space="preserve"> </t>
        </is>
      </c>
    </row>
    <row r="165">
      <c r="A165" s="3" t="inlineStr">
        <is>
          <t>Holdings [Line Items]</t>
        </is>
      </c>
      <c r="B165" s="4" t="inlineStr">
        <is>
          <t xml:space="preserve"> </t>
        </is>
      </c>
    </row>
    <row r="166">
      <c r="A166" s="4" t="inlineStr">
        <is>
          <t>Percent of Total Investments</t>
        </is>
      </c>
      <c r="B166" s="6" t="n">
        <v>0.012</v>
      </c>
    </row>
    <row r="167">
      <c r="A167" s="4" t="inlineStr">
        <is>
          <t>C000184551 | Time Deposits</t>
        </is>
      </c>
      <c r="B167" s="4" t="inlineStr">
        <is>
          <t xml:space="preserve"> </t>
        </is>
      </c>
    </row>
    <row r="168">
      <c r="A168" s="3" t="inlineStr">
        <is>
          <t>Holdings [Line Items]</t>
        </is>
      </c>
      <c r="B168" s="4" t="inlineStr">
        <is>
          <t xml:space="preserve"> </t>
        </is>
      </c>
    </row>
    <row r="169">
      <c r="A169" s="4" t="inlineStr">
        <is>
          <t>Percent of Total Investments</t>
        </is>
      </c>
      <c r="B169" s="6" t="n">
        <v>0.0013</v>
      </c>
    </row>
    <row r="170">
      <c r="A170" s="4" t="inlineStr">
        <is>
          <t>C000018432 | Total</t>
        </is>
      </c>
      <c r="B170" s="4" t="inlineStr">
        <is>
          <t xml:space="preserve"> </t>
        </is>
      </c>
    </row>
    <row r="171">
      <c r="A171" s="3" t="inlineStr">
        <is>
          <t>Holdings [Line Items]</t>
        </is>
      </c>
      <c r="B171" s="4" t="inlineStr">
        <is>
          <t xml:space="preserve"> </t>
        </is>
      </c>
    </row>
    <row r="172">
      <c r="A172" s="4" t="inlineStr">
        <is>
          <t>Percent of Total Investments</t>
        </is>
      </c>
      <c r="B172" s="8" t="n">
        <v>1</v>
      </c>
    </row>
    <row r="173">
      <c r="A173" s="4" t="inlineStr">
        <is>
          <t>C000018432 | Communication Services</t>
        </is>
      </c>
      <c r="B173" s="4" t="inlineStr">
        <is>
          <t xml:space="preserve"> </t>
        </is>
      </c>
    </row>
    <row r="174">
      <c r="A174" s="3" t="inlineStr">
        <is>
          <t>Holdings [Line Items]</t>
        </is>
      </c>
      <c r="B174" s="4" t="inlineStr">
        <is>
          <t xml:space="preserve"> </t>
        </is>
      </c>
    </row>
    <row r="175">
      <c r="A175" s="4" t="inlineStr">
        <is>
          <t>Percent of Total Investments</t>
        </is>
      </c>
      <c r="B175" s="6" t="n">
        <v>0.0312</v>
      </c>
    </row>
    <row r="176">
      <c r="A176" s="4" t="inlineStr">
        <is>
          <t>C000018432 | Consumer Discretionary</t>
        </is>
      </c>
      <c r="B176" s="4" t="inlineStr">
        <is>
          <t xml:space="preserve"> </t>
        </is>
      </c>
    </row>
    <row r="177">
      <c r="A177" s="3" t="inlineStr">
        <is>
          <t>Holdings [Line Items]</t>
        </is>
      </c>
      <c r="B177" s="4" t="inlineStr">
        <is>
          <t xml:space="preserve"> </t>
        </is>
      </c>
    </row>
    <row r="178">
      <c r="A178" s="4" t="inlineStr">
        <is>
          <t>Percent of Total Investments</t>
        </is>
      </c>
      <c r="B178" s="6" t="n">
        <v>0.0574</v>
      </c>
    </row>
    <row r="179">
      <c r="A179" s="4" t="inlineStr">
        <is>
          <t>C000018432 | Consumer Staples</t>
        </is>
      </c>
      <c r="B179" s="4" t="inlineStr">
        <is>
          <t xml:space="preserve"> </t>
        </is>
      </c>
    </row>
    <row r="180">
      <c r="A180" s="3" t="inlineStr">
        <is>
          <t>Holdings [Line Items]</t>
        </is>
      </c>
      <c r="B180" s="4" t="inlineStr">
        <is>
          <t xml:space="preserve"> </t>
        </is>
      </c>
    </row>
    <row r="181">
      <c r="A181" s="4" t="inlineStr">
        <is>
          <t>Percent of Total Investments</t>
        </is>
      </c>
      <c r="B181" s="6" t="n">
        <v>0.08740000000000001</v>
      </c>
    </row>
    <row r="182">
      <c r="A182" s="4" t="inlineStr">
        <is>
          <t>C000018432 | Energy</t>
        </is>
      </c>
      <c r="B182" s="4" t="inlineStr">
        <is>
          <t xml:space="preserve"> </t>
        </is>
      </c>
    </row>
    <row r="183">
      <c r="A183" s="3" t="inlineStr">
        <is>
          <t>Holdings [Line Items]</t>
        </is>
      </c>
      <c r="B183" s="4" t="inlineStr">
        <is>
          <t xml:space="preserve"> </t>
        </is>
      </c>
    </row>
    <row r="184">
      <c r="A184" s="4" t="inlineStr">
        <is>
          <t>Percent of Total Investments</t>
        </is>
      </c>
      <c r="B184" s="6" t="n">
        <v>0.0746</v>
      </c>
    </row>
    <row r="185">
      <c r="A185" s="4" t="inlineStr">
        <is>
          <t>C000018432 | Financials</t>
        </is>
      </c>
      <c r="B185" s="4" t="inlineStr">
        <is>
          <t xml:space="preserve"> </t>
        </is>
      </c>
    </row>
    <row r="186">
      <c r="A186" s="3" t="inlineStr">
        <is>
          <t>Holdings [Line Items]</t>
        </is>
      </c>
      <c r="B186" s="4" t="inlineStr">
        <is>
          <t xml:space="preserve"> </t>
        </is>
      </c>
    </row>
    <row r="187">
      <c r="A187" s="4" t="inlineStr">
        <is>
          <t>Percent of Total Investments</t>
        </is>
      </c>
      <c r="B187" s="6" t="n">
        <v>0.2427</v>
      </c>
    </row>
    <row r="188">
      <c r="A188" s="4" t="inlineStr">
        <is>
          <t>C000018432 | Health Care</t>
        </is>
      </c>
      <c r="B188" s="4" t="inlineStr">
        <is>
          <t xml:space="preserve"> </t>
        </is>
      </c>
    </row>
    <row r="189">
      <c r="A189" s="3" t="inlineStr">
        <is>
          <t>Holdings [Line Items]</t>
        </is>
      </c>
      <c r="B189" s="4" t="inlineStr">
        <is>
          <t xml:space="preserve"> </t>
        </is>
      </c>
    </row>
    <row r="190">
      <c r="A190" s="4" t="inlineStr">
        <is>
          <t>Percent of Total Investments</t>
        </is>
      </c>
      <c r="B190" s="6" t="n">
        <v>0.1084</v>
      </c>
    </row>
    <row r="191">
      <c r="A191" s="4" t="inlineStr">
        <is>
          <t>C000018432 | Industrials</t>
        </is>
      </c>
      <c r="B191" s="4" t="inlineStr">
        <is>
          <t xml:space="preserve"> </t>
        </is>
      </c>
    </row>
    <row r="192">
      <c r="A192" s="3" t="inlineStr">
        <is>
          <t>Holdings [Line Items]</t>
        </is>
      </c>
      <c r="B192" s="4" t="inlineStr">
        <is>
          <t xml:space="preserve"> </t>
        </is>
      </c>
    </row>
    <row r="193">
      <c r="A193" s="4" t="inlineStr">
        <is>
          <t>Percent of Total Investments</t>
        </is>
      </c>
      <c r="B193" s="6" t="n">
        <v>0.1591</v>
      </c>
    </row>
    <row r="194">
      <c r="A194" s="4" t="inlineStr">
        <is>
          <t>C000018432 | Information Technology</t>
        </is>
      </c>
      <c r="B194" s="4" t="inlineStr">
        <is>
          <t xml:space="preserve"> </t>
        </is>
      </c>
    </row>
    <row r="195">
      <c r="A195" s="3" t="inlineStr">
        <is>
          <t>Holdings [Line Items]</t>
        </is>
      </c>
      <c r="B195" s="4" t="inlineStr">
        <is>
          <t xml:space="preserve"> </t>
        </is>
      </c>
    </row>
    <row r="196">
      <c r="A196" s="4" t="inlineStr">
        <is>
          <t>Percent of Total Investments</t>
        </is>
      </c>
      <c r="B196" s="6" t="n">
        <v>0.0979</v>
      </c>
    </row>
    <row r="197">
      <c r="A197" s="4" t="inlineStr">
        <is>
          <t>C000018432 | Materials</t>
        </is>
      </c>
      <c r="B197" s="4" t="inlineStr">
        <is>
          <t xml:space="preserve"> </t>
        </is>
      </c>
    </row>
    <row r="198">
      <c r="A198" s="3" t="inlineStr">
        <is>
          <t>Holdings [Line Items]</t>
        </is>
      </c>
      <c r="B198" s="4" t="inlineStr">
        <is>
          <t xml:space="preserve"> </t>
        </is>
      </c>
    </row>
    <row r="199">
      <c r="A199" s="4" t="inlineStr">
        <is>
          <t>Percent of Total Investments</t>
        </is>
      </c>
      <c r="B199" s="6" t="n">
        <v>0.058</v>
      </c>
    </row>
    <row r="200">
      <c r="A200" s="4" t="inlineStr">
        <is>
          <t>C000018432 | Utilities</t>
        </is>
      </c>
      <c r="B200" s="4" t="inlineStr">
        <is>
          <t xml:space="preserve"> </t>
        </is>
      </c>
    </row>
    <row r="201">
      <c r="A201" s="3" t="inlineStr">
        <is>
          <t>Holdings [Line Items]</t>
        </is>
      </c>
      <c r="B201" s="4" t="inlineStr">
        <is>
          <t xml:space="preserve"> </t>
        </is>
      </c>
    </row>
    <row r="202">
      <c r="A202" s="4" t="inlineStr">
        <is>
          <t>Percent of Total Investments</t>
        </is>
      </c>
      <c r="B202" s="6" t="n">
        <v>0.0534</v>
      </c>
    </row>
    <row r="203">
      <c r="A203" s="4" t="inlineStr">
        <is>
          <t>C000018432 | Repurchase Agreements</t>
        </is>
      </c>
      <c r="B203" s="4" t="inlineStr">
        <is>
          <t xml:space="preserve"> </t>
        </is>
      </c>
    </row>
    <row r="204">
      <c r="A204" s="3" t="inlineStr">
        <is>
          <t>Holdings [Line Items]</t>
        </is>
      </c>
      <c r="B204" s="4" t="inlineStr">
        <is>
          <t xml:space="preserve"> </t>
        </is>
      </c>
    </row>
    <row r="205">
      <c r="A205" s="4" t="inlineStr">
        <is>
          <t>Percent of Total Investments</t>
        </is>
      </c>
      <c r="B205" s="6" t="n">
        <v>0.0166</v>
      </c>
    </row>
    <row r="206">
      <c r="A206" s="4" t="inlineStr">
        <is>
          <t>C000018432 | Money Market Funds</t>
        </is>
      </c>
      <c r="B206" s="4" t="inlineStr">
        <is>
          <t xml:space="preserve"> </t>
        </is>
      </c>
    </row>
    <row r="207">
      <c r="A207" s="3" t="inlineStr">
        <is>
          <t>Holdings [Line Items]</t>
        </is>
      </c>
      <c r="B207" s="4" t="inlineStr">
        <is>
          <t xml:space="preserve"> </t>
        </is>
      </c>
    </row>
    <row r="208">
      <c r="A208" s="4" t="inlineStr">
        <is>
          <t>Percent of Total Investments</t>
        </is>
      </c>
      <c r="B208" s="6" t="n">
        <v>0.012</v>
      </c>
    </row>
    <row r="209">
      <c r="A209" s="4" t="inlineStr">
        <is>
          <t>C000018432 | Time Deposits</t>
        </is>
      </c>
      <c r="B209" s="4" t="inlineStr">
        <is>
          <t xml:space="preserve"> </t>
        </is>
      </c>
    </row>
    <row r="210">
      <c r="A210" s="3" t="inlineStr">
        <is>
          <t>Holdings [Line Items]</t>
        </is>
      </c>
      <c r="B210" s="4" t="inlineStr">
        <is>
          <t xml:space="preserve"> </t>
        </is>
      </c>
    </row>
    <row r="211">
      <c r="A211" s="4" t="inlineStr">
        <is>
          <t>Percent of Total Investments</t>
        </is>
      </c>
      <c r="B211" s="6" t="n">
        <v>0.0013</v>
      </c>
    </row>
    <row r="212">
      <c r="A212" s="4" t="inlineStr">
        <is>
          <t>C000018431 | Total</t>
        </is>
      </c>
      <c r="B212" s="4" t="inlineStr">
        <is>
          <t xml:space="preserve"> </t>
        </is>
      </c>
    </row>
    <row r="213">
      <c r="A213" s="3" t="inlineStr">
        <is>
          <t>Holdings [Line Items]</t>
        </is>
      </c>
      <c r="B213" s="4" t="inlineStr">
        <is>
          <t xml:space="preserve"> </t>
        </is>
      </c>
    </row>
    <row r="214">
      <c r="A214" s="4" t="inlineStr">
        <is>
          <t>Percent of Total Investments</t>
        </is>
      </c>
      <c r="B214" s="8" t="n">
        <v>1</v>
      </c>
    </row>
    <row r="215">
      <c r="A215" s="4" t="inlineStr">
        <is>
          <t>C000018431 | Communication Services</t>
        </is>
      </c>
      <c r="B215" s="4" t="inlineStr">
        <is>
          <t xml:space="preserve"> </t>
        </is>
      </c>
    </row>
    <row r="216">
      <c r="A216" s="3" t="inlineStr">
        <is>
          <t>Holdings [Line Items]</t>
        </is>
      </c>
      <c r="B216" s="4" t="inlineStr">
        <is>
          <t xml:space="preserve"> </t>
        </is>
      </c>
    </row>
    <row r="217">
      <c r="A217" s="4" t="inlineStr">
        <is>
          <t>Percent of Total Investments</t>
        </is>
      </c>
      <c r="B217" s="6" t="n">
        <v>0.0312</v>
      </c>
    </row>
    <row r="218">
      <c r="A218" s="4" t="inlineStr">
        <is>
          <t>C000018431 | Consumer Discretionary</t>
        </is>
      </c>
      <c r="B218" s="4" t="inlineStr">
        <is>
          <t xml:space="preserve"> </t>
        </is>
      </c>
    </row>
    <row r="219">
      <c r="A219" s="3" t="inlineStr">
        <is>
          <t>Holdings [Line Items]</t>
        </is>
      </c>
      <c r="B219" s="4" t="inlineStr">
        <is>
          <t xml:space="preserve"> </t>
        </is>
      </c>
    </row>
    <row r="220">
      <c r="A220" s="4" t="inlineStr">
        <is>
          <t>Percent of Total Investments</t>
        </is>
      </c>
      <c r="B220" s="6" t="n">
        <v>0.0574</v>
      </c>
    </row>
    <row r="221">
      <c r="A221" s="4" t="inlineStr">
        <is>
          <t>C000018431 | Consumer Staples</t>
        </is>
      </c>
      <c r="B221" s="4" t="inlineStr">
        <is>
          <t xml:space="preserve"> </t>
        </is>
      </c>
    </row>
    <row r="222">
      <c r="A222" s="3" t="inlineStr">
        <is>
          <t>Holdings [Line Items]</t>
        </is>
      </c>
      <c r="B222" s="4" t="inlineStr">
        <is>
          <t xml:space="preserve"> </t>
        </is>
      </c>
    </row>
    <row r="223">
      <c r="A223" s="4" t="inlineStr">
        <is>
          <t>Percent of Total Investments</t>
        </is>
      </c>
      <c r="B223" s="6" t="n">
        <v>0.08740000000000001</v>
      </c>
    </row>
    <row r="224">
      <c r="A224" s="4" t="inlineStr">
        <is>
          <t>C000018431 | Energy</t>
        </is>
      </c>
      <c r="B224" s="4" t="inlineStr">
        <is>
          <t xml:space="preserve"> </t>
        </is>
      </c>
    </row>
    <row r="225">
      <c r="A225" s="3" t="inlineStr">
        <is>
          <t>Holdings [Line Items]</t>
        </is>
      </c>
      <c r="B225" s="4" t="inlineStr">
        <is>
          <t xml:space="preserve"> </t>
        </is>
      </c>
    </row>
    <row r="226">
      <c r="A226" s="4" t="inlineStr">
        <is>
          <t>Percent of Total Investments</t>
        </is>
      </c>
      <c r="B226" s="6" t="n">
        <v>0.0746</v>
      </c>
    </row>
    <row r="227">
      <c r="A227" s="4" t="inlineStr">
        <is>
          <t>C000018431 | Financials</t>
        </is>
      </c>
      <c r="B227" s="4" t="inlineStr">
        <is>
          <t xml:space="preserve"> </t>
        </is>
      </c>
    </row>
    <row r="228">
      <c r="A228" s="3" t="inlineStr">
        <is>
          <t>Holdings [Line Items]</t>
        </is>
      </c>
      <c r="B228" s="4" t="inlineStr">
        <is>
          <t xml:space="preserve"> </t>
        </is>
      </c>
    </row>
    <row r="229">
      <c r="A229" s="4" t="inlineStr">
        <is>
          <t>Percent of Total Investments</t>
        </is>
      </c>
      <c r="B229" s="6" t="n">
        <v>0.2427</v>
      </c>
    </row>
    <row r="230">
      <c r="A230" s="4" t="inlineStr">
        <is>
          <t>C000018431 | Health Care</t>
        </is>
      </c>
      <c r="B230" s="4" t="inlineStr">
        <is>
          <t xml:space="preserve"> </t>
        </is>
      </c>
    </row>
    <row r="231">
      <c r="A231" s="3" t="inlineStr">
        <is>
          <t>Holdings [Line Items]</t>
        </is>
      </c>
      <c r="B231" s="4" t="inlineStr">
        <is>
          <t xml:space="preserve"> </t>
        </is>
      </c>
    </row>
    <row r="232">
      <c r="A232" s="4" t="inlineStr">
        <is>
          <t>Percent of Total Investments</t>
        </is>
      </c>
      <c r="B232" s="6" t="n">
        <v>0.1084</v>
      </c>
    </row>
    <row r="233">
      <c r="A233" s="4" t="inlineStr">
        <is>
          <t>C000018431 | Industrials</t>
        </is>
      </c>
      <c r="B233" s="4" t="inlineStr">
        <is>
          <t xml:space="preserve"> </t>
        </is>
      </c>
    </row>
    <row r="234">
      <c r="A234" s="3" t="inlineStr">
        <is>
          <t>Holdings [Line Items]</t>
        </is>
      </c>
      <c r="B234" s="4" t="inlineStr">
        <is>
          <t xml:space="preserve"> </t>
        </is>
      </c>
    </row>
    <row r="235">
      <c r="A235" s="4" t="inlineStr">
        <is>
          <t>Percent of Total Investments</t>
        </is>
      </c>
      <c r="B235" s="6" t="n">
        <v>0.1591</v>
      </c>
    </row>
    <row r="236">
      <c r="A236" s="4" t="inlineStr">
        <is>
          <t>C000018431 | Information Technology</t>
        </is>
      </c>
      <c r="B236" s="4" t="inlineStr">
        <is>
          <t xml:space="preserve"> </t>
        </is>
      </c>
    </row>
    <row r="237">
      <c r="A237" s="3" t="inlineStr">
        <is>
          <t>Holdings [Line Items]</t>
        </is>
      </c>
      <c r="B237" s="4" t="inlineStr">
        <is>
          <t xml:space="preserve"> </t>
        </is>
      </c>
    </row>
    <row r="238">
      <c r="A238" s="4" t="inlineStr">
        <is>
          <t>Percent of Total Investments</t>
        </is>
      </c>
      <c r="B238" s="6" t="n">
        <v>0.0979</v>
      </c>
    </row>
    <row r="239">
      <c r="A239" s="4" t="inlineStr">
        <is>
          <t>C000018431 | Materials</t>
        </is>
      </c>
      <c r="B239" s="4" t="inlineStr">
        <is>
          <t xml:space="preserve"> </t>
        </is>
      </c>
    </row>
    <row r="240">
      <c r="A240" s="3" t="inlineStr">
        <is>
          <t>Holdings [Line Items]</t>
        </is>
      </c>
      <c r="B240" s="4" t="inlineStr">
        <is>
          <t xml:space="preserve"> </t>
        </is>
      </c>
    </row>
    <row r="241">
      <c r="A241" s="4" t="inlineStr">
        <is>
          <t>Percent of Total Investments</t>
        </is>
      </c>
      <c r="B241" s="6" t="n">
        <v>0.058</v>
      </c>
    </row>
    <row r="242">
      <c r="A242" s="4" t="inlineStr">
        <is>
          <t>C000018431 | Utilities</t>
        </is>
      </c>
      <c r="B242" s="4" t="inlineStr">
        <is>
          <t xml:space="preserve"> </t>
        </is>
      </c>
    </row>
    <row r="243">
      <c r="A243" s="3" t="inlineStr">
        <is>
          <t>Holdings [Line Items]</t>
        </is>
      </c>
      <c r="B243" s="4" t="inlineStr">
        <is>
          <t xml:space="preserve"> </t>
        </is>
      </c>
    </row>
    <row r="244">
      <c r="A244" s="4" t="inlineStr">
        <is>
          <t>Percent of Total Investments</t>
        </is>
      </c>
      <c r="B244" s="6" t="n">
        <v>0.0534</v>
      </c>
    </row>
    <row r="245">
      <c r="A245" s="4" t="inlineStr">
        <is>
          <t>C000018431 | Repurchase Agreements</t>
        </is>
      </c>
      <c r="B245" s="4" t="inlineStr">
        <is>
          <t xml:space="preserve"> </t>
        </is>
      </c>
    </row>
    <row r="246">
      <c r="A246" s="3" t="inlineStr">
        <is>
          <t>Holdings [Line Items]</t>
        </is>
      </c>
      <c r="B246" s="4" t="inlineStr">
        <is>
          <t xml:space="preserve"> </t>
        </is>
      </c>
    </row>
    <row r="247">
      <c r="A247" s="4" t="inlineStr">
        <is>
          <t>Percent of Total Investments</t>
        </is>
      </c>
      <c r="B247" s="6" t="n">
        <v>0.0166</v>
      </c>
    </row>
    <row r="248">
      <c r="A248" s="4" t="inlineStr">
        <is>
          <t>C000018431 | Money Market Funds</t>
        </is>
      </c>
      <c r="B248" s="4" t="inlineStr">
        <is>
          <t xml:space="preserve"> </t>
        </is>
      </c>
    </row>
    <row r="249">
      <c r="A249" s="3" t="inlineStr">
        <is>
          <t>Holdings [Line Items]</t>
        </is>
      </c>
      <c r="B249" s="4" t="inlineStr">
        <is>
          <t xml:space="preserve"> </t>
        </is>
      </c>
    </row>
    <row r="250">
      <c r="A250" s="4" t="inlineStr">
        <is>
          <t>Percent of Total Investments</t>
        </is>
      </c>
      <c r="B250" s="6" t="n">
        <v>0.012</v>
      </c>
    </row>
    <row r="251">
      <c r="A251" s="4" t="inlineStr">
        <is>
          <t>C000018431 | Time Deposits</t>
        </is>
      </c>
      <c r="B251" s="4" t="inlineStr">
        <is>
          <t xml:space="preserve"> </t>
        </is>
      </c>
    </row>
    <row r="252">
      <c r="A252" s="3" t="inlineStr">
        <is>
          <t>Holdings [Line Items]</t>
        </is>
      </c>
      <c r="B252" s="4" t="inlineStr">
        <is>
          <t xml:space="preserve"> </t>
        </is>
      </c>
    </row>
    <row r="253">
      <c r="A253" s="4" t="inlineStr">
        <is>
          <t>Percent of Total Investments</t>
        </is>
      </c>
      <c r="B253" s="6" t="n">
        <v>0.0013</v>
      </c>
    </row>
    <row r="254">
      <c r="A254" s="4" t="inlineStr">
        <is>
          <t>C000054700 | Total</t>
        </is>
      </c>
      <c r="B254" s="4" t="inlineStr">
        <is>
          <t xml:space="preserve"> </t>
        </is>
      </c>
    </row>
    <row r="255">
      <c r="A255" s="3" t="inlineStr">
        <is>
          <t>Holdings [Line Items]</t>
        </is>
      </c>
      <c r="B255" s="4" t="inlineStr">
        <is>
          <t xml:space="preserve"> </t>
        </is>
      </c>
    </row>
    <row r="256">
      <c r="A256" s="4" t="inlineStr">
        <is>
          <t>Percent of Total Investments</t>
        </is>
      </c>
      <c r="B256" s="8" t="n">
        <v>1</v>
      </c>
    </row>
    <row r="257">
      <c r="A257" s="4" t="inlineStr">
        <is>
          <t>C000054700 | Communication Services</t>
        </is>
      </c>
      <c r="B257" s="4" t="inlineStr">
        <is>
          <t xml:space="preserve"> </t>
        </is>
      </c>
    </row>
    <row r="258">
      <c r="A258" s="3" t="inlineStr">
        <is>
          <t>Holdings [Line Items]</t>
        </is>
      </c>
      <c r="B258" s="4" t="inlineStr">
        <is>
          <t xml:space="preserve"> </t>
        </is>
      </c>
    </row>
    <row r="259">
      <c r="A259" s="4" t="inlineStr">
        <is>
          <t>Percent of Total Investments</t>
        </is>
      </c>
      <c r="B259" s="6" t="n">
        <v>0.0312</v>
      </c>
    </row>
    <row r="260">
      <c r="A260" s="4" t="inlineStr">
        <is>
          <t>C000054700 | Consumer Discretionary</t>
        </is>
      </c>
      <c r="B260" s="4" t="inlineStr">
        <is>
          <t xml:space="preserve"> </t>
        </is>
      </c>
    </row>
    <row r="261">
      <c r="A261" s="3" t="inlineStr">
        <is>
          <t>Holdings [Line Items]</t>
        </is>
      </c>
      <c r="B261" s="4" t="inlineStr">
        <is>
          <t xml:space="preserve"> </t>
        </is>
      </c>
    </row>
    <row r="262">
      <c r="A262" s="4" t="inlineStr">
        <is>
          <t>Percent of Total Investments</t>
        </is>
      </c>
      <c r="B262" s="6" t="n">
        <v>0.0574</v>
      </c>
    </row>
    <row r="263">
      <c r="A263" s="4" t="inlineStr">
        <is>
          <t>C000054700 | Consumer Staples</t>
        </is>
      </c>
      <c r="B263" s="4" t="inlineStr">
        <is>
          <t xml:space="preserve"> </t>
        </is>
      </c>
    </row>
    <row r="264">
      <c r="A264" s="3" t="inlineStr">
        <is>
          <t>Holdings [Line Items]</t>
        </is>
      </c>
      <c r="B264" s="4" t="inlineStr">
        <is>
          <t xml:space="preserve"> </t>
        </is>
      </c>
    </row>
    <row r="265">
      <c r="A265" s="4" t="inlineStr">
        <is>
          <t>Percent of Total Investments</t>
        </is>
      </c>
      <c r="B265" s="6" t="n">
        <v>0.08740000000000001</v>
      </c>
    </row>
    <row r="266">
      <c r="A266" s="4" t="inlineStr">
        <is>
          <t>C000054700 | Energy</t>
        </is>
      </c>
      <c r="B266" s="4" t="inlineStr">
        <is>
          <t xml:space="preserve"> </t>
        </is>
      </c>
    </row>
    <row r="267">
      <c r="A267" s="3" t="inlineStr">
        <is>
          <t>Holdings [Line Items]</t>
        </is>
      </c>
      <c r="B267" s="4" t="inlineStr">
        <is>
          <t xml:space="preserve"> </t>
        </is>
      </c>
    </row>
    <row r="268">
      <c r="A268" s="4" t="inlineStr">
        <is>
          <t>Percent of Total Investments</t>
        </is>
      </c>
      <c r="B268" s="6" t="n">
        <v>0.0746</v>
      </c>
    </row>
    <row r="269">
      <c r="A269" s="4" t="inlineStr">
        <is>
          <t>C000054700 | Financials</t>
        </is>
      </c>
      <c r="B269" s="4" t="inlineStr">
        <is>
          <t xml:space="preserve"> </t>
        </is>
      </c>
    </row>
    <row r="270">
      <c r="A270" s="3" t="inlineStr">
        <is>
          <t>Holdings [Line Items]</t>
        </is>
      </c>
      <c r="B270" s="4" t="inlineStr">
        <is>
          <t xml:space="preserve"> </t>
        </is>
      </c>
    </row>
    <row r="271">
      <c r="A271" s="4" t="inlineStr">
        <is>
          <t>Percent of Total Investments</t>
        </is>
      </c>
      <c r="B271" s="6" t="n">
        <v>0.2427</v>
      </c>
    </row>
    <row r="272">
      <c r="A272" s="4" t="inlineStr">
        <is>
          <t>C000054700 | Health Care</t>
        </is>
      </c>
      <c r="B272" s="4" t="inlineStr">
        <is>
          <t xml:space="preserve"> </t>
        </is>
      </c>
    </row>
    <row r="273">
      <c r="A273" s="3" t="inlineStr">
        <is>
          <t>Holdings [Line Items]</t>
        </is>
      </c>
      <c r="B273" s="4" t="inlineStr">
        <is>
          <t xml:space="preserve"> </t>
        </is>
      </c>
    </row>
    <row r="274">
      <c r="A274" s="4" t="inlineStr">
        <is>
          <t>Percent of Total Investments</t>
        </is>
      </c>
      <c r="B274" s="6" t="n">
        <v>0.1084</v>
      </c>
    </row>
    <row r="275">
      <c r="A275" s="4" t="inlineStr">
        <is>
          <t>C000054700 | Industrials</t>
        </is>
      </c>
      <c r="B275" s="4" t="inlineStr">
        <is>
          <t xml:space="preserve"> </t>
        </is>
      </c>
    </row>
    <row r="276">
      <c r="A276" s="3" t="inlineStr">
        <is>
          <t>Holdings [Line Items]</t>
        </is>
      </c>
      <c r="B276" s="4" t="inlineStr">
        <is>
          <t xml:space="preserve"> </t>
        </is>
      </c>
    </row>
    <row r="277">
      <c r="A277" s="4" t="inlineStr">
        <is>
          <t>Percent of Total Investments</t>
        </is>
      </c>
      <c r="B277" s="6" t="n">
        <v>0.1591</v>
      </c>
    </row>
    <row r="278">
      <c r="A278" s="4" t="inlineStr">
        <is>
          <t>C000054700 | Information Technology</t>
        </is>
      </c>
      <c r="B278" s="4" t="inlineStr">
        <is>
          <t xml:space="preserve"> </t>
        </is>
      </c>
    </row>
    <row r="279">
      <c r="A279" s="3" t="inlineStr">
        <is>
          <t>Holdings [Line Items]</t>
        </is>
      </c>
      <c r="B279" s="4" t="inlineStr">
        <is>
          <t xml:space="preserve"> </t>
        </is>
      </c>
    </row>
    <row r="280">
      <c r="A280" s="4" t="inlineStr">
        <is>
          <t>Percent of Total Investments</t>
        </is>
      </c>
      <c r="B280" s="6" t="n">
        <v>0.0979</v>
      </c>
    </row>
    <row r="281">
      <c r="A281" s="4" t="inlineStr">
        <is>
          <t>C000054700 | Materials</t>
        </is>
      </c>
      <c r="B281" s="4" t="inlineStr">
        <is>
          <t xml:space="preserve"> </t>
        </is>
      </c>
    </row>
    <row r="282">
      <c r="A282" s="3" t="inlineStr">
        <is>
          <t>Holdings [Line Items]</t>
        </is>
      </c>
      <c r="B282" s="4" t="inlineStr">
        <is>
          <t xml:space="preserve"> </t>
        </is>
      </c>
    </row>
    <row r="283">
      <c r="A283" s="4" t="inlineStr">
        <is>
          <t>Percent of Total Investments</t>
        </is>
      </c>
      <c r="B283" s="6" t="n">
        <v>0.058</v>
      </c>
    </row>
    <row r="284">
      <c r="A284" s="4" t="inlineStr">
        <is>
          <t>C000054700 | Utilities</t>
        </is>
      </c>
      <c r="B284" s="4" t="inlineStr">
        <is>
          <t xml:space="preserve"> </t>
        </is>
      </c>
    </row>
    <row r="285">
      <c r="A285" s="3" t="inlineStr">
        <is>
          <t>Holdings [Line Items]</t>
        </is>
      </c>
      <c r="B285" s="4" t="inlineStr">
        <is>
          <t xml:space="preserve"> </t>
        </is>
      </c>
    </row>
    <row r="286">
      <c r="A286" s="4" t="inlineStr">
        <is>
          <t>Percent of Total Investments</t>
        </is>
      </c>
      <c r="B286" s="6" t="n">
        <v>0.0534</v>
      </c>
    </row>
    <row r="287">
      <c r="A287" s="4" t="inlineStr">
        <is>
          <t>C000054700 | Repurchase Agreements</t>
        </is>
      </c>
      <c r="B287" s="4" t="inlineStr">
        <is>
          <t xml:space="preserve"> </t>
        </is>
      </c>
    </row>
    <row r="288">
      <c r="A288" s="3" t="inlineStr">
        <is>
          <t>Holdings [Line Items]</t>
        </is>
      </c>
      <c r="B288" s="4" t="inlineStr">
        <is>
          <t xml:space="preserve"> </t>
        </is>
      </c>
    </row>
    <row r="289">
      <c r="A289" s="4" t="inlineStr">
        <is>
          <t>Percent of Total Investments</t>
        </is>
      </c>
      <c r="B289" s="6" t="n">
        <v>0.0166</v>
      </c>
    </row>
    <row r="290">
      <c r="A290" s="4" t="inlineStr">
        <is>
          <t>C000054700 | Money Market Funds</t>
        </is>
      </c>
      <c r="B290" s="4" t="inlineStr">
        <is>
          <t xml:space="preserve"> </t>
        </is>
      </c>
    </row>
    <row r="291">
      <c r="A291" s="3" t="inlineStr">
        <is>
          <t>Holdings [Line Items]</t>
        </is>
      </c>
      <c r="B291" s="4" t="inlineStr">
        <is>
          <t xml:space="preserve"> </t>
        </is>
      </c>
    </row>
    <row r="292">
      <c r="A292" s="4" t="inlineStr">
        <is>
          <t>Percent of Total Investments</t>
        </is>
      </c>
      <c r="B292" s="6" t="n">
        <v>0.012</v>
      </c>
    </row>
    <row r="293">
      <c r="A293" s="4" t="inlineStr">
        <is>
          <t>C000054700 | Time Deposits</t>
        </is>
      </c>
      <c r="B293" s="4" t="inlineStr">
        <is>
          <t xml:space="preserve"> </t>
        </is>
      </c>
    </row>
    <row r="294">
      <c r="A294" s="3" t="inlineStr">
        <is>
          <t>Holdings [Line Items]</t>
        </is>
      </c>
      <c r="B294" s="4" t="inlineStr">
        <is>
          <t xml:space="preserve"> </t>
        </is>
      </c>
    </row>
    <row r="295">
      <c r="A295" s="4" t="inlineStr">
        <is>
          <t>Percent of Total Investments</t>
        </is>
      </c>
      <c r="B295" s="6" t="n">
        <v>0.0013</v>
      </c>
    </row>
    <row r="296">
      <c r="A296" s="4" t="inlineStr">
        <is>
          <t>C000054701 | Total</t>
        </is>
      </c>
      <c r="B296" s="4" t="inlineStr">
        <is>
          <t xml:space="preserve"> </t>
        </is>
      </c>
    </row>
    <row r="297">
      <c r="A297" s="3" t="inlineStr">
        <is>
          <t>Holdings [Line Items]</t>
        </is>
      </c>
      <c r="B297" s="4" t="inlineStr">
        <is>
          <t xml:space="preserve"> </t>
        </is>
      </c>
    </row>
    <row r="298">
      <c r="A298" s="4" t="inlineStr">
        <is>
          <t>Percent of Total Investments</t>
        </is>
      </c>
      <c r="B298" s="8" t="n">
        <v>1</v>
      </c>
    </row>
    <row r="299">
      <c r="A299" s="4" t="inlineStr">
        <is>
          <t>C000054701 | Communication Services</t>
        </is>
      </c>
      <c r="B299" s="4" t="inlineStr">
        <is>
          <t xml:space="preserve"> </t>
        </is>
      </c>
    </row>
    <row r="300">
      <c r="A300" s="3" t="inlineStr">
        <is>
          <t>Holdings [Line Items]</t>
        </is>
      </c>
      <c r="B300" s="4" t="inlineStr">
        <is>
          <t xml:space="preserve"> </t>
        </is>
      </c>
    </row>
    <row r="301">
      <c r="A301" s="4" t="inlineStr">
        <is>
          <t>Percent of Total Investments</t>
        </is>
      </c>
      <c r="B301" s="6" t="n">
        <v>0.0312</v>
      </c>
    </row>
    <row r="302">
      <c r="A302" s="4" t="inlineStr">
        <is>
          <t>C000054701 | Consumer Discretionary</t>
        </is>
      </c>
      <c r="B302" s="4" t="inlineStr">
        <is>
          <t xml:space="preserve"> </t>
        </is>
      </c>
    </row>
    <row r="303">
      <c r="A303" s="3" t="inlineStr">
        <is>
          <t>Holdings [Line Items]</t>
        </is>
      </c>
      <c r="B303" s="4" t="inlineStr">
        <is>
          <t xml:space="preserve"> </t>
        </is>
      </c>
    </row>
    <row r="304">
      <c r="A304" s="4" t="inlineStr">
        <is>
          <t>Percent of Total Investments</t>
        </is>
      </c>
      <c r="B304" s="6" t="n">
        <v>0.0574</v>
      </c>
    </row>
    <row r="305">
      <c r="A305" s="4" t="inlineStr">
        <is>
          <t>C000054701 | Consumer Staples</t>
        </is>
      </c>
      <c r="B305" s="4" t="inlineStr">
        <is>
          <t xml:space="preserve"> </t>
        </is>
      </c>
    </row>
    <row r="306">
      <c r="A306" s="3" t="inlineStr">
        <is>
          <t>Holdings [Line Items]</t>
        </is>
      </c>
      <c r="B306" s="4" t="inlineStr">
        <is>
          <t xml:space="preserve"> </t>
        </is>
      </c>
    </row>
    <row r="307">
      <c r="A307" s="4" t="inlineStr">
        <is>
          <t>Percent of Total Investments</t>
        </is>
      </c>
      <c r="B307" s="6" t="n">
        <v>0.08740000000000001</v>
      </c>
    </row>
    <row r="308">
      <c r="A308" s="4" t="inlineStr">
        <is>
          <t>C000054701 | Energy</t>
        </is>
      </c>
      <c r="B308" s="4" t="inlineStr">
        <is>
          <t xml:space="preserve"> </t>
        </is>
      </c>
    </row>
    <row r="309">
      <c r="A309" s="3" t="inlineStr">
        <is>
          <t>Holdings [Line Items]</t>
        </is>
      </c>
      <c r="B309" s="4" t="inlineStr">
        <is>
          <t xml:space="preserve"> </t>
        </is>
      </c>
    </row>
    <row r="310">
      <c r="A310" s="4" t="inlineStr">
        <is>
          <t>Percent of Total Investments</t>
        </is>
      </c>
      <c r="B310" s="6" t="n">
        <v>0.0746</v>
      </c>
    </row>
    <row r="311">
      <c r="A311" s="4" t="inlineStr">
        <is>
          <t>C000054701 | Financials</t>
        </is>
      </c>
      <c r="B311" s="4" t="inlineStr">
        <is>
          <t xml:space="preserve"> </t>
        </is>
      </c>
    </row>
    <row r="312">
      <c r="A312" s="3" t="inlineStr">
        <is>
          <t>Holdings [Line Items]</t>
        </is>
      </c>
      <c r="B312" s="4" t="inlineStr">
        <is>
          <t xml:space="preserve"> </t>
        </is>
      </c>
    </row>
    <row r="313">
      <c r="A313" s="4" t="inlineStr">
        <is>
          <t>Percent of Total Investments</t>
        </is>
      </c>
      <c r="B313" s="6" t="n">
        <v>0.2427</v>
      </c>
    </row>
    <row r="314">
      <c r="A314" s="4" t="inlineStr">
        <is>
          <t>C000054701 | Health Care</t>
        </is>
      </c>
      <c r="B314" s="4" t="inlineStr">
        <is>
          <t xml:space="preserve"> </t>
        </is>
      </c>
    </row>
    <row r="315">
      <c r="A315" s="3" t="inlineStr">
        <is>
          <t>Holdings [Line Items]</t>
        </is>
      </c>
      <c r="B315" s="4" t="inlineStr">
        <is>
          <t xml:space="preserve"> </t>
        </is>
      </c>
    </row>
    <row r="316">
      <c r="A316" s="4" t="inlineStr">
        <is>
          <t>Percent of Total Investments</t>
        </is>
      </c>
      <c r="B316" s="6" t="n">
        <v>0.1084</v>
      </c>
    </row>
    <row r="317">
      <c r="A317" s="4" t="inlineStr">
        <is>
          <t>C000054701 | Industrials</t>
        </is>
      </c>
      <c r="B317" s="4" t="inlineStr">
        <is>
          <t xml:space="preserve"> </t>
        </is>
      </c>
    </row>
    <row r="318">
      <c r="A318" s="3" t="inlineStr">
        <is>
          <t>Holdings [Line Items]</t>
        </is>
      </c>
      <c r="B318" s="4" t="inlineStr">
        <is>
          <t xml:space="preserve"> </t>
        </is>
      </c>
    </row>
    <row r="319">
      <c r="A319" s="4" t="inlineStr">
        <is>
          <t>Percent of Total Investments</t>
        </is>
      </c>
      <c r="B319" s="6" t="n">
        <v>0.1591</v>
      </c>
    </row>
    <row r="320">
      <c r="A320" s="4" t="inlineStr">
        <is>
          <t>C000054701 | Information Technology</t>
        </is>
      </c>
      <c r="B320" s="4" t="inlineStr">
        <is>
          <t xml:space="preserve"> </t>
        </is>
      </c>
    </row>
    <row r="321">
      <c r="A321" s="3" t="inlineStr">
        <is>
          <t>Holdings [Line Items]</t>
        </is>
      </c>
      <c r="B321" s="4" t="inlineStr">
        <is>
          <t xml:space="preserve"> </t>
        </is>
      </c>
    </row>
    <row r="322">
      <c r="A322" s="4" t="inlineStr">
        <is>
          <t>Percent of Total Investments</t>
        </is>
      </c>
      <c r="B322" s="6" t="n">
        <v>0.0979</v>
      </c>
    </row>
    <row r="323">
      <c r="A323" s="4" t="inlineStr">
        <is>
          <t>C000054701 | Materials</t>
        </is>
      </c>
      <c r="B323" s="4" t="inlineStr">
        <is>
          <t xml:space="preserve"> </t>
        </is>
      </c>
    </row>
    <row r="324">
      <c r="A324" s="3" t="inlineStr">
        <is>
          <t>Holdings [Line Items]</t>
        </is>
      </c>
      <c r="B324" s="4" t="inlineStr">
        <is>
          <t xml:space="preserve"> </t>
        </is>
      </c>
    </row>
    <row r="325">
      <c r="A325" s="4" t="inlineStr">
        <is>
          <t>Percent of Total Investments</t>
        </is>
      </c>
      <c r="B325" s="6" t="n">
        <v>0.058</v>
      </c>
    </row>
    <row r="326">
      <c r="A326" s="4" t="inlineStr">
        <is>
          <t>C000054701 | Utilities</t>
        </is>
      </c>
      <c r="B326" s="4" t="inlineStr">
        <is>
          <t xml:space="preserve"> </t>
        </is>
      </c>
    </row>
    <row r="327">
      <c r="A327" s="3" t="inlineStr">
        <is>
          <t>Holdings [Line Items]</t>
        </is>
      </c>
      <c r="B327" s="4" t="inlineStr">
        <is>
          <t xml:space="preserve"> </t>
        </is>
      </c>
    </row>
    <row r="328">
      <c r="A328" s="4" t="inlineStr">
        <is>
          <t>Percent of Total Investments</t>
        </is>
      </c>
      <c r="B328" s="6" t="n">
        <v>0.0534</v>
      </c>
    </row>
    <row r="329">
      <c r="A329" s="4" t="inlineStr">
        <is>
          <t>C000054701 | Repurchase Agreements</t>
        </is>
      </c>
      <c r="B329" s="4" t="inlineStr">
        <is>
          <t xml:space="preserve"> </t>
        </is>
      </c>
    </row>
    <row r="330">
      <c r="A330" s="3" t="inlineStr">
        <is>
          <t>Holdings [Line Items]</t>
        </is>
      </c>
      <c r="B330" s="4" t="inlineStr">
        <is>
          <t xml:space="preserve"> </t>
        </is>
      </c>
    </row>
    <row r="331">
      <c r="A331" s="4" t="inlineStr">
        <is>
          <t>Percent of Total Investments</t>
        </is>
      </c>
      <c r="B331" s="6" t="n">
        <v>0.0166</v>
      </c>
    </row>
    <row r="332">
      <c r="A332" s="4" t="inlineStr">
        <is>
          <t>C000054701 | Money Market Funds</t>
        </is>
      </c>
      <c r="B332" s="4" t="inlineStr">
        <is>
          <t xml:space="preserve"> </t>
        </is>
      </c>
    </row>
    <row r="333">
      <c r="A333" s="3" t="inlineStr">
        <is>
          <t>Holdings [Line Items]</t>
        </is>
      </c>
      <c r="B333" s="4" t="inlineStr">
        <is>
          <t xml:space="preserve"> </t>
        </is>
      </c>
    </row>
    <row r="334">
      <c r="A334" s="4" t="inlineStr">
        <is>
          <t>Percent of Total Investments</t>
        </is>
      </c>
      <c r="B334" s="6" t="n">
        <v>0.012</v>
      </c>
    </row>
    <row r="335">
      <c r="A335" s="4" t="inlineStr">
        <is>
          <t>C000054701 | Time Deposits</t>
        </is>
      </c>
      <c r="B335" s="4" t="inlineStr">
        <is>
          <t xml:space="preserve"> </t>
        </is>
      </c>
    </row>
    <row r="336">
      <c r="A336" s="3" t="inlineStr">
        <is>
          <t>Holdings [Line Items]</t>
        </is>
      </c>
      <c r="B336" s="4" t="inlineStr">
        <is>
          <t xml:space="preserve"> </t>
        </is>
      </c>
    </row>
    <row r="337">
      <c r="A337" s="4" t="inlineStr">
        <is>
          <t>Percent of Total Investments</t>
        </is>
      </c>
      <c r="B337" s="6" t="n">
        <v>0.0013</v>
      </c>
    </row>
    <row r="338">
      <c r="A338" s="4" t="inlineStr">
        <is>
          <t>C000155435 | Total</t>
        </is>
      </c>
      <c r="B338" s="4" t="inlineStr">
        <is>
          <t xml:space="preserve"> </t>
        </is>
      </c>
    </row>
    <row r="339">
      <c r="A339" s="3" t="inlineStr">
        <is>
          <t>Holdings [Line Items]</t>
        </is>
      </c>
      <c r="B339" s="4" t="inlineStr">
        <is>
          <t xml:space="preserve"> </t>
        </is>
      </c>
    </row>
    <row r="340">
      <c r="A340" s="4" t="inlineStr">
        <is>
          <t>Percent of Total Investments</t>
        </is>
      </c>
      <c r="B340" s="8" t="n">
        <v>1</v>
      </c>
    </row>
    <row r="341">
      <c r="A341" s="4" t="inlineStr">
        <is>
          <t>C000155435 | Communication Services</t>
        </is>
      </c>
      <c r="B341" s="4" t="inlineStr">
        <is>
          <t xml:space="preserve"> </t>
        </is>
      </c>
    </row>
    <row r="342">
      <c r="A342" s="3" t="inlineStr">
        <is>
          <t>Holdings [Line Items]</t>
        </is>
      </c>
      <c r="B342" s="4" t="inlineStr">
        <is>
          <t xml:space="preserve"> </t>
        </is>
      </c>
    </row>
    <row r="343">
      <c r="A343" s="4" t="inlineStr">
        <is>
          <t>Percent of Total Investments</t>
        </is>
      </c>
      <c r="B343" s="6" t="n">
        <v>0.0312</v>
      </c>
    </row>
    <row r="344">
      <c r="A344" s="4" t="inlineStr">
        <is>
          <t>C000155435 | Consumer Discretionary</t>
        </is>
      </c>
      <c r="B344" s="4" t="inlineStr">
        <is>
          <t xml:space="preserve"> </t>
        </is>
      </c>
    </row>
    <row r="345">
      <c r="A345" s="3" t="inlineStr">
        <is>
          <t>Holdings [Line Items]</t>
        </is>
      </c>
      <c r="B345" s="4" t="inlineStr">
        <is>
          <t xml:space="preserve"> </t>
        </is>
      </c>
    </row>
    <row r="346">
      <c r="A346" s="4" t="inlineStr">
        <is>
          <t>Percent of Total Investments</t>
        </is>
      </c>
      <c r="B346" s="6" t="n">
        <v>0.0574</v>
      </c>
    </row>
    <row r="347">
      <c r="A347" s="4" t="inlineStr">
        <is>
          <t>C000155435 | Consumer Staples</t>
        </is>
      </c>
      <c r="B347" s="4" t="inlineStr">
        <is>
          <t xml:space="preserve"> </t>
        </is>
      </c>
    </row>
    <row r="348">
      <c r="A348" s="3" t="inlineStr">
        <is>
          <t>Holdings [Line Items]</t>
        </is>
      </c>
      <c r="B348" s="4" t="inlineStr">
        <is>
          <t xml:space="preserve"> </t>
        </is>
      </c>
    </row>
    <row r="349">
      <c r="A349" s="4" t="inlineStr">
        <is>
          <t>Percent of Total Investments</t>
        </is>
      </c>
      <c r="B349" s="6" t="n">
        <v>0.08740000000000001</v>
      </c>
    </row>
    <row r="350">
      <c r="A350" s="4" t="inlineStr">
        <is>
          <t>C000155435 | Energy</t>
        </is>
      </c>
      <c r="B350" s="4" t="inlineStr">
        <is>
          <t xml:space="preserve"> </t>
        </is>
      </c>
    </row>
    <row r="351">
      <c r="A351" s="3" t="inlineStr">
        <is>
          <t>Holdings [Line Items]</t>
        </is>
      </c>
      <c r="B351" s="4" t="inlineStr">
        <is>
          <t xml:space="preserve"> </t>
        </is>
      </c>
    </row>
    <row r="352">
      <c r="A352" s="4" t="inlineStr">
        <is>
          <t>Percent of Total Investments</t>
        </is>
      </c>
      <c r="B352" s="6" t="n">
        <v>0.0746</v>
      </c>
    </row>
    <row r="353">
      <c r="A353" s="4" t="inlineStr">
        <is>
          <t>C000155435 | Financials</t>
        </is>
      </c>
      <c r="B353" s="4" t="inlineStr">
        <is>
          <t xml:space="preserve"> </t>
        </is>
      </c>
    </row>
    <row r="354">
      <c r="A354" s="3" t="inlineStr">
        <is>
          <t>Holdings [Line Items]</t>
        </is>
      </c>
      <c r="B354" s="4" t="inlineStr">
        <is>
          <t xml:space="preserve"> </t>
        </is>
      </c>
    </row>
    <row r="355">
      <c r="A355" s="4" t="inlineStr">
        <is>
          <t>Percent of Total Investments</t>
        </is>
      </c>
      <c r="B355" s="6" t="n">
        <v>0.2427</v>
      </c>
    </row>
    <row r="356">
      <c r="A356" s="4" t="inlineStr">
        <is>
          <t>C000155435 | Health Care</t>
        </is>
      </c>
      <c r="B356" s="4" t="inlineStr">
        <is>
          <t xml:space="preserve"> </t>
        </is>
      </c>
    </row>
    <row r="357">
      <c r="A357" s="3" t="inlineStr">
        <is>
          <t>Holdings [Line Items]</t>
        </is>
      </c>
      <c r="B357" s="4" t="inlineStr">
        <is>
          <t xml:space="preserve"> </t>
        </is>
      </c>
    </row>
    <row r="358">
      <c r="A358" s="4" t="inlineStr">
        <is>
          <t>Percent of Total Investments</t>
        </is>
      </c>
      <c r="B358" s="6" t="n">
        <v>0.1084</v>
      </c>
    </row>
    <row r="359">
      <c r="A359" s="4" t="inlineStr">
        <is>
          <t>C000155435 | Industrials</t>
        </is>
      </c>
      <c r="B359" s="4" t="inlineStr">
        <is>
          <t xml:space="preserve"> </t>
        </is>
      </c>
    </row>
    <row r="360">
      <c r="A360" s="3" t="inlineStr">
        <is>
          <t>Holdings [Line Items]</t>
        </is>
      </c>
      <c r="B360" s="4" t="inlineStr">
        <is>
          <t xml:space="preserve"> </t>
        </is>
      </c>
    </row>
    <row r="361">
      <c r="A361" s="4" t="inlineStr">
        <is>
          <t>Percent of Total Investments</t>
        </is>
      </c>
      <c r="B361" s="6" t="n">
        <v>0.1591</v>
      </c>
    </row>
    <row r="362">
      <c r="A362" s="4" t="inlineStr">
        <is>
          <t>C000155435 | Information Technology</t>
        </is>
      </c>
      <c r="B362" s="4" t="inlineStr">
        <is>
          <t xml:space="preserve"> </t>
        </is>
      </c>
    </row>
    <row r="363">
      <c r="A363" s="3" t="inlineStr">
        <is>
          <t>Holdings [Line Items]</t>
        </is>
      </c>
      <c r="B363" s="4" t="inlineStr">
        <is>
          <t xml:space="preserve"> </t>
        </is>
      </c>
    </row>
    <row r="364">
      <c r="A364" s="4" t="inlineStr">
        <is>
          <t>Percent of Total Investments</t>
        </is>
      </c>
      <c r="B364" s="6" t="n">
        <v>0.0979</v>
      </c>
    </row>
    <row r="365">
      <c r="A365" s="4" t="inlineStr">
        <is>
          <t>C000155435 | Materials</t>
        </is>
      </c>
      <c r="B365" s="4" t="inlineStr">
        <is>
          <t xml:space="preserve"> </t>
        </is>
      </c>
    </row>
    <row r="366">
      <c r="A366" s="3" t="inlineStr">
        <is>
          <t>Holdings [Line Items]</t>
        </is>
      </c>
      <c r="B366" s="4" t="inlineStr">
        <is>
          <t xml:space="preserve"> </t>
        </is>
      </c>
    </row>
    <row r="367">
      <c r="A367" s="4" t="inlineStr">
        <is>
          <t>Percent of Total Investments</t>
        </is>
      </c>
      <c r="B367" s="6" t="n">
        <v>0.058</v>
      </c>
    </row>
    <row r="368">
      <c r="A368" s="4" t="inlineStr">
        <is>
          <t>C000155435 | Utilities</t>
        </is>
      </c>
      <c r="B368" s="4" t="inlineStr">
        <is>
          <t xml:space="preserve"> </t>
        </is>
      </c>
    </row>
    <row r="369">
      <c r="A369" s="3" t="inlineStr">
        <is>
          <t>Holdings [Line Items]</t>
        </is>
      </c>
      <c r="B369" s="4" t="inlineStr">
        <is>
          <t xml:space="preserve"> </t>
        </is>
      </c>
    </row>
    <row r="370">
      <c r="A370" s="4" t="inlineStr">
        <is>
          <t>Percent of Total Investments</t>
        </is>
      </c>
      <c r="B370" s="6" t="n">
        <v>0.0534</v>
      </c>
    </row>
    <row r="371">
      <c r="A371" s="4" t="inlineStr">
        <is>
          <t>C000155435 | Repurchase Agreements</t>
        </is>
      </c>
      <c r="B371" s="4" t="inlineStr">
        <is>
          <t xml:space="preserve"> </t>
        </is>
      </c>
    </row>
    <row r="372">
      <c r="A372" s="3" t="inlineStr">
        <is>
          <t>Holdings [Line Items]</t>
        </is>
      </c>
      <c r="B372" s="4" t="inlineStr">
        <is>
          <t xml:space="preserve"> </t>
        </is>
      </c>
    </row>
    <row r="373">
      <c r="A373" s="4" t="inlineStr">
        <is>
          <t>Percent of Total Investments</t>
        </is>
      </c>
      <c r="B373" s="6" t="n">
        <v>0.0166</v>
      </c>
    </row>
    <row r="374">
      <c r="A374" s="4" t="inlineStr">
        <is>
          <t>C000155435 | Money Market Funds</t>
        </is>
      </c>
      <c r="B374" s="4" t="inlineStr">
        <is>
          <t xml:space="preserve"> </t>
        </is>
      </c>
    </row>
    <row r="375">
      <c r="A375" s="3" t="inlineStr">
        <is>
          <t>Holdings [Line Items]</t>
        </is>
      </c>
      <c r="B375" s="4" t="inlineStr">
        <is>
          <t xml:space="preserve"> </t>
        </is>
      </c>
    </row>
    <row r="376">
      <c r="A376" s="4" t="inlineStr">
        <is>
          <t>Percent of Total Investments</t>
        </is>
      </c>
      <c r="B376" s="6" t="n">
        <v>0.012</v>
      </c>
    </row>
    <row r="377">
      <c r="A377" s="4" t="inlineStr">
        <is>
          <t>C000155435 | Time Deposits</t>
        </is>
      </c>
      <c r="B377" s="4" t="inlineStr">
        <is>
          <t xml:space="preserve"> </t>
        </is>
      </c>
    </row>
    <row r="378">
      <c r="A378" s="3" t="inlineStr">
        <is>
          <t>Holdings [Line Items]</t>
        </is>
      </c>
      <c r="B378" s="4" t="inlineStr">
        <is>
          <t xml:space="preserve"> </t>
        </is>
      </c>
    </row>
    <row r="379">
      <c r="A379" s="4" t="inlineStr">
        <is>
          <t>Percent of Total Investments</t>
        </is>
      </c>
      <c r="B379" s="6" t="n">
        <v>0.0013</v>
      </c>
    </row>
    <row r="380">
      <c r="A380" s="4" t="inlineStr">
        <is>
          <t>C000155436 | Total</t>
        </is>
      </c>
      <c r="B380" s="4" t="inlineStr">
        <is>
          <t xml:space="preserve"> </t>
        </is>
      </c>
    </row>
    <row r="381">
      <c r="A381" s="3" t="inlineStr">
        <is>
          <t>Holdings [Line Items]</t>
        </is>
      </c>
      <c r="B381" s="4" t="inlineStr">
        <is>
          <t xml:space="preserve"> </t>
        </is>
      </c>
    </row>
    <row r="382">
      <c r="A382" s="4" t="inlineStr">
        <is>
          <t>Percent of Total Investments</t>
        </is>
      </c>
      <c r="B382" s="8" t="n">
        <v>1</v>
      </c>
    </row>
    <row r="383">
      <c r="A383" s="4" t="inlineStr">
        <is>
          <t>C000155436 | Communication Services</t>
        </is>
      </c>
      <c r="B383" s="4" t="inlineStr">
        <is>
          <t xml:space="preserve"> </t>
        </is>
      </c>
    </row>
    <row r="384">
      <c r="A384" s="3" t="inlineStr">
        <is>
          <t>Holdings [Line Items]</t>
        </is>
      </c>
      <c r="B384" s="4" t="inlineStr">
        <is>
          <t xml:space="preserve"> </t>
        </is>
      </c>
    </row>
    <row r="385">
      <c r="A385" s="4" t="inlineStr">
        <is>
          <t>Percent of Total Investments</t>
        </is>
      </c>
      <c r="B385" s="6" t="n">
        <v>0.0312</v>
      </c>
    </row>
    <row r="386">
      <c r="A386" s="4" t="inlineStr">
        <is>
          <t>C000155436 | Consumer Discretionary</t>
        </is>
      </c>
      <c r="B386" s="4" t="inlineStr">
        <is>
          <t xml:space="preserve"> </t>
        </is>
      </c>
    </row>
    <row r="387">
      <c r="A387" s="3" t="inlineStr">
        <is>
          <t>Holdings [Line Items]</t>
        </is>
      </c>
      <c r="B387" s="4" t="inlineStr">
        <is>
          <t xml:space="preserve"> </t>
        </is>
      </c>
    </row>
    <row r="388">
      <c r="A388" s="4" t="inlineStr">
        <is>
          <t>Percent of Total Investments</t>
        </is>
      </c>
      <c r="B388" s="6" t="n">
        <v>0.0574</v>
      </c>
    </row>
    <row r="389">
      <c r="A389" s="4" t="inlineStr">
        <is>
          <t>C000155436 | Consumer Staples</t>
        </is>
      </c>
      <c r="B389" s="4" t="inlineStr">
        <is>
          <t xml:space="preserve"> </t>
        </is>
      </c>
    </row>
    <row r="390">
      <c r="A390" s="3" t="inlineStr">
        <is>
          <t>Holdings [Line Items]</t>
        </is>
      </c>
      <c r="B390" s="4" t="inlineStr">
        <is>
          <t xml:space="preserve"> </t>
        </is>
      </c>
    </row>
    <row r="391">
      <c r="A391" s="4" t="inlineStr">
        <is>
          <t>Percent of Total Investments</t>
        </is>
      </c>
      <c r="B391" s="6" t="n">
        <v>0.08740000000000001</v>
      </c>
    </row>
    <row r="392">
      <c r="A392" s="4" t="inlineStr">
        <is>
          <t>C000155436 | Energy</t>
        </is>
      </c>
      <c r="B392" s="4" t="inlineStr">
        <is>
          <t xml:space="preserve"> </t>
        </is>
      </c>
    </row>
    <row r="393">
      <c r="A393" s="3" t="inlineStr">
        <is>
          <t>Holdings [Line Items]</t>
        </is>
      </c>
      <c r="B393" s="4" t="inlineStr">
        <is>
          <t xml:space="preserve"> </t>
        </is>
      </c>
    </row>
    <row r="394">
      <c r="A394" s="4" t="inlineStr">
        <is>
          <t>Percent of Total Investments</t>
        </is>
      </c>
      <c r="B394" s="6" t="n">
        <v>0.0746</v>
      </c>
    </row>
    <row r="395">
      <c r="A395" s="4" t="inlineStr">
        <is>
          <t>C000155436 | Financials</t>
        </is>
      </c>
      <c r="B395" s="4" t="inlineStr">
        <is>
          <t xml:space="preserve"> </t>
        </is>
      </c>
    </row>
    <row r="396">
      <c r="A396" s="3" t="inlineStr">
        <is>
          <t>Holdings [Line Items]</t>
        </is>
      </c>
      <c r="B396" s="4" t="inlineStr">
        <is>
          <t xml:space="preserve"> </t>
        </is>
      </c>
    </row>
    <row r="397">
      <c r="A397" s="4" t="inlineStr">
        <is>
          <t>Percent of Total Investments</t>
        </is>
      </c>
      <c r="B397" s="6" t="n">
        <v>0.2427</v>
      </c>
    </row>
    <row r="398">
      <c r="A398" s="4" t="inlineStr">
        <is>
          <t>C000155436 | Health Care</t>
        </is>
      </c>
      <c r="B398" s="4" t="inlineStr">
        <is>
          <t xml:space="preserve"> </t>
        </is>
      </c>
    </row>
    <row r="399">
      <c r="A399" s="3" t="inlineStr">
        <is>
          <t>Holdings [Line Items]</t>
        </is>
      </c>
      <c r="B399" s="4" t="inlineStr">
        <is>
          <t xml:space="preserve"> </t>
        </is>
      </c>
    </row>
    <row r="400">
      <c r="A400" s="4" t="inlineStr">
        <is>
          <t>Percent of Total Investments</t>
        </is>
      </c>
      <c r="B400" s="6" t="n">
        <v>0.1084</v>
      </c>
    </row>
    <row r="401">
      <c r="A401" s="4" t="inlineStr">
        <is>
          <t>C000155436 | Industrials</t>
        </is>
      </c>
      <c r="B401" s="4" t="inlineStr">
        <is>
          <t xml:space="preserve"> </t>
        </is>
      </c>
    </row>
    <row r="402">
      <c r="A402" s="3" t="inlineStr">
        <is>
          <t>Holdings [Line Items]</t>
        </is>
      </c>
      <c r="B402" s="4" t="inlineStr">
        <is>
          <t xml:space="preserve"> </t>
        </is>
      </c>
    </row>
    <row r="403">
      <c r="A403" s="4" t="inlineStr">
        <is>
          <t>Percent of Total Investments</t>
        </is>
      </c>
      <c r="B403" s="6" t="n">
        <v>0.1591</v>
      </c>
    </row>
    <row r="404">
      <c r="A404" s="4" t="inlineStr">
        <is>
          <t>C000155436 | Information Technology</t>
        </is>
      </c>
      <c r="B404" s="4" t="inlineStr">
        <is>
          <t xml:space="preserve"> </t>
        </is>
      </c>
    </row>
    <row r="405">
      <c r="A405" s="3" t="inlineStr">
        <is>
          <t>Holdings [Line Items]</t>
        </is>
      </c>
      <c r="B405" s="4" t="inlineStr">
        <is>
          <t xml:space="preserve"> </t>
        </is>
      </c>
    </row>
    <row r="406">
      <c r="A406" s="4" t="inlineStr">
        <is>
          <t>Percent of Total Investments</t>
        </is>
      </c>
      <c r="B406" s="6" t="n">
        <v>0.0979</v>
      </c>
    </row>
    <row r="407">
      <c r="A407" s="4" t="inlineStr">
        <is>
          <t>C000155436 | Materials</t>
        </is>
      </c>
      <c r="B407" s="4" t="inlineStr">
        <is>
          <t xml:space="preserve"> </t>
        </is>
      </c>
    </row>
    <row r="408">
      <c r="A408" s="3" t="inlineStr">
        <is>
          <t>Holdings [Line Items]</t>
        </is>
      </c>
      <c r="B408" s="4" t="inlineStr">
        <is>
          <t xml:space="preserve"> </t>
        </is>
      </c>
    </row>
    <row r="409">
      <c r="A409" s="4" t="inlineStr">
        <is>
          <t>Percent of Total Investments</t>
        </is>
      </c>
      <c r="B409" s="6" t="n">
        <v>0.058</v>
      </c>
    </row>
    <row r="410">
      <c r="A410" s="4" t="inlineStr">
        <is>
          <t>C000155436 | Utilities</t>
        </is>
      </c>
      <c r="B410" s="4" t="inlineStr">
        <is>
          <t xml:space="preserve"> </t>
        </is>
      </c>
    </row>
    <row r="411">
      <c r="A411" s="3" t="inlineStr">
        <is>
          <t>Holdings [Line Items]</t>
        </is>
      </c>
      <c r="B411" s="4" t="inlineStr">
        <is>
          <t xml:space="preserve"> </t>
        </is>
      </c>
    </row>
    <row r="412">
      <c r="A412" s="4" t="inlineStr">
        <is>
          <t>Percent of Total Investments</t>
        </is>
      </c>
      <c r="B412" s="6" t="n">
        <v>0.0534</v>
      </c>
    </row>
    <row r="413">
      <c r="A413" s="4" t="inlineStr">
        <is>
          <t>C000155436 | Repurchase Agreements</t>
        </is>
      </c>
      <c r="B413" s="4" t="inlineStr">
        <is>
          <t xml:space="preserve"> </t>
        </is>
      </c>
    </row>
    <row r="414">
      <c r="A414" s="3" t="inlineStr">
        <is>
          <t>Holdings [Line Items]</t>
        </is>
      </c>
      <c r="B414" s="4" t="inlineStr">
        <is>
          <t xml:space="preserve"> </t>
        </is>
      </c>
    </row>
    <row r="415">
      <c r="A415" s="4" t="inlineStr">
        <is>
          <t>Percent of Total Investments</t>
        </is>
      </c>
      <c r="B415" s="6" t="n">
        <v>0.0166</v>
      </c>
    </row>
    <row r="416">
      <c r="A416" s="4" t="inlineStr">
        <is>
          <t>C000155436 | Money Market Funds</t>
        </is>
      </c>
      <c r="B416" s="4" t="inlineStr">
        <is>
          <t xml:space="preserve"> </t>
        </is>
      </c>
    </row>
    <row r="417">
      <c r="A417" s="3" t="inlineStr">
        <is>
          <t>Holdings [Line Items]</t>
        </is>
      </c>
      <c r="B417" s="4" t="inlineStr">
        <is>
          <t xml:space="preserve"> </t>
        </is>
      </c>
    </row>
    <row r="418">
      <c r="A418" s="4" t="inlineStr">
        <is>
          <t>Percent of Total Investments</t>
        </is>
      </c>
      <c r="B418" s="6" t="n">
        <v>0.012</v>
      </c>
    </row>
    <row r="419">
      <c r="A419" s="4" t="inlineStr">
        <is>
          <t>C000155436 | Time Deposits</t>
        </is>
      </c>
      <c r="B419" s="4" t="inlineStr">
        <is>
          <t xml:space="preserve"> </t>
        </is>
      </c>
    </row>
    <row r="420">
      <c r="A420" s="3" t="inlineStr">
        <is>
          <t>Holdings [Line Items]</t>
        </is>
      </c>
      <c r="B420" s="4" t="inlineStr">
        <is>
          <t xml:space="preserve"> </t>
        </is>
      </c>
    </row>
    <row r="421">
      <c r="A421" s="4" t="inlineStr">
        <is>
          <t>Percent of Total Investments</t>
        </is>
      </c>
      <c r="B421" s="6" t="n">
        <v>0.0013</v>
      </c>
    </row>
    <row r="422">
      <c r="A422" s="4" t="inlineStr">
        <is>
          <t>C000155437 | Total</t>
        </is>
      </c>
      <c r="B422" s="4" t="inlineStr">
        <is>
          <t xml:space="preserve"> </t>
        </is>
      </c>
    </row>
    <row r="423">
      <c r="A423" s="3" t="inlineStr">
        <is>
          <t>Holdings [Line Items]</t>
        </is>
      </c>
      <c r="B423" s="4" t="inlineStr">
        <is>
          <t xml:space="preserve"> </t>
        </is>
      </c>
    </row>
    <row r="424">
      <c r="A424" s="4" t="inlineStr">
        <is>
          <t>Percent of Total Investments</t>
        </is>
      </c>
      <c r="B424" s="8" t="n">
        <v>1</v>
      </c>
    </row>
    <row r="425">
      <c r="A425" s="4" t="inlineStr">
        <is>
          <t>C000155437 | Communication Services</t>
        </is>
      </c>
      <c r="B425" s="4" t="inlineStr">
        <is>
          <t xml:space="preserve"> </t>
        </is>
      </c>
    </row>
    <row r="426">
      <c r="A426" s="3" t="inlineStr">
        <is>
          <t>Holdings [Line Items]</t>
        </is>
      </c>
      <c r="B426" s="4" t="inlineStr">
        <is>
          <t xml:space="preserve"> </t>
        </is>
      </c>
    </row>
    <row r="427">
      <c r="A427" s="4" t="inlineStr">
        <is>
          <t>Percent of Total Investments</t>
        </is>
      </c>
      <c r="B427" s="6" t="n">
        <v>0.0312</v>
      </c>
    </row>
    <row r="428">
      <c r="A428" s="4" t="inlineStr">
        <is>
          <t>C000155437 | Consumer Discretionary</t>
        </is>
      </c>
      <c r="B428" s="4" t="inlineStr">
        <is>
          <t xml:space="preserve"> </t>
        </is>
      </c>
    </row>
    <row r="429">
      <c r="A429" s="3" t="inlineStr">
        <is>
          <t>Holdings [Line Items]</t>
        </is>
      </c>
      <c r="B429" s="4" t="inlineStr">
        <is>
          <t xml:space="preserve"> </t>
        </is>
      </c>
    </row>
    <row r="430">
      <c r="A430" s="4" t="inlineStr">
        <is>
          <t>Percent of Total Investments</t>
        </is>
      </c>
      <c r="B430" s="6" t="n">
        <v>0.0574</v>
      </c>
    </row>
    <row r="431">
      <c r="A431" s="4" t="inlineStr">
        <is>
          <t>C000155437 | Consumer Staples</t>
        </is>
      </c>
      <c r="B431" s="4" t="inlineStr">
        <is>
          <t xml:space="preserve"> </t>
        </is>
      </c>
    </row>
    <row r="432">
      <c r="A432" s="3" t="inlineStr">
        <is>
          <t>Holdings [Line Items]</t>
        </is>
      </c>
      <c r="B432" s="4" t="inlineStr">
        <is>
          <t xml:space="preserve"> </t>
        </is>
      </c>
    </row>
    <row r="433">
      <c r="A433" s="4" t="inlineStr">
        <is>
          <t>Percent of Total Investments</t>
        </is>
      </c>
      <c r="B433" s="6" t="n">
        <v>0.08740000000000001</v>
      </c>
    </row>
    <row r="434">
      <c r="A434" s="4" t="inlineStr">
        <is>
          <t>C000155437 | Energy</t>
        </is>
      </c>
      <c r="B434" s="4" t="inlineStr">
        <is>
          <t xml:space="preserve"> </t>
        </is>
      </c>
    </row>
    <row r="435">
      <c r="A435" s="3" t="inlineStr">
        <is>
          <t>Holdings [Line Items]</t>
        </is>
      </c>
      <c r="B435" s="4" t="inlineStr">
        <is>
          <t xml:space="preserve"> </t>
        </is>
      </c>
    </row>
    <row r="436">
      <c r="A436" s="4" t="inlineStr">
        <is>
          <t>Percent of Total Investments</t>
        </is>
      </c>
      <c r="B436" s="6" t="n">
        <v>0.0746</v>
      </c>
    </row>
    <row r="437">
      <c r="A437" s="4" t="inlineStr">
        <is>
          <t>C000155437 | Financials</t>
        </is>
      </c>
      <c r="B437" s="4" t="inlineStr">
        <is>
          <t xml:space="preserve"> </t>
        </is>
      </c>
    </row>
    <row r="438">
      <c r="A438" s="3" t="inlineStr">
        <is>
          <t>Holdings [Line Items]</t>
        </is>
      </c>
      <c r="B438" s="4" t="inlineStr">
        <is>
          <t xml:space="preserve"> </t>
        </is>
      </c>
    </row>
    <row r="439">
      <c r="A439" s="4" t="inlineStr">
        <is>
          <t>Percent of Total Investments</t>
        </is>
      </c>
      <c r="B439" s="6" t="n">
        <v>0.2427</v>
      </c>
    </row>
    <row r="440">
      <c r="A440" s="4" t="inlineStr">
        <is>
          <t>C000155437 | Health Care</t>
        </is>
      </c>
      <c r="B440" s="4" t="inlineStr">
        <is>
          <t xml:space="preserve"> </t>
        </is>
      </c>
    </row>
    <row r="441">
      <c r="A441" s="3" t="inlineStr">
        <is>
          <t>Holdings [Line Items]</t>
        </is>
      </c>
      <c r="B441" s="4" t="inlineStr">
        <is>
          <t xml:space="preserve"> </t>
        </is>
      </c>
    </row>
    <row r="442">
      <c r="A442" s="4" t="inlineStr">
        <is>
          <t>Percent of Total Investments</t>
        </is>
      </c>
      <c r="B442" s="6" t="n">
        <v>0.1084</v>
      </c>
    </row>
    <row r="443">
      <c r="A443" s="4" t="inlineStr">
        <is>
          <t>C000155437 | Industrials</t>
        </is>
      </c>
      <c r="B443" s="4" t="inlineStr">
        <is>
          <t xml:space="preserve"> </t>
        </is>
      </c>
    </row>
    <row r="444">
      <c r="A444" s="3" t="inlineStr">
        <is>
          <t>Holdings [Line Items]</t>
        </is>
      </c>
      <c r="B444" s="4" t="inlineStr">
        <is>
          <t xml:space="preserve"> </t>
        </is>
      </c>
    </row>
    <row r="445">
      <c r="A445" s="4" t="inlineStr">
        <is>
          <t>Percent of Total Investments</t>
        </is>
      </c>
      <c r="B445" s="6" t="n">
        <v>0.1591</v>
      </c>
    </row>
    <row r="446">
      <c r="A446" s="4" t="inlineStr">
        <is>
          <t>C000155437 | Information Technology</t>
        </is>
      </c>
      <c r="B446" s="4" t="inlineStr">
        <is>
          <t xml:space="preserve"> </t>
        </is>
      </c>
    </row>
    <row r="447">
      <c r="A447" s="3" t="inlineStr">
        <is>
          <t>Holdings [Line Items]</t>
        </is>
      </c>
      <c r="B447" s="4" t="inlineStr">
        <is>
          <t xml:space="preserve"> </t>
        </is>
      </c>
    </row>
    <row r="448">
      <c r="A448" s="4" t="inlineStr">
        <is>
          <t>Percent of Total Investments</t>
        </is>
      </c>
      <c r="B448" s="6" t="n">
        <v>0.0979</v>
      </c>
    </row>
    <row r="449">
      <c r="A449" s="4" t="inlineStr">
        <is>
          <t>C000155437 | Materials</t>
        </is>
      </c>
      <c r="B449" s="4" t="inlineStr">
        <is>
          <t xml:space="preserve"> </t>
        </is>
      </c>
    </row>
    <row r="450">
      <c r="A450" s="3" t="inlineStr">
        <is>
          <t>Holdings [Line Items]</t>
        </is>
      </c>
      <c r="B450" s="4" t="inlineStr">
        <is>
          <t xml:space="preserve"> </t>
        </is>
      </c>
    </row>
    <row r="451">
      <c r="A451" s="4" t="inlineStr">
        <is>
          <t>Percent of Total Investments</t>
        </is>
      </c>
      <c r="B451" s="6" t="n">
        <v>0.058</v>
      </c>
    </row>
    <row r="452">
      <c r="A452" s="4" t="inlineStr">
        <is>
          <t>C000155437 | Utilities</t>
        </is>
      </c>
      <c r="B452" s="4" t="inlineStr">
        <is>
          <t xml:space="preserve"> </t>
        </is>
      </c>
    </row>
    <row r="453">
      <c r="A453" s="3" t="inlineStr">
        <is>
          <t>Holdings [Line Items]</t>
        </is>
      </c>
      <c r="B453" s="4" t="inlineStr">
        <is>
          <t xml:space="preserve"> </t>
        </is>
      </c>
    </row>
    <row r="454">
      <c r="A454" s="4" t="inlineStr">
        <is>
          <t>Percent of Total Investments</t>
        </is>
      </c>
      <c r="B454" s="6" t="n">
        <v>0.0534</v>
      </c>
    </row>
    <row r="455">
      <c r="A455" s="4" t="inlineStr">
        <is>
          <t>C000155437 | Repurchase Agreements</t>
        </is>
      </c>
      <c r="B455" s="4" t="inlineStr">
        <is>
          <t xml:space="preserve"> </t>
        </is>
      </c>
    </row>
    <row r="456">
      <c r="A456" s="3" t="inlineStr">
        <is>
          <t>Holdings [Line Items]</t>
        </is>
      </c>
      <c r="B456" s="4" t="inlineStr">
        <is>
          <t xml:space="preserve"> </t>
        </is>
      </c>
    </row>
    <row r="457">
      <c r="A457" s="4" t="inlineStr">
        <is>
          <t>Percent of Total Investments</t>
        </is>
      </c>
      <c r="B457" s="6" t="n">
        <v>0.0166</v>
      </c>
    </row>
    <row r="458">
      <c r="A458" s="4" t="inlineStr">
        <is>
          <t>C000155437 | Money Market Funds</t>
        </is>
      </c>
      <c r="B458" s="4" t="inlineStr">
        <is>
          <t xml:space="preserve"> </t>
        </is>
      </c>
    </row>
    <row r="459">
      <c r="A459" s="3" t="inlineStr">
        <is>
          <t>Holdings [Line Items]</t>
        </is>
      </c>
      <c r="B459" s="4" t="inlineStr">
        <is>
          <t xml:space="preserve"> </t>
        </is>
      </c>
    </row>
    <row r="460">
      <c r="A460" s="4" t="inlineStr">
        <is>
          <t>Percent of Total Investments</t>
        </is>
      </c>
      <c r="B460" s="6" t="n">
        <v>0.012</v>
      </c>
    </row>
    <row r="461">
      <c r="A461" s="4" t="inlineStr">
        <is>
          <t>C000155437 | Time Deposits</t>
        </is>
      </c>
      <c r="B461" s="4" t="inlineStr">
        <is>
          <t xml:space="preserve"> </t>
        </is>
      </c>
    </row>
    <row r="462">
      <c r="A462" s="3" t="inlineStr">
        <is>
          <t>Holdings [Line Items]</t>
        </is>
      </c>
      <c r="B462" s="4" t="inlineStr">
        <is>
          <t xml:space="preserve"> </t>
        </is>
      </c>
    </row>
    <row r="463">
      <c r="A463" s="4" t="inlineStr">
        <is>
          <t>Percent of Total Investments</t>
        </is>
      </c>
      <c r="B463" s="6" t="n">
        <v>0.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6:19:56Z</dcterms:created>
  <dcterms:modified xmlns:dcterms="http://purl.org/dc/terms/" xmlns:xsi="http://www.w3.org/2001/XMLSchema-instance" xsi:type="dcterms:W3CDTF">2024-12-27T16:19:56Z</dcterms:modified>
</cp:coreProperties>
</file>